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ASH" sheetId="6" r:id="rId6"/>
    <sheet name="CONSOLIDATED_STATEMENT_OF_SHAR" sheetId="46" r:id="rId7"/>
    <sheet name="CONSOLIDATED_STATEMENT_OF_SHAR1" sheetId="47" r:id="rId8"/>
    <sheet name="Organization_and_Business" sheetId="48" r:id="rId9"/>
    <sheet name="Summary_of_Significant_Account" sheetId="49" r:id="rId10"/>
    <sheet name="Prepaid_Drug_Product_for_Testi" sheetId="50" r:id="rId11"/>
    <sheet name="Accounts_Payable" sheetId="51" r:id="rId12"/>
    <sheet name="Accrued_Expense" sheetId="52" r:id="rId13"/>
    <sheet name="Accrued_License_Payments_Relat" sheetId="53" r:id="rId14"/>
    <sheet name="Convertible_Debt" sheetId="54" r:id="rId15"/>
    <sheet name="Additional_Paid_In_Capital_For" sheetId="55" r:id="rId16"/>
    <sheet name="Stockholders_Equity" sheetId="56" r:id="rId17"/>
    <sheet name="StockBased_Compensation_Plans" sheetId="57" r:id="rId18"/>
    <sheet name="Commitments_and_Contingencies" sheetId="58" r:id="rId19"/>
    <sheet name="Income_Taxes" sheetId="59" r:id="rId20"/>
    <sheet name="Subsequent_Events" sheetId="60" r:id="rId21"/>
    <sheet name="Summary_of_Significant_Account1" sheetId="61" r:id="rId22"/>
    <sheet name="StockBased_Compensation_Plans_" sheetId="62" r:id="rId23"/>
    <sheet name="Income_Taxes_Tables" sheetId="63" r:id="rId24"/>
    <sheet name="Organization_and_Business_Addi" sheetId="64" r:id="rId25"/>
    <sheet name="Recovered_Sheet1" sheetId="65" r:id="rId26"/>
    <sheet name="Prepaid_Drug_Product_for_Testi1" sheetId="27" r:id="rId27"/>
    <sheet name="Accounts_Payable_Additional_In" sheetId="28" r:id="rId28"/>
    <sheet name="Accrued_Expense_Additional_Inf" sheetId="29" r:id="rId29"/>
    <sheet name="Accrued_License_Payments_Relat1" sheetId="30" r:id="rId30"/>
    <sheet name="Convertible_Debt_Additional_In" sheetId="31" r:id="rId31"/>
    <sheet name="Additional_Paid_In_Capital_For1" sheetId="32" r:id="rId32"/>
    <sheet name="Stockholders_Equity_Additional" sheetId="66" r:id="rId33"/>
    <sheet name="StockBased_Compensation_Plans_1" sheetId="34" r:id="rId34"/>
    <sheet name="Weighted_Average_Assumptions_D" sheetId="35" r:id="rId35"/>
    <sheet name="Option_Activity_Under_Plan_Det" sheetId="36" r:id="rId36"/>
    <sheet name="Summary_of_Options_Outstanding" sheetId="37" r:id="rId37"/>
    <sheet name="Warrant_Activity_Under_Plan_De" sheetId="38" r:id="rId38"/>
    <sheet name="Summary_of_Warrants_Outstandin" sheetId="39" r:id="rId39"/>
    <sheet name="Commitments_and_Contingencies_" sheetId="40" r:id="rId40"/>
    <sheet name="Income_Taxes_Addtional_Informa" sheetId="41" r:id="rId41"/>
    <sheet name="Components_Of_Companys_Deferre" sheetId="42" r:id="rId42"/>
    <sheet name="Reconciliation_Between_Income_" sheetId="43" r:id="rId43"/>
    <sheet name="Reconciliation_Of_Our_Unrecogn" sheetId="44" r:id="rId44"/>
    <sheet name="Subsequent_Events_Additional_I" sheetId="67" r:id="rId45"/>
  </sheets>
  <calcPr calcId="0"/>
</workbook>
</file>

<file path=xl/sharedStrings.xml><?xml version="1.0" encoding="utf-8"?>
<sst xmlns="http://schemas.openxmlformats.org/spreadsheetml/2006/main" count="21725" uniqueCount="721">
  <si>
    <t>Document And Entity Information (USD $)</t>
  </si>
  <si>
    <t>12 Months Ended</t>
  </si>
  <si>
    <t>Dec. 31, 2013</t>
  </si>
  <si>
    <t>Mar.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PTH</t>
  </si>
  <si>
    <t>Entity Common Stock, Shares Outstanding</t>
  </si>
  <si>
    <t>Entity Registrant Name</t>
  </si>
  <si>
    <t>'BIO-PATH HOLDINGS INC</t>
  </si>
  <si>
    <t>Entity Central Index Key</t>
  </si>
  <si>
    <t>'000113381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Prepaid drug product for testing</t>
  </si>
  <si>
    <t>Other current assets</t>
  </si>
  <si>
    <t>Total current assets</t>
  </si>
  <si>
    <t>Other assets</t>
  </si>
  <si>
    <t>Technology licenses - related party</t>
  </si>
  <si>
    <t>Less Accumulated Amortization</t>
  </si>
  <si>
    <t>Intangible Assets, Net (Excluding Goodwill), Total</t>
  </si>
  <si>
    <t>TOTAL ASSETS</t>
  </si>
  <si>
    <t>Current liabilities</t>
  </si>
  <si>
    <t>Accounts payable</t>
  </si>
  <si>
    <t>Accounts payable - related party</t>
  </si>
  <si>
    <t>Accrued expense</t>
  </si>
  <si>
    <t>Accrued expense - related party</t>
  </si>
  <si>
    <t>Accrued license payments - related party</t>
  </si>
  <si>
    <t>Total current liabilities</t>
  </si>
  <si>
    <t>Long term debt</t>
  </si>
  <si>
    <t>TOTAL LIABILITIES</t>
  </si>
  <si>
    <t>Shareholders' Equity</t>
  </si>
  <si>
    <t>Preferred Stock, $.001 par value 10,000,000 shares authorized, no shares issued and outstanding</t>
  </si>
  <si>
    <t>Common Stock, $.001 par value, 200,000,000 shares authorized 84,237,872 and 62,219,050 shares issued and outstanding as of 12/31/13 and 12/31/12, respectively</t>
  </si>
  <si>
    <t>Additional paid in capital</t>
  </si>
  <si>
    <t>Additional paid in capital for shares to be issued</t>
  </si>
  <si>
    <t>[1]</t>
  </si>
  <si>
    <t>Accumulated deficit during development stage</t>
  </si>
  <si>
    <t>Total shareholders' equity</t>
  </si>
  <si>
    <t>TOTAL LIABILITIES &amp; SHAREHOLDERS' EQUITY</t>
  </si>
  <si>
    <t>Represents 2,541,700 shares of common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dditional paid in capital for shares to be issued, shares of common stock</t>
  </si>
  <si>
    <t>CONSOLIDATED STATEMENTS OF OPERATIONS (USD $)</t>
  </si>
  <si>
    <t>80 Months Ended</t>
  </si>
  <si>
    <t>Revenue</t>
  </si>
  <si>
    <t>Operating expense</t>
  </si>
  <si>
    <t>Research and development</t>
  </si>
  <si>
    <t>General &amp; administrative</t>
  </si>
  <si>
    <t>[2]</t>
  </si>
  <si>
    <t>Total operating expense</t>
  </si>
  <si>
    <t>Net operating loss</t>
  </si>
  <si>
    <t>Other income (expense)</t>
  </si>
  <si>
    <t>Interest income</t>
  </si>
  <si>
    <t>Other income</t>
  </si>
  <si>
    <t>Other expense</t>
  </si>
  <si>
    <t>Total Other Income (Expense)</t>
  </si>
  <si>
    <t>Net Loss Before Income Taxes</t>
  </si>
  <si>
    <t>Income tax expense</t>
  </si>
  <si>
    <t>Net Loss</t>
  </si>
  <si>
    <t>Loss per share</t>
  </si>
  <si>
    <t>Net loss per share, basic and diluted</t>
  </si>
  <si>
    <t>Basic and diluted weighted average number of common shares outstanding</t>
  </si>
  <si>
    <t>Related Party</t>
  </si>
  <si>
    <t>[3]</t>
  </si>
  <si>
    <t>Research and development expense includes stock option expense of $32,879 and $53,645 for the years ending 12/31/2013 and 12/31/2012, respectively; and $455,877 for the period from inception through 12/31/2013. Research and development expense also includes amortization expense of $160,625 and $185,271 for the years ending 12/31/2013 and 12/31/2012, respectively; and $1,137,359 for the period from inception through 12/31/2013.</t>
  </si>
  <si>
    <t>General &amp; administrative expense includes stock option expense of $671,601 and $9,740 for the years ending 12/31/2013 and 12/31/2012, respectively; and for the period from inception through 12/31/2013, $3,262,356 for stock option and warrant expense and $318,500 in stock for services.</t>
  </si>
  <si>
    <t>Includes $345,000 technology impairment charge for the year ending 12/31/2012; and technology impairment of $690,000 for the period from inception through 12/31/2013.</t>
  </si>
  <si>
    <t>CONSOLIDATED STATEMENTS OF OPERATIONS (Parenthetical) (USD $)</t>
  </si>
  <si>
    <t>Amortization</t>
  </si>
  <si>
    <t>Equity compensation</t>
  </si>
  <si>
    <t>Technology impairment charge</t>
  </si>
  <si>
    <t>Research and Development Expense [Member]</t>
  </si>
  <si>
    <t>General and Administrative Expense [Member]</t>
  </si>
  <si>
    <t>Stock option and warrant expense</t>
  </si>
  <si>
    <t>Stock for services</t>
  </si>
  <si>
    <t>CONSOLIDATED STATEMENT OF CASH FLOWS (USD $)</t>
  </si>
  <si>
    <t>CASH FLOW FROM OPERATING ACTIVITIES</t>
  </si>
  <si>
    <t>Net loss</t>
  </si>
  <si>
    <t>Adjustments to reconcile net loss to net cash used in operating activities</t>
  </si>
  <si>
    <t>Technology impairment</t>
  </si>
  <si>
    <t>Common stock issued for services</t>
  </si>
  <si>
    <t>Stock options and warrants</t>
  </si>
  <si>
    <t>(Increase) decrease in assets</t>
  </si>
  <si>
    <t>Increase (decrease) in liabilities</t>
  </si>
  <si>
    <t>Accounts payable and accrued expenses</t>
  </si>
  <si>
    <t>Net cash used in operating activities</t>
  </si>
  <si>
    <t>CASH FLOW FROM INVESTING ACTIVITIES</t>
  </si>
  <si>
    <t>Purchase of exclusive license - related party</t>
  </si>
  <si>
    <t>Net cash used in investing activities</t>
  </si>
  <si>
    <t>CASH FLOW FROM FINANCING ACTIVITIES</t>
  </si>
  <si>
    <t>Proceeds from convertible notes</t>
  </si>
  <si>
    <t>Cash repayment of convertible notes</t>
  </si>
  <si>
    <t>Net proceeds from sale of common stock</t>
  </si>
  <si>
    <t>Net cash from financing activities</t>
  </si>
  <si>
    <t>NET INCREASE (DECREASE) IN CASH</t>
  </si>
  <si>
    <t>Cash, beginning of period</t>
  </si>
  <si>
    <t>Cash, end of period</t>
  </si>
  <si>
    <t>Cash paid for</t>
  </si>
  <si>
    <t>Interest</t>
  </si>
  <si>
    <t>Income taxes</t>
  </si>
  <si>
    <t>Non-cash financing activities</t>
  </si>
  <si>
    <t>Common stock issued upon conversion of convertible notes</t>
  </si>
  <si>
    <t>Placement Agent</t>
  </si>
  <si>
    <t>Common stock issued</t>
  </si>
  <si>
    <t>MD Anderson for License</t>
  </si>
  <si>
    <t>LPC</t>
  </si>
  <si>
    <t>CONSOLIDATED STATEMENT OF SHAREHOLDERS' EQUITY (USD $)</t>
  </si>
  <si>
    <t>Total</t>
  </si>
  <si>
    <t>Services</t>
  </si>
  <si>
    <t>Reverse Merger</t>
  </si>
  <si>
    <t>Shares for due diligence</t>
  </si>
  <si>
    <t>Stock sold Feb-11</t>
  </si>
  <si>
    <t>Stock sold Mar-11</t>
  </si>
  <si>
    <t>Stock sold Apr-11</t>
  </si>
  <si>
    <t>Stock sold May-11</t>
  </si>
  <si>
    <t>Issuance During Period 1st</t>
  </si>
  <si>
    <t>License</t>
  </si>
  <si>
    <t>For stock sold 4Q09</t>
  </si>
  <si>
    <t>Commitment shares</t>
  </si>
  <si>
    <t>Issuance During Period 2nd</t>
  </si>
  <si>
    <t>Issuance During Period 3rd</t>
  </si>
  <si>
    <t>Issuance During Period 4th</t>
  </si>
  <si>
    <t>Issuance During Period 5th</t>
  </si>
  <si>
    <t>Issuance During Period 6th</t>
  </si>
  <si>
    <t>Issuance During Period 7th</t>
  </si>
  <si>
    <t>Issuance During Period 8th</t>
  </si>
  <si>
    <t>Issuance During Period 9th</t>
  </si>
  <si>
    <t>Issuance During Period 10th</t>
  </si>
  <si>
    <t>Issuance During Period 11th</t>
  </si>
  <si>
    <t>Issuance During Period 12th</t>
  </si>
  <si>
    <t>Issuance During Period 13th</t>
  </si>
  <si>
    <t>Issuance During Period 15th</t>
  </si>
  <si>
    <t>Common Stock</t>
  </si>
  <si>
    <t>Additional Paid in Capital</t>
  </si>
  <si>
    <t>Additional Paid in Capital Shares to be Issued</t>
  </si>
  <si>
    <t>Accumulated Deficit</t>
  </si>
  <si>
    <t>Stock Issued in Jun-13</t>
  </si>
  <si>
    <t>Stock Issued in Nov-13</t>
  </si>
  <si>
    <t>Beginning balance at May. 06, 2007</t>
  </si>
  <si>
    <t>'  </t>
  </si>
  <si>
    <t>Beginning Balance (in shares) at May. 06, 2007</t>
  </si>
  <si>
    <t>Common stock issued (in shares)</t>
  </si>
  <si>
    <t>Fund raising expense</t>
  </si>
  <si>
    <t>Ending balance at Jun. 30, 2007</t>
  </si>
  <si>
    <t>Ending balance (in shares) at Jun. 30, 2007</t>
  </si>
  <si>
    <t>Ending balance at Sep. 30, 2007</t>
  </si>
  <si>
    <t>Ending balance (in shares) at Sep. 30, 2007</t>
  </si>
  <si>
    <t>Ending balance at Dec. 31, 2007</t>
  </si>
  <si>
    <t>Beginning Balance (in shares) at Dec. 31, 2007</t>
  </si>
  <si>
    <t>Add merger partner Ogden Golf shareholders (in shares)</t>
  </si>
  <si>
    <t>Add merger partner Ogden Golf shareholders</t>
  </si>
  <si>
    <t>Ending balance at Mar. 31, 2008</t>
  </si>
  <si>
    <t>Ending balance (in shares) at Mar. 31, 2008</t>
  </si>
  <si>
    <t>Stock option vesting</t>
  </si>
  <si>
    <t>Warrants issued for services</t>
  </si>
  <si>
    <t>Share rounding (in shares)</t>
  </si>
  <si>
    <t>Share rounding</t>
  </si>
  <si>
    <t>Ending balance at Jun. 30, 2008</t>
  </si>
  <si>
    <t>Ending balance (in shares) at Jun. 30, 2008</t>
  </si>
  <si>
    <t>Ending balance at Sep. 30, 2008</t>
  </si>
  <si>
    <t>Ending balance (in shares) at Sep. 30, 2008</t>
  </si>
  <si>
    <t>Ending balance at Dec. 31, 2008</t>
  </si>
  <si>
    <t>Ending balance (in shares) at Dec. 31, 2008</t>
  </si>
  <si>
    <t>Ending balance at Mar. 31, 2009</t>
  </si>
  <si>
    <t>Beginning Balance (in shares) at Mar. 31, 2009</t>
  </si>
  <si>
    <t>Common stock and warrants issued, Value</t>
  </si>
  <si>
    <t>Common stock and warrant issued, shares</t>
  </si>
  <si>
    <t>Ending balance at Jun. 30, 2009</t>
  </si>
  <si>
    <t>Ending balance (in shares) at Jun. 30, 2009</t>
  </si>
  <si>
    <t>Ending balance at Sep. 30, 2009</t>
  </si>
  <si>
    <t>Ending balance (in shares) at Sep. 30, 2009</t>
  </si>
  <si>
    <t>Common stock sold shares to be issued</t>
  </si>
  <si>
    <t>Ending balance at Dec. 31, 2009</t>
  </si>
  <si>
    <t>Beginning Balance (in shares) at Dec. 31, 2009</t>
  </si>
  <si>
    <t>Ending balance at Dec. 31, 2010</t>
  </si>
  <si>
    <t>Ending balance (in shares) at Dec. 31, 2010</t>
  </si>
  <si>
    <t>Common stock sold for investor warrant exercise</t>
  </si>
  <si>
    <t>Common stock issued for exercise of warrant (in shares)</t>
  </si>
  <si>
    <t>Ending balance at Dec. 31, 2011</t>
  </si>
  <si>
    <t>Ending balance (in shares) at Dec. 31, 2011</t>
  </si>
  <si>
    <t>Shares issued for common stock previously sold (in shares)</t>
  </si>
  <si>
    <t>Shares issued for common stock previously sold</t>
  </si>
  <si>
    <t>Ending balance at Dec. 31, 2012</t>
  </si>
  <si>
    <t>Ending balance (in shares) at Dec. 31, 2012</t>
  </si>
  <si>
    <t>Ending balance at Dec. 31, 2013</t>
  </si>
  <si>
    <t>Ending balance (in shares) at Dec. 31, 2013</t>
  </si>
  <si>
    <t>CONSOLIDATED STATEMENT OF SHAREHOLDERS' EQUITY (Parenthetical) (USD $)</t>
  </si>
  <si>
    <t>3 Months Ended</t>
  </si>
  <si>
    <t>2 Months Ended</t>
  </si>
  <si>
    <t>Jun. 30, 2009</t>
  </si>
  <si>
    <t>Jun. 30, 2008</t>
  </si>
  <si>
    <t>Mar. 31, 2008</t>
  </si>
  <si>
    <t>Dec. 31, 2011</t>
  </si>
  <si>
    <t>Dec. 31, 2010</t>
  </si>
  <si>
    <t>Stock Sold Jun -12</t>
  </si>
  <si>
    <t>Stock sold jul-12</t>
  </si>
  <si>
    <t>Stock sold Aug-12</t>
  </si>
  <si>
    <t>Stock sold Sep-12</t>
  </si>
  <si>
    <t>Stock sold Nov-12</t>
  </si>
  <si>
    <t>Dec. 31, 2007</t>
  </si>
  <si>
    <t>Sep. 30, 2007</t>
  </si>
  <si>
    <t>Jun. 30, 2007</t>
  </si>
  <si>
    <t>Common stock issued in connection with merger, exchange ratio</t>
  </si>
  <si>
    <t>Equity issuance, date</t>
  </si>
  <si>
    <t>Add merger partner Odgen Golf shareholders, date</t>
  </si>
  <si>
    <t>Stock option award, date</t>
  </si>
  <si>
    <t>Warrant issued for services, date</t>
  </si>
  <si>
    <t>Share rounding, date</t>
  </si>
  <si>
    <t>Common stock sold shares to be issued, date</t>
  </si>
  <si>
    <t>Stock option vesting, date</t>
  </si>
  <si>
    <t>Organization and Business</t>
  </si>
  <si>
    <t>Organization and Business [Abstract]</t>
  </si>
  <si>
    <t>Bio-Path Holdings, Inc. (“Bio-Path” or the “Company”) is a development stage company with its lead cancer drug candidate, Liposomal Grb-2 (L-Grb-2 or BP-100-1.01), currently in clinical trials. The Company was founded with technology from The University of Texas, MD Anderson Cancer Center (“MD Anderson”) and is dedicated to developing novel cancer drugs under an exclusive license arrangement. The Company has drug delivery platform technology with composition of matter intellectual property for systemic delivery of antisense. Bio-Path also plans to investigate developing liposome tumor targeting technology, which has the potential to be developed to augment the Company’s current delivery technology to improve further the effectiveness of its antisense. In addition to its existing technology under license, the Company expects to maintain a close working relationship with key members of the MD Anderson staff, which has the potential to provide Bio-Path with additional drug candidates in the future. Bio-Path also expects to broaden its technology to include cancer drugs other than antisense, including drug candidates licensed from institutions other than MD Anderson.</t>
  </si>
  <si>
    <t>Bio-Path believes that its core technology, if successful, will enable it to be at the center of emerging genetic and molecular target-based therapeutics that require systemic delivery of DNA and RNA-like material. The Company’s two lead liposomal antisense drug candidates are targeted to treat acute myeloid leukemia, myelodysplastic syndrome, chronic myelogenous leukemia, acute lymphoblastic leukemia and follicular lymphoma, and if successful, could potentially be used in treating many other indications of cancer. For example, in July of 2013 Bio-Path announced that it was initiating development of its lead cancer drug Liposomal Grb-2 to treat triple negative breast cancer (TNBC) and inflammatory breast cancer (IBC), two cancers characterized by formation of aggressive tumors and relatively high mortality rates.</t>
  </si>
  <si>
    <t>Bio-Path is currently treating patients with its lead cancer drug candidate Liposomal Grb-2 in a Phase I clinical trial. In March of 2010, Bio-Path received written notification from the U.S. Food and Drug Administration (the “FDA”) that its application for Investigational New Drug (“IND”) status for L-Grb-2 had been granted. This enabled the Company to commence its Phase I clinical trial to study L-Grb-2 in human patients, which began in the third quarter 2010.</t>
  </si>
  <si>
    <t>The Phase I clinical trial is a dose-escalating study to determine the safety and tolerance of escalating doses of L-Grb-2. The study will also determine the optimal biologically active dose for further development. The pharmacokinetics of L-Grb-2 in patients will be studied, making it possible to investigate whether the delivery technology performs as expected based on pre-clinical studies in animals. In addition, patient blood samples from the trial are now being tested using a new assay developed by the Company to measure down-regulation of the target protein, the critical scientific data needed to demonstrate that the delivery technology does in fact successfully deliver the antisense drug substance to the cell and across the cell membrane into the interior of the cell where expression of the target protein is blocked. The clinical trial is being conducted at The University of Texas MD Anderson Cancer Center.</t>
  </si>
  <si>
    <r>
      <t>The original IND granted by the FDA in March of 2010 allowed the Company to proceed with a Phase I clinical trial having five (5) cohorts culminating in a maximum dose of 50 mg/m</t>
    </r>
    <r>
      <rPr>
        <vertAlign val="superscript"/>
        <sz val="10"/>
        <color theme="1"/>
        <rFont val="Times New Roman"/>
        <family val="1"/>
      </rPr>
      <t>2</t>
    </r>
    <r>
      <rPr>
        <sz val="10"/>
        <color theme="1"/>
        <rFont val="Times New Roman"/>
        <family val="1"/>
      </rPr>
      <t>. However, in November of 2012, the Company announced that since there had been no evidence of significant toxicity from treatment of patients with L-Grb-2, the Company requested the FDA to allow higher dosing in patients. The Principal Investigator for the clinical trial, in consultation with Bio-Path’s Board of Directors, advised that with the absence of any real toxicity barriers, the Company should continue to evaluate higher doses of Liposomal Grb-2. The absence of significant toxicity provides a significant opportunity for the Company to test higher doses in patients in order to find a dose that provides maximum potential benefit and duration of anti-leukemia effect. These actions were approved and a revised protocol is in place allowing higher dosing. The Company announced in June of 2013 that it completed Cohort 5, successfully treating three patients at a dose of 60 mg/m</t>
    </r>
    <r>
      <rPr>
        <vertAlign val="superscript"/>
        <sz val="10"/>
        <color theme="1"/>
        <rFont val="Times New Roman"/>
        <family val="1"/>
      </rPr>
      <t>2</t>
    </r>
    <r>
      <rPr>
        <sz val="10"/>
        <color theme="1"/>
        <rFont val="Times New Roman"/>
        <family val="1"/>
      </rPr>
      <t>, which had been increased from 50 mg/m</t>
    </r>
    <r>
      <rPr>
        <vertAlign val="superscript"/>
        <sz val="10"/>
        <color theme="1"/>
        <rFont val="Times New Roman"/>
        <family val="1"/>
      </rPr>
      <t>2</t>
    </r>
    <r>
      <rPr>
        <sz val="10"/>
        <color theme="1"/>
        <rFont val="Times New Roman"/>
        <family val="1"/>
      </rPr>
      <t xml:space="preserve"> in the revised protocol. The Company has enrolled three patients in Cohort 6 for treatment at a dose of 90 mg/m</t>
    </r>
    <r>
      <rPr>
        <vertAlign val="superscript"/>
        <sz val="10"/>
        <color theme="1"/>
        <rFont val="Times New Roman"/>
        <family val="1"/>
      </rPr>
      <t>2</t>
    </r>
    <r>
      <rPr>
        <sz val="10"/>
        <color theme="1"/>
        <rFont val="Times New Roman"/>
        <family val="1"/>
      </rPr>
      <t xml:space="preserve"> and currently has two (2) evaluable patients. The Company is currently awaiting drug resupply to complete Cohort 6.</t>
    </r>
  </si>
  <si>
    <t>  </t>
  </si>
  <si>
    <t>Patients eligible for enrollment into the Phase I clinical trial have refractory or relapsed Acute Myeloid Leukemia (AML), Philadelphia Chromosome Positive Chronic Myelogenous Leukemia (CML) and Acute Lymphoblastic Leukemia (ALL), or Myelodysplastic Syndrome (MDS) and who have failed other approved treatments. These are patients with very advanced stages of the disease, and consequently, not all patients enrolled are able to complete the four-week treatment cycle because of progressive disease, which is unrelated to the treatment with Liposomal-Grb-2.</t>
  </si>
  <si>
    <t>An important outcome for the Phase I clinical trial is the ability to assess for the first time the performance of the Company’s delivery technology platform in human patients. The Company has developed two new assays to be able to provide scientific proof of concept of the delivery technology. The first involves a novel detection method for the drug substance in blood samples that will be used to assess the pharmacokinetics of the drug. The second involves a method to measure down-regulation of the target protein in a patient blood sample that was achieved. The latter measurement will provide critical proof that the neutral liposome delivery technology delivered the drug substance to the cell and was able to transport it across the cell membrane into the interior to block cellular production of the Grb-2 protein.</t>
  </si>
  <si>
    <t>In this regard, in August of 2013 Bio-Path made a major announcement that its liposomal delivery technology achieved a major milestone in the development of antisense therapeutics based on a scientific assay confirming that treating patients with its drug candidate BP-100-1.01 inhibits the Grb-2 disease-causing target protein in patients with blood cancers. Inhibition of the disease-causing protein has the effect of down regulating the disease. This will allow for Liposomal Grb-2 to be used potentially in combination with current frontline treatments. This discovery also points to the potential use of a liposomal antisense treatment as a standalone treatment to transform and manage a disease, which has a disease causing protein, as a chronic disorder. This accomplishment is potentially a significant breakthrough for antisense therapeutics, whose development, to date, as a class of therapeutics has been severely limited by a lack of a systemic delivery mechanism that can safely distribute the drug throughout the body and get the antisense drug substance across the cell membrane into the interior of the cell. Further, we expect that scientific proof of principal for our delivery technology may lead to licensing and business development opportunities, furthering our business model.</t>
  </si>
  <si>
    <t>The Principal Investigator for the Phase I clinical trial, Jorge Cortes, M.D., is a leading expert in the treatment of CML, AML, MDS and ALL. Because the results of the first trial produced unexpected and clinically interesting results in some patients, the Principal Investigator prepared an abstract of the results of the first cohort that was accepted for presentation at the American Society of Hematology annual meeting in December of 2011. Results that demonstrated potential anti-leukemia benefits in treated patients were included in the presentation. Subsequently, in the fall of 2013 the Principal Investigator prepared an abstract of updated information on the results of the clinical trial though Cohort 5, which was accepted for presentation at the American Society of Hematology annual meeting in December of 2013. Highlights from the presentation prepared by Dr. Cortes for the meeting included:</t>
  </si>
  <si>
    <t>Data from the Phase I clinical trial</t>
  </si>
  <si>
    <t>-</t>
  </si>
  <si>
    <t>Among 18 evaluable patients, nine experienced at least a 50 percent reduction in peripheral or bone marrow blasts from baseline.</t>
  </si>
  <si>
    <t>Five patients demonstrated transient improvement and/or stable disease, three of whom received a total of five cycles each.</t>
  </si>
  <si>
    <t>Two patients, in addition to achieving marked blast percentage declines, also experienced transient improvement in leukemia cutis lesions.</t>
  </si>
  <si>
    <t>Disease Stabilization in MDS and AML</t>
  </si>
  <si>
    <t>Two patients with MDS, a 53-year old male and a 72-year old female, both achieved disease stabilization and continued therapy for five cycles before disease progression.</t>
  </si>
  <si>
    <t>A 54-year old HIV positive male with AML achieved stable disease and marked reduction in peripheral blasts, continuing therapy for five cycles before disease progression.</t>
  </si>
  <si>
    <t>Experience in CML-Blast Phase</t>
  </si>
  <si>
    <t>Patient with myeloid blast crisis of CML</t>
  </si>
  <si>
    <t>Prior therapies consist of: imatinib, dastinib, nilotinib, DCC-2036, Cytarabine + Fludarabine + Dasatinib + Gemtuzumab, PHA-739358, Clofarabine + Dasatinib</t>
  </si>
  <si>
    <t>Upon start of BP-100-1.01 patient showed a significant reduction in blasts from 81 percent to 5 percent but due to leptomeningeal disease progression discontinued therapy before full cycle.</t>
  </si>
  <si>
    <t>Inhibition of Target Grb-2 Protein</t>
  </si>
  <si>
    <t>Grb-2 levels were compared to baseline prior to treatment.</t>
  </si>
  <si>
    <t>On day 15, BP-100-1.01 decreased Grb-2 in five of eight samples tested (average reduction 55 percent)</t>
  </si>
  <si>
    <t>End of treatment day15, BP-100-1.01 decreased Grb-2 levels in eight out of nine patients (average reduction 45 percent).</t>
  </si>
  <si>
    <t>Being platform technology, a successful demonstration of the delivery technology in this study will allow the Company to begin expanding Bio-Path’s drug candidates by simply applying the delivery technology template to multiple new drug product targets. In this manner, Bio-Path can quickly build an attractive drug product pipeline with multiple drug product candidates for treating cancer as well as treating other important diseases including diabetes, cardiovascular conditions and neuromuscular disorders. Currently, the Company is researching potential targets for which it can apply its liposomal antisense drug delivery technology and has already identified one new candidate.</t>
  </si>
  <si>
    <t>The Phase I clinical trial is typically ended when a maximum tolerated dose (MTD) is encountered. However, due to the lack of toxicity of the drug to date, it is not expected that a MTD will be encountered. As a result, the optimal biological dose will be determined and this dose will be used in the following Phase II clinical trial. The Company plans to evaluate patients at the close of Cohort 6 to evaluate whether the Phase I clinical trial should be ended at that time. It is expected that the down regulation assay will be a factor in the evaluation of whether we have reached optimal inhibition. It is noted, however, that the lack of toxicity is a major advantage for the drug candidate BP-100-1.01 since it allows higher levels of drug to be administered to the patient, increasing the potential therapeutic benefit.</t>
  </si>
  <si>
    <t>As noted previously, the Company has completed two of the three evaluable patients required to close Cohort 6. Once Cohort 6 is completed the Company and the Principal Investigator will determine whether the optimal biological dose has been reached, which would allow the Phase I trial to be ended. Since there has been no toxicity to date in the trial and none is expected even at a higher dose in a potential seventh cohort, the trade-off is ending the clinical trial sooner after Cohort 6 or waiting to complete a seventh cohort with a higher dose and potentially even better anti-leukemia benefits in the patient. Also previously noted, the Company is waiting for the arrival of the next drug batch, expected to be mid-second quarter of 2014. This has been slowed by the drug substance manufacturer’s backlog, which was lengthened somewhat after being acquired in the summer of 2013. In addition, plans and evaluation of manufacturing scale-up of the drug substance batch size continued. Scale-up of manufacturing batch size produced divergence from desired drug substance product parameters, with some product in the fourth quarter of 2013 not being acceptable for use. The most recent manufacturing scale-up drug substance batch appears to have corrected this with excellent product performance testing. Scale-up of manufacturing output of drug substance product and final drug product is critical to meeting the anticipated potential for high volume requirements of Bio-Path’s drug products for patients in multiple diseases. The larger size drug substance and final product batch sizes will also substantially drive down manufacturing cost per drug unit. The recent success on the part of the Company in raising capital should also improve drug supply by providing the financial resources that will enable the Company to commit to multiple drug batches beyond those required to satisfy near-term requirements.</t>
  </si>
  <si>
    <t>Bio-Path has also been working with the Principal Investigator to finalize plans for Phase II clinical trials in Liposomal Grb-2. Significantly, these plans include three Phase II trials, one each for CML, AML and MDS, of the drug candidate Liposomal Grb-2 in salvage therapy for very advanced patients.</t>
  </si>
  <si>
    <t>At the end of January 2012, the Company’s Board of Directors held a strategic planning session. Among several topics was a discussion of Company’s liposomal siRNA technology. The siRNA discussion covered a broad range of topics including intellectual property, the amount of development that would be needed and the overall impression of diminishing acceptance of siRNA technology by the pharmaceutical industry and equity market investors. The Board compared this to our core liposomal antisense technology, which has a stronger intellectual property position, a method of action blocking expression of disease-causing proteins that is better understood in the scientific community and a much easier path for development than liposomal siRNA technology. Since both antisense and siRNA are means to block expression of disease-causing proteins, the Board concluded that there was no apparent reason to develop a second, higher-risk siRNA method of blocking protein expression when the development of the liposomal antisense method is now much further along and showing promising results. After this discussion the Board decided to discontinue development of the licensed liposomal siRNA technology and the Company commenced discussions regarding this decision with MD Anderson to determine with them whether to modify the license to include other products, postpone the license or simply abandon the license. As an interim step pending final resolution of this matter, the Company took a charge of $345,000 at the end of the fiscal year ending December 31, 2011 to reduce the carrying value of the siRNA license by fifty percent (50%). This amount represented one half of the value of the common stock given to MD Anderson when the original siRNA license was finalized. In June 2012, the Company decided to write-off the balance of the carrying value of the siRNA license, representing $345,000, and cancel the license.</t>
  </si>
  <si>
    <t>The Company was founded in May of 2007 as a Utah corporation. In February of 2008, Bio-Path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Bio-Path has become a publicly traded company (symbol OTCBB: BPTH) as a result of this merger. The Company’s operations to date have been limited to organizing and staffing the Company, acquiring, developing and securing its technology and undertaking product development for a limited number of product candidates including readying and now conducting a Phase I clinical trial in its lead drug product candidate Liposomal Grb-2.</t>
  </si>
  <si>
    <t>An important milestone was achieved for the Company in the second quarter, 2012 when Bio-Path’s common stock began trading on the quality-controlled OTCQX. OTCQX is the highest tier, premier trading platform for OTC companies. The Company also announced that it had retained Roth Capital Partners to serve as the Company’s Designated Advisor for Disclosure (“DAD”) on OTCQX, responsible for providing guidance on OTCQX requirements.</t>
  </si>
  <si>
    <t>On November 5, 2013, we filed a shelf registration statement on Form S-3 with the SEC, which was declared effective by the SEC on January 13, 2014. The shelf registration statement was filed to register the offering and sale of up to $100 million of our common stock, preferred stock, warrants to purchase common stock or preferred stock or any combination thereof, either individually or in units. </t>
  </si>
  <si>
    <t>On January 15, 2014, we entered into a securities purchase agreement, as amended, with two dedicated healthcare funds (collectively, the “Sabby Investors”) that are managed by Sabby Management, pursuant to which the Company agreed to sell an aggregate of 5,000,000 shares of its common stock and warrants to purchase a total of 2,500,000 shares of its common stock to the Sabby Investors for gross proceeds of approximately $15,000,000.   The net proceeds to the Company from the registered direct public offering, after deducting the placement agent’s fees and expenses, the Company’s estimated offering expenses, and excluding the proceeds from the exercise of the warrants issued in the offering, were approximately $13.75 million.  We will use the net proceeds from this offering and sale of securities for working capital and general corporate purposes.</t>
  </si>
  <si>
    <t>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t>
  </si>
  <si>
    <t>Effective March 26, 2014, the Board of Directors (the “Board”) of the Company appointed Ulrich W. Mueller, Ph.D., as the Company’s Chief Operating Officer.</t>
  </si>
  <si>
    <t>As of December 31, 2013, Bio-Path had $3,551,832 in cash on hand.</t>
  </si>
  <si>
    <t>As the Company has not begun its planned principal operations of commercializing a product candidate, the accompanying financial statements have been prepared in accordance with principles established for development stage enterprises.</t>
  </si>
  <si>
    <t>Summary of Significant Accounting Policies</t>
  </si>
  <si>
    <t>Accounting Policies [Abstract]</t>
  </si>
  <si>
    <r>
      <t>Principles of Consolidation</t>
    </r>
    <r>
      <rPr>
        <sz val="10"/>
        <color theme="1"/>
        <rFont val="Times New Roman"/>
        <family val="1"/>
      </rPr>
      <t xml:space="preserve"> — The consolidated financial statements include the accounts of Bio-Path Holdings, Inc., and its wholly-owned subsidiary Bio-Path, Inc. All intercompany accounts and transactions have been eliminated in consolidation.</t>
    </r>
  </si>
  <si>
    <r>
      <t>Related Party</t>
    </r>
    <r>
      <rPr>
        <sz val="10"/>
        <color theme="1"/>
        <rFont val="Times New Roman"/>
        <family val="1"/>
      </rPr>
      <t xml:space="preserve"> — Based on its stock ownership in the Company, MD Anderson Cancer Center meets the criteria to be deemed a related party of Bio-Path Holdings. For the years ending December 31, 2013 and 2012, MD Anderson related party research and development expense was $115,705 and $463,870, respectively. MD Anderson related party research and development expense for the year ending December 31, 2013 included clinical trial hospital expense of $52,050, and license expense of $63,655 including license maintenance fees of $50,000 and $13,655 in patent expenses not capitalized in the technology license other asset. As of December 31, 2013, the Company had $100,000 in accrued license payments payable due to the related party for the annual maintenance fee and past patent expenses for the Company’s Technology License, and $52,050 in accrued R&amp;D related expense for the clinical trial. See Notes 4, 5, and 6.For the year ended December 31, 2012, the Company had $463,870 in R&amp;D related party expense for the clinical trial, license maintenance fee and technology impairment, accounts payable related party of $8,582 for patent expenses not capitalized in the technology license and accrued license payments payable related party of $100,000 for the annual maintenance fee and past patent expenses, and $26,000 accrued expense related party for clinical trial hospital expenses.</t>
    </r>
  </si>
  <si>
    <r>
      <t>Cash and Cash Equivalents</t>
    </r>
    <r>
      <rPr>
        <sz val="10"/>
        <color theme="1"/>
        <rFont val="Times New Roman"/>
        <family val="1"/>
      </rPr>
      <t xml:space="preserve"> — The Company considers all highly liquid investments with a maturity of three months or less when purchased to be cash equivalents.</t>
    </r>
  </si>
  <si>
    <r>
      <t>Concentration of Credit Risk —</t>
    </r>
    <r>
      <rPr>
        <sz val="10"/>
        <color theme="1"/>
        <rFont val="Times New Roman"/>
        <family val="1"/>
      </rPr>
      <t xml:space="preserve"> Financial instruments that potentially subject the Company to a significant concentration of credit risk consist of cash. The Company maintains its cash balances with one major commercial bank, JPMorgan Chase Bank. The balances are insured by the Federal Deposit Insurance Corporation up to $250,000. As a result, as of December 31, 2013, $3,301,832 of the Company’s cash balances was not covered by the FDIC. As of December 31, 2012 the Company had $534,046 in cash on-hand, of which $284,046 was not covered by Federal Deposit Insurance Corporation insurance.</t>
    </r>
  </si>
  <si>
    <r>
      <t>Intangible Assets/Impairment of Long-Lived Assets —</t>
    </r>
    <r>
      <rPr>
        <sz val="10"/>
        <color theme="1"/>
        <rFont val="Times New Roman"/>
        <family val="1"/>
      </rPr>
      <t xml:space="preserve"> As of December 31, 2013, Other Assets totaled $1,411,518 for the Company’s technology license, comprised of $2,500,374 in value acquiring the Company’s technology license and its intellectual property, less accumulated amortization of $1,088,856. The technology value consists of $836,207 in cash paid or accrued to be paid to MD Anderson, plus 3,138,889 shares of common stock granted to MD Anderson valued at $2,354,167 less $690,000 for impairment expense taken in December of 2011 and June of 2012 (see Note 1). This value is being amortized over a fifteen year (15 year) period from November 7, 2007, the date that the technology license became effective. The Company accounts for the impairment and disposition of its long-lived assets in accordance with generally accepted accounting principles (GAAP). Long-lived assets are reviewed for events of changes in circumstances which indicate that their carrying value may not be recoverable. The Company estimates that approximately $160,000 will be amortized per year for each future year for the current value of the technology licenses acquired until approximately 2022. As of December 31, 2012 Other Assets totaled $1,572,143 comprised of $2,500,374 in value acquiring the Company’s technology licenses and its intellectual property, less accumulated amortization of $928,231.</t>
    </r>
  </si>
  <si>
    <r>
      <t>Research and Development Costs —</t>
    </r>
    <r>
      <rPr>
        <sz val="10"/>
        <color theme="1"/>
        <rFont val="Times New Roman"/>
        <family val="1"/>
      </rPr>
      <t xml:space="preserve"> Costs and expenses that can be clearly identified as research and development are charged to expense as incurred in accordance with GAAP. Advance payments, including nonrefundable amounts, for goods or services that will be used or rendered for future R&amp;D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For the year 2013, the Company had $1,518,885 of costs classified as research and development expense and $115,705 of related party research and development expense. Of the research and development expense totaling $1,518,885, $160,625 was for amortization of the technology license, $32,879 was for stock options expense for individuals involved in research and development activities, $389,911 for drug substance batches, $17,897 for drug storage and transportation, $502,940 for final drug product material, $85,494 for clinical trial expense, $79,648 for advisory services, $63,655 for license expense and the balance of approximately $185,836 was for drug product testing, clinical trial hospital expense, patient data management system development and other R&amp;D activities. Of the $115,705 related party research and development expense, $52,050 was comprised of clinical trial hospital costs, $50,000 for technology license maintenance fees and $13,655 in patent expenses not capitalized in technology license-Other Assets. For the year 2012, the Company had $1,132,712 of costs classified as research and development expense and $463,870 of related party research and development expense.</t>
    </r>
  </si>
  <si>
    <r>
      <t>Stock-Based Compensation —</t>
    </r>
    <r>
      <rPr>
        <sz val="10"/>
        <color theme="1"/>
        <rFont val="Times New Roman"/>
        <family val="1"/>
      </rPr>
      <t xml:space="preserve"> The Company has accounted for stock-based compensation under the provisions of GAAP.  The provisions require us to record an expense associated with the fair value of stock-based compensation.  We currently use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r>
  </si>
  <si>
    <r>
      <t>Net Loss Per Share –</t>
    </r>
    <r>
      <rPr>
        <sz val="10"/>
        <color theme="1"/>
        <rFont val="Times New Roman"/>
        <family val="1"/>
      </rPr>
      <t xml:space="preserve"> In accordance with GAAP and SEC Staff Accounting Bulletin (“SAB”) No. 98, basic net loss per common share is computed by dividing net loss for the period by the weighted average number of common shares outstanding during the period. Although there were warrants and stock options outstanding during 2013 and 2012, no potential common shares shall be included in the computation of any diluted per-share amount when a loss from continuing operations exists. Consequently, diluted net loss per share as presented in the financial statements is equal to basic net loss per share for the years 2013 and 2012. The calculation of Basic and Diluted earnings per share for 2013 did not include 4,848,298 shares and 10,000 shares issuable pursuant to the exercise of vested common stock options and vested warrants, respectively, as of December 31, 2013 as the effect would be anti-dilutive. The calculation of Basic and Diluted earnings per share for 2012 did not include 3,296,354 shares and 10,000 shares issuable pursuant to the exercise of vested common stock and vested warrants, respectively, as of December 31, 2012 as the effect would be anti-dilutive.  </t>
    </r>
  </si>
  <si>
    <r>
      <t>Comprehensive Income —</t>
    </r>
    <r>
      <rPr>
        <sz val="10"/>
        <color theme="1"/>
        <rFont val="Times New Roman"/>
        <family val="1"/>
      </rPr>
      <t xml:space="preserve"> Comprehensive income (loss) is defined as all changes in a company’s net assets, except changes resulting from transactions with shareholders. At December 31, 2013 and 2012, the Company has no reportable differences between net loss and comprehensive loss.</t>
    </r>
  </si>
  <si>
    <r>
      <t>Use of Estimates —</t>
    </r>
    <r>
      <rPr>
        <sz val="10"/>
        <color theme="1"/>
        <rFont val="Times New Roman"/>
        <family val="1"/>
      </rPr>
      <t xml:space="preserve">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the Company believes to be reasonable under the circumstances. By their nature, estimates are subject to an inherent degree of uncertainty and, as such, actual results may differ from the Company’s estimates.</t>
    </r>
  </si>
  <si>
    <r>
      <t>Income Taxes —</t>
    </r>
    <r>
      <rPr>
        <sz val="10"/>
        <color theme="1"/>
        <rFont val="Times New Roman"/>
        <family val="1"/>
      </rPr>
      <t xml:space="preserve"> Deferred income tax assets and liabilities are determined based upon differences between the financial reporting and tax bases of assets and liabilities and are measured using the enacted tax rates and laws that will be in effect when the differences are expected to reverse.</t>
    </r>
  </si>
  <si>
    <r>
      <t>New Accounting Pronouncements</t>
    </r>
    <r>
      <rPr>
        <sz val="10"/>
        <color theme="1"/>
        <rFont val="Times New Roman"/>
        <family val="1"/>
      </rPr>
      <t xml:space="preserve"> —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t>
    </r>
  </si>
  <si>
    <t>Prepaid Drug Product for Testing</t>
  </si>
  <si>
    <t>Prepaid Drug Product For Testing [Abstract]</t>
  </si>
  <si>
    <t>3. Prepaid Drug Product for Testing</t>
  </si>
  <si>
    <t>Advance payments, including nonrefundable amounts, for goods or services that will be used or rendered for future R&amp;D activities are deferred and capitalized. Such amounts will be recognized as an expense as the related goods are delivered or the related services are performed. The Company incurred installments to its contract drug manufacturing and raw material suppliers totaling $51,364 during 2013 pursuant to a Drug Supply Contract (see Note 12) for the manufacture and delivery of the Company’s lead drug product for testing in a Phase I clinical trial. This amount was carried on the Balance Sheet as of December 31, 2013 at cost as Prepaid Drug Product for Testing. As of December 31, 2012 the Company had $195,000 of installments of costs carried on the Balance Sheet as Prepaid Drug Product for Testing for the manufacture and delivery of the Company’s drug product for testing in its clinical trial.</t>
  </si>
  <si>
    <t>Accounts Payable</t>
  </si>
  <si>
    <t>Accounts Payable Disclosure [Abstract]</t>
  </si>
  <si>
    <r>
      <t>4.</t>
    </r>
    <r>
      <rPr>
        <sz val="10"/>
        <color theme="1"/>
        <rFont val="Times New Roman"/>
        <family val="1"/>
      </rPr>
      <t xml:space="preserve"> </t>
    </r>
    <r>
      <rPr>
        <b/>
        <sz val="10"/>
        <color theme="1"/>
        <rFont val="Times New Roman"/>
        <family val="1"/>
      </rPr>
      <t>Accounts Payable</t>
    </r>
  </si>
  <si>
    <t>As of December 31, 2013, Current Liabilities included accounts payable of $76,109 comprised primarily of $31,383 owed to the Company’s attorneys related to fund raising legal costs for work on a direct offering of the Company’s securities for sale to certain institutional investors, $8,343 owed to the Company’s lawyers for fund raising legal costs for work done on a shelf registration Bio-Path securities submitted to the United States Securities and Exchange Commission (SEC) and general corporate legal work, $13,102 owed to the Company’s drug substance manufacturer, $11,166 owed to the provider of business wire services, $6,880 owed for the firm that facilitates the Company’s filings with the SEC; and the balance of $5,235 owed to shareholder services providers and a raw material manufacturer. These amounts were subsequently paid in the first quarter of 2014. As of December 31, 2012, Current Liabilities included accounts payable $57,000 and accounts payable – related party of $8,582, which amounts were subsequently paid in 2013.</t>
  </si>
  <si>
    <t>Accrued Expense</t>
  </si>
  <si>
    <t>Accrued Liabilities [Abstract]</t>
  </si>
  <si>
    <t>5. Accrued Expense</t>
  </si>
  <si>
    <t>As of December 31, 2013, Current Liabilities included accrued expense of $66,739 including approximate amounts for research and development expense for clinical trial operations management of $9,600, $10,900 for advisors and consultants and $46,200 for management bonus accrual. Current Liabilities as of December 31, 2013 also included accrued expenses – related party of $52,050 for clinical trial hospital expense. As of December 31, 2012, Current Liabilities included accrued expense of $137,662 and accrued expense – related party of $26,000.</t>
  </si>
  <si>
    <t>Accrued License Payments - Related Party</t>
  </si>
  <si>
    <t>Accrued License Payments Related Party Abstract</t>
  </si>
  <si>
    <t>6. Accrued License Payments – Related Party</t>
  </si>
  <si>
    <t>Accrued license payments – related party totaling $100,000 and $100,000 were included in Current Liabilities as of December 31, 2013 and 2012, respectively. The amount for 2013 and 2012 represent reimbursement of past patent expenses incurred by MD Anderson prior to the Bio-Path license and the annual license maintenance fee.</t>
  </si>
  <si>
    <t>Convertible Debt</t>
  </si>
  <si>
    <t>Debt Disclosure [Abstract]</t>
  </si>
  <si>
    <t>7. Convertible Debt</t>
  </si>
  <si>
    <t>In 2007, the Company issued $435,000 in notes convertible into common stock at a rate of $.25 per common share. In 2007, $15,000 of the convertible notes were repaid in cash and $420,000 of the convertible notes were converted into 1,680,000 shares of Bio-Path common stock and was included in the seed round completed in August of 2007. No interest was recorded because interest was nominal prior to conversion. No beneficial conversion feature existed as of the debt issuance date since the conversion rate was greater than or equal to the fair value of the common stock on the issuance date.</t>
  </si>
  <si>
    <t>Additional Paid In Capital For Shares To Be Issued</t>
  </si>
  <si>
    <t>Shares To Be Issued [Abstract]</t>
  </si>
  <si>
    <t>8. Additional Paid In Capital For Shares To Be Issued</t>
  </si>
  <si>
    <t>During 2012 the Company sold shares of common stock for $762,510 in cash to investors pursuant to a private placement memorandum. These shares were not issued by the December 31, 2012 year end. The Company closed this offering in 2013 and issued 2,541,700 shares of common stock to these investors. As of December 31, 2013, there were no shares to be issued.</t>
  </si>
  <si>
    <t>Stockholders' Equity</t>
  </si>
  <si>
    <t>Stockholders' Equity Note [Abstract]</t>
  </si>
  <si>
    <t>Stockholders’ Equity</t>
  </si>
  <si>
    <r>
      <t>Issuance of Common Stock</t>
    </r>
    <r>
      <rPr>
        <sz val="10"/>
        <color theme="1"/>
        <rFont val="Times New Roman"/>
        <family val="1"/>
      </rPr>
      <t xml:space="preserve"> – In May and June of 2007, the Company issued 6,505,994 shares of common stock for $6,506 in cash to founders of the Company. In August of 2007, the Company issued 3,975,000 shares of common stock for $993,750 in cash to investors in the Company pursuant to a private placement memorandum. In August of 2007 the Company issued an additional 1,333,334 shares of common stock for $1,000,000 in cash to investors in the Company pursuant to a second round of financing. The Company issued 530,833 in common stock to the Placement Agent as commission for the shares of common stock sold to investors. In November of 2007, the Company issued 3,138,889 shares in common stock to MD Anderson as partial consideration for its two technology licenses from MD Anderson.</t>
    </r>
  </si>
  <si>
    <t>In February of 2008, the Company completed a reverse merger with Ogden Golf Co. Corporation and issued 38,023,578 shares of common stock of the public company Bio-Path Holdings (formerly Ogden Golf Co. Corporation) in exchange for pre-merger common stock of Bio-Path, Inc. In addition, shareholders of Ogden Golf Co. Corporation retained 3,600,000 shares of common stock of Bio-Path Holdings. In February of 2008 Bio-Path issued 80,000 shares of common stock to strategic consultants pursuant to executed agreements and the fair value was expensed upfront as common stock for services. In April of 2008, the Company issued 200,000 shares of common stock to a firm in connection with introducing Bio-Path, Inc. to its merger partner Ogden Golf Co. Corporation. The fair value of this stock issuance was expensed upfront as common stock for services valued at $180,000. In April of 2008, the Company recorded an additional 24 shares for rounding in accordance with FINRA rules. In December of 2008, the Company issued 100,000 shares of common stock to an investor relations firm for services. The fair value of this stock issuance was expensed upfront as common stock for services valued at $40,000. There were no issuances of shares during the first quarter of 2009. In June of 2009, the Company issued 660,000 shares of common stock and warrants to purchase an additional 660,000 shares of common stock for $165,000 in cash to investors in the Company pursuant to a private placement memorandum. The warrants must be exercised within two years from the date of issuance. The exercise price of the warrants is $1.50 a share. In connection with this private placement, the Company issued 66,000 shares of common stock to the Placement Agent as commission for the shares of common stock sold to investors. There were no issuances of shares during the fourth quarter of 2009.</t>
  </si>
  <si>
    <t>In November and December of 2009, the Company sold shares of common stock and warrants to purchase shares of common stock for $675,000 in cash to investors pursuant to a private placement memorandum. These shares were not issued by the December 31, 2009 year end. In January 2010, the Company issued these investors 2,700,000 shares of common stock and warrants to purchase an additional 2,700,000 shares of common stock. The warrants must be exercised within two years from the date of issuance. The exercise price of the warrants is $1.50 a share. In January 2010, the Company also sold an additional 900,000 shares of common stock and warrants to purchase an additional 900,000 shares of common stock for $225,000 in cash to investors in the Company pursuant to a private placement memorandum. The warrants must be exercised within two years from the date of issuance and the exercise price is $1.50 a share. In connection with these private placement sales of equity, the Company issued 360,000 shares of common stock to the Placement Agent as commission for the shares of common stock sold to investors.</t>
  </si>
  <si>
    <t>In May of 2010, the Company issued 780,000 shares of common stock and warrants to purchase an additional 780,000 shares of common stock for $273,000 in cash to investors in the Company pursuant to a private placement memorandum. The warrants must be exercised within two years from the date of issuance. The exercise price of the warrants is $1.50 a share. In connection with this private placement, the Company issued 78,000 shares of common stock to the Placement Agent as commission for the shares of common stock sold to investors.</t>
  </si>
  <si>
    <t>In June of 2010, the Company signed an equity purchase agreement for up to $7 million with Lincoln Park Capital Fund, LLC (“LPC” or “Lincoln”), a Chicago-based institutional investor. Under the terms of the equity purchase agreement, the Company has the right to sell shares of its common stock to LPC from time to time over a 24-month period in amounts between $50,000 and $1,000,000 up to an aggregate amount of $7 million depending upon certain conditions set forth in the purchase agreement including that a registration statement related to the transaction has been declared effective by the U.S. Securities and Exchange Commission (“SEC”). As a result, a registration statement was filed and later declared effective by the SEC on July 12, 2010. Upon signing the agreement, the Company received $200,000 from LPC as an initial purchase in exchange for 571,429 shares (“Initial Purchase Shares”) of the Company’s common stock and warrants to purchase 571,429 shares of the Company’s common stock at an exercise price of $1.50 per share. Subsequent purchases of the Company’s common stock by Lincoln Park under the agreement do not include warrants. In connection with the signing of the LPC financing agreement, the Company issued LPC 12,000 shares of the Company’s common stock for its due diligence efforts and 566,801 shares of the Company’s common stock as a commitment fee for the balance of the $7 million equity purchase commitment.</t>
  </si>
  <si>
    <t>In July of 2010, the Company received $150,000 from LPC in exchange for 375,000 shares of the Company’s common stock. LPC was also issued 6,251 shares of the Company’s common stock as a commitment fee in connection with the purchase of the 375,000 shares of common stock. No warrants to purchase additional shares of common stock of the Company were issued to Lincoln in connection with the sale of the common stock.</t>
  </si>
  <si>
    <t>In September of 2010, the Company received $50,000 from LPC in exchange for 125,000 shares of the Company’s common stock. LPC was also issued 2,084 shares of the Company’s common stock as a commitment fee in connection with the purchase of the 125,000 shares of common stock. No warrants to purchase additional shares of common stock of the Company were issued to Lincoln in connection with the sale of the common stock.</t>
  </si>
  <si>
    <t>In October of 2010, the Company received $50,000 from LPC in exchange for 135,135 shares of the Company’s common stock. LPC was also issued 2,084 shares of the Company’s common stock as a commitment fee in connection with the purchase of the 135,135 shares of common stock. No warrants to purchase additional shares of common stock of the Company were issued to Lincoln in connection with the sale of the common stock.</t>
  </si>
  <si>
    <t>In November of 2010, the Company received $50,000 from LPC in exchange for 135,135 shares of the Company’s common stock. LPC was also issued 2,084 shares of the Company’s common stock as a commitment fee in connection with the purchase of the 135,135 shares of common stock. No warrants to purchase additional shares of common stock of the Company were issued to Lincoln in connection with the sale of the common stock.</t>
  </si>
  <si>
    <t>From November 2010 through April of 2011 the Company sold shares of common stock for $1,794,205 in cash to investors pursuant to a private placement memorandum. In June of 2011, the Company issued 5,980,685 shares of common stock to these investors. In connection with this private placement, in June of 2011 the Company issued 598,069 shares of common stock to the Placement Agent as commission for the shares of common stock sold to investors. No warrants to purchase additional shares of common stock of the Company were issued to these investors in connection with the sale of the common stock.</t>
  </si>
  <si>
    <t>In June of 2011, the Company received $50,000 from LPC in exchange for 164,853 shares of the Company’s common stock. LPC was also issued 2,084 shares of the Company’s common stock as a commitment fee in connection with the purchase of the 164,853 shares of common stock. No warrants to purchase additional shares of common stock of the Company were issued to Lincoln in connection with the sale of the common stock.</t>
  </si>
  <si>
    <t>In October of 2011, the Company issued 1,920,000 shares of common stock for $576,000 to investors who exercised warrants from September to October 2011.</t>
  </si>
  <si>
    <t>In November of 2011, the Company received $25,000 from LPC in exchange for 83,333 shares of the Company’s common stock. LPC was also issued 1,042 shares of the Company’s common stock as a commitment fee in connection with the purchase of the 83,333 shares of common stock. No warrants to purchase additional shares of common stock of the Company were issued to Lincoln in connection with the sale of the common stock.</t>
  </si>
  <si>
    <t>In December of 2011, the Company received $50,000 from LPC in exchange for 172,414 shares of the Company’s common stock. LPC was also issued 2,084 shares of the Company’s common stock as a commitment fee in connection with the purchase of the 172,414 shares of common stock. No warrants to purchase additional shares of common stock of the Company were issued to Lincoln in connection with the sale of the common stock.</t>
  </si>
  <si>
    <t>In March of 2012, the Company received $50,000 from LPC in exchange for 166,667 shares of the Company’s common stock. LPC was also issued 2,084 shares of the Company’s common stock as a commitment fee in connection with the purchase of the 166,667 shares of common stock. No warrants to purchase additional shares of common stock of the Company were issued to Lincoln in connection with the sale of the common stock.</t>
  </si>
  <si>
    <t>In April of 2012, LPC made three separate purchases of the Company’s common stock. The Company received $25,000 from LPC in exchange for 89,286 shares of the Company’s common stock. LPC was also issued 1,042 shares of the Company’s common stock as a commitment fee in connection with the purchase of the 89,286 shares of common stock. The Company received another $25,000 from LPC in exchange for 96,154 shares of the Company’s common stock. LPC was also issued 1,042 shares of the Company’s common stock as a commitment fee in connection with the purchase of the 96,154 shares of common stock. Finally, the Company received $50,000 from LPC in exchange for 185,185 shares of the Company’s common stock. LPC was also issued 2,084 shares of the Company’s common stock as a commitment fee in connection with the purchase of the 185,185 shares of common stock. No warrants to purchase additional shares of common stock of the Company were issued to Lincoln in connection with the sale of the common stock.</t>
  </si>
  <si>
    <t>In June of 2012, the Company sold $150,000 in shares of its common stock pursuant to a private placement, with shares to be issued, and $18,500 in shares of its common stock for services with shares to be issued.</t>
  </si>
  <si>
    <t>In August of 2012, the Company issued 50,000 shares of its common stock for the $18,500 in shares for services previously recognized in June 2012.</t>
  </si>
  <si>
    <t>In July through September of 2012, the Company sold $795,001 in shares of its common stock pursuant to a private placement, with shares to be issued.</t>
  </si>
  <si>
    <t>In October through December of 2012, the Company sold $708,600 in shares of its common stock pursuant to a private placement, with shares to be issued.</t>
  </si>
  <si>
    <t>In December 31, 2012 the Company issued 3,300,337 shares of its common stock to investors who purchased shares of common stock from the period June through September of 2012.</t>
  </si>
  <si>
    <t>In February and March of 2013, the Company sold $346,202 in shares of its common stock pursuant to a private placement, with shares to be issued.</t>
  </si>
  <si>
    <t>In April and May of 2013, the Company sold $2,000,198 in shares of its common stock pursuant to a private placement, with shares to be issued, and $489,501 in shares of its common stock pursuant in a direct offering, with shares to be issued.</t>
  </si>
  <si>
    <t>In June of 2013, the Company issued 11,664,665 shares of common stock to investors in connection with the private placement and direct offering. In June of 2013 the Company issued 1,496,499 shares of common stock to the Placement Agent as commission for the shares of common stock sold to investors. No warrants to purchase additional shares of common stock of the Company were issued to these investors or to the Placement Agent in connection with the sale of the common stock.</t>
  </si>
  <si>
    <t>In August and September of 2013, the Company sold $3,220,966 in shares of its common stock pursuant to a private placement, with shares to be issued.</t>
  </si>
  <si>
    <t>In November of 2013, the Company issued 8,052,416 shares of common stock to investors in connection with the private placement. In November of 2013 the Company issued 805,242 shares of common stock to the Placement Agent as commission for the shares of common stock sold to investors. No warrants to purchase additional shares of common stock of the Company were issued to these investors or to the Placement Agent in connection with the sale of the common stock.</t>
  </si>
  <si>
    <t>As of December 31, 2013, there were 84,237,872 shares of common stock issued and outstanding. There are no preferred shares outstanding as of December 31, 2013.</t>
  </si>
  <si>
    <t>Stock-Based Compensation Plans</t>
  </si>
  <si>
    <t>Disclosure Of Compensation Related Costs, Share-Based Payments [Abstract]</t>
  </si>
  <si>
    <t>10. Stock-Based Compensation Plans</t>
  </si>
  <si>
    <r>
      <t>The Plan</t>
    </r>
    <r>
      <rPr>
        <sz val="10"/>
        <color theme="1"/>
        <rFont val="Times New Roman"/>
        <family val="1"/>
      </rPr>
      <t xml:space="preserve"> - In 2007, the Company adopted the 2007 Stock Incentive Plan, as amended (the “Plan”). The Plan provides for the grant of Incentive Stock Options, Nonqualified Stock Options, Restricted Stock Awards, Restricted Stock Unit Awards, Performance Awards and other stock-based awards, or any combination of the foregoing to our key employees, non-employee directors and consultants. The total number of Shares reserved and available for grant and issuance pursuant to this Plan is 8,423,787 Shares, subject to the automatic annual Share increase as defined in the Plan. Under the Plan, the exercise price is determined by the compensation committee of the Board of Directors, and for options intended to qualify as qualified incentive stock options, may not be less than the fair market value as determined by the closing stock price at the date of the grant. Each option and award shall vest and expire as determined by the compensation committee. Options expire no later than ten years from the date of grant. All grants provide for accelerated vesting if there is a change of control, as defined in the Plan.</t>
    </r>
  </si>
  <si>
    <t>Stock option awards granted for the year 2013 were estimated to have a weighted average fair value per share of $0.47. Stock option awards granted for the year 2012 were estimated to have a weighted average fair value per share of $0.37. There were no stock options or compensation-based warrants granted in the years 2010 and 2009. Stock option and compensation-based warrant awards granted for the year 2008 were estimated to have a weighted average fair value per share of $0.86. There were no stock options or warrants granted prior to 2008. The fair value calculation is based on stock options and warrants granted during a period using the Black-Scholes option-pricing model on the date of grant. In addition, for all stock options and compensation-based warrants granted, exercise price was determined based on the fair market value as determined by the closing stock price at the date of the grant. For stock option and compensation-based warrants granted during 2008, 2011, 2012 and 2013 the following weighted average assumptions were used in determining fair value:</t>
  </si>
  <si>
    <t>Risk-free interest rate</t>
  </si>
  <si>
    <t>%</t>
  </si>
  <si>
    <t>Dividend yield</t>
  </si>
  <si>
    <t>Expected volatility</t>
  </si>
  <si>
    <t>Expected term in months</t>
  </si>
  <si>
    <t>The Company determines the expected term of its stock option and warrant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and warrant granted is based on the U.S. Treasury yield curve in effect at the time of grant.</t>
  </si>
  <si>
    <t>Option activity under the Plan for the year ended December 31, 2013, was as follows:</t>
  </si>
  <si>
    <t>Weighted</t>
  </si>
  <si>
    <t>Weighted-</t>
  </si>
  <si>
    <t>Average</t>
  </si>
  <si>
    <t>Remaining</t>
  </si>
  <si>
    <t>Aggregate</t>
  </si>
  <si>
    <t>Exercise</t>
  </si>
  <si>
    <t>Contractual</t>
  </si>
  <si>
    <t>Intrinsic</t>
  </si>
  <si>
    <t>Options</t>
  </si>
  <si>
    <t>Price</t>
  </si>
  <si>
    <t>Term</t>
  </si>
  <si>
    <t>Value</t>
  </si>
  <si>
    <t>(In years)</t>
  </si>
  <si>
    <t>Year Ended December 31, 2013</t>
  </si>
  <si>
    <t>Outstanding at December 31, 2012</t>
  </si>
  <si>
    <t>$</t>
  </si>
  <si>
    <t>Granted</t>
  </si>
  <si>
    <t>Exercised</t>
  </si>
  <si>
    <t>Forfeited/expired</t>
  </si>
  <si>
    <t>Outstanding at December 31, 2013</t>
  </si>
  <si>
    <t>Vested and expected to vest December 31, 2013</t>
  </si>
  <si>
    <t>Exercisable at December 31, 2013</t>
  </si>
  <si>
    <t>The aggregate intrinsic value in the table above represents the total pretax intrinsic value (the difference between the Company’s closing stock price on the last trading day of 2013 and the exercise price, multiplied by the number of in-the-money options) that would have been received by the option holders had all option holders exercised their options on December 31, 2013. This amount changes based on the fair market value of the Company’s stock.</t>
  </si>
  <si>
    <t>A summary of options outstanding and exercisable as of December 31, 2013:</t>
  </si>
  <si>
    <t>Options Outstanding</t>
  </si>
  <si>
    <t>Options Exercisable</t>
  </si>
  <si>
    <t>Range of Exercise</t>
  </si>
  <si>
    <t>Number</t>
  </si>
  <si>
    <t>Prices</t>
  </si>
  <si>
    <t>Outstanding</t>
  </si>
  <si>
    <t>Contractual Life</t>
  </si>
  <si>
    <t>Exercise Price</t>
  </si>
  <si>
    <t>Exercisable</t>
  </si>
  <si>
    <t>(Years)</t>
  </si>
  <si>
    <t>Warrant activity under the Plan for the year ended December 31, 2013, was as follows:</t>
  </si>
  <si>
    <t>Warrants</t>
  </si>
  <si>
    <t xml:space="preserve">  </t>
  </si>
  <si>
    <t>A summary of warrants outstanding and exercisable as of December 31, 2013:</t>
  </si>
  <si>
    <t>Warrants Outstanding</t>
  </si>
  <si>
    <t>Warrants Exercisable</t>
  </si>
  <si>
    <r>
      <t>Stock Option Grants -</t>
    </r>
    <r>
      <rPr>
        <sz val="10"/>
        <color theme="1"/>
        <rFont val="Times New Roman"/>
        <family val="1"/>
      </rPr>
      <t xml:space="preserve"> Total stock option expense for the year 2012 totaled $63,385.</t>
    </r>
  </si>
  <si>
    <t>In April of 2013, the Company made a stock option grant to purchase 25,000 shares of the Company’s common stock for service as a director of the Company. Terms of the stock option grant require, among other things, that the individual continues to provide services over the vesting period of the option, which is one year from the date of grant for the director service stock option. The exercise price of the option is $0.54 a share, which was the closing price of the common stock at the date of grant being approved. The Company determined the fair value of the stock option granted using the Black Scholes model and expenses this value monthly based upon the vesting schedule of the stock option award. For purposes of determining fair value, the Company used an average annual volatility of one hundred seventy five percent (175%), which was calculated based on the closing price of the Company’s stock over the preceding five years. The risk free rate of interest used in the model was taken from a table of the market rate of interest for U. S. Government Securities for the date of the stock option award and the effective term. The Company used the simplified method to determine the expected term of the options due to the lack of historical data. The total fair value of the stock option granted was determined using this methodology to be $12,975, which is being expensed following the date of grant based on the stock option vesting schedule.</t>
  </si>
  <si>
    <t>In August of 2013 the Company made stock option grants to management and officers to purchase in the aggregate 2,500,000 shares of the Company’s common stock. The previous grant of stock options to management and officers was made in 2008. Terms of the stock option grants require that the individuals continue employment with the Company over the vesting period of the option, fifty percent (50%) of which vested upon the date of the grant of the stock options and fifty percent (50%) of which will vest evenly over 3 years from the date that the options were granted. The exercise price of the option is $0.46 a share, which was the closing price of the common stock at the date of the grants being approved. The Company determined the fair value of the stock option granted using the Black Scholes model and expenses this value monthly based upon the vesting schedule of the stock option award. For purposes of determining fair value, the Company used an average annual volatility of one hundred eighty nine percent (189%), which was calculated based on the closing price of the Company’s stock over the preceding five years. The risk free rate of interest used in the model was taken from a table of the market rate of interest for U. S. Government Securities for the date of the stock option awards and the effective term. The Company used the simplified method to determine the expected term of the options due to the lack of historical data. The total value of stock options granted to management and officers was determined using this methodology to be $1,125,000, half of which was expensed at the date of grant and the balance will be expensed straight-line over the next three years based on the stock option service period.</t>
  </si>
  <si>
    <t>In October of 2013, the Company made a stock option grant to purchase 25,000 shares of the Company’s common stock for service as a director of the Company. Terms of the stock option grant require, among other things, that the individual continues to provide services over the vesting period of the option, which is one year from the date of grant for the director service stock option. The exercise price of the option is $1.95 a share, which was the closing price of the common stock at the date of grant being approved. The Company determined the fair value of the stock option granted using the Black Scholes model and expenses this value monthly based upon the vesting schedule of the stock option award. For purposes of determining fair value, the Company used an average annual volatility of two hundred forty five percent (245%), which was calculated based on the closing price of the Company’s stock over the preceding five years. The risk free rate of interest used in the model was taken from a table of the market rate of interest for U. S. Government Securities for the date of the stock option award and the effective term. The Company used the simplified method to determine the expected term of the options due to the lack of historical data. The total fair value of the stock option granted was determined using this methodology to be $48,550, which is being expensed following the date of grant based on the stock option vesting schedule.</t>
  </si>
  <si>
    <t>Total stock option expense for the year 2013 totaled $704,480. Of this amount, $32,879 related to stock options for personnel involved in R&amp;D activities and $671,601 related to stock options for outside directors and officers and management of the Company. As of December 31, 2013, total unrecognized compensation cost related to unexpensed stock option awards amounted to $547,691.</t>
  </si>
  <si>
    <r>
      <t>Warrant Grants -</t>
    </r>
    <r>
      <rPr>
        <sz val="10"/>
        <color theme="1"/>
        <rFont val="Times New Roman"/>
        <family val="1"/>
      </rPr>
      <t xml:space="preserve"> There were no warrants for services granted in 2013 and there was no warrant expense for the year 2013. There were no warrants for services granted in the year 2012 and there was no warrant expense for the year 2012.</t>
    </r>
  </si>
  <si>
    <t>Commitments and Contingencies</t>
  </si>
  <si>
    <t>Commitments and Contingencies Disclosure [Abstract]</t>
  </si>
  <si>
    <r>
      <t>Technology License – Related Party -</t>
    </r>
    <r>
      <rPr>
        <sz val="10"/>
        <color theme="1"/>
        <rFont val="Times New Roman"/>
        <family val="1"/>
      </rPr>
      <t xml:space="preserve"> The Company has negotiated exclusive licenses from the MD Anderson Cancer Center to develop drug delivery technology for antisense and siRNA drug products. These licenses require, among other things, the Company to reimburse MD Anderson for ongoing patent expense. Related party accounts payable and accrued license payments attributable to the Technology License totaling $100,000 are included in Current Liabilities as of December 31, 2013. Related party accrued expense totaling $52,050 as of December 31, 2013 represent hospital costs for the clinical trial and are not related to the Technology License. As of December 31, 2013, the Company estimates reimbursable past patent expenses will total approximately $75,000 for the antisense license. The Company will be required to pay when invoiced the past patent expenses at the rate of $25,000 per quarter. In addition, the Company decided to discontinue development of its siRNA technology and subsequently canceled its siRNA license in June of 2012 (See Note 1).</t>
    </r>
  </si>
  <si>
    <r>
      <t>Drug Supplier Project Plan</t>
    </r>
    <r>
      <rPr>
        <sz val="10"/>
        <color theme="1"/>
        <rFont val="Times New Roman"/>
        <family val="1"/>
      </rPr>
      <t xml:space="preserve"> - In fourth quarter of 2013, Bio-Path entered into two project plan agreements with the Company’s drug substance manufacturer and its final drug product manufacturer for the manufacture and delivery of final drug product for expected delivery in the first quarter of 2014. Subsequent scheduling now has this drug product arriving mid-second quarter 2014. The project plans required the Company to pay approximately $270,000 in various stages as the drug substance and final product are manufactured and delivered to the Company. Of this amount, $51,364 has been paid for by the Company, which is carried on the Balance Sheet as Prepaid Drug Product for Testing. This amount substantially represents the entire financial commitments to the drug substance and the drug product manufacturers for the new batch of drug product. The drug product is anticipated to be delivered to the Company in the second quarter of 2014 and the Balance Sheet item Prepaid Drug Product for Testing totaling $51,364 will be expensed when received.</t>
    </r>
  </si>
  <si>
    <t>Income Taxes</t>
  </si>
  <si>
    <t>Income Tax Disclosure [Abstract]</t>
  </si>
  <si>
    <t>At December 31, 2013, the Company has a net operating loss carryforward for Federal income tax purposes of $10,962,529 which expires in varying amounts during the tax years 2026 and 2033. The Company has a research and development tax credit carryforward of $520,891 for Federal tax purposes that expires in varying amounts in the tax years 2028 and 2033. The Company recorded an increase in the valuation allowance of $945,347 for the year ended December 31, 2013.</t>
  </si>
  <si>
    <t>The components of the Company’s deferred tax asset are as follows:</t>
  </si>
  <si>
    <t>December 31,</t>
  </si>
  <si>
    <t>Current Deferred Tax Assets</t>
  </si>
  <si>
    <t>Accrued Bonuses</t>
  </si>
  <si>
    <t>Noncurrent Deferred Tax Assets</t>
  </si>
  <si>
    <t>Net Operating Loss (NOL) Carryover</t>
  </si>
  <si>
    <t>Technology Licenses</t>
  </si>
  <si>
    <t>Research &amp; Development Tax Credits</t>
  </si>
  <si>
    <t>Share Based Expense</t>
  </si>
  <si>
    <t>Total Deferred Tax Asset</t>
  </si>
  <si>
    <t>Less: Valuation Allowance</t>
  </si>
  <si>
    <t>Net Deferred Tax Asset</t>
  </si>
  <si>
    <t>Reconciliation between income taxes at the statutory tax rate (34%) and the actual income tax provision for continuing operations follows:</t>
  </si>
  <si>
    <t>Loss Before Income Taxes</t>
  </si>
  <si>
    <t>Tax (Benefit) @ Statutory Tax Rate</t>
  </si>
  <si>
    <t>Effects of:</t>
  </si>
  <si>
    <t>Exclusion of ISO Expense</t>
  </si>
  <si>
    <t>R&amp;D Tax Credits</t>
  </si>
  <si>
    <t>Increase in Valuation Allowance</t>
  </si>
  <si>
    <t>Other</t>
  </si>
  <si>
    <t>Provision for Income Taxes</t>
  </si>
  <si>
    <t>As of December 31, 2013 and 2012, the Company has no unrecognized income tax benefits. A reconciliation of our unrecognized tax benefits for the years ending December 31, 2013 and 2012 is presented in the table below:</t>
  </si>
  <si>
    <t>Beginning balance</t>
  </si>
  <si>
    <t>Additions based on tax positions related to current year</t>
  </si>
  <si>
    <t>Reductions for tax positions of prior years</t>
  </si>
  <si>
    <t>Reductions due to expiration of statute of limitations</t>
  </si>
  <si>
    <t>Settlements with taxing authorities</t>
  </si>
  <si>
    <t>Ending Balance</t>
  </si>
  <si>
    <t>The Company’s policy for classifying interest and penalties associated with unrecognized income tax benefits is to include such items as tax expense. No interest or penalties have been recorded during the years ended December 31, 2013, and 2012 and no interest or penalties have been accrued as of December 31, 2013 and 2012.</t>
  </si>
  <si>
    <t>The tax years from 2010 and forward remain open to examination by federal and state authorities due to net operating loss and credit carryforwards. The Company is currently not under examination by the Internal Revenue Service or any other taxing authorities.</t>
  </si>
  <si>
    <t>Subsequent Events</t>
  </si>
  <si>
    <t>Subsequent Events [Abstract]</t>
  </si>
  <si>
    <t>13. Subsequent Events</t>
  </si>
  <si>
    <t>On November 5, 2013, we filed a shelf registration statement on Form S-3 with the SEC, which was declared effective by the SEC on January 13, 2014. The shelf registration statement was filed to register the offering and sale of up to $100 million of our common stock, preferred stock, warrants to purchase common stock or preferred stock or any combination thereof, either individually or in units. This is expected to greatly simplify the raising of capital in the future and significantly reduce commission costs associated with raising capital.</t>
  </si>
  <si>
    <t>In January of 2014 the Company sold 5 million shares of common stock with associated warrants to purchase additional shares of common stock to an institutional investor for $15 million.</t>
  </si>
  <si>
    <t>In the first quarter of 2014, the Company entered into supply agreements with its drug substance and final drug product manufacturer for the manufacture of the Company’s drug substance and final drug product for delivery in mid-second quarter of 2014. The cost for both contracts is approximately $250,000, which is expected to be expensed in the second quarter of 2014. The product being manufactured with these agreements is intended to build drug product inventory for the anticipated Phase II clinical trial of the Company’s lead drug product candidate. The agreements call for the Company to pay amounts in various stages until the final drug product is manufactured, successfully tested and delivered to the Company.</t>
  </si>
  <si>
    <t>On March 5, 2014, the Company announced that its shares of common stock have been approved for uplisting to the NASDAQ Capital Market. Effective Monday, March 10, 2014, the stock began trading on the NASDAQ Capital Market under the symbol BPTH. Bio-Path believes the uplisting will provide the Company with great visibility, marketability and liquidity and represents another important milestone for the Company.</t>
  </si>
  <si>
    <t>Summary of Significant Accounting Policies (Policies)</t>
  </si>
  <si>
    <t>Principles of Consolidation</t>
  </si>
  <si>
    <t>Cash and Cash Equivalents</t>
  </si>
  <si>
    <t>Concentration of Credit Risk</t>
  </si>
  <si>
    <t>Intangible Assets/Impairment of Long-Lived Assets</t>
  </si>
  <si>
    <t>Research and Development Costs</t>
  </si>
  <si>
    <t>Stock-Based Compensation</t>
  </si>
  <si>
    <t>Net Loss Per Share</t>
  </si>
  <si>
    <t>Comprehensive Income</t>
  </si>
  <si>
    <t>Use of Estimates</t>
  </si>
  <si>
    <t>New Accounting Pronouncements</t>
  </si>
  <si>
    <r>
      <t>New Accounting Pronouncements</t>
    </r>
    <r>
      <rPr>
        <sz val="10"/>
        <color theme="1"/>
        <rFont val="Times New Roman"/>
        <family val="1"/>
      </rPr>
      <t xml:space="preserve"> —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r>
  </si>
  <si>
    <t>Stock-Based Compensation Plans (Tables)</t>
  </si>
  <si>
    <t>Share-based Compensation Arrangement by Share-based Payment Award [Line Items]</t>
  </si>
  <si>
    <t>Schedule of Share-based Payment Award, Stock Options, Valuation Assumptions</t>
  </si>
  <si>
    <t>For stock option and compensation-based warrants granted during 2008, 2011, 2012 and 2013 the following weighted average assumptions were used in determining fair value:</t>
  </si>
  <si>
    <t>Schedule of Share-based Compensation, Stock Options, Activity</t>
  </si>
  <si>
    <t>Schedule of Share-based Compensation, Shares Authorized under Stock Option Plans, by Exercise Price Range</t>
  </si>
  <si>
    <t>Warrant</t>
  </si>
  <si>
    <t>Income Taxes (Tables)</t>
  </si>
  <si>
    <t>Schedule of Deferred Tax Assets and Liabilities</t>
  </si>
  <si>
    <t>Schedule of Effective Income Tax Rate Reconciliation</t>
  </si>
  <si>
    <t>Schedule of Unrecognized Tax Benefits Roll Forward</t>
  </si>
  <si>
    <t>Organization and Business - Additional Information (Detail) (USD $)</t>
  </si>
  <si>
    <t>0 Months Ended</t>
  </si>
  <si>
    <t>1 Months Ended</t>
  </si>
  <si>
    <t>Jan. 15, 2014</t>
  </si>
  <si>
    <t>Jun. 30, 2012</t>
  </si>
  <si>
    <t>Nov. 05, 2013</t>
  </si>
  <si>
    <t>Sabby Investors</t>
  </si>
  <si>
    <t>Jun. 30, 2010</t>
  </si>
  <si>
    <t>Organization and Nature of Operations [Line Items]</t>
  </si>
  <si>
    <t>Percentage of Charge</t>
  </si>
  <si>
    <t>Impairment of License</t>
  </si>
  <si>
    <t>Carrying value of the siRNA license</t>
  </si>
  <si>
    <t>Authorized capital to be raised</t>
  </si>
  <si>
    <t>Stock issued during period, shares, new issues</t>
  </si>
  <si>
    <t>Stock issued during period, value, new issues</t>
  </si>
  <si>
    <t>Proceeds from issuance initial public offering</t>
  </si>
  <si>
    <t>Summary Of Significant Accounting Policies - Addtional Information (Detail) (USD $)</t>
  </si>
  <si>
    <t>Research and Development Expense</t>
  </si>
  <si>
    <t>Drug Substance</t>
  </si>
  <si>
    <t>Jp Morgan Chase Bank</t>
  </si>
  <si>
    <t>Md Anderson</t>
  </si>
  <si>
    <t>Significant Accounting Policies [Line Items]</t>
  </si>
  <si>
    <t>Cash paid to MD Anderson Cancer Center for expenses</t>
  </si>
  <si>
    <t>Cash, FDIC insured amount</t>
  </si>
  <si>
    <t>Other intangible assets, net</t>
  </si>
  <si>
    <t>Other finite-lived intangible assets, gross</t>
  </si>
  <si>
    <t>Amortization of intangible assets</t>
  </si>
  <si>
    <t>Technology cost paid in cash</t>
  </si>
  <si>
    <t>Technology cost paid in shares</t>
  </si>
  <si>
    <t>Technology cost paid in shares value</t>
  </si>
  <si>
    <t>Technology amortization period</t>
  </si>
  <si>
    <t>'15 years</t>
  </si>
  <si>
    <t>Technology amortization monthly</t>
  </si>
  <si>
    <t>Research and Development</t>
  </si>
  <si>
    <t>Purchase of drug product material</t>
  </si>
  <si>
    <t>Product testing and other services cost</t>
  </si>
  <si>
    <t>Clinical Trial Expense</t>
  </si>
  <si>
    <t>Licence Maintenance Fees</t>
  </si>
  <si>
    <t>SIRNA patent technology license</t>
  </si>
  <si>
    <t>Research and development costs expenses</t>
  </si>
  <si>
    <t>Federal deposit insurance</t>
  </si>
  <si>
    <t>Antidilutive Securities Excluded from Computation of Earnings Per Share, Amount</t>
  </si>
  <si>
    <t>License Expenses</t>
  </si>
  <si>
    <t>Annual Maintenance Fee</t>
  </si>
  <si>
    <t>Drug Storage and Transportation</t>
  </si>
  <si>
    <t>Advisory Services</t>
  </si>
  <si>
    <t>Prepaid Drug Product for Testing - Additional Information (Detail) (USD $)</t>
  </si>
  <si>
    <t>Inventory Disclosure [Line Items]</t>
  </si>
  <si>
    <t>Accounts Payable - Additional Information (Detail) (USD $)</t>
  </si>
  <si>
    <t>Accounts Payable [Line Items]</t>
  </si>
  <si>
    <t>Accounts payable, trade</t>
  </si>
  <si>
    <t>Accounts payable, other, current</t>
  </si>
  <si>
    <t>Accounts Payable To Professional Fees Current</t>
  </si>
  <si>
    <t>Accounts Payable To Public Filing Services</t>
  </si>
  <si>
    <t>Legal Fees</t>
  </si>
  <si>
    <t>Firm Owes Facility Expenses</t>
  </si>
  <si>
    <t>Accrued Expense - Additional Information (Detail) (USD $)</t>
  </si>
  <si>
    <t>Accounts Payable and Accrued Liabilities [Line Items]</t>
  </si>
  <si>
    <t>Management Bonus Accrual</t>
  </si>
  <si>
    <t>Clinical Trials</t>
  </si>
  <si>
    <t>Advisors and consultants</t>
  </si>
  <si>
    <t>Accrued License Payments - Related Party - Additional Information (Detail) (USD $)</t>
  </si>
  <si>
    <t>Related Party Transaction [Line Items]</t>
  </si>
  <si>
    <t>Convertible Debt - Additional Information (Detail) (USD $)</t>
  </si>
  <si>
    <t>Convertible Debt [Line Items]</t>
  </si>
  <si>
    <t>Debt instrument, convertible, conversion price</t>
  </si>
  <si>
    <t>Repayments of notes payable</t>
  </si>
  <si>
    <t>Debt conversion, converted instrument, amount</t>
  </si>
  <si>
    <t>Debt conversion, converted instrument, shares issued</t>
  </si>
  <si>
    <t>Additional Paid In Capital For Shares To Be Issued - Additional Information (Detail) (Private Placement, USD $)</t>
  </si>
  <si>
    <t>Private Placement</t>
  </si>
  <si>
    <t>Additional Paid In Capital For Shares To Be Issued [Line Items]</t>
  </si>
  <si>
    <t>Proceeds from issuance of private placement</t>
  </si>
  <si>
    <t>Stock issued during period, shares, issued for cash</t>
  </si>
  <si>
    <t>Stockholders' Equity - Additional Information (Detail) (USD $)</t>
  </si>
  <si>
    <t>6 Months Ended</t>
  </si>
  <si>
    <t>Aug. 31, 2012</t>
  </si>
  <si>
    <t>Oct. 31, 2011</t>
  </si>
  <si>
    <t>Apr. 30, 2008</t>
  </si>
  <si>
    <t>Sep. 30, 2012</t>
  </si>
  <si>
    <t>Private Placement memorandum</t>
  </si>
  <si>
    <t>Sep. 30, 2013</t>
  </si>
  <si>
    <t>Mar. 31, 2013</t>
  </si>
  <si>
    <t>Dec. 31, 2008</t>
  </si>
  <si>
    <t>Investor Relations Services</t>
  </si>
  <si>
    <t>Founders</t>
  </si>
  <si>
    <t>Mar. 31, 2012</t>
  </si>
  <si>
    <t>Equity Unit Purchase Agreements</t>
  </si>
  <si>
    <t>Nov. 30, 2011</t>
  </si>
  <si>
    <t>Jun. 30, 2011</t>
  </si>
  <si>
    <t>Nov. 30, 2010</t>
  </si>
  <si>
    <t>Oct. 31, 2010</t>
  </si>
  <si>
    <t>Sep. 30, 2010</t>
  </si>
  <si>
    <t>Jul. 31, 2010</t>
  </si>
  <si>
    <t>Minimum</t>
  </si>
  <si>
    <t>Maximum</t>
  </si>
  <si>
    <t>Apr. 30, 2012</t>
  </si>
  <si>
    <t>Scenario 1</t>
  </si>
  <si>
    <t>Scenario 2</t>
  </si>
  <si>
    <t>Scenario 3</t>
  </si>
  <si>
    <t>LPC financing agreement</t>
  </si>
  <si>
    <t>Investors</t>
  </si>
  <si>
    <t>Nov. 30, 2013</t>
  </si>
  <si>
    <t>Jan. 31, 2010</t>
  </si>
  <si>
    <t>Dec. 31, 2009</t>
  </si>
  <si>
    <t>Nov. 30, 2009</t>
  </si>
  <si>
    <t>Aug. 31, 2007</t>
  </si>
  <si>
    <t>Apr. 30, 2011</t>
  </si>
  <si>
    <t>Additional Shares</t>
  </si>
  <si>
    <t>Nov. 30, 2007</t>
  </si>
  <si>
    <t>MD Anderson Cancer Center</t>
  </si>
  <si>
    <t>BioPathHoldingsInc</t>
  </si>
  <si>
    <t>Feb. 29, 2008</t>
  </si>
  <si>
    <t>Ogden Golf Co.</t>
  </si>
  <si>
    <t>Shareholders Equity [Line Items]</t>
  </si>
  <si>
    <t>Common stock and warrants issued, shares</t>
  </si>
  <si>
    <t>Common stock issued , value</t>
  </si>
  <si>
    <t>Common stock issued , shares</t>
  </si>
  <si>
    <t>Common stock issued merger transactions, shares</t>
  </si>
  <si>
    <t>Common stock retained shareholders, shares</t>
  </si>
  <si>
    <t>Common stock issued for services, value</t>
  </si>
  <si>
    <t>Common stock issued, additional shares</t>
  </si>
  <si>
    <t>Common stock issued for service, shares</t>
  </si>
  <si>
    <t>Common stock repurchased, shares</t>
  </si>
  <si>
    <t>Warrants exercisable period</t>
  </si>
  <si>
    <t>'2</t>
  </si>
  <si>
    <t>Warrants exercise price</t>
  </si>
  <si>
    <t>Equity purchase agreement value</t>
  </si>
  <si>
    <t>Agreement period</t>
  </si>
  <si>
    <t>'24 months</t>
  </si>
  <si>
    <t>Proceeds from issuance of common stock and warrant from LPC</t>
  </si>
  <si>
    <t>Committed shares issued</t>
  </si>
  <si>
    <t>Warrants issued, shares</t>
  </si>
  <si>
    <t>Common stock issued for exercise of warrant</t>
  </si>
  <si>
    <t>Stock-Based Compensation Plans - Additional Information (Detail) (USD $)</t>
  </si>
  <si>
    <t>Oct. 31, 2013</t>
  </si>
  <si>
    <t>Aug. 31, 2013</t>
  </si>
  <si>
    <t>Apr. 30, 2013</t>
  </si>
  <si>
    <t>Stock Based Compensation Plans [Line Items]</t>
  </si>
  <si>
    <t>Share-based compensation arrangement by share-based payment award, options, grants in period, weighted average grant date fair value</t>
  </si>
  <si>
    <t>Stock option expense</t>
  </si>
  <si>
    <t>Share-based goods and nonemployee services transaction, quantity of securities issued</t>
  </si>
  <si>
    <t>Share based goods and nonemployee services transaction quantity of securities issued weightage average excecise price</t>
  </si>
  <si>
    <t>Share-based compensation arrangement by share-based payment award, award vesting period</t>
  </si>
  <si>
    <t>'0 years</t>
  </si>
  <si>
    <t>'3 years</t>
  </si>
  <si>
    <t>'1 year</t>
  </si>
  <si>
    <t>Sharebased compensation arrangement by share-based payment award, options, grants in period, grant date fair value</t>
  </si>
  <si>
    <t>Percentage of stock options vested</t>
  </si>
  <si>
    <t>Percentage of stock options vested on the grant date, stock options issued</t>
  </si>
  <si>
    <t>Share based compensation arrangement by share based payment award average annual volitality rate</t>
  </si>
  <si>
    <t>Stock Option Grant</t>
  </si>
  <si>
    <t>Weighted - Average Exercise Price, Granted</t>
  </si>
  <si>
    <t>Employee service share-based compensation, nonvested awards, total compensation cost not yet recognized, stock options</t>
  </si>
  <si>
    <t>2007 Stock Incentive Plan</t>
  </si>
  <si>
    <t>Share-based compensation arrangement by share-based payment award, number of shares available for grant</t>
  </si>
  <si>
    <t>Director Service Stock Option</t>
  </si>
  <si>
    <t>Weighted Average Assumptions (Detail)</t>
  </si>
  <si>
    <t>Share Based Compensation Plans [Line Items]</t>
  </si>
  <si>
    <t>'69 months</t>
  </si>
  <si>
    <t>'61 months</t>
  </si>
  <si>
    <t>'81 months</t>
  </si>
  <si>
    <t>'76 months</t>
  </si>
  <si>
    <t>Option Activity Under Plan (Detail) (Stock Option, USD $)</t>
  </si>
  <si>
    <t>Stock Option</t>
  </si>
  <si>
    <t>Vested and expected to vest</t>
  </si>
  <si>
    <t>Weighted - Average Exercise Price, Outstanding</t>
  </si>
  <si>
    <t>Weighted - Average Exercise Price, Exercised</t>
  </si>
  <si>
    <t>Weighted - Average Exercise Price, Forfeited/expired</t>
  </si>
  <si>
    <t>Weighted - Average Exercise Price, Vested and expected to vest</t>
  </si>
  <si>
    <t>Weighted - Average Exercise Price, Exercisable</t>
  </si>
  <si>
    <t>Weighted Average Remaining Contractual Term (In years), Outstanding</t>
  </si>
  <si>
    <t>'6 years 9 months 18 days</t>
  </si>
  <si>
    <t>'5 years 9 months 18 days</t>
  </si>
  <si>
    <t>Weighted Average Remaining Contractual Term (In years), Granted</t>
  </si>
  <si>
    <t>'9 years 7 months 6 days</t>
  </si>
  <si>
    <t>Weighted Average Remaining Contractual Term (In years), Vested and expected to vest</t>
  </si>
  <si>
    <t>Weighted Average Remaining Contractual Term (In years), Exercisable</t>
  </si>
  <si>
    <t>'6 years 2 months 12 days</t>
  </si>
  <si>
    <t>Aggregate Intrinsic Value, Outstanding</t>
  </si>
  <si>
    <t>Aggregate Intrinsic Value, Vested and expected to vest</t>
  </si>
  <si>
    <t>Aggregate Intrinsic Value, Exercisable</t>
  </si>
  <si>
    <t>Summary of Options Outstanding and Exercisable (Detail) (Stock Option, USD $)</t>
  </si>
  <si>
    <t>Options Outstanding, Number Outstanding</t>
  </si>
  <si>
    <t>Options Outstanding, Weighted Average Remaining Remaining Contractual Life (Years)</t>
  </si>
  <si>
    <t>Options Outstanding, Weighted Average Exercise Price</t>
  </si>
  <si>
    <t>Options Exercisable, Number Exercisable</t>
  </si>
  <si>
    <t>Options Exercisable, Weighted Average Exercise Price</t>
  </si>
  <si>
    <t>Exercise Price 0.30</t>
  </si>
  <si>
    <t>'4 years 3 months 18 days</t>
  </si>
  <si>
    <t>Exercise Price 0.33</t>
  </si>
  <si>
    <t>'7 years 6 months</t>
  </si>
  <si>
    <t>Exercise Price 0.35</t>
  </si>
  <si>
    <t>'8 years 3 months 18 days</t>
  </si>
  <si>
    <t>Exercise Price 0.39</t>
  </si>
  <si>
    <t>'8 years 9 months 18 days</t>
  </si>
  <si>
    <t>Exercise Price 0.46</t>
  </si>
  <si>
    <t>Exercise Price 0.53</t>
  </si>
  <si>
    <t>'7 years 1 month 6 days</t>
  </si>
  <si>
    <t>Exercise Price 0.54</t>
  </si>
  <si>
    <t>'9 years 3 months 18 days</t>
  </si>
  <si>
    <t>Exercise Price 0.90</t>
  </si>
  <si>
    <t>Exercise Price 1.40</t>
  </si>
  <si>
    <t>'4 years 9 months 18 days</t>
  </si>
  <si>
    <t>Exercise Price 1.95</t>
  </si>
  <si>
    <t>'9 years 9 months 18 days</t>
  </si>
  <si>
    <t>Warrant Activity Under Plan (Detail) (Warrant, USD $)</t>
  </si>
  <si>
    <t>'10 months 24 days</t>
  </si>
  <si>
    <t>Summary of Warrants Outstanding and Exercisable (Detail) (Warrant, USD $)</t>
  </si>
  <si>
    <t>Warrants Outstanding, Number Outstanding</t>
  </si>
  <si>
    <t>Warrants Outstanding, Weighted Average Remaining Contractual Life (Years)</t>
  </si>
  <si>
    <t>Warrants Outstanding, Weighted Average Exercise Price</t>
  </si>
  <si>
    <t>Warrants Exercisable, Number Exercisable</t>
  </si>
  <si>
    <t>Warrants Exercisable Weighted Average Exercise Price</t>
  </si>
  <si>
    <t>Commitments and Contingencies - Additional Information (Detail) (USD $)</t>
  </si>
  <si>
    <t>Product Liability Contingency [Line Items]</t>
  </si>
  <si>
    <t>Estimates reimbursable past patent expenses</t>
  </si>
  <si>
    <t>Patent expense per quarter</t>
  </si>
  <si>
    <t>Other inventory, gross</t>
  </si>
  <si>
    <t>Drug Product Testing Agreement Consideration To Be Paid In Stages</t>
  </si>
  <si>
    <t>Accounts payable and accrued liabilities</t>
  </si>
  <si>
    <t>Income Taxes - Addtional Information (Detail) (USD $)</t>
  </si>
  <si>
    <t>Income Tax [Line Items]</t>
  </si>
  <si>
    <t>Operating Loss Carryforwards</t>
  </si>
  <si>
    <t>(Increase)/Decrease in Valuation Allowance</t>
  </si>
  <si>
    <t>Operating Loss Carry forwards Expiration Period</t>
  </si>
  <si>
    <t>'2026</t>
  </si>
  <si>
    <t>Minimum | Research and Development Expense [Member]</t>
  </si>
  <si>
    <t>'2028</t>
  </si>
  <si>
    <t>'2033</t>
  </si>
  <si>
    <t>Maximum | Research and Development Expense [Member]</t>
  </si>
  <si>
    <t>Components Of Companys Deferred Tax Asset (Detail) (USD $)</t>
  </si>
  <si>
    <t>Reconciliation Between Income Taxes at Statutory Tax Rate (Detail) (USD $)</t>
  </si>
  <si>
    <t>Schedule Of Effective Income Tax Rate Reconciliation [Line Items]</t>
  </si>
  <si>
    <t>Reconciliation Of Our Unrecognized Tax Benefits (Detail) (USD $)</t>
  </si>
  <si>
    <t>Income Tax Contingency [Line Items]</t>
  </si>
  <si>
    <t>Subsequent Events - Additional Information (Detail) (USD $)</t>
  </si>
  <si>
    <t>Share data in Millions, unless otherwise specified</t>
  </si>
  <si>
    <t>Jan. 31, 2014</t>
  </si>
  <si>
    <t>Subsequent Event</t>
  </si>
  <si>
    <t>Subsequent Event [Line Items]</t>
  </si>
  <si>
    <t>Sale Of Securities Consideration Received On Transaction</t>
  </si>
  <si>
    <t>Adjustments To Additional Paid In Capital Warrant Issued</t>
  </si>
  <si>
    <t>Stock Issued During Period, Shares, Issued for Services</t>
  </si>
  <si>
    <t>Contract Revenu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6" fontId="16" fillId="0" borderId="0" xfId="0" applyNumberFormat="1" applyFont="1" applyAlignment="1">
      <alignment horizontal="center" vertical="center"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2" fillId="0" borderId="0" xfId="0" applyFont="1" applyAlignment="1">
      <alignment horizontal="left" wrapText="1" indent="5"/>
    </xf>
    <xf numFmtId="0" fontId="20"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vertic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4" borderId="0" xfId="0" applyFont="1" applyFill="1" applyAlignment="1">
      <alignment horizontal="left" wrapText="1" indent="1"/>
    </xf>
    <xf numFmtId="3" fontId="24" fillId="34" borderId="0" xfId="0" applyNumberFormat="1" applyFont="1" applyFill="1" applyAlignment="1">
      <alignment horizontal="right" wrapText="1"/>
    </xf>
    <xf numFmtId="0" fontId="19" fillId="33" borderId="0" xfId="0" applyFont="1" applyFill="1" applyAlignment="1">
      <alignment horizontal="left" wrapText="1" indent="1"/>
    </xf>
    <xf numFmtId="3" fontId="24" fillId="33" borderId="0" xfId="0" applyNumberFormat="1" applyFont="1" applyFill="1" applyAlignment="1">
      <alignment horizontal="right" wrapText="1"/>
    </xf>
    <xf numFmtId="0" fontId="19"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4" xfId="0" applyFont="1" applyFill="1" applyBorder="1" applyAlignment="1">
      <alignment horizontal="right" wrapText="1"/>
    </xf>
    <xf numFmtId="0" fontId="20" fillId="0" borderId="15" xfId="0" applyFont="1" applyBorder="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923787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1018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83</v>
      </c>
      <c r="B1" s="8" t="s">
        <v>1</v>
      </c>
      <c r="C1" s="8"/>
    </row>
    <row r="2" spans="1:3" ht="15" customHeight="1" x14ac:dyDescent="0.25">
      <c r="A2" s="8"/>
      <c r="B2" s="8" t="s">
        <v>2</v>
      </c>
      <c r="C2" s="8"/>
    </row>
    <row r="3" spans="1:3" ht="15" customHeight="1" x14ac:dyDescent="0.25">
      <c r="A3" s="3" t="s">
        <v>284</v>
      </c>
      <c r="B3" s="10" t="s">
        <v>6</v>
      </c>
      <c r="C3" s="10"/>
    </row>
    <row r="4" spans="1:3" ht="15" customHeight="1" x14ac:dyDescent="0.25">
      <c r="A4" s="11" t="s">
        <v>283</v>
      </c>
      <c r="B4" s="10" t="s">
        <v>6</v>
      </c>
      <c r="C4" s="10"/>
    </row>
    <row r="5" spans="1:3" x14ac:dyDescent="0.25">
      <c r="A5" s="11"/>
      <c r="B5" s="14">
        <v>2</v>
      </c>
      <c r="C5" s="14" t="s">
        <v>283</v>
      </c>
    </row>
    <row r="6" spans="1:3" x14ac:dyDescent="0.25">
      <c r="A6" s="11"/>
      <c r="B6" s="23"/>
      <c r="C6" s="23"/>
    </row>
    <row r="7" spans="1:3" ht="77.25" customHeight="1" x14ac:dyDescent="0.25">
      <c r="A7" s="11"/>
      <c r="B7" s="24" t="s">
        <v>285</v>
      </c>
      <c r="C7" s="24"/>
    </row>
    <row r="8" spans="1:3" x14ac:dyDescent="0.25">
      <c r="A8" s="11"/>
      <c r="B8" s="24"/>
      <c r="C8" s="24"/>
    </row>
    <row r="9" spans="1:3" ht="396" customHeight="1" x14ac:dyDescent="0.25">
      <c r="A9" s="11"/>
      <c r="B9" s="24" t="s">
        <v>286</v>
      </c>
      <c r="C9" s="24"/>
    </row>
    <row r="10" spans="1:3" x14ac:dyDescent="0.25">
      <c r="A10" s="11"/>
      <c r="B10" s="24"/>
      <c r="C10" s="24"/>
    </row>
    <row r="11" spans="1:3" ht="51.75" customHeight="1" x14ac:dyDescent="0.25">
      <c r="A11" s="11"/>
      <c r="B11" s="24" t="s">
        <v>287</v>
      </c>
      <c r="C11" s="24"/>
    </row>
    <row r="12" spans="1:3" x14ac:dyDescent="0.25">
      <c r="A12" s="11"/>
      <c r="B12" s="23"/>
      <c r="C12" s="23"/>
    </row>
    <row r="13" spans="1:3" ht="166.5" customHeight="1" x14ac:dyDescent="0.25">
      <c r="A13" s="11"/>
      <c r="B13" s="24" t="s">
        <v>288</v>
      </c>
      <c r="C13" s="24"/>
    </row>
    <row r="14" spans="1:3" x14ac:dyDescent="0.25">
      <c r="A14" s="11"/>
      <c r="B14" s="17"/>
      <c r="C14" s="17"/>
    </row>
    <row r="15" spans="1:3" ht="396.75" customHeight="1" x14ac:dyDescent="0.25">
      <c r="A15" s="11"/>
      <c r="B15" s="24" t="s">
        <v>289</v>
      </c>
      <c r="C15" s="24"/>
    </row>
    <row r="16" spans="1:3" x14ac:dyDescent="0.25">
      <c r="A16" s="11"/>
      <c r="B16" s="17"/>
      <c r="C16" s="17"/>
    </row>
    <row r="17" spans="1:3" ht="409.6" customHeight="1" x14ac:dyDescent="0.25">
      <c r="A17" s="11"/>
      <c r="B17" s="24" t="s">
        <v>290</v>
      </c>
      <c r="C17" s="24"/>
    </row>
    <row r="18" spans="1:3" x14ac:dyDescent="0.25">
      <c r="A18" s="11"/>
      <c r="B18" s="17"/>
      <c r="C18" s="17"/>
    </row>
    <row r="19" spans="1:3" ht="153.75" customHeight="1" x14ac:dyDescent="0.25">
      <c r="A19" s="11"/>
      <c r="B19" s="24" t="s">
        <v>291</v>
      </c>
      <c r="C19" s="24"/>
    </row>
    <row r="20" spans="1:3" x14ac:dyDescent="0.25">
      <c r="A20" s="11"/>
      <c r="B20" s="17"/>
      <c r="C20" s="17"/>
    </row>
    <row r="21" spans="1:3" ht="332.25" customHeight="1" x14ac:dyDescent="0.25">
      <c r="A21" s="11"/>
      <c r="B21" s="24" t="s">
        <v>292</v>
      </c>
      <c r="C21" s="24"/>
    </row>
    <row r="22" spans="1:3" x14ac:dyDescent="0.25">
      <c r="A22" s="11"/>
      <c r="B22" s="17"/>
      <c r="C22" s="17"/>
    </row>
    <row r="23" spans="1:3" ht="90" customHeight="1" x14ac:dyDescent="0.25">
      <c r="A23" s="11"/>
      <c r="B23" s="24" t="s">
        <v>293</v>
      </c>
      <c r="C23" s="24"/>
    </row>
    <row r="24" spans="1:3" x14ac:dyDescent="0.25">
      <c r="A24" s="11"/>
      <c r="B24" s="23"/>
      <c r="C24" s="23"/>
    </row>
    <row r="25" spans="1:3" ht="204.75" customHeight="1" x14ac:dyDescent="0.25">
      <c r="A25" s="11"/>
      <c r="B25" s="24" t="s">
        <v>294</v>
      </c>
      <c r="C25" s="24"/>
    </row>
    <row r="26" spans="1:3" x14ac:dyDescent="0.25">
      <c r="A26" s="11"/>
      <c r="B26" s="17"/>
      <c r="C26" s="17"/>
    </row>
    <row r="27" spans="1:3" ht="77.25" customHeight="1" x14ac:dyDescent="0.25">
      <c r="A27" s="11"/>
      <c r="B27" s="24" t="s">
        <v>295</v>
      </c>
      <c r="C27" s="24"/>
    </row>
    <row r="28" spans="1:3" x14ac:dyDescent="0.25">
      <c r="A28" s="11"/>
      <c r="B28" s="17"/>
      <c r="C28" s="17"/>
    </row>
    <row r="29" spans="1:3" ht="115.5" customHeight="1" x14ac:dyDescent="0.25">
      <c r="A29" s="11"/>
      <c r="B29" s="24" t="s">
        <v>296</v>
      </c>
      <c r="C29" s="24"/>
    </row>
    <row r="30" spans="1:3" x14ac:dyDescent="0.25">
      <c r="A30" s="11"/>
      <c r="B30" s="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3" t="s">
        <v>298</v>
      </c>
      <c r="B3" s="4" t="s">
        <v>6</v>
      </c>
    </row>
    <row r="4" spans="1:2" x14ac:dyDescent="0.25">
      <c r="A4" s="11" t="s">
        <v>297</v>
      </c>
      <c r="B4" s="4" t="s">
        <v>6</v>
      </c>
    </row>
    <row r="5" spans="1:2" x14ac:dyDescent="0.25">
      <c r="A5" s="11"/>
      <c r="B5" s="21" t="s">
        <v>299</v>
      </c>
    </row>
    <row r="6" spans="1:2" x14ac:dyDescent="0.25">
      <c r="A6" s="11"/>
      <c r="B6" s="15"/>
    </row>
    <row r="7" spans="1:2" ht="281.25" x14ac:dyDescent="0.25">
      <c r="A7" s="11"/>
      <c r="B7" s="15" t="s">
        <v>300</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1" t="s">
        <v>301</v>
      </c>
      <c r="B4" s="4" t="s">
        <v>6</v>
      </c>
    </row>
    <row r="5" spans="1:2" x14ac:dyDescent="0.25">
      <c r="A5" s="11"/>
      <c r="B5" s="21" t="s">
        <v>303</v>
      </c>
    </row>
    <row r="6" spans="1:2" x14ac:dyDescent="0.25">
      <c r="A6" s="11"/>
      <c r="B6" s="15"/>
    </row>
    <row r="7" spans="1:2" ht="332.25" x14ac:dyDescent="0.25">
      <c r="A7" s="11"/>
      <c r="B7" s="15" t="s">
        <v>304</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t="s">
        <v>6</v>
      </c>
    </row>
    <row r="4" spans="1:2" x14ac:dyDescent="0.25">
      <c r="A4" s="11" t="s">
        <v>305</v>
      </c>
      <c r="B4" s="4" t="s">
        <v>6</v>
      </c>
    </row>
    <row r="5" spans="1:2" x14ac:dyDescent="0.25">
      <c r="A5" s="11"/>
      <c r="B5" s="21" t="s">
        <v>307</v>
      </c>
    </row>
    <row r="6" spans="1:2" x14ac:dyDescent="0.25">
      <c r="A6" s="11"/>
      <c r="B6" s="15"/>
    </row>
    <row r="7" spans="1:2" ht="166.5" x14ac:dyDescent="0.25">
      <c r="A7" s="11"/>
      <c r="B7" s="15" t="s">
        <v>308</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ht="30" x14ac:dyDescent="0.25">
      <c r="A3" s="3" t="s">
        <v>310</v>
      </c>
      <c r="B3" s="4" t="s">
        <v>6</v>
      </c>
    </row>
    <row r="4" spans="1:2" x14ac:dyDescent="0.25">
      <c r="A4" s="11" t="s">
        <v>309</v>
      </c>
      <c r="B4" s="4" t="s">
        <v>6</v>
      </c>
    </row>
    <row r="5" spans="1:2" ht="26.25" x14ac:dyDescent="0.25">
      <c r="A5" s="11"/>
      <c r="B5" s="21" t="s">
        <v>311</v>
      </c>
    </row>
    <row r="6" spans="1:2" x14ac:dyDescent="0.25">
      <c r="A6" s="11"/>
      <c r="B6" s="15"/>
    </row>
    <row r="7" spans="1:2" ht="102.75" x14ac:dyDescent="0.25">
      <c r="A7" s="11"/>
      <c r="B7" s="15" t="s">
        <v>312</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1" t="s">
        <v>313</v>
      </c>
      <c r="B4" s="4" t="s">
        <v>6</v>
      </c>
    </row>
    <row r="5" spans="1:2" x14ac:dyDescent="0.25">
      <c r="A5" s="11"/>
      <c r="B5" s="21" t="s">
        <v>315</v>
      </c>
    </row>
    <row r="6" spans="1:2" x14ac:dyDescent="0.25">
      <c r="A6" s="11"/>
      <c r="B6" s="15"/>
    </row>
    <row r="7" spans="1:2" ht="179.25" x14ac:dyDescent="0.25">
      <c r="A7" s="11"/>
      <c r="B7" s="15" t="s">
        <v>316</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318</v>
      </c>
      <c r="B3" s="4" t="s">
        <v>6</v>
      </c>
    </row>
    <row r="4" spans="1:2" x14ac:dyDescent="0.25">
      <c r="A4" s="11" t="s">
        <v>317</v>
      </c>
      <c r="B4" s="4" t="s">
        <v>6</v>
      </c>
    </row>
    <row r="5" spans="1:2" ht="26.25" x14ac:dyDescent="0.25">
      <c r="A5" s="11"/>
      <c r="B5" s="21" t="s">
        <v>319</v>
      </c>
    </row>
    <row r="6" spans="1:2" x14ac:dyDescent="0.25">
      <c r="A6" s="11"/>
      <c r="B6" s="15"/>
    </row>
    <row r="7" spans="1:2" ht="115.5" x14ac:dyDescent="0.25">
      <c r="A7" s="11"/>
      <c r="B7" s="15" t="s">
        <v>320</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ht="15" customHeight="1" x14ac:dyDescent="0.25">
      <c r="A3" s="3" t="s">
        <v>322</v>
      </c>
      <c r="B3" s="10" t="s">
        <v>6</v>
      </c>
      <c r="C3" s="10"/>
    </row>
    <row r="4" spans="1:3" ht="15" customHeight="1" x14ac:dyDescent="0.25">
      <c r="A4" s="11" t="s">
        <v>321</v>
      </c>
      <c r="B4" s="10" t="s">
        <v>6</v>
      </c>
      <c r="C4" s="10"/>
    </row>
    <row r="5" spans="1:3" x14ac:dyDescent="0.25">
      <c r="A5" s="11"/>
      <c r="B5" s="14">
        <v>9</v>
      </c>
      <c r="C5" s="25" t="s">
        <v>323</v>
      </c>
    </row>
    <row r="6" spans="1:3" x14ac:dyDescent="0.25">
      <c r="A6" s="11"/>
      <c r="B6" s="24"/>
      <c r="C6" s="24"/>
    </row>
    <row r="7" spans="1:3" ht="217.5" customHeight="1" x14ac:dyDescent="0.25">
      <c r="A7" s="11"/>
      <c r="B7" s="24" t="s">
        <v>324</v>
      </c>
      <c r="C7" s="24"/>
    </row>
    <row r="8" spans="1:3" x14ac:dyDescent="0.25">
      <c r="A8" s="11"/>
      <c r="B8" s="17"/>
      <c r="C8" s="17"/>
    </row>
    <row r="9" spans="1:3" ht="409.6" customHeight="1" x14ac:dyDescent="0.25">
      <c r="A9" s="11"/>
      <c r="B9" s="17" t="s">
        <v>325</v>
      </c>
      <c r="C9" s="17"/>
    </row>
    <row r="10" spans="1:3" x14ac:dyDescent="0.25">
      <c r="A10" s="11"/>
      <c r="B10" s="17"/>
      <c r="C10" s="17"/>
    </row>
    <row r="11" spans="1:3" ht="293.25" customHeight="1" x14ac:dyDescent="0.25">
      <c r="A11" s="11"/>
      <c r="B11" s="17" t="s">
        <v>326</v>
      </c>
      <c r="C11" s="17"/>
    </row>
    <row r="12" spans="1:3" x14ac:dyDescent="0.25">
      <c r="A12" s="11"/>
      <c r="B12" s="17" t="s">
        <v>249</v>
      </c>
      <c r="C12" s="17"/>
    </row>
    <row r="13" spans="1:3" ht="140.25" customHeight="1" x14ac:dyDescent="0.25">
      <c r="A13" s="11"/>
      <c r="B13" s="17" t="s">
        <v>327</v>
      </c>
      <c r="C13" s="17"/>
    </row>
    <row r="14" spans="1:3" x14ac:dyDescent="0.25">
      <c r="A14" s="11"/>
      <c r="B14" s="17"/>
      <c r="C14" s="17"/>
    </row>
    <row r="15" spans="1:3" ht="369.75" customHeight="1" x14ac:dyDescent="0.25">
      <c r="A15" s="11"/>
      <c r="B15" s="17" t="s">
        <v>328</v>
      </c>
      <c r="C15" s="17"/>
    </row>
    <row r="16" spans="1:3" x14ac:dyDescent="0.25">
      <c r="A16" s="11"/>
      <c r="B16" s="17"/>
      <c r="C16" s="17"/>
    </row>
    <row r="17" spans="1:3" ht="114.75" customHeight="1" x14ac:dyDescent="0.25">
      <c r="A17" s="11"/>
      <c r="B17" s="17" t="s">
        <v>329</v>
      </c>
      <c r="C17" s="17"/>
    </row>
    <row r="18" spans="1:3" x14ac:dyDescent="0.25">
      <c r="A18" s="11"/>
      <c r="B18" s="17"/>
      <c r="C18" s="17"/>
    </row>
    <row r="19" spans="1:3" ht="114.75" customHeight="1" x14ac:dyDescent="0.25">
      <c r="A19" s="11"/>
      <c r="B19" s="17" t="s">
        <v>330</v>
      </c>
      <c r="C19" s="17"/>
    </row>
    <row r="20" spans="1:3" x14ac:dyDescent="0.25">
      <c r="A20" s="11"/>
      <c r="B20" s="17"/>
      <c r="C20" s="17"/>
    </row>
    <row r="21" spans="1:3" ht="114.75" customHeight="1" x14ac:dyDescent="0.25">
      <c r="A21" s="11"/>
      <c r="B21" s="17" t="s">
        <v>331</v>
      </c>
      <c r="C21" s="17"/>
    </row>
    <row r="22" spans="1:3" x14ac:dyDescent="0.25">
      <c r="A22" s="11"/>
      <c r="B22" s="17"/>
      <c r="C22" s="17"/>
    </row>
    <row r="23" spans="1:3" ht="114.75" customHeight="1" x14ac:dyDescent="0.25">
      <c r="A23" s="11"/>
      <c r="B23" s="17" t="s">
        <v>332</v>
      </c>
      <c r="C23" s="17"/>
    </row>
    <row r="24" spans="1:3" x14ac:dyDescent="0.25">
      <c r="A24" s="11"/>
      <c r="B24" s="17"/>
      <c r="C24" s="17"/>
    </row>
    <row r="25" spans="1:3" ht="153" customHeight="1" x14ac:dyDescent="0.25">
      <c r="A25" s="11"/>
      <c r="B25" s="17" t="s">
        <v>333</v>
      </c>
      <c r="C25" s="17"/>
    </row>
    <row r="26" spans="1:3" x14ac:dyDescent="0.25">
      <c r="A26" s="11"/>
      <c r="B26" s="17"/>
      <c r="C26" s="17"/>
    </row>
    <row r="27" spans="1:3" ht="114.75" customHeight="1" x14ac:dyDescent="0.25">
      <c r="A27" s="11"/>
      <c r="B27" s="17" t="s">
        <v>334</v>
      </c>
      <c r="C27" s="17"/>
    </row>
    <row r="28" spans="1:3" x14ac:dyDescent="0.25">
      <c r="A28" s="11"/>
      <c r="B28" s="17" t="s">
        <v>249</v>
      </c>
      <c r="C28" s="17"/>
    </row>
    <row r="29" spans="1:3" ht="38.25" customHeight="1" x14ac:dyDescent="0.25">
      <c r="A29" s="11"/>
      <c r="B29" s="17" t="s">
        <v>335</v>
      </c>
      <c r="C29" s="17"/>
    </row>
    <row r="30" spans="1:3" x14ac:dyDescent="0.25">
      <c r="A30" s="11"/>
      <c r="B30" s="17"/>
      <c r="C30" s="17"/>
    </row>
    <row r="31" spans="1:3" ht="114.75" customHeight="1" x14ac:dyDescent="0.25">
      <c r="A31" s="11"/>
      <c r="B31" s="17" t="s">
        <v>336</v>
      </c>
      <c r="C31" s="17"/>
    </row>
    <row r="32" spans="1:3" x14ac:dyDescent="0.25">
      <c r="A32" s="11"/>
      <c r="B32" s="17"/>
      <c r="C32" s="17"/>
    </row>
    <row r="33" spans="1:3" ht="114.75" customHeight="1" x14ac:dyDescent="0.25">
      <c r="A33" s="11"/>
      <c r="B33" s="17" t="s">
        <v>337</v>
      </c>
      <c r="C33" s="17"/>
    </row>
    <row r="34" spans="1:3" x14ac:dyDescent="0.25">
      <c r="A34" s="11"/>
      <c r="B34" s="17"/>
      <c r="C34" s="17"/>
    </row>
    <row r="35" spans="1:3" ht="114.75" customHeight="1" x14ac:dyDescent="0.25">
      <c r="A35" s="11"/>
      <c r="B35" s="17" t="s">
        <v>338</v>
      </c>
      <c r="C35" s="17"/>
    </row>
    <row r="36" spans="1:3" x14ac:dyDescent="0.25">
      <c r="A36" s="11"/>
      <c r="B36" s="17"/>
      <c r="C36" s="17"/>
    </row>
    <row r="37" spans="1:3" ht="267.75" customHeight="1" x14ac:dyDescent="0.25">
      <c r="A37" s="11"/>
      <c r="B37" s="17" t="s">
        <v>339</v>
      </c>
      <c r="C37" s="17"/>
    </row>
    <row r="38" spans="1:3" x14ac:dyDescent="0.25">
      <c r="A38" s="11"/>
      <c r="B38" s="17"/>
      <c r="C38" s="17"/>
    </row>
    <row r="39" spans="1:3" ht="51" customHeight="1" x14ac:dyDescent="0.25">
      <c r="A39" s="11"/>
      <c r="B39" s="17" t="s">
        <v>340</v>
      </c>
      <c r="C39" s="17"/>
    </row>
    <row r="40" spans="1:3" x14ac:dyDescent="0.25">
      <c r="A40" s="11"/>
      <c r="B40" s="17"/>
      <c r="C40" s="17"/>
    </row>
    <row r="41" spans="1:3" ht="38.25" customHeight="1" x14ac:dyDescent="0.25">
      <c r="A41" s="11"/>
      <c r="B41" s="17" t="s">
        <v>341</v>
      </c>
      <c r="C41" s="17"/>
    </row>
    <row r="42" spans="1:3" x14ac:dyDescent="0.25">
      <c r="A42" s="11"/>
      <c r="B42" s="17"/>
      <c r="C42" s="17"/>
    </row>
    <row r="43" spans="1:3" ht="38.25" customHeight="1" x14ac:dyDescent="0.25">
      <c r="A43" s="11"/>
      <c r="B43" s="17" t="s">
        <v>342</v>
      </c>
      <c r="C43" s="17"/>
    </row>
    <row r="44" spans="1:3" x14ac:dyDescent="0.25">
      <c r="A44" s="11"/>
      <c r="B44" s="17"/>
      <c r="C44" s="17"/>
    </row>
    <row r="45" spans="1:3" ht="38.25" customHeight="1" x14ac:dyDescent="0.25">
      <c r="A45" s="11"/>
      <c r="B45" s="17" t="s">
        <v>343</v>
      </c>
      <c r="C45" s="17"/>
    </row>
    <row r="46" spans="1:3" x14ac:dyDescent="0.25">
      <c r="A46" s="11"/>
      <c r="B46" s="17"/>
      <c r="C46" s="17"/>
    </row>
    <row r="47" spans="1:3" ht="51" customHeight="1" x14ac:dyDescent="0.25">
      <c r="A47" s="11"/>
      <c r="B47" s="17" t="s">
        <v>344</v>
      </c>
      <c r="C47" s="17"/>
    </row>
    <row r="48" spans="1:3" x14ac:dyDescent="0.25">
      <c r="A48" s="11"/>
      <c r="B48" s="17"/>
      <c r="C48" s="17"/>
    </row>
    <row r="49" spans="1:3" ht="38.25" customHeight="1" x14ac:dyDescent="0.25">
      <c r="A49" s="11"/>
      <c r="B49" s="17" t="s">
        <v>345</v>
      </c>
      <c r="C49" s="17"/>
    </row>
    <row r="50" spans="1:3" x14ac:dyDescent="0.25">
      <c r="A50" s="11"/>
      <c r="B50" s="17"/>
      <c r="C50" s="17"/>
    </row>
    <row r="51" spans="1:3" ht="63.75" customHeight="1" x14ac:dyDescent="0.25">
      <c r="A51" s="11"/>
      <c r="B51" s="17" t="s">
        <v>346</v>
      </c>
      <c r="C51" s="17"/>
    </row>
    <row r="52" spans="1:3" x14ac:dyDescent="0.25">
      <c r="A52" s="11"/>
      <c r="B52" s="17"/>
      <c r="C52" s="17"/>
    </row>
    <row r="53" spans="1:3" ht="127.5" customHeight="1" x14ac:dyDescent="0.25">
      <c r="A53" s="11"/>
      <c r="B53" s="17" t="s">
        <v>347</v>
      </c>
      <c r="C53" s="17"/>
    </row>
    <row r="54" spans="1:3" x14ac:dyDescent="0.25">
      <c r="A54" s="11"/>
      <c r="B54" s="17"/>
      <c r="C54" s="17"/>
    </row>
    <row r="55" spans="1:3" ht="38.25" customHeight="1" x14ac:dyDescent="0.25">
      <c r="A55" s="11"/>
      <c r="B55" s="17" t="s">
        <v>348</v>
      </c>
      <c r="C55" s="17"/>
    </row>
    <row r="56" spans="1:3" x14ac:dyDescent="0.25">
      <c r="A56" s="11"/>
      <c r="B56" s="17"/>
      <c r="C56" s="17"/>
    </row>
    <row r="57" spans="1:3" ht="127.5" customHeight="1" x14ac:dyDescent="0.25">
      <c r="A57" s="11"/>
      <c r="B57" s="17" t="s">
        <v>349</v>
      </c>
      <c r="C57" s="17"/>
    </row>
    <row r="58" spans="1:3" x14ac:dyDescent="0.25">
      <c r="A58" s="11"/>
      <c r="B58" s="17"/>
      <c r="C58" s="17"/>
    </row>
    <row r="59" spans="1:3" ht="51" customHeight="1" x14ac:dyDescent="0.25">
      <c r="A59" s="11"/>
      <c r="B59" s="17" t="s">
        <v>350</v>
      </c>
      <c r="C59" s="17"/>
    </row>
    <row r="60" spans="1:3" x14ac:dyDescent="0.25">
      <c r="A60" s="11"/>
      <c r="B60" s="4"/>
    </row>
  </sheetData>
  <mergeCells count="60">
    <mergeCell ref="B58:C58"/>
    <mergeCell ref="B59:C59"/>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3" max="3" width="18.140625" customWidth="1"/>
    <col min="4" max="4" width="32.140625" customWidth="1"/>
    <col min="5" max="5" width="25.7109375" customWidth="1"/>
    <col min="6" max="6" width="23.42578125" customWidth="1"/>
    <col min="7" max="7" width="32.140625" customWidth="1"/>
    <col min="8" max="12" width="14.5703125" customWidth="1"/>
    <col min="13" max="13" width="35.7109375" customWidth="1"/>
    <col min="14" max="15" width="23.42578125" customWidth="1"/>
    <col min="16" max="16" width="32.140625" customWidth="1"/>
    <col min="17" max="17" width="18.140625" customWidth="1"/>
    <col min="18" max="18" width="14.5703125" customWidth="1"/>
    <col min="19" max="19" width="18.140625" customWidth="1"/>
    <col min="20" max="20" width="36.5703125" customWidth="1"/>
  </cols>
  <sheetData>
    <row r="1" spans="1:20" ht="15" customHeight="1" x14ac:dyDescent="0.25">
      <c r="A1" s="8" t="s">
        <v>3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52</v>
      </c>
      <c r="B3" s="10" t="s">
        <v>6</v>
      </c>
      <c r="C3" s="10"/>
      <c r="D3" s="10"/>
      <c r="E3" s="10"/>
      <c r="F3" s="10"/>
      <c r="G3" s="10"/>
      <c r="H3" s="10"/>
      <c r="I3" s="10"/>
      <c r="J3" s="10"/>
      <c r="K3" s="10"/>
      <c r="L3" s="10"/>
      <c r="M3" s="10"/>
      <c r="N3" s="10"/>
      <c r="O3" s="10"/>
      <c r="P3" s="10"/>
      <c r="Q3" s="10"/>
      <c r="R3" s="10"/>
      <c r="S3" s="10"/>
      <c r="T3" s="10"/>
    </row>
    <row r="4" spans="1:20" ht="15" customHeight="1" x14ac:dyDescent="0.25">
      <c r="A4" s="11" t="s">
        <v>351</v>
      </c>
      <c r="B4" s="10" t="s">
        <v>6</v>
      </c>
      <c r="C4" s="10"/>
      <c r="D4" s="10"/>
      <c r="E4" s="10"/>
      <c r="F4" s="10"/>
      <c r="G4" s="10"/>
      <c r="H4" s="10"/>
      <c r="I4" s="10"/>
      <c r="J4" s="10"/>
      <c r="K4" s="10"/>
      <c r="L4" s="10"/>
      <c r="M4" s="10"/>
      <c r="N4" s="10"/>
      <c r="O4" s="10"/>
      <c r="P4" s="10"/>
      <c r="Q4" s="10"/>
      <c r="R4" s="10"/>
      <c r="S4" s="10"/>
      <c r="T4" s="10"/>
    </row>
    <row r="5" spans="1:20" x14ac:dyDescent="0.25">
      <c r="A5" s="11"/>
      <c r="B5" s="23" t="s">
        <v>353</v>
      </c>
      <c r="C5" s="23"/>
      <c r="D5" s="23"/>
      <c r="E5" s="23"/>
      <c r="F5" s="23"/>
      <c r="G5" s="23"/>
      <c r="H5" s="23"/>
      <c r="I5" s="23"/>
      <c r="J5" s="23"/>
      <c r="K5" s="23"/>
      <c r="L5" s="23"/>
      <c r="M5" s="23"/>
      <c r="N5" s="23"/>
      <c r="O5" s="23"/>
      <c r="P5" s="23"/>
      <c r="Q5" s="23"/>
      <c r="R5" s="23"/>
      <c r="S5" s="23"/>
      <c r="T5" s="23"/>
    </row>
    <row r="6" spans="1:20" x14ac:dyDescent="0.25">
      <c r="A6" s="11"/>
      <c r="B6" s="17"/>
      <c r="C6" s="17"/>
      <c r="D6" s="17"/>
      <c r="E6" s="17"/>
      <c r="F6" s="17"/>
      <c r="G6" s="17"/>
      <c r="H6" s="17"/>
      <c r="I6" s="17"/>
      <c r="J6" s="17"/>
      <c r="K6" s="17"/>
      <c r="L6" s="17"/>
      <c r="M6" s="17"/>
      <c r="N6" s="17"/>
      <c r="O6" s="17"/>
      <c r="P6" s="17"/>
      <c r="Q6" s="17"/>
      <c r="R6" s="17"/>
      <c r="S6" s="17"/>
      <c r="T6" s="17"/>
    </row>
    <row r="7" spans="1:20" ht="26.25" customHeight="1" x14ac:dyDescent="0.25">
      <c r="A7" s="11"/>
      <c r="B7" s="24" t="s">
        <v>354</v>
      </c>
      <c r="C7" s="24"/>
      <c r="D7" s="24"/>
      <c r="E7" s="24"/>
      <c r="F7" s="24"/>
      <c r="G7" s="24"/>
      <c r="H7" s="24"/>
      <c r="I7" s="24"/>
      <c r="J7" s="24"/>
      <c r="K7" s="24"/>
      <c r="L7" s="24"/>
      <c r="M7" s="24"/>
      <c r="N7" s="24"/>
      <c r="O7" s="24"/>
      <c r="P7" s="24"/>
      <c r="Q7" s="24"/>
      <c r="R7" s="24"/>
      <c r="S7" s="24"/>
      <c r="T7" s="24"/>
    </row>
    <row r="8" spans="1:20" x14ac:dyDescent="0.25">
      <c r="A8" s="11"/>
      <c r="B8" s="17"/>
      <c r="C8" s="17"/>
      <c r="D8" s="17"/>
      <c r="E8" s="17"/>
      <c r="F8" s="17"/>
      <c r="G8" s="17"/>
      <c r="H8" s="17"/>
      <c r="I8" s="17"/>
      <c r="J8" s="17"/>
      <c r="K8" s="17"/>
      <c r="L8" s="17"/>
      <c r="M8" s="17"/>
      <c r="N8" s="17"/>
      <c r="O8" s="17"/>
      <c r="P8" s="17"/>
      <c r="Q8" s="17"/>
      <c r="R8" s="17"/>
      <c r="S8" s="17"/>
      <c r="T8" s="17"/>
    </row>
    <row r="9" spans="1:20" ht="25.5" customHeight="1" x14ac:dyDescent="0.25">
      <c r="A9" s="11"/>
      <c r="B9" s="17" t="s">
        <v>355</v>
      </c>
      <c r="C9" s="17"/>
      <c r="D9" s="17"/>
      <c r="E9" s="17"/>
      <c r="F9" s="17"/>
      <c r="G9" s="17"/>
      <c r="H9" s="17"/>
      <c r="I9" s="17"/>
      <c r="J9" s="17"/>
      <c r="K9" s="17"/>
      <c r="L9" s="17"/>
      <c r="M9" s="17"/>
      <c r="N9" s="17"/>
      <c r="O9" s="17"/>
      <c r="P9" s="17"/>
      <c r="Q9" s="17"/>
      <c r="R9" s="17"/>
      <c r="S9" s="17"/>
      <c r="T9" s="17"/>
    </row>
    <row r="10" spans="1:20" x14ac:dyDescent="0.25">
      <c r="A10" s="11"/>
      <c r="B10" s="17"/>
      <c r="C10" s="17"/>
      <c r="D10" s="17"/>
      <c r="E10" s="17"/>
      <c r="F10" s="17"/>
      <c r="G10" s="17"/>
      <c r="H10" s="17"/>
      <c r="I10" s="17"/>
      <c r="J10" s="17"/>
      <c r="K10" s="17"/>
      <c r="L10" s="17"/>
      <c r="M10" s="17"/>
      <c r="N10" s="17"/>
      <c r="O10" s="17"/>
      <c r="P10" s="17"/>
      <c r="Q10" s="17"/>
      <c r="R10" s="17"/>
      <c r="S10" s="17"/>
      <c r="T10" s="17"/>
    </row>
    <row r="11" spans="1:20" ht="15.75" thickBot="1" x14ac:dyDescent="0.3">
      <c r="A11" s="11"/>
      <c r="B11" s="26"/>
      <c r="C11" s="26"/>
      <c r="D11" s="35">
        <v>2008</v>
      </c>
      <c r="E11" s="35"/>
      <c r="F11" s="26"/>
      <c r="G11" s="26"/>
      <c r="H11" s="35">
        <v>2011</v>
      </c>
      <c r="I11" s="35"/>
      <c r="J11" s="26"/>
      <c r="K11" s="26"/>
      <c r="L11" s="35">
        <v>2012</v>
      </c>
      <c r="M11" s="35"/>
      <c r="N11" s="26"/>
      <c r="O11" s="26"/>
      <c r="P11" s="35">
        <v>2013</v>
      </c>
      <c r="Q11" s="35"/>
      <c r="R11" s="26"/>
    </row>
    <row r="12" spans="1:20" x14ac:dyDescent="0.25">
      <c r="A12" s="11"/>
      <c r="B12" s="27" t="s">
        <v>356</v>
      </c>
      <c r="C12" s="27"/>
      <c r="D12" s="28"/>
      <c r="E12" s="29">
        <v>3.1</v>
      </c>
      <c r="F12" s="27" t="s">
        <v>357</v>
      </c>
      <c r="G12" s="27"/>
      <c r="H12" s="28"/>
      <c r="I12" s="29">
        <v>2.2999999999999998</v>
      </c>
      <c r="J12" s="27" t="s">
        <v>357</v>
      </c>
      <c r="K12" s="27"/>
      <c r="L12" s="28"/>
      <c r="M12" s="29">
        <v>0.78</v>
      </c>
      <c r="N12" s="27" t="s">
        <v>357</v>
      </c>
      <c r="O12" s="27"/>
      <c r="P12" s="28"/>
      <c r="Q12" s="29">
        <v>1.58</v>
      </c>
      <c r="R12" s="27" t="s">
        <v>357</v>
      </c>
    </row>
    <row r="13" spans="1:20" x14ac:dyDescent="0.25">
      <c r="A13" s="11"/>
      <c r="B13" s="30" t="s">
        <v>358</v>
      </c>
      <c r="C13" s="30"/>
      <c r="D13" s="31"/>
      <c r="E13" s="32" t="s">
        <v>255</v>
      </c>
      <c r="F13" s="30" t="s">
        <v>357</v>
      </c>
      <c r="G13" s="30"/>
      <c r="H13" s="31"/>
      <c r="I13" s="32" t="s">
        <v>255</v>
      </c>
      <c r="J13" s="30" t="s">
        <v>357</v>
      </c>
      <c r="K13" s="30"/>
      <c r="L13" s="31"/>
      <c r="M13" s="32" t="s">
        <v>255</v>
      </c>
      <c r="N13" s="30" t="s">
        <v>357</v>
      </c>
      <c r="O13" s="30"/>
      <c r="P13" s="31"/>
      <c r="Q13" s="32" t="s">
        <v>255</v>
      </c>
      <c r="R13" s="30" t="s">
        <v>357</v>
      </c>
    </row>
    <row r="14" spans="1:20" x14ac:dyDescent="0.25">
      <c r="A14" s="11"/>
      <c r="B14" s="27" t="s">
        <v>359</v>
      </c>
      <c r="C14" s="27"/>
      <c r="D14" s="33"/>
      <c r="E14" s="34">
        <v>80</v>
      </c>
      <c r="F14" s="27" t="s">
        <v>357</v>
      </c>
      <c r="G14" s="27"/>
      <c r="H14" s="33"/>
      <c r="I14" s="34">
        <v>163</v>
      </c>
      <c r="J14" s="27" t="s">
        <v>357</v>
      </c>
      <c r="K14" s="27"/>
      <c r="L14" s="33"/>
      <c r="M14" s="34">
        <v>185</v>
      </c>
      <c r="N14" s="27" t="s">
        <v>357</v>
      </c>
      <c r="O14" s="27"/>
      <c r="P14" s="33"/>
      <c r="Q14" s="34">
        <v>189</v>
      </c>
      <c r="R14" s="27" t="s">
        <v>357</v>
      </c>
    </row>
    <row r="15" spans="1:20" x14ac:dyDescent="0.25">
      <c r="A15" s="11"/>
      <c r="B15" s="30" t="s">
        <v>360</v>
      </c>
      <c r="C15" s="30"/>
      <c r="D15" s="31"/>
      <c r="E15" s="32">
        <v>76</v>
      </c>
      <c r="F15" s="30"/>
      <c r="G15" s="30"/>
      <c r="H15" s="31"/>
      <c r="I15" s="32">
        <v>81</v>
      </c>
      <c r="J15" s="30"/>
      <c r="K15" s="30"/>
      <c r="L15" s="31"/>
      <c r="M15" s="32">
        <v>61</v>
      </c>
      <c r="N15" s="30"/>
      <c r="O15" s="30"/>
      <c r="P15" s="31"/>
      <c r="Q15" s="32">
        <v>69</v>
      </c>
      <c r="R15" s="30"/>
    </row>
    <row r="16" spans="1:20" x14ac:dyDescent="0.25">
      <c r="A16" s="11"/>
      <c r="B16" s="17"/>
      <c r="C16" s="17"/>
      <c r="D16" s="17"/>
      <c r="E16" s="17"/>
      <c r="F16" s="17"/>
      <c r="G16" s="17"/>
      <c r="H16" s="17"/>
      <c r="I16" s="17"/>
      <c r="J16" s="17"/>
      <c r="K16" s="17"/>
      <c r="L16" s="17"/>
      <c r="M16" s="17"/>
      <c r="N16" s="17"/>
      <c r="O16" s="17"/>
      <c r="P16" s="17"/>
      <c r="Q16" s="17"/>
      <c r="R16" s="17"/>
      <c r="S16" s="17"/>
      <c r="T16" s="17"/>
    </row>
    <row r="17" spans="1:20" x14ac:dyDescent="0.25">
      <c r="A17" s="11"/>
      <c r="B17" s="17" t="s">
        <v>361</v>
      </c>
      <c r="C17" s="17"/>
      <c r="D17" s="17"/>
      <c r="E17" s="17"/>
      <c r="F17" s="17"/>
      <c r="G17" s="17"/>
      <c r="H17" s="17"/>
      <c r="I17" s="17"/>
      <c r="J17" s="17"/>
      <c r="K17" s="17"/>
      <c r="L17" s="17"/>
      <c r="M17" s="17"/>
      <c r="N17" s="17"/>
      <c r="O17" s="17"/>
      <c r="P17" s="17"/>
      <c r="Q17" s="17"/>
      <c r="R17" s="17"/>
      <c r="S17" s="17"/>
      <c r="T17" s="17"/>
    </row>
    <row r="18" spans="1:20" x14ac:dyDescent="0.25">
      <c r="A18" s="11"/>
      <c r="B18" s="17"/>
      <c r="C18" s="17"/>
      <c r="D18" s="17"/>
      <c r="E18" s="17"/>
      <c r="F18" s="17"/>
      <c r="G18" s="17"/>
      <c r="H18" s="17"/>
      <c r="I18" s="17"/>
      <c r="J18" s="17"/>
      <c r="K18" s="17"/>
      <c r="L18" s="17"/>
      <c r="M18" s="17"/>
      <c r="N18" s="17"/>
      <c r="O18" s="17"/>
      <c r="P18" s="17"/>
      <c r="Q18" s="17"/>
      <c r="R18" s="17"/>
      <c r="S18" s="17"/>
      <c r="T18" s="17"/>
    </row>
    <row r="19" spans="1:20" x14ac:dyDescent="0.25">
      <c r="A19" s="11"/>
      <c r="B19" s="17" t="s">
        <v>362</v>
      </c>
      <c r="C19" s="17"/>
      <c r="D19" s="17"/>
      <c r="E19" s="17"/>
      <c r="F19" s="17"/>
      <c r="G19" s="17"/>
      <c r="H19" s="17"/>
      <c r="I19" s="17"/>
      <c r="J19" s="17"/>
      <c r="K19" s="17"/>
      <c r="L19" s="17"/>
      <c r="M19" s="17"/>
      <c r="N19" s="17"/>
      <c r="O19" s="17"/>
      <c r="P19" s="17"/>
      <c r="Q19" s="17"/>
      <c r="R19" s="17"/>
      <c r="S19" s="17"/>
      <c r="T19" s="17"/>
    </row>
    <row r="20" spans="1:20" x14ac:dyDescent="0.25">
      <c r="A20" s="11"/>
      <c r="B20" s="17"/>
      <c r="C20" s="17"/>
      <c r="D20" s="17"/>
      <c r="E20" s="17"/>
      <c r="F20" s="17"/>
      <c r="G20" s="17"/>
      <c r="H20" s="17"/>
      <c r="I20" s="17"/>
      <c r="J20" s="17"/>
      <c r="K20" s="17"/>
      <c r="L20" s="17"/>
      <c r="M20" s="17"/>
      <c r="N20" s="17"/>
      <c r="O20" s="17"/>
      <c r="P20" s="17"/>
      <c r="Q20" s="17"/>
      <c r="R20" s="17"/>
      <c r="S20" s="17"/>
      <c r="T20" s="17"/>
    </row>
    <row r="21" spans="1:20" x14ac:dyDescent="0.25">
      <c r="A21" s="11"/>
      <c r="B21" s="26"/>
      <c r="C21" s="26"/>
      <c r="D21" s="26"/>
      <c r="E21" s="26"/>
      <c r="F21" s="47"/>
      <c r="G21" s="47"/>
      <c r="H21" s="36"/>
      <c r="I21" s="47" t="s">
        <v>363</v>
      </c>
      <c r="J21" s="47"/>
      <c r="K21" s="26"/>
      <c r="L21" s="47"/>
      <c r="M21" s="47"/>
      <c r="N21" s="26"/>
    </row>
    <row r="22" spans="1:20" x14ac:dyDescent="0.25">
      <c r="A22" s="11"/>
      <c r="B22" s="26"/>
      <c r="C22" s="26"/>
      <c r="D22" s="26"/>
      <c r="E22" s="26"/>
      <c r="F22" s="47" t="s">
        <v>364</v>
      </c>
      <c r="G22" s="47"/>
      <c r="H22" s="36"/>
      <c r="I22" s="47" t="s">
        <v>365</v>
      </c>
      <c r="J22" s="47"/>
      <c r="K22" s="26"/>
      <c r="L22" s="47"/>
      <c r="M22" s="47"/>
      <c r="N22" s="26"/>
    </row>
    <row r="23" spans="1:20" x14ac:dyDescent="0.25">
      <c r="A23" s="11"/>
      <c r="B23" s="26"/>
      <c r="C23" s="26"/>
      <c r="D23" s="26"/>
      <c r="E23" s="26"/>
      <c r="F23" s="47" t="s">
        <v>365</v>
      </c>
      <c r="G23" s="47"/>
      <c r="H23" s="36"/>
      <c r="I23" s="47" t="s">
        <v>366</v>
      </c>
      <c r="J23" s="47"/>
      <c r="K23" s="26"/>
      <c r="L23" s="47" t="s">
        <v>367</v>
      </c>
      <c r="M23" s="47"/>
      <c r="N23" s="26"/>
    </row>
    <row r="24" spans="1:20" x14ac:dyDescent="0.25">
      <c r="A24" s="11"/>
      <c r="B24" s="26"/>
      <c r="C24" s="26"/>
      <c r="D24" s="26"/>
      <c r="E24" s="26"/>
      <c r="F24" s="47" t="s">
        <v>368</v>
      </c>
      <c r="G24" s="47"/>
      <c r="H24" s="36"/>
      <c r="I24" s="47" t="s">
        <v>369</v>
      </c>
      <c r="J24" s="47"/>
      <c r="K24" s="26"/>
      <c r="L24" s="47" t="s">
        <v>370</v>
      </c>
      <c r="M24" s="47"/>
      <c r="N24" s="26"/>
    </row>
    <row r="25" spans="1:20" ht="15.75" thickBot="1" x14ac:dyDescent="0.3">
      <c r="A25" s="11"/>
      <c r="B25" s="26"/>
      <c r="C25" s="35" t="s">
        <v>371</v>
      </c>
      <c r="D25" s="35"/>
      <c r="E25" s="26"/>
      <c r="F25" s="35" t="s">
        <v>372</v>
      </c>
      <c r="G25" s="35"/>
      <c r="H25" s="36"/>
      <c r="I25" s="35" t="s">
        <v>373</v>
      </c>
      <c r="J25" s="35"/>
      <c r="K25" s="26"/>
      <c r="L25" s="35" t="s">
        <v>374</v>
      </c>
      <c r="M25" s="35"/>
      <c r="N25" s="26"/>
    </row>
    <row r="26" spans="1:20" x14ac:dyDescent="0.25">
      <c r="A26" s="11"/>
      <c r="B26" s="26"/>
      <c r="C26" s="37"/>
      <c r="D26" s="37"/>
      <c r="E26" s="26"/>
      <c r="F26" s="37"/>
      <c r="G26" s="37"/>
      <c r="H26" s="36"/>
      <c r="I26" s="48" t="s">
        <v>375</v>
      </c>
      <c r="J26" s="48"/>
      <c r="K26" s="26"/>
      <c r="L26" s="48"/>
      <c r="M26" s="48"/>
      <c r="N26" s="26"/>
    </row>
    <row r="27" spans="1:20" x14ac:dyDescent="0.25">
      <c r="A27" s="11"/>
      <c r="B27" s="38" t="s">
        <v>376</v>
      </c>
      <c r="C27" s="27"/>
      <c r="D27" s="34"/>
      <c r="E27" s="33"/>
      <c r="F27" s="27"/>
      <c r="G27" s="34"/>
      <c r="H27" s="33"/>
      <c r="I27" s="27"/>
      <c r="J27" s="34"/>
      <c r="K27" s="33"/>
      <c r="L27" s="27"/>
      <c r="M27" s="34"/>
      <c r="N27" s="33"/>
    </row>
    <row r="28" spans="1:20" x14ac:dyDescent="0.25">
      <c r="A28" s="11"/>
      <c r="B28" s="30" t="s">
        <v>377</v>
      </c>
      <c r="C28" s="30"/>
      <c r="D28" s="39">
        <v>3482188</v>
      </c>
      <c r="E28" s="31"/>
      <c r="F28" s="30" t="s">
        <v>378</v>
      </c>
      <c r="G28" s="32">
        <v>1.22</v>
      </c>
      <c r="H28" s="31"/>
      <c r="I28" s="30"/>
      <c r="J28" s="32">
        <v>5.8</v>
      </c>
      <c r="K28" s="31"/>
      <c r="L28" s="30"/>
      <c r="M28" s="32"/>
      <c r="N28" s="31"/>
    </row>
    <row r="29" spans="1:20" x14ac:dyDescent="0.25">
      <c r="A29" s="11"/>
      <c r="B29" s="27" t="s">
        <v>379</v>
      </c>
      <c r="C29" s="27"/>
      <c r="D29" s="40">
        <v>2550000</v>
      </c>
      <c r="E29" s="33"/>
      <c r="F29" s="27" t="s">
        <v>378</v>
      </c>
      <c r="G29" s="34">
        <v>0.48</v>
      </c>
      <c r="H29" s="33"/>
      <c r="I29" s="27"/>
      <c r="J29" s="34">
        <v>9.6</v>
      </c>
      <c r="K29" s="33"/>
      <c r="L29" s="27"/>
      <c r="M29" s="34"/>
      <c r="N29" s="33"/>
    </row>
    <row r="30" spans="1:20" x14ac:dyDescent="0.25">
      <c r="A30" s="11"/>
      <c r="B30" s="30" t="s">
        <v>380</v>
      </c>
      <c r="C30" s="30"/>
      <c r="D30" s="32" t="s">
        <v>255</v>
      </c>
      <c r="E30" s="31"/>
      <c r="F30" s="30"/>
      <c r="G30" s="32" t="s">
        <v>255</v>
      </c>
      <c r="H30" s="31"/>
      <c r="I30" s="30"/>
      <c r="J30" s="32"/>
      <c r="K30" s="31"/>
      <c r="L30" s="30"/>
      <c r="M30" s="32"/>
      <c r="N30" s="31"/>
    </row>
    <row r="31" spans="1:20" x14ac:dyDescent="0.25">
      <c r="A31" s="11"/>
      <c r="B31" s="27" t="s">
        <v>381</v>
      </c>
      <c r="C31" s="27"/>
      <c r="D31" s="34" t="s">
        <v>255</v>
      </c>
      <c r="E31" s="33"/>
      <c r="F31" s="27"/>
      <c r="G31" s="34" t="s">
        <v>255</v>
      </c>
      <c r="H31" s="33"/>
      <c r="I31" s="27"/>
      <c r="J31" s="34"/>
      <c r="K31" s="33"/>
      <c r="L31" s="27"/>
      <c r="M31" s="34"/>
      <c r="N31" s="33"/>
    </row>
    <row r="32" spans="1:20" ht="15.75" thickBot="1" x14ac:dyDescent="0.3">
      <c r="A32" s="11"/>
      <c r="B32" s="30" t="s">
        <v>382</v>
      </c>
      <c r="C32" s="41"/>
      <c r="D32" s="42">
        <v>6032188</v>
      </c>
      <c r="E32" s="31"/>
      <c r="F32" s="41" t="s">
        <v>378</v>
      </c>
      <c r="G32" s="43">
        <v>0.9</v>
      </c>
      <c r="H32" s="31"/>
      <c r="I32" s="41"/>
      <c r="J32" s="43">
        <v>6.8</v>
      </c>
      <c r="K32" s="31"/>
      <c r="L32" s="41" t="s">
        <v>378</v>
      </c>
      <c r="M32" s="42">
        <v>18671745</v>
      </c>
      <c r="N32" s="31"/>
    </row>
    <row r="33" spans="1:20" ht="27" thickTop="1" x14ac:dyDescent="0.25">
      <c r="A33" s="11"/>
      <c r="B33" s="27" t="s">
        <v>383</v>
      </c>
      <c r="C33" s="44"/>
      <c r="D33" s="45">
        <v>6032188</v>
      </c>
      <c r="E33" s="33"/>
      <c r="F33" s="44" t="s">
        <v>378</v>
      </c>
      <c r="G33" s="46">
        <v>1.22</v>
      </c>
      <c r="H33" s="33"/>
      <c r="I33" s="44"/>
      <c r="J33" s="46">
        <v>5.8</v>
      </c>
      <c r="K33" s="33"/>
      <c r="L33" s="44" t="s">
        <v>378</v>
      </c>
      <c r="M33" s="45">
        <v>18671745</v>
      </c>
      <c r="N33" s="33"/>
    </row>
    <row r="34" spans="1:20" x14ac:dyDescent="0.25">
      <c r="A34" s="11"/>
      <c r="B34" s="30" t="s">
        <v>384</v>
      </c>
      <c r="C34" s="30"/>
      <c r="D34" s="39">
        <v>4848298</v>
      </c>
      <c r="E34" s="31"/>
      <c r="F34" s="30" t="s">
        <v>378</v>
      </c>
      <c r="G34" s="32">
        <v>1.0535000000000001</v>
      </c>
      <c r="H34" s="31"/>
      <c r="I34" s="30"/>
      <c r="J34" s="32">
        <v>6.2</v>
      </c>
      <c r="K34" s="31"/>
      <c r="L34" s="30" t="s">
        <v>378</v>
      </c>
      <c r="M34" s="39">
        <v>14824475</v>
      </c>
      <c r="N34" s="31"/>
    </row>
    <row r="35" spans="1:20" x14ac:dyDescent="0.25">
      <c r="A35" s="11"/>
      <c r="B35" s="17"/>
      <c r="C35" s="17"/>
      <c r="D35" s="17"/>
      <c r="E35" s="17"/>
      <c r="F35" s="17"/>
      <c r="G35" s="17"/>
      <c r="H35" s="17"/>
      <c r="I35" s="17"/>
      <c r="J35" s="17"/>
      <c r="K35" s="17"/>
      <c r="L35" s="17"/>
      <c r="M35" s="17"/>
      <c r="N35" s="17"/>
      <c r="O35" s="17"/>
      <c r="P35" s="17"/>
      <c r="Q35" s="17"/>
      <c r="R35" s="17"/>
      <c r="S35" s="17"/>
      <c r="T35" s="17"/>
    </row>
    <row r="36" spans="1:20" x14ac:dyDescent="0.25">
      <c r="A36" s="11"/>
      <c r="B36" s="17" t="s">
        <v>385</v>
      </c>
      <c r="C36" s="17"/>
      <c r="D36" s="17"/>
      <c r="E36" s="17"/>
      <c r="F36" s="17"/>
      <c r="G36" s="17"/>
      <c r="H36" s="17"/>
      <c r="I36" s="17"/>
      <c r="J36" s="17"/>
      <c r="K36" s="17"/>
      <c r="L36" s="17"/>
      <c r="M36" s="17"/>
      <c r="N36" s="17"/>
      <c r="O36" s="17"/>
      <c r="P36" s="17"/>
      <c r="Q36" s="17"/>
      <c r="R36" s="17"/>
      <c r="S36" s="17"/>
      <c r="T36" s="17"/>
    </row>
    <row r="37" spans="1:20" x14ac:dyDescent="0.25">
      <c r="A37" s="11"/>
      <c r="B37" s="17"/>
      <c r="C37" s="17"/>
      <c r="D37" s="17"/>
      <c r="E37" s="17"/>
      <c r="F37" s="17"/>
      <c r="G37" s="17"/>
      <c r="H37" s="17"/>
      <c r="I37" s="17"/>
      <c r="J37" s="17"/>
      <c r="K37" s="17"/>
      <c r="L37" s="17"/>
      <c r="M37" s="17"/>
      <c r="N37" s="17"/>
      <c r="O37" s="17"/>
      <c r="P37" s="17"/>
      <c r="Q37" s="17"/>
      <c r="R37" s="17"/>
      <c r="S37" s="17"/>
      <c r="T37" s="17"/>
    </row>
    <row r="38" spans="1:20" x14ac:dyDescent="0.25">
      <c r="A38" s="11"/>
      <c r="B38" s="17" t="s">
        <v>386</v>
      </c>
      <c r="C38" s="17"/>
      <c r="D38" s="17"/>
      <c r="E38" s="17"/>
      <c r="F38" s="17"/>
      <c r="G38" s="17"/>
      <c r="H38" s="17"/>
      <c r="I38" s="17"/>
      <c r="J38" s="17"/>
      <c r="K38" s="17"/>
      <c r="L38" s="17"/>
      <c r="M38" s="17"/>
      <c r="N38" s="17"/>
      <c r="O38" s="17"/>
      <c r="P38" s="17"/>
      <c r="Q38" s="17"/>
      <c r="R38" s="17"/>
      <c r="S38" s="17"/>
      <c r="T38" s="17"/>
    </row>
    <row r="39" spans="1:20" x14ac:dyDescent="0.25">
      <c r="A39" s="11"/>
      <c r="B39" s="17"/>
      <c r="C39" s="17"/>
      <c r="D39" s="17"/>
      <c r="E39" s="17"/>
      <c r="F39" s="17"/>
      <c r="G39" s="17"/>
      <c r="H39" s="17"/>
      <c r="I39" s="17"/>
      <c r="J39" s="17"/>
      <c r="K39" s="17"/>
      <c r="L39" s="17"/>
      <c r="M39" s="17"/>
      <c r="N39" s="17"/>
      <c r="O39" s="17"/>
      <c r="P39" s="17"/>
      <c r="Q39" s="17"/>
      <c r="R39" s="17"/>
      <c r="S39" s="17"/>
      <c r="T39" s="17"/>
    </row>
    <row r="40" spans="1:20" ht="15.75" thickBot="1" x14ac:dyDescent="0.3">
      <c r="A40" s="11"/>
      <c r="B40" s="26"/>
      <c r="C40" s="26"/>
      <c r="D40" s="36"/>
      <c r="E40" s="35" t="s">
        <v>387</v>
      </c>
      <c r="F40" s="35"/>
      <c r="G40" s="35"/>
      <c r="H40" s="35"/>
      <c r="I40" s="35"/>
      <c r="J40" s="35"/>
      <c r="K40" s="35"/>
      <c r="L40" s="35"/>
      <c r="M40" s="35"/>
      <c r="N40" s="36"/>
      <c r="O40" s="35" t="s">
        <v>388</v>
      </c>
      <c r="P40" s="35"/>
      <c r="Q40" s="35"/>
      <c r="R40" s="35"/>
      <c r="S40" s="35"/>
      <c r="T40" s="26"/>
    </row>
    <row r="41" spans="1:20" x14ac:dyDescent="0.25">
      <c r="A41" s="11"/>
      <c r="B41" s="26"/>
      <c r="C41" s="26"/>
      <c r="D41" s="36"/>
      <c r="E41" s="48"/>
      <c r="F41" s="48"/>
      <c r="G41" s="48"/>
      <c r="H41" s="49"/>
      <c r="I41" s="48" t="s">
        <v>363</v>
      </c>
      <c r="J41" s="48"/>
      <c r="K41" s="37"/>
      <c r="L41" s="48"/>
      <c r="M41" s="48"/>
      <c r="N41" s="36"/>
      <c r="O41" s="48"/>
      <c r="P41" s="48"/>
      <c r="Q41" s="37"/>
      <c r="R41" s="48"/>
      <c r="S41" s="48"/>
      <c r="T41" s="26"/>
    </row>
    <row r="42" spans="1:20" x14ac:dyDescent="0.25">
      <c r="A42" s="11"/>
      <c r="B42" s="26"/>
      <c r="C42" s="26"/>
      <c r="D42" s="36"/>
      <c r="E42" s="47"/>
      <c r="F42" s="47"/>
      <c r="G42" s="47"/>
      <c r="H42" s="36"/>
      <c r="I42" s="47" t="s">
        <v>365</v>
      </c>
      <c r="J42" s="47"/>
      <c r="K42" s="26"/>
      <c r="L42" s="47" t="s">
        <v>363</v>
      </c>
      <c r="M42" s="47"/>
      <c r="N42" s="36"/>
      <c r="O42" s="47"/>
      <c r="P42" s="47"/>
      <c r="Q42" s="26"/>
      <c r="R42" s="47" t="s">
        <v>363</v>
      </c>
      <c r="S42" s="47"/>
      <c r="T42" s="26"/>
    </row>
    <row r="43" spans="1:20" x14ac:dyDescent="0.25">
      <c r="A43" s="11"/>
      <c r="B43" s="56" t="s">
        <v>389</v>
      </c>
      <c r="C43" s="56"/>
      <c r="D43" s="36"/>
      <c r="E43" s="47" t="s">
        <v>390</v>
      </c>
      <c r="F43" s="47"/>
      <c r="G43" s="47"/>
      <c r="H43" s="36"/>
      <c r="I43" s="47" t="s">
        <v>366</v>
      </c>
      <c r="J43" s="47"/>
      <c r="K43" s="26"/>
      <c r="L43" s="47" t="s">
        <v>365</v>
      </c>
      <c r="M43" s="47"/>
      <c r="N43" s="36"/>
      <c r="O43" s="47" t="s">
        <v>390</v>
      </c>
      <c r="P43" s="47"/>
      <c r="Q43" s="26"/>
      <c r="R43" s="47" t="s">
        <v>365</v>
      </c>
      <c r="S43" s="47"/>
      <c r="T43" s="26"/>
    </row>
    <row r="44" spans="1:20" ht="15.75" thickBot="1" x14ac:dyDescent="0.3">
      <c r="A44" s="11"/>
      <c r="B44" s="56" t="s">
        <v>391</v>
      </c>
      <c r="C44" s="56"/>
      <c r="D44" s="36"/>
      <c r="E44" s="35" t="s">
        <v>392</v>
      </c>
      <c r="F44" s="35"/>
      <c r="G44" s="35"/>
      <c r="H44" s="36"/>
      <c r="I44" s="35" t="s">
        <v>393</v>
      </c>
      <c r="J44" s="35"/>
      <c r="K44" s="26"/>
      <c r="L44" s="35" t="s">
        <v>394</v>
      </c>
      <c r="M44" s="35"/>
      <c r="N44" s="36"/>
      <c r="O44" s="35" t="s">
        <v>395</v>
      </c>
      <c r="P44" s="35"/>
      <c r="Q44" s="26"/>
      <c r="R44" s="35" t="s">
        <v>394</v>
      </c>
      <c r="S44" s="35"/>
      <c r="T44" s="26"/>
    </row>
    <row r="45" spans="1:20" x14ac:dyDescent="0.25">
      <c r="A45" s="11"/>
      <c r="B45" s="26"/>
      <c r="C45" s="26"/>
      <c r="D45" s="36"/>
      <c r="E45" s="48"/>
      <c r="F45" s="48"/>
      <c r="G45" s="48"/>
      <c r="H45" s="36"/>
      <c r="I45" s="48" t="s">
        <v>396</v>
      </c>
      <c r="J45" s="48"/>
      <c r="K45" s="26"/>
      <c r="L45" s="48"/>
      <c r="M45" s="48"/>
      <c r="N45" s="36"/>
      <c r="O45" s="48"/>
      <c r="P45" s="48"/>
      <c r="Q45" s="26"/>
      <c r="R45" s="48"/>
      <c r="S45" s="48"/>
      <c r="T45" s="26"/>
    </row>
    <row r="46" spans="1:20" x14ac:dyDescent="0.25">
      <c r="A46" s="11"/>
      <c r="B46" s="26"/>
      <c r="C46" s="26"/>
      <c r="D46" s="36"/>
      <c r="E46" s="26"/>
      <c r="F46" s="26"/>
      <c r="G46" s="26"/>
      <c r="H46" s="36"/>
      <c r="I46" s="26"/>
      <c r="J46" s="26"/>
      <c r="K46" s="26"/>
      <c r="L46" s="26"/>
      <c r="M46" s="26"/>
      <c r="N46" s="36"/>
      <c r="O46" s="26"/>
      <c r="P46" s="26"/>
      <c r="Q46" s="26"/>
      <c r="R46" s="26"/>
      <c r="S46" s="26"/>
      <c r="T46" s="26"/>
    </row>
    <row r="47" spans="1:20" x14ac:dyDescent="0.25">
      <c r="A47" s="11"/>
      <c r="B47" s="27" t="s">
        <v>378</v>
      </c>
      <c r="C47" s="34">
        <v>0.3</v>
      </c>
      <c r="D47" s="33"/>
      <c r="E47" s="27"/>
      <c r="F47" s="33"/>
      <c r="G47" s="40">
        <v>56771</v>
      </c>
      <c r="H47" s="33"/>
      <c r="I47" s="27"/>
      <c r="J47" s="34">
        <v>4.3</v>
      </c>
      <c r="K47" s="33"/>
      <c r="L47" s="27" t="s">
        <v>378</v>
      </c>
      <c r="M47" s="34">
        <v>0.3</v>
      </c>
      <c r="N47" s="33"/>
      <c r="O47" s="27"/>
      <c r="P47" s="40">
        <v>56771</v>
      </c>
      <c r="Q47" s="33"/>
      <c r="R47" s="27" t="s">
        <v>378</v>
      </c>
      <c r="S47" s="34">
        <v>0.3</v>
      </c>
      <c r="T47" s="33"/>
    </row>
    <row r="48" spans="1:20" x14ac:dyDescent="0.25">
      <c r="A48" s="11"/>
      <c r="B48" s="30" t="s">
        <v>378</v>
      </c>
      <c r="C48" s="32">
        <v>0.33</v>
      </c>
      <c r="D48" s="31"/>
      <c r="E48" s="30"/>
      <c r="F48" s="31"/>
      <c r="G48" s="39">
        <v>125000</v>
      </c>
      <c r="H48" s="31"/>
      <c r="I48" s="30"/>
      <c r="J48" s="32">
        <v>7.5</v>
      </c>
      <c r="K48" s="31"/>
      <c r="L48" s="30" t="s">
        <v>378</v>
      </c>
      <c r="M48" s="32">
        <v>0.33</v>
      </c>
      <c r="N48" s="31"/>
      <c r="O48" s="30"/>
      <c r="P48" s="39">
        <v>89583</v>
      </c>
      <c r="Q48" s="31"/>
      <c r="R48" s="30" t="s">
        <v>378</v>
      </c>
      <c r="S48" s="32">
        <v>0.33</v>
      </c>
      <c r="T48" s="31"/>
    </row>
    <row r="49" spans="1:20" x14ac:dyDescent="0.25">
      <c r="A49" s="11"/>
      <c r="B49" s="27" t="s">
        <v>378</v>
      </c>
      <c r="C49" s="34">
        <v>0.35</v>
      </c>
      <c r="D49" s="33"/>
      <c r="E49" s="27"/>
      <c r="F49" s="33"/>
      <c r="G49" s="40">
        <v>25000</v>
      </c>
      <c r="H49" s="33"/>
      <c r="I49" s="27"/>
      <c r="J49" s="34">
        <v>8.3000000000000007</v>
      </c>
      <c r="K49" s="33"/>
      <c r="L49" s="27" t="s">
        <v>378</v>
      </c>
      <c r="M49" s="34">
        <v>0.35</v>
      </c>
      <c r="N49" s="33"/>
      <c r="O49" s="27"/>
      <c r="P49" s="40">
        <v>25000</v>
      </c>
      <c r="Q49" s="33"/>
      <c r="R49" s="27" t="s">
        <v>378</v>
      </c>
      <c r="S49" s="34">
        <v>0.35</v>
      </c>
      <c r="T49" s="33"/>
    </row>
    <row r="50" spans="1:20" x14ac:dyDescent="0.25">
      <c r="A50" s="11"/>
      <c r="B50" s="30" t="s">
        <v>378</v>
      </c>
      <c r="C50" s="32">
        <v>0.39</v>
      </c>
      <c r="D50" s="31"/>
      <c r="E50" s="30"/>
      <c r="F50" s="31"/>
      <c r="G50" s="39">
        <v>25000</v>
      </c>
      <c r="H50" s="31"/>
      <c r="I50" s="30"/>
      <c r="J50" s="32">
        <v>8.8000000000000007</v>
      </c>
      <c r="K50" s="31"/>
      <c r="L50" s="30" t="s">
        <v>378</v>
      </c>
      <c r="M50" s="32">
        <v>0.39</v>
      </c>
      <c r="N50" s="31"/>
      <c r="O50" s="30"/>
      <c r="P50" s="39">
        <v>25000</v>
      </c>
      <c r="Q50" s="31"/>
      <c r="R50" s="30" t="s">
        <v>378</v>
      </c>
      <c r="S50" s="32">
        <v>0.39</v>
      </c>
      <c r="T50" s="31"/>
    </row>
    <row r="51" spans="1:20" x14ac:dyDescent="0.25">
      <c r="A51" s="11"/>
      <c r="B51" s="27" t="s">
        <v>378</v>
      </c>
      <c r="C51" s="34">
        <v>0.46</v>
      </c>
      <c r="D51" s="33"/>
      <c r="E51" s="27"/>
      <c r="F51" s="33"/>
      <c r="G51" s="40">
        <v>2500000</v>
      </c>
      <c r="H51" s="33"/>
      <c r="I51" s="27"/>
      <c r="J51" s="34">
        <v>9.6</v>
      </c>
      <c r="K51" s="33"/>
      <c r="L51" s="27" t="s">
        <v>378</v>
      </c>
      <c r="M51" s="34">
        <v>0.46</v>
      </c>
      <c r="N51" s="33"/>
      <c r="O51" s="27"/>
      <c r="P51" s="40">
        <v>1423611</v>
      </c>
      <c r="Q51" s="33"/>
      <c r="R51" s="27" t="s">
        <v>378</v>
      </c>
      <c r="S51" s="34">
        <v>0.46</v>
      </c>
      <c r="T51" s="33"/>
    </row>
    <row r="52" spans="1:20" x14ac:dyDescent="0.25">
      <c r="A52" s="11"/>
      <c r="B52" s="30" t="s">
        <v>378</v>
      </c>
      <c r="C52" s="32">
        <v>0.53</v>
      </c>
      <c r="D52" s="31"/>
      <c r="E52" s="30"/>
      <c r="F52" s="31"/>
      <c r="G52" s="39">
        <v>20000</v>
      </c>
      <c r="H52" s="31"/>
      <c r="I52" s="30"/>
      <c r="J52" s="32">
        <v>7.1</v>
      </c>
      <c r="K52" s="31"/>
      <c r="L52" s="30" t="s">
        <v>378</v>
      </c>
      <c r="M52" s="32">
        <v>0.53</v>
      </c>
      <c r="N52" s="31"/>
      <c r="O52" s="30"/>
      <c r="P52" s="39">
        <v>13333</v>
      </c>
      <c r="Q52" s="31"/>
      <c r="R52" s="30" t="s">
        <v>378</v>
      </c>
      <c r="S52" s="32">
        <v>0.53</v>
      </c>
      <c r="T52" s="31"/>
    </row>
    <row r="53" spans="1:20" x14ac:dyDescent="0.25">
      <c r="A53" s="11"/>
      <c r="B53" s="27" t="s">
        <v>378</v>
      </c>
      <c r="C53" s="34">
        <v>0.54</v>
      </c>
      <c r="D53" s="33"/>
      <c r="E53" s="27"/>
      <c r="F53" s="33"/>
      <c r="G53" s="40">
        <v>25000</v>
      </c>
      <c r="H53" s="33"/>
      <c r="I53" s="27"/>
      <c r="J53" s="34">
        <v>9.3000000000000007</v>
      </c>
      <c r="K53" s="33"/>
      <c r="L53" s="27" t="s">
        <v>378</v>
      </c>
      <c r="M53" s="34">
        <v>0.54</v>
      </c>
      <c r="N53" s="33"/>
      <c r="O53" s="27"/>
      <c r="P53" s="34" t="s">
        <v>255</v>
      </c>
      <c r="Q53" s="33"/>
      <c r="R53" s="27"/>
      <c r="S53" s="34" t="s">
        <v>255</v>
      </c>
      <c r="T53" s="33"/>
    </row>
    <row r="54" spans="1:20" x14ac:dyDescent="0.25">
      <c r="A54" s="11"/>
      <c r="B54" s="30" t="s">
        <v>378</v>
      </c>
      <c r="C54" s="32">
        <v>0.9</v>
      </c>
      <c r="D54" s="31"/>
      <c r="E54" s="30"/>
      <c r="F54" s="31"/>
      <c r="G54" s="39">
        <v>730417</v>
      </c>
      <c r="H54" s="31"/>
      <c r="I54" s="30"/>
      <c r="J54" s="32">
        <v>4.3</v>
      </c>
      <c r="K54" s="31"/>
      <c r="L54" s="30" t="s">
        <v>378</v>
      </c>
      <c r="M54" s="32">
        <v>0.9</v>
      </c>
      <c r="N54" s="31"/>
      <c r="O54" s="30"/>
      <c r="P54" s="39">
        <v>715000</v>
      </c>
      <c r="Q54" s="31"/>
      <c r="R54" s="30" t="s">
        <v>378</v>
      </c>
      <c r="S54" s="32">
        <v>0.9</v>
      </c>
      <c r="T54" s="31"/>
    </row>
    <row r="55" spans="1:20" x14ac:dyDescent="0.25">
      <c r="A55" s="11"/>
      <c r="B55" s="27" t="s">
        <v>378</v>
      </c>
      <c r="C55" s="34">
        <v>1.4</v>
      </c>
      <c r="D55" s="33"/>
      <c r="E55" s="27"/>
      <c r="F55" s="33"/>
      <c r="G55" s="40">
        <v>2500000</v>
      </c>
      <c r="H55" s="33"/>
      <c r="I55" s="27"/>
      <c r="J55" s="34">
        <v>4.8</v>
      </c>
      <c r="K55" s="33"/>
      <c r="L55" s="27" t="s">
        <v>378</v>
      </c>
      <c r="M55" s="34">
        <v>1.4</v>
      </c>
      <c r="N55" s="33"/>
      <c r="O55" s="27"/>
      <c r="P55" s="40">
        <v>2500000</v>
      </c>
      <c r="Q55" s="33"/>
      <c r="R55" s="27" t="s">
        <v>378</v>
      </c>
      <c r="S55" s="34">
        <v>1.4</v>
      </c>
      <c r="T55" s="33"/>
    </row>
    <row r="56" spans="1:20" ht="15.75" thickBot="1" x14ac:dyDescent="0.3">
      <c r="A56" s="11"/>
      <c r="B56" s="30" t="s">
        <v>378</v>
      </c>
      <c r="C56" s="32">
        <v>1.95</v>
      </c>
      <c r="D56" s="31"/>
      <c r="E56" s="30"/>
      <c r="F56" s="31"/>
      <c r="G56" s="50">
        <v>25000</v>
      </c>
      <c r="H56" s="31"/>
      <c r="I56" s="30"/>
      <c r="J56" s="51">
        <v>9.8000000000000007</v>
      </c>
      <c r="K56" s="31"/>
      <c r="L56" s="30" t="s">
        <v>378</v>
      </c>
      <c r="M56" s="32">
        <v>1.95</v>
      </c>
      <c r="N56" s="31"/>
      <c r="O56" s="30"/>
      <c r="P56" s="51" t="s">
        <v>255</v>
      </c>
      <c r="Q56" s="31"/>
      <c r="R56" s="30" t="s">
        <v>378</v>
      </c>
      <c r="S56" s="32">
        <v>1.95</v>
      </c>
      <c r="T56" s="31"/>
    </row>
    <row r="57" spans="1:20" ht="15.75" thickBot="1" x14ac:dyDescent="0.3">
      <c r="A57" s="11"/>
      <c r="B57" s="27"/>
      <c r="C57" s="34"/>
      <c r="D57" s="33"/>
      <c r="E57" s="27"/>
      <c r="F57" s="33"/>
      <c r="G57" s="52">
        <v>6032188</v>
      </c>
      <c r="H57" s="33"/>
      <c r="I57" s="27"/>
      <c r="J57" s="53">
        <v>5.8</v>
      </c>
      <c r="K57" s="33"/>
      <c r="L57" s="54" t="s">
        <v>378</v>
      </c>
      <c r="M57" s="55">
        <v>0.9</v>
      </c>
      <c r="N57" s="33"/>
      <c r="O57" s="27"/>
      <c r="P57" s="52">
        <v>4848298</v>
      </c>
      <c r="Q57" s="33"/>
      <c r="R57" s="54" t="s">
        <v>378</v>
      </c>
      <c r="S57" s="55">
        <v>1.05</v>
      </c>
      <c r="T57" s="33"/>
    </row>
    <row r="58" spans="1:20" ht="15.75" thickTop="1" x14ac:dyDescent="0.25">
      <c r="A58" s="11"/>
      <c r="B58" s="17" t="s">
        <v>249</v>
      </c>
      <c r="C58" s="17"/>
      <c r="D58" s="17"/>
      <c r="E58" s="17"/>
      <c r="F58" s="17"/>
      <c r="G58" s="17"/>
      <c r="H58" s="17"/>
      <c r="I58" s="17"/>
      <c r="J58" s="17"/>
      <c r="K58" s="17"/>
      <c r="L58" s="17"/>
      <c r="M58" s="17"/>
      <c r="N58" s="17"/>
      <c r="O58" s="17"/>
      <c r="P58" s="17"/>
      <c r="Q58" s="17"/>
      <c r="R58" s="17"/>
      <c r="S58" s="17"/>
      <c r="T58" s="17"/>
    </row>
    <row r="59" spans="1:20" x14ac:dyDescent="0.25">
      <c r="A59" s="11"/>
      <c r="B59" s="17" t="s">
        <v>397</v>
      </c>
      <c r="C59" s="17"/>
      <c r="D59" s="17"/>
      <c r="E59" s="17"/>
      <c r="F59" s="17"/>
      <c r="G59" s="17"/>
      <c r="H59" s="17"/>
      <c r="I59" s="17"/>
      <c r="J59" s="17"/>
      <c r="K59" s="17"/>
      <c r="L59" s="17"/>
      <c r="M59" s="17"/>
      <c r="N59" s="17"/>
      <c r="O59" s="17"/>
      <c r="P59" s="17"/>
      <c r="Q59" s="17"/>
      <c r="R59" s="17"/>
      <c r="S59" s="17"/>
      <c r="T59" s="17"/>
    </row>
    <row r="60" spans="1:20" x14ac:dyDescent="0.25">
      <c r="A60" s="11"/>
      <c r="B60" s="17"/>
      <c r="C60" s="17"/>
      <c r="D60" s="17"/>
      <c r="E60" s="17"/>
      <c r="F60" s="17"/>
      <c r="G60" s="17"/>
      <c r="H60" s="17"/>
      <c r="I60" s="17"/>
      <c r="J60" s="17"/>
      <c r="K60" s="17"/>
      <c r="L60" s="17"/>
      <c r="M60" s="17"/>
      <c r="N60" s="17"/>
      <c r="O60" s="17"/>
      <c r="P60" s="17"/>
      <c r="Q60" s="17"/>
      <c r="R60" s="17"/>
      <c r="S60" s="17"/>
      <c r="T60" s="17"/>
    </row>
    <row r="61" spans="1:20" x14ac:dyDescent="0.25">
      <c r="A61" s="11"/>
      <c r="B61" s="26"/>
      <c r="C61" s="36"/>
      <c r="D61" s="26"/>
      <c r="E61" s="26"/>
      <c r="F61" s="26"/>
      <c r="G61" s="47"/>
      <c r="H61" s="47"/>
      <c r="I61" s="36"/>
      <c r="J61" s="47" t="s">
        <v>363</v>
      </c>
      <c r="K61" s="47"/>
      <c r="L61" s="26"/>
      <c r="M61" s="47"/>
      <c r="N61" s="47"/>
      <c r="O61" s="26"/>
    </row>
    <row r="62" spans="1:20" x14ac:dyDescent="0.25">
      <c r="A62" s="11"/>
      <c r="B62" s="26"/>
      <c r="C62" s="36"/>
      <c r="D62" s="26"/>
      <c r="E62" s="26"/>
      <c r="F62" s="26"/>
      <c r="G62" s="47" t="s">
        <v>364</v>
      </c>
      <c r="H62" s="47"/>
      <c r="I62" s="36"/>
      <c r="J62" s="47" t="s">
        <v>365</v>
      </c>
      <c r="K62" s="47"/>
      <c r="L62" s="26"/>
      <c r="M62" s="47"/>
      <c r="N62" s="47"/>
      <c r="O62" s="26"/>
    </row>
    <row r="63" spans="1:20" x14ac:dyDescent="0.25">
      <c r="A63" s="11"/>
      <c r="B63" s="26"/>
      <c r="C63" s="36"/>
      <c r="D63" s="26"/>
      <c r="E63" s="26"/>
      <c r="F63" s="26"/>
      <c r="G63" s="47" t="s">
        <v>365</v>
      </c>
      <c r="H63" s="47"/>
      <c r="I63" s="36"/>
      <c r="J63" s="47" t="s">
        <v>366</v>
      </c>
      <c r="K63" s="47"/>
      <c r="L63" s="26"/>
      <c r="M63" s="47" t="s">
        <v>367</v>
      </c>
      <c r="N63" s="47"/>
      <c r="O63" s="26"/>
    </row>
    <row r="64" spans="1:20" x14ac:dyDescent="0.25">
      <c r="A64" s="11"/>
      <c r="B64" s="26"/>
      <c r="C64" s="36"/>
      <c r="D64" s="26"/>
      <c r="E64" s="26"/>
      <c r="F64" s="26"/>
      <c r="G64" s="47" t="s">
        <v>368</v>
      </c>
      <c r="H64" s="47"/>
      <c r="I64" s="36"/>
      <c r="J64" s="47" t="s">
        <v>369</v>
      </c>
      <c r="K64" s="47"/>
      <c r="L64" s="26"/>
      <c r="M64" s="47" t="s">
        <v>370</v>
      </c>
      <c r="N64" s="47"/>
      <c r="O64" s="26"/>
    </row>
    <row r="65" spans="1:20" ht="15.75" thickBot="1" x14ac:dyDescent="0.3">
      <c r="A65" s="11"/>
      <c r="B65" s="26"/>
      <c r="C65" s="36"/>
      <c r="D65" s="35" t="s">
        <v>398</v>
      </c>
      <c r="E65" s="35"/>
      <c r="F65" s="26"/>
      <c r="G65" s="35" t="s">
        <v>372</v>
      </c>
      <c r="H65" s="35"/>
      <c r="I65" s="36"/>
      <c r="J65" s="35" t="s">
        <v>373</v>
      </c>
      <c r="K65" s="35"/>
      <c r="L65" s="26"/>
      <c r="M65" s="35" t="s">
        <v>374</v>
      </c>
      <c r="N65" s="35"/>
      <c r="O65" s="26"/>
    </row>
    <row r="66" spans="1:20" x14ac:dyDescent="0.25">
      <c r="A66" s="11"/>
      <c r="B66" s="26"/>
      <c r="C66" s="36"/>
      <c r="D66" s="37"/>
      <c r="E66" s="37"/>
      <c r="F66" s="26"/>
      <c r="G66" s="37"/>
      <c r="H66" s="37"/>
      <c r="I66" s="36"/>
      <c r="J66" s="48" t="s">
        <v>375</v>
      </c>
      <c r="K66" s="48"/>
      <c r="L66" s="26"/>
      <c r="M66" s="37"/>
      <c r="N66" s="37"/>
      <c r="O66" s="26"/>
    </row>
    <row r="67" spans="1:20" x14ac:dyDescent="0.25">
      <c r="A67" s="11"/>
      <c r="B67" s="38" t="s">
        <v>376</v>
      </c>
      <c r="C67" s="33"/>
      <c r="D67" s="27"/>
      <c r="E67" s="34"/>
      <c r="F67" s="33"/>
      <c r="G67" s="27"/>
      <c r="H67" s="34"/>
      <c r="I67" s="33"/>
      <c r="J67" s="27"/>
      <c r="K67" s="34"/>
      <c r="L67" s="33"/>
      <c r="M67" s="27"/>
      <c r="N67" s="34"/>
      <c r="O67" s="33"/>
    </row>
    <row r="68" spans="1:20" x14ac:dyDescent="0.25">
      <c r="A68" s="11"/>
      <c r="B68" s="30" t="s">
        <v>377</v>
      </c>
      <c r="C68" s="31"/>
      <c r="D68" s="30"/>
      <c r="E68" s="39">
        <v>85620</v>
      </c>
      <c r="F68" s="31"/>
      <c r="G68" s="30" t="s">
        <v>378</v>
      </c>
      <c r="H68" s="32">
        <v>0.9</v>
      </c>
      <c r="I68" s="31"/>
      <c r="J68" s="30"/>
      <c r="K68" s="32">
        <v>0.9</v>
      </c>
      <c r="L68" s="31"/>
      <c r="M68" s="30" t="s">
        <v>378</v>
      </c>
      <c r="N68" s="32" t="s">
        <v>255</v>
      </c>
      <c r="O68" s="31"/>
    </row>
    <row r="69" spans="1:20" x14ac:dyDescent="0.25">
      <c r="A69" s="11"/>
      <c r="B69" s="27" t="s">
        <v>379</v>
      </c>
      <c r="C69" s="33"/>
      <c r="D69" s="27"/>
      <c r="E69" s="34" t="s">
        <v>255</v>
      </c>
      <c r="F69" s="33"/>
      <c r="G69" s="27"/>
      <c r="H69" s="34" t="s">
        <v>255</v>
      </c>
      <c r="I69" s="33"/>
      <c r="J69" s="27"/>
      <c r="K69" s="34"/>
      <c r="L69" s="33"/>
      <c r="M69" s="27"/>
      <c r="N69" s="34"/>
      <c r="O69" s="33"/>
    </row>
    <row r="70" spans="1:20" x14ac:dyDescent="0.25">
      <c r="A70" s="11"/>
      <c r="B70" s="30" t="s">
        <v>380</v>
      </c>
      <c r="C70" s="31"/>
      <c r="D70" s="30"/>
      <c r="E70" s="32" t="s">
        <v>255</v>
      </c>
      <c r="F70" s="31"/>
      <c r="G70" s="30"/>
      <c r="H70" s="32" t="s">
        <v>255</v>
      </c>
      <c r="I70" s="31"/>
      <c r="J70" s="30"/>
      <c r="K70" s="32"/>
      <c r="L70" s="31"/>
      <c r="M70" s="30"/>
      <c r="N70" s="32"/>
      <c r="O70" s="31"/>
    </row>
    <row r="71" spans="1:20" x14ac:dyDescent="0.25">
      <c r="A71" s="11"/>
      <c r="B71" s="27" t="s">
        <v>381</v>
      </c>
      <c r="C71" s="33"/>
      <c r="D71" s="27"/>
      <c r="E71" s="40">
        <v>-75620</v>
      </c>
      <c r="F71" s="33"/>
      <c r="G71" s="27"/>
      <c r="H71" s="34">
        <v>0.9</v>
      </c>
      <c r="I71" s="33"/>
      <c r="J71" s="27"/>
      <c r="K71" s="34"/>
      <c r="L71" s="33"/>
      <c r="M71" s="27"/>
      <c r="N71" s="34"/>
      <c r="O71" s="33"/>
    </row>
    <row r="72" spans="1:20" ht="15.75" thickBot="1" x14ac:dyDescent="0.3">
      <c r="A72" s="11"/>
      <c r="B72" s="30" t="s">
        <v>382</v>
      </c>
      <c r="C72" s="31"/>
      <c r="D72" s="41"/>
      <c r="E72" s="42">
        <v>10000</v>
      </c>
      <c r="F72" s="31"/>
      <c r="G72" s="41" t="s">
        <v>378</v>
      </c>
      <c r="H72" s="43">
        <v>0.9</v>
      </c>
      <c r="I72" s="31"/>
      <c r="J72" s="41"/>
      <c r="K72" s="43">
        <v>4.3</v>
      </c>
      <c r="L72" s="31"/>
      <c r="M72" s="41" t="s">
        <v>378</v>
      </c>
      <c r="N72" s="42">
        <v>31000</v>
      </c>
      <c r="O72" s="31"/>
    </row>
    <row r="73" spans="1:20" ht="27" thickTop="1" x14ac:dyDescent="0.25">
      <c r="A73" s="11"/>
      <c r="B73" s="27" t="s">
        <v>383</v>
      </c>
      <c r="C73" s="33"/>
      <c r="D73" s="44"/>
      <c r="E73" s="45">
        <v>10000</v>
      </c>
      <c r="F73" s="33"/>
      <c r="G73" s="44" t="s">
        <v>378</v>
      </c>
      <c r="H73" s="46">
        <v>0.9</v>
      </c>
      <c r="I73" s="33"/>
      <c r="J73" s="44"/>
      <c r="K73" s="46">
        <v>0.9</v>
      </c>
      <c r="L73" s="33"/>
      <c r="M73" s="44" t="s">
        <v>378</v>
      </c>
      <c r="N73" s="45">
        <v>31000</v>
      </c>
      <c r="O73" s="33"/>
    </row>
    <row r="74" spans="1:20" x14ac:dyDescent="0.25">
      <c r="A74" s="11"/>
      <c r="B74" s="30" t="s">
        <v>384</v>
      </c>
      <c r="C74" s="31"/>
      <c r="D74" s="30"/>
      <c r="E74" s="39">
        <v>10000</v>
      </c>
      <c r="F74" s="31"/>
      <c r="G74" s="30" t="s">
        <v>378</v>
      </c>
      <c r="H74" s="32">
        <v>0.9</v>
      </c>
      <c r="I74" s="31"/>
      <c r="J74" s="30"/>
      <c r="K74" s="32">
        <v>0.9</v>
      </c>
      <c r="L74" s="31"/>
      <c r="M74" s="30" t="s">
        <v>378</v>
      </c>
      <c r="N74" s="39">
        <v>31000</v>
      </c>
      <c r="O74" s="31" t="s">
        <v>399</v>
      </c>
    </row>
    <row r="75" spans="1:20" x14ac:dyDescent="0.25">
      <c r="A75" s="11"/>
      <c r="B75" s="17"/>
      <c r="C75" s="17"/>
      <c r="D75" s="17"/>
      <c r="E75" s="17"/>
      <c r="F75" s="17"/>
      <c r="G75" s="17"/>
      <c r="H75" s="17"/>
      <c r="I75" s="17"/>
      <c r="J75" s="17"/>
      <c r="K75" s="17"/>
      <c r="L75" s="17"/>
      <c r="M75" s="17"/>
      <c r="N75" s="17"/>
      <c r="O75" s="17"/>
      <c r="P75" s="17"/>
      <c r="Q75" s="17"/>
      <c r="R75" s="17"/>
      <c r="S75" s="17"/>
      <c r="T75" s="17"/>
    </row>
    <row r="76" spans="1:20" x14ac:dyDescent="0.25">
      <c r="A76" s="11"/>
      <c r="B76" s="17" t="s">
        <v>400</v>
      </c>
      <c r="C76" s="17"/>
      <c r="D76" s="17"/>
      <c r="E76" s="17"/>
      <c r="F76" s="17"/>
      <c r="G76" s="17"/>
      <c r="H76" s="17"/>
      <c r="I76" s="17"/>
      <c r="J76" s="17"/>
      <c r="K76" s="17"/>
      <c r="L76" s="17"/>
      <c r="M76" s="17"/>
      <c r="N76" s="17"/>
      <c r="O76" s="17"/>
      <c r="P76" s="17"/>
      <c r="Q76" s="17"/>
      <c r="R76" s="17"/>
      <c r="S76" s="17"/>
      <c r="T76" s="17"/>
    </row>
    <row r="77" spans="1:20" x14ac:dyDescent="0.25">
      <c r="A77" s="11"/>
      <c r="B77" s="17"/>
      <c r="C77" s="17"/>
      <c r="D77" s="17"/>
      <c r="E77" s="17"/>
      <c r="F77" s="17"/>
      <c r="G77" s="17"/>
      <c r="H77" s="17"/>
      <c r="I77" s="17"/>
      <c r="J77" s="17"/>
      <c r="K77" s="17"/>
      <c r="L77" s="17"/>
      <c r="M77" s="17"/>
      <c r="N77" s="17"/>
      <c r="O77" s="17"/>
      <c r="P77" s="17"/>
      <c r="Q77" s="17"/>
      <c r="R77" s="17"/>
      <c r="S77" s="17"/>
      <c r="T77" s="17"/>
    </row>
    <row r="78" spans="1:20" ht="15.75" thickBot="1" x14ac:dyDescent="0.3">
      <c r="A78" s="11"/>
      <c r="B78" s="26"/>
      <c r="C78" s="26"/>
      <c r="D78" s="36"/>
      <c r="E78" s="35" t="s">
        <v>401</v>
      </c>
      <c r="F78" s="35"/>
      <c r="G78" s="35"/>
      <c r="H78" s="35"/>
      <c r="I78" s="35"/>
      <c r="J78" s="35"/>
      <c r="K78" s="35"/>
      <c r="L78" s="35"/>
      <c r="M78" s="36"/>
      <c r="N78" s="35" t="s">
        <v>402</v>
      </c>
      <c r="O78" s="35"/>
      <c r="P78" s="35"/>
      <c r="Q78" s="35"/>
      <c r="R78" s="35"/>
      <c r="S78" s="26"/>
    </row>
    <row r="79" spans="1:20" x14ac:dyDescent="0.25">
      <c r="A79" s="11"/>
      <c r="B79" s="26"/>
      <c r="C79" s="26"/>
      <c r="D79" s="36"/>
      <c r="E79" s="37"/>
      <c r="F79" s="37"/>
      <c r="G79" s="49"/>
      <c r="H79" s="48" t="s">
        <v>363</v>
      </c>
      <c r="I79" s="48"/>
      <c r="J79" s="37"/>
      <c r="K79" s="48"/>
      <c r="L79" s="48"/>
      <c r="M79" s="36"/>
      <c r="N79" s="48"/>
      <c r="O79" s="48"/>
      <c r="P79" s="37"/>
      <c r="Q79" s="48"/>
      <c r="R79" s="48"/>
      <c r="S79" s="26"/>
    </row>
    <row r="80" spans="1:20" x14ac:dyDescent="0.25">
      <c r="A80" s="11"/>
      <c r="B80" s="26"/>
      <c r="C80" s="26"/>
      <c r="D80" s="36"/>
      <c r="E80" s="26"/>
      <c r="F80" s="26"/>
      <c r="G80" s="36"/>
      <c r="H80" s="47" t="s">
        <v>365</v>
      </c>
      <c r="I80" s="47"/>
      <c r="J80" s="26"/>
      <c r="K80" s="47" t="s">
        <v>363</v>
      </c>
      <c r="L80" s="47"/>
      <c r="M80" s="36"/>
      <c r="N80" s="47"/>
      <c r="O80" s="47"/>
      <c r="P80" s="26"/>
      <c r="Q80" s="47" t="s">
        <v>363</v>
      </c>
      <c r="R80" s="47"/>
      <c r="S80" s="26"/>
    </row>
    <row r="81" spans="1:20" x14ac:dyDescent="0.25">
      <c r="A81" s="11"/>
      <c r="B81" s="56" t="s">
        <v>389</v>
      </c>
      <c r="C81" s="56"/>
      <c r="D81" s="36"/>
      <c r="E81" s="47" t="s">
        <v>390</v>
      </c>
      <c r="F81" s="47"/>
      <c r="G81" s="36"/>
      <c r="H81" s="47" t="s">
        <v>366</v>
      </c>
      <c r="I81" s="47"/>
      <c r="J81" s="26"/>
      <c r="K81" s="47" t="s">
        <v>365</v>
      </c>
      <c r="L81" s="47"/>
      <c r="M81" s="36"/>
      <c r="N81" s="47" t="s">
        <v>390</v>
      </c>
      <c r="O81" s="47"/>
      <c r="P81" s="26"/>
      <c r="Q81" s="47" t="s">
        <v>365</v>
      </c>
      <c r="R81" s="47"/>
      <c r="S81" s="26"/>
    </row>
    <row r="82" spans="1:20" ht="15.75" thickBot="1" x14ac:dyDescent="0.3">
      <c r="A82" s="11"/>
      <c r="B82" s="56" t="s">
        <v>391</v>
      </c>
      <c r="C82" s="56"/>
      <c r="D82" s="36"/>
      <c r="E82" s="35" t="s">
        <v>392</v>
      </c>
      <c r="F82" s="35"/>
      <c r="G82" s="36"/>
      <c r="H82" s="35" t="s">
        <v>393</v>
      </c>
      <c r="I82" s="35"/>
      <c r="J82" s="26"/>
      <c r="K82" s="35" t="s">
        <v>394</v>
      </c>
      <c r="L82" s="35"/>
      <c r="M82" s="36"/>
      <c r="N82" s="35" t="s">
        <v>395</v>
      </c>
      <c r="O82" s="35"/>
      <c r="P82" s="26"/>
      <c r="Q82" s="35" t="s">
        <v>394</v>
      </c>
      <c r="R82" s="35"/>
      <c r="S82" s="26"/>
    </row>
    <row r="83" spans="1:20" x14ac:dyDescent="0.25">
      <c r="A83" s="11"/>
      <c r="B83" s="26"/>
      <c r="C83" s="26"/>
      <c r="D83" s="36"/>
      <c r="E83" s="37"/>
      <c r="F83" s="37"/>
      <c r="G83" s="36"/>
      <c r="H83" s="48" t="s">
        <v>396</v>
      </c>
      <c r="I83" s="48"/>
      <c r="J83" s="26"/>
      <c r="K83" s="48"/>
      <c r="L83" s="48"/>
      <c r="M83" s="36"/>
      <c r="N83" s="48"/>
      <c r="O83" s="48"/>
      <c r="P83" s="26"/>
      <c r="Q83" s="48"/>
      <c r="R83" s="48"/>
      <c r="S83" s="26"/>
    </row>
    <row r="84" spans="1:20" x14ac:dyDescent="0.25">
      <c r="A84" s="11"/>
      <c r="B84" s="26"/>
      <c r="C84" s="26"/>
      <c r="D84" s="36"/>
      <c r="E84" s="26"/>
      <c r="F84" s="26"/>
      <c r="G84" s="36"/>
      <c r="H84" s="26"/>
      <c r="I84" s="26"/>
      <c r="J84" s="26"/>
      <c r="K84" s="26"/>
      <c r="L84" s="26"/>
      <c r="M84" s="36"/>
      <c r="N84" s="26"/>
      <c r="O84" s="26"/>
      <c r="P84" s="26"/>
      <c r="Q84" s="26"/>
      <c r="R84" s="26"/>
      <c r="S84" s="26"/>
    </row>
    <row r="85" spans="1:20" ht="15.75" thickBot="1" x14ac:dyDescent="0.3">
      <c r="A85" s="11"/>
      <c r="B85" s="27" t="s">
        <v>378</v>
      </c>
      <c r="C85" s="34">
        <v>0.9</v>
      </c>
      <c r="D85" s="33"/>
      <c r="E85" s="57"/>
      <c r="F85" s="58">
        <v>10000</v>
      </c>
      <c r="G85" s="33"/>
      <c r="H85" s="27"/>
      <c r="I85" s="34">
        <v>4.3</v>
      </c>
      <c r="J85" s="33"/>
      <c r="K85" s="27" t="s">
        <v>378</v>
      </c>
      <c r="L85" s="34">
        <v>0.9</v>
      </c>
      <c r="M85" s="33"/>
      <c r="N85" s="57"/>
      <c r="O85" s="58">
        <v>10000</v>
      </c>
      <c r="P85" s="33"/>
      <c r="Q85" s="27" t="s">
        <v>378</v>
      </c>
      <c r="R85" s="34">
        <v>0.9</v>
      </c>
      <c r="S85" s="33"/>
    </row>
    <row r="86" spans="1:20" ht="15.75" thickBot="1" x14ac:dyDescent="0.3">
      <c r="A86" s="11"/>
      <c r="B86" s="30"/>
      <c r="C86" s="32"/>
      <c r="D86" s="31"/>
      <c r="E86" s="59"/>
      <c r="F86" s="60">
        <v>10000</v>
      </c>
      <c r="G86" s="31"/>
      <c r="H86" s="41"/>
      <c r="I86" s="43">
        <v>4.3</v>
      </c>
      <c r="J86" s="31"/>
      <c r="K86" s="41" t="s">
        <v>378</v>
      </c>
      <c r="L86" s="43">
        <v>0.9</v>
      </c>
      <c r="M86" s="31"/>
      <c r="N86" s="59"/>
      <c r="O86" s="60">
        <v>10000</v>
      </c>
      <c r="P86" s="31"/>
      <c r="Q86" s="41" t="s">
        <v>378</v>
      </c>
      <c r="R86" s="43">
        <v>0.9</v>
      </c>
      <c r="S86" s="31"/>
    </row>
    <row r="87" spans="1:20" ht="15.75" thickTop="1" x14ac:dyDescent="0.25">
      <c r="A87" s="11"/>
      <c r="B87" s="17"/>
      <c r="C87" s="17"/>
      <c r="D87" s="17"/>
      <c r="E87" s="17"/>
      <c r="F87" s="17"/>
      <c r="G87" s="17"/>
      <c r="H87" s="17"/>
      <c r="I87" s="17"/>
      <c r="J87" s="17"/>
      <c r="K87" s="17"/>
      <c r="L87" s="17"/>
      <c r="M87" s="17"/>
      <c r="N87" s="17"/>
      <c r="O87" s="17"/>
      <c r="P87" s="17"/>
      <c r="Q87" s="17"/>
      <c r="R87" s="17"/>
      <c r="S87" s="17"/>
      <c r="T87" s="17"/>
    </row>
    <row r="88" spans="1:20" x14ac:dyDescent="0.25">
      <c r="A88" s="11"/>
      <c r="B88" s="24" t="s">
        <v>403</v>
      </c>
      <c r="C88" s="24"/>
      <c r="D88" s="24"/>
      <c r="E88" s="24"/>
      <c r="F88" s="24"/>
      <c r="G88" s="24"/>
      <c r="H88" s="24"/>
      <c r="I88" s="24"/>
      <c r="J88" s="24"/>
      <c r="K88" s="24"/>
      <c r="L88" s="24"/>
      <c r="M88" s="24"/>
      <c r="N88" s="24"/>
      <c r="O88" s="24"/>
      <c r="P88" s="24"/>
      <c r="Q88" s="24"/>
      <c r="R88" s="24"/>
      <c r="S88" s="24"/>
      <c r="T88" s="24"/>
    </row>
    <row r="89" spans="1:20" x14ac:dyDescent="0.25">
      <c r="A89" s="11"/>
      <c r="B89" s="17"/>
      <c r="C89" s="17"/>
      <c r="D89" s="17"/>
      <c r="E89" s="17"/>
      <c r="F89" s="17"/>
      <c r="G89" s="17"/>
      <c r="H89" s="17"/>
      <c r="I89" s="17"/>
      <c r="J89" s="17"/>
      <c r="K89" s="17"/>
      <c r="L89" s="17"/>
      <c r="M89" s="17"/>
      <c r="N89" s="17"/>
      <c r="O89" s="17"/>
      <c r="P89" s="17"/>
      <c r="Q89" s="17"/>
      <c r="R89" s="17"/>
      <c r="S89" s="17"/>
      <c r="T89" s="17"/>
    </row>
    <row r="90" spans="1:20" ht="38.25" customHeight="1" x14ac:dyDescent="0.25">
      <c r="A90" s="11"/>
      <c r="B90" s="17" t="s">
        <v>404</v>
      </c>
      <c r="C90" s="17"/>
      <c r="D90" s="17"/>
      <c r="E90" s="17"/>
      <c r="F90" s="17"/>
      <c r="G90" s="17"/>
      <c r="H90" s="17"/>
      <c r="I90" s="17"/>
      <c r="J90" s="17"/>
      <c r="K90" s="17"/>
      <c r="L90" s="17"/>
      <c r="M90" s="17"/>
      <c r="N90" s="17"/>
      <c r="O90" s="17"/>
      <c r="P90" s="17"/>
      <c r="Q90" s="17"/>
      <c r="R90" s="17"/>
      <c r="S90" s="17"/>
      <c r="T90" s="17"/>
    </row>
    <row r="91" spans="1:20" x14ac:dyDescent="0.25">
      <c r="A91" s="11"/>
      <c r="B91" s="17"/>
      <c r="C91" s="17"/>
      <c r="D91" s="17"/>
      <c r="E91" s="17"/>
      <c r="F91" s="17"/>
      <c r="G91" s="17"/>
      <c r="H91" s="17"/>
      <c r="I91" s="17"/>
      <c r="J91" s="17"/>
      <c r="K91" s="17"/>
      <c r="L91" s="17"/>
      <c r="M91" s="17"/>
      <c r="N91" s="17"/>
      <c r="O91" s="17"/>
      <c r="P91" s="17"/>
      <c r="Q91" s="17"/>
      <c r="R91" s="17"/>
      <c r="S91" s="17"/>
      <c r="T91" s="17"/>
    </row>
    <row r="92" spans="1:20" ht="51" customHeight="1" x14ac:dyDescent="0.25">
      <c r="A92" s="11"/>
      <c r="B92" s="17" t="s">
        <v>405</v>
      </c>
      <c r="C92" s="17"/>
      <c r="D92" s="17"/>
      <c r="E92" s="17"/>
      <c r="F92" s="17"/>
      <c r="G92" s="17"/>
      <c r="H92" s="17"/>
      <c r="I92" s="17"/>
      <c r="J92" s="17"/>
      <c r="K92" s="17"/>
      <c r="L92" s="17"/>
      <c r="M92" s="17"/>
      <c r="N92" s="17"/>
      <c r="O92" s="17"/>
      <c r="P92" s="17"/>
      <c r="Q92" s="17"/>
      <c r="R92" s="17"/>
      <c r="S92" s="17"/>
      <c r="T92" s="17"/>
    </row>
    <row r="93" spans="1:20" x14ac:dyDescent="0.25">
      <c r="A93" s="11"/>
      <c r="B93" s="17"/>
      <c r="C93" s="17"/>
      <c r="D93" s="17"/>
      <c r="E93" s="17"/>
      <c r="F93" s="17"/>
      <c r="G93" s="17"/>
      <c r="H93" s="17"/>
      <c r="I93" s="17"/>
      <c r="J93" s="17"/>
      <c r="K93" s="17"/>
      <c r="L93" s="17"/>
      <c r="M93" s="17"/>
      <c r="N93" s="17"/>
      <c r="O93" s="17"/>
      <c r="P93" s="17"/>
      <c r="Q93" s="17"/>
      <c r="R93" s="17"/>
      <c r="S93" s="17"/>
      <c r="T93" s="17"/>
    </row>
    <row r="94" spans="1:20" ht="38.25" customHeight="1" x14ac:dyDescent="0.25">
      <c r="A94" s="11"/>
      <c r="B94" s="17" t="s">
        <v>406</v>
      </c>
      <c r="C94" s="17"/>
      <c r="D94" s="17"/>
      <c r="E94" s="17"/>
      <c r="F94" s="17"/>
      <c r="G94" s="17"/>
      <c r="H94" s="17"/>
      <c r="I94" s="17"/>
      <c r="J94" s="17"/>
      <c r="K94" s="17"/>
      <c r="L94" s="17"/>
      <c r="M94" s="17"/>
      <c r="N94" s="17"/>
      <c r="O94" s="17"/>
      <c r="P94" s="17"/>
      <c r="Q94" s="17"/>
      <c r="R94" s="17"/>
      <c r="S94" s="17"/>
      <c r="T94" s="17"/>
    </row>
    <row r="95" spans="1:20" x14ac:dyDescent="0.25">
      <c r="A95" s="11"/>
      <c r="B95" s="17"/>
      <c r="C95" s="17"/>
      <c r="D95" s="17"/>
      <c r="E95" s="17"/>
      <c r="F95" s="17"/>
      <c r="G95" s="17"/>
      <c r="H95" s="17"/>
      <c r="I95" s="17"/>
      <c r="J95" s="17"/>
      <c r="K95" s="17"/>
      <c r="L95" s="17"/>
      <c r="M95" s="17"/>
      <c r="N95" s="17"/>
      <c r="O95" s="17"/>
      <c r="P95" s="17"/>
      <c r="Q95" s="17"/>
      <c r="R95" s="17"/>
      <c r="S95" s="17"/>
      <c r="T95" s="17"/>
    </row>
    <row r="96" spans="1:20" x14ac:dyDescent="0.25">
      <c r="A96" s="11"/>
      <c r="B96" s="17" t="s">
        <v>407</v>
      </c>
      <c r="C96" s="17"/>
      <c r="D96" s="17"/>
      <c r="E96" s="17"/>
      <c r="F96" s="17"/>
      <c r="G96" s="17"/>
      <c r="H96" s="17"/>
      <c r="I96" s="17"/>
      <c r="J96" s="17"/>
      <c r="K96" s="17"/>
      <c r="L96" s="17"/>
      <c r="M96" s="17"/>
      <c r="N96" s="17"/>
      <c r="O96" s="17"/>
      <c r="P96" s="17"/>
      <c r="Q96" s="17"/>
      <c r="R96" s="17"/>
      <c r="S96" s="17"/>
      <c r="T96" s="17"/>
    </row>
    <row r="97" spans="1:20" x14ac:dyDescent="0.25">
      <c r="A97" s="11"/>
      <c r="B97" s="17"/>
      <c r="C97" s="17"/>
      <c r="D97" s="17"/>
      <c r="E97" s="17"/>
      <c r="F97" s="17"/>
      <c r="G97" s="17"/>
      <c r="H97" s="17"/>
      <c r="I97" s="17"/>
      <c r="J97" s="17"/>
      <c r="K97" s="17"/>
      <c r="L97" s="17"/>
      <c r="M97" s="17"/>
      <c r="N97" s="17"/>
      <c r="O97" s="17"/>
      <c r="P97" s="17"/>
      <c r="Q97" s="17"/>
      <c r="R97" s="17"/>
      <c r="S97" s="17"/>
      <c r="T97" s="17"/>
    </row>
    <row r="98" spans="1:20" x14ac:dyDescent="0.25">
      <c r="A98" s="11"/>
      <c r="B98" s="24" t="s">
        <v>408</v>
      </c>
      <c r="C98" s="24"/>
      <c r="D98" s="24"/>
      <c r="E98" s="24"/>
      <c r="F98" s="24"/>
      <c r="G98" s="24"/>
      <c r="H98" s="24"/>
      <c r="I98" s="24"/>
      <c r="J98" s="24"/>
      <c r="K98" s="24"/>
      <c r="L98" s="24"/>
      <c r="M98" s="24"/>
      <c r="N98" s="24"/>
      <c r="O98" s="24"/>
      <c r="P98" s="24"/>
      <c r="Q98" s="24"/>
      <c r="R98" s="24"/>
      <c r="S98" s="24"/>
      <c r="T98" s="24"/>
    </row>
    <row r="99" spans="1:20" x14ac:dyDescent="0.25">
      <c r="A99" s="11"/>
      <c r="B99" s="4"/>
    </row>
  </sheetData>
  <mergeCells count="134">
    <mergeCell ref="B95:T95"/>
    <mergeCell ref="B96:T96"/>
    <mergeCell ref="B97:T97"/>
    <mergeCell ref="B98:T98"/>
    <mergeCell ref="B89:T89"/>
    <mergeCell ref="B90:T90"/>
    <mergeCell ref="B91:T91"/>
    <mergeCell ref="B92:T92"/>
    <mergeCell ref="B93:T93"/>
    <mergeCell ref="B94:T94"/>
    <mergeCell ref="B60:T60"/>
    <mergeCell ref="B75:T75"/>
    <mergeCell ref="B76:T76"/>
    <mergeCell ref="B77:T77"/>
    <mergeCell ref="B87:T87"/>
    <mergeCell ref="B88:T88"/>
    <mergeCell ref="B19:T19"/>
    <mergeCell ref="B20:T20"/>
    <mergeCell ref="B35:T35"/>
    <mergeCell ref="B36:T36"/>
    <mergeCell ref="B37:T37"/>
    <mergeCell ref="B38:T38"/>
    <mergeCell ref="B5:T5"/>
    <mergeCell ref="B6:T6"/>
    <mergeCell ref="B7:T7"/>
    <mergeCell ref="B8:T8"/>
    <mergeCell ref="B9:T9"/>
    <mergeCell ref="B10:T10"/>
    <mergeCell ref="H83:I83"/>
    <mergeCell ref="K83:L83"/>
    <mergeCell ref="N83:O83"/>
    <mergeCell ref="Q83:R83"/>
    <mergeCell ref="A1:A2"/>
    <mergeCell ref="B1:T1"/>
    <mergeCell ref="B2:T2"/>
    <mergeCell ref="B3:T3"/>
    <mergeCell ref="A4:A99"/>
    <mergeCell ref="B4:T4"/>
    <mergeCell ref="B82:C82"/>
    <mergeCell ref="E82:F82"/>
    <mergeCell ref="H82:I82"/>
    <mergeCell ref="K82:L82"/>
    <mergeCell ref="N82:O82"/>
    <mergeCell ref="Q82:R82"/>
    <mergeCell ref="H80:I80"/>
    <mergeCell ref="K80:L80"/>
    <mergeCell ref="N80:O80"/>
    <mergeCell ref="Q80:R80"/>
    <mergeCell ref="B81:C81"/>
    <mergeCell ref="E81:F81"/>
    <mergeCell ref="H81:I81"/>
    <mergeCell ref="K81:L81"/>
    <mergeCell ref="N81:O81"/>
    <mergeCell ref="Q81:R81"/>
    <mergeCell ref="J66:K66"/>
    <mergeCell ref="E78:L78"/>
    <mergeCell ref="N78:R78"/>
    <mergeCell ref="H79:I79"/>
    <mergeCell ref="K79:L79"/>
    <mergeCell ref="N79:O79"/>
    <mergeCell ref="Q79:R79"/>
    <mergeCell ref="G64:H64"/>
    <mergeCell ref="J64:K64"/>
    <mergeCell ref="M64:N64"/>
    <mergeCell ref="D65:E65"/>
    <mergeCell ref="G65:H65"/>
    <mergeCell ref="J65:K65"/>
    <mergeCell ref="M65:N65"/>
    <mergeCell ref="G62:H62"/>
    <mergeCell ref="J62:K62"/>
    <mergeCell ref="M62:N62"/>
    <mergeCell ref="G63:H63"/>
    <mergeCell ref="J63:K63"/>
    <mergeCell ref="M63:N63"/>
    <mergeCell ref="E45:G45"/>
    <mergeCell ref="I45:J45"/>
    <mergeCell ref="L45:M45"/>
    <mergeCell ref="O45:P45"/>
    <mergeCell ref="R45:S45"/>
    <mergeCell ref="G61:H61"/>
    <mergeCell ref="J61:K61"/>
    <mergeCell ref="M61:N61"/>
    <mergeCell ref="B58:T58"/>
    <mergeCell ref="B59:T59"/>
    <mergeCell ref="R43:S43"/>
    <mergeCell ref="B44:C44"/>
    <mergeCell ref="E44:G44"/>
    <mergeCell ref="I44:J44"/>
    <mergeCell ref="L44:M44"/>
    <mergeCell ref="O44:P44"/>
    <mergeCell ref="R44:S44"/>
    <mergeCell ref="E42:G42"/>
    <mergeCell ref="I42:J42"/>
    <mergeCell ref="L42:M42"/>
    <mergeCell ref="O42:P42"/>
    <mergeCell ref="R42:S42"/>
    <mergeCell ref="B43:C43"/>
    <mergeCell ref="E43:G43"/>
    <mergeCell ref="I43:J43"/>
    <mergeCell ref="L43:M43"/>
    <mergeCell ref="O43:P43"/>
    <mergeCell ref="I26:J26"/>
    <mergeCell ref="L26:M26"/>
    <mergeCell ref="E40:M40"/>
    <mergeCell ref="O40:S40"/>
    <mergeCell ref="E41:G41"/>
    <mergeCell ref="I41:J41"/>
    <mergeCell ref="L41:M41"/>
    <mergeCell ref="O41:P41"/>
    <mergeCell ref="R41:S41"/>
    <mergeCell ref="B39:T39"/>
    <mergeCell ref="F24:G24"/>
    <mergeCell ref="I24:J24"/>
    <mergeCell ref="L24:M24"/>
    <mergeCell ref="C25:D25"/>
    <mergeCell ref="F25:G25"/>
    <mergeCell ref="I25:J25"/>
    <mergeCell ref="L25:M25"/>
    <mergeCell ref="F22:G22"/>
    <mergeCell ref="I22:J22"/>
    <mergeCell ref="L22:M22"/>
    <mergeCell ref="F23:G23"/>
    <mergeCell ref="I23:J23"/>
    <mergeCell ref="L23:M23"/>
    <mergeCell ref="D11:E11"/>
    <mergeCell ref="H11:I11"/>
    <mergeCell ref="L11:M11"/>
    <mergeCell ref="P11:Q11"/>
    <mergeCell ref="F21:G21"/>
    <mergeCell ref="I21:J21"/>
    <mergeCell ref="L21:M21"/>
    <mergeCell ref="B16:T16"/>
    <mergeCell ref="B17:T17"/>
    <mergeCell ref="B18:T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409</v>
      </c>
      <c r="B1" s="8" t="s">
        <v>1</v>
      </c>
      <c r="C1" s="8"/>
    </row>
    <row r="2" spans="1:3" ht="15" customHeight="1" x14ac:dyDescent="0.25">
      <c r="A2" s="8"/>
      <c r="B2" s="8" t="s">
        <v>2</v>
      </c>
      <c r="C2" s="8"/>
    </row>
    <row r="3" spans="1:3" ht="30" x14ac:dyDescent="0.25">
      <c r="A3" s="3" t="s">
        <v>410</v>
      </c>
      <c r="B3" s="10" t="s">
        <v>6</v>
      </c>
      <c r="C3" s="10"/>
    </row>
    <row r="4" spans="1:3" ht="15" customHeight="1" x14ac:dyDescent="0.25">
      <c r="A4" s="11" t="s">
        <v>409</v>
      </c>
      <c r="B4" s="10" t="s">
        <v>6</v>
      </c>
      <c r="C4" s="10"/>
    </row>
    <row r="5" spans="1:3" x14ac:dyDescent="0.25">
      <c r="A5" s="11"/>
      <c r="B5" s="14">
        <v>11</v>
      </c>
      <c r="C5" s="25" t="s">
        <v>409</v>
      </c>
    </row>
    <row r="6" spans="1:3" x14ac:dyDescent="0.25">
      <c r="A6" s="11"/>
      <c r="B6" s="17"/>
      <c r="C6" s="17"/>
    </row>
    <row r="7" spans="1:3" ht="281.25" customHeight="1" x14ac:dyDescent="0.25">
      <c r="A7" s="11"/>
      <c r="B7" s="24" t="s">
        <v>411</v>
      </c>
      <c r="C7" s="24"/>
    </row>
    <row r="8" spans="1:3" x14ac:dyDescent="0.25">
      <c r="A8" s="11"/>
      <c r="B8" s="17"/>
      <c r="C8" s="17"/>
    </row>
    <row r="9" spans="1:3" ht="294" customHeight="1" x14ac:dyDescent="0.25">
      <c r="A9" s="11"/>
      <c r="B9" s="24" t="s">
        <v>412</v>
      </c>
      <c r="C9" s="24"/>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0" customWidth="1"/>
    <col min="3" max="3" width="17.7109375" customWidth="1"/>
    <col min="4" max="4" width="4.140625" customWidth="1"/>
  </cols>
  <sheetData>
    <row r="1" spans="1:4" ht="15" customHeight="1" x14ac:dyDescent="0.25">
      <c r="A1" s="1" t="s">
        <v>33</v>
      </c>
      <c r="B1" s="1" t="s">
        <v>2</v>
      </c>
      <c r="C1" s="8" t="s">
        <v>34</v>
      </c>
      <c r="D1" s="8"/>
    </row>
    <row r="2" spans="1:4" x14ac:dyDescent="0.25">
      <c r="A2" s="3" t="s">
        <v>35</v>
      </c>
      <c r="B2" s="4" t="s">
        <v>6</v>
      </c>
      <c r="C2" s="4" t="s">
        <v>6</v>
      </c>
      <c r="D2" s="4"/>
    </row>
    <row r="3" spans="1:4" x14ac:dyDescent="0.25">
      <c r="A3" s="2" t="s">
        <v>36</v>
      </c>
      <c r="B3" s="7">
        <v>3551832</v>
      </c>
      <c r="C3" s="7">
        <v>534046</v>
      </c>
      <c r="D3" s="4"/>
    </row>
    <row r="4" spans="1:4" x14ac:dyDescent="0.25">
      <c r="A4" s="2" t="s">
        <v>37</v>
      </c>
      <c r="B4" s="6">
        <v>51364</v>
      </c>
      <c r="C4" s="6">
        <v>195000</v>
      </c>
      <c r="D4" s="4"/>
    </row>
    <row r="5" spans="1:4" x14ac:dyDescent="0.25">
      <c r="A5" s="2" t="s">
        <v>38</v>
      </c>
      <c r="B5" s="6">
        <v>64117</v>
      </c>
      <c r="C5" s="6">
        <v>42575</v>
      </c>
      <c r="D5" s="4"/>
    </row>
    <row r="6" spans="1:4" x14ac:dyDescent="0.25">
      <c r="A6" s="2" t="s">
        <v>39</v>
      </c>
      <c r="B6" s="6">
        <v>3667313</v>
      </c>
      <c r="C6" s="6">
        <v>771621</v>
      </c>
      <c r="D6" s="4"/>
    </row>
    <row r="7" spans="1:4" x14ac:dyDescent="0.25">
      <c r="A7" s="3" t="s">
        <v>40</v>
      </c>
      <c r="B7" s="4" t="s">
        <v>6</v>
      </c>
      <c r="C7" s="4" t="s">
        <v>6</v>
      </c>
      <c r="D7" s="4"/>
    </row>
    <row r="8" spans="1:4" x14ac:dyDescent="0.25">
      <c r="A8" s="2" t="s">
        <v>41</v>
      </c>
      <c r="B8" s="6">
        <v>2500374</v>
      </c>
      <c r="C8" s="6">
        <v>2500374</v>
      </c>
      <c r="D8" s="4"/>
    </row>
    <row r="9" spans="1:4" x14ac:dyDescent="0.25">
      <c r="A9" s="2" t="s">
        <v>42</v>
      </c>
      <c r="B9" s="6">
        <v>-1088856</v>
      </c>
      <c r="C9" s="6">
        <v>-928231</v>
      </c>
      <c r="D9" s="4"/>
    </row>
    <row r="10" spans="1:4" ht="30" x14ac:dyDescent="0.25">
      <c r="A10" s="2" t="s">
        <v>43</v>
      </c>
      <c r="B10" s="6">
        <v>1411518</v>
      </c>
      <c r="C10" s="6">
        <v>1572143</v>
      </c>
      <c r="D10" s="4"/>
    </row>
    <row r="11" spans="1:4" x14ac:dyDescent="0.25">
      <c r="A11" s="2" t="s">
        <v>44</v>
      </c>
      <c r="B11" s="6">
        <v>5078831</v>
      </c>
      <c r="C11" s="6">
        <v>2343764</v>
      </c>
      <c r="D11" s="4"/>
    </row>
    <row r="12" spans="1:4" x14ac:dyDescent="0.25">
      <c r="A12" s="3" t="s">
        <v>45</v>
      </c>
      <c r="B12" s="4" t="s">
        <v>6</v>
      </c>
      <c r="C12" s="4" t="s">
        <v>6</v>
      </c>
      <c r="D12" s="4"/>
    </row>
    <row r="13" spans="1:4" x14ac:dyDescent="0.25">
      <c r="A13" s="2" t="s">
        <v>46</v>
      </c>
      <c r="B13" s="6">
        <v>76109</v>
      </c>
      <c r="C13" s="6">
        <v>57000</v>
      </c>
      <c r="D13" s="4"/>
    </row>
    <row r="14" spans="1:4" x14ac:dyDescent="0.25">
      <c r="A14" s="2" t="s">
        <v>47</v>
      </c>
      <c r="B14" s="4">
        <v>0</v>
      </c>
      <c r="C14" s="6">
        <v>8582</v>
      </c>
      <c r="D14" s="4"/>
    </row>
    <row r="15" spans="1:4" x14ac:dyDescent="0.25">
      <c r="A15" s="2" t="s">
        <v>48</v>
      </c>
      <c r="B15" s="6">
        <v>66739</v>
      </c>
      <c r="C15" s="6">
        <v>137662</v>
      </c>
      <c r="D15" s="4"/>
    </row>
    <row r="16" spans="1:4" x14ac:dyDescent="0.25">
      <c r="A16" s="2" t="s">
        <v>49</v>
      </c>
      <c r="B16" s="6">
        <v>52050</v>
      </c>
      <c r="C16" s="6">
        <v>26000</v>
      </c>
      <c r="D16" s="4"/>
    </row>
    <row r="17" spans="1:4" ht="30" x14ac:dyDescent="0.25">
      <c r="A17" s="2" t="s">
        <v>50</v>
      </c>
      <c r="B17" s="6">
        <v>100000</v>
      </c>
      <c r="C17" s="6">
        <v>100000</v>
      </c>
      <c r="D17" s="4"/>
    </row>
    <row r="18" spans="1:4" x14ac:dyDescent="0.25">
      <c r="A18" s="2" t="s">
        <v>51</v>
      </c>
      <c r="B18" s="6">
        <v>294898</v>
      </c>
      <c r="C18" s="6">
        <v>329244</v>
      </c>
      <c r="D18" s="4"/>
    </row>
    <row r="19" spans="1:4" x14ac:dyDescent="0.25">
      <c r="A19" s="2" t="s">
        <v>52</v>
      </c>
      <c r="B19" s="4">
        <v>0</v>
      </c>
      <c r="C19" s="4">
        <v>0</v>
      </c>
      <c r="D19" s="4"/>
    </row>
    <row r="20" spans="1:4" x14ac:dyDescent="0.25">
      <c r="A20" s="2" t="s">
        <v>53</v>
      </c>
      <c r="B20" s="6">
        <v>294898</v>
      </c>
      <c r="C20" s="6">
        <v>329244</v>
      </c>
      <c r="D20" s="4"/>
    </row>
    <row r="21" spans="1:4" x14ac:dyDescent="0.25">
      <c r="A21" s="3" t="s">
        <v>54</v>
      </c>
      <c r="B21" s="4" t="s">
        <v>6</v>
      </c>
      <c r="C21" s="4" t="s">
        <v>6</v>
      </c>
      <c r="D21" s="4"/>
    </row>
    <row r="22" spans="1:4" ht="45" x14ac:dyDescent="0.25">
      <c r="A22" s="2" t="s">
        <v>55</v>
      </c>
      <c r="B22" s="4">
        <v>0</v>
      </c>
      <c r="C22" s="4">
        <v>0</v>
      </c>
      <c r="D22" s="4"/>
    </row>
    <row r="23" spans="1:4" ht="75" x14ac:dyDescent="0.25">
      <c r="A23" s="2" t="s">
        <v>56</v>
      </c>
      <c r="B23" s="6">
        <v>84238</v>
      </c>
      <c r="C23" s="6">
        <v>62218</v>
      </c>
      <c r="D23" s="4"/>
    </row>
    <row r="24" spans="1:4" x14ac:dyDescent="0.25">
      <c r="A24" s="2" t="s">
        <v>57</v>
      </c>
      <c r="B24" s="6">
        <v>20096991</v>
      </c>
      <c r="C24" s="6">
        <v>13321075</v>
      </c>
      <c r="D24" s="4"/>
    </row>
    <row r="25" spans="1:4" ht="30" x14ac:dyDescent="0.25">
      <c r="A25" s="2" t="s">
        <v>58</v>
      </c>
      <c r="B25" s="4">
        <v>0</v>
      </c>
      <c r="C25" s="6">
        <v>762510</v>
      </c>
      <c r="D25" s="9" t="s">
        <v>59</v>
      </c>
    </row>
    <row r="26" spans="1:4" ht="30" x14ac:dyDescent="0.25">
      <c r="A26" s="2" t="s">
        <v>60</v>
      </c>
      <c r="B26" s="6">
        <v>-15397296</v>
      </c>
      <c r="C26" s="6">
        <v>-12131283</v>
      </c>
      <c r="D26" s="4"/>
    </row>
    <row r="27" spans="1:4" x14ac:dyDescent="0.25">
      <c r="A27" s="2" t="s">
        <v>61</v>
      </c>
      <c r="B27" s="6">
        <v>4783933</v>
      </c>
      <c r="C27" s="6">
        <v>2014520</v>
      </c>
      <c r="D27" s="4"/>
    </row>
    <row r="28" spans="1:4" ht="30" x14ac:dyDescent="0.25">
      <c r="A28" s="2" t="s">
        <v>62</v>
      </c>
      <c r="B28" s="7">
        <v>5078831</v>
      </c>
      <c r="C28" s="7">
        <v>2343764</v>
      </c>
      <c r="D28" s="4"/>
    </row>
    <row r="29" spans="1:4" x14ac:dyDescent="0.25">
      <c r="A29" s="10"/>
      <c r="B29" s="10"/>
      <c r="C29" s="10"/>
      <c r="D29" s="10"/>
    </row>
    <row r="30" spans="1:4" ht="15" customHeight="1" x14ac:dyDescent="0.25">
      <c r="A30" s="2" t="s">
        <v>59</v>
      </c>
      <c r="B30" s="11" t="s">
        <v>63</v>
      </c>
      <c r="C30" s="11"/>
      <c r="D30" s="11"/>
    </row>
  </sheetData>
  <mergeCells count="3">
    <mergeCell ref="C1:D1"/>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0.42578125" bestFit="1" customWidth="1"/>
    <col min="2" max="2" width="36.5703125" bestFit="1" customWidth="1"/>
    <col min="3" max="3" width="27.28515625" customWidth="1"/>
    <col min="4" max="4" width="4.28515625" customWidth="1"/>
    <col min="5" max="5" width="19.85546875" customWidth="1"/>
    <col min="6" max="6" width="21.5703125" customWidth="1"/>
    <col min="7" max="7" width="4.28515625" customWidth="1"/>
    <col min="8" max="8" width="19.85546875" customWidth="1"/>
    <col min="9" max="9" width="21.570312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4</v>
      </c>
      <c r="B3" s="10" t="s">
        <v>6</v>
      </c>
      <c r="C3" s="10"/>
      <c r="D3" s="10"/>
      <c r="E3" s="10"/>
      <c r="F3" s="10"/>
      <c r="G3" s="10"/>
      <c r="H3" s="10"/>
      <c r="I3" s="10"/>
    </row>
    <row r="4" spans="1:9" ht="15" customHeight="1" x14ac:dyDescent="0.25">
      <c r="A4" s="11" t="s">
        <v>413</v>
      </c>
      <c r="B4" s="10" t="s">
        <v>6</v>
      </c>
      <c r="C4" s="10"/>
      <c r="D4" s="10"/>
      <c r="E4" s="10"/>
      <c r="F4" s="10"/>
      <c r="G4" s="10"/>
      <c r="H4" s="10"/>
      <c r="I4" s="10"/>
    </row>
    <row r="5" spans="1:9" x14ac:dyDescent="0.25">
      <c r="A5" s="11"/>
      <c r="B5" s="14">
        <v>12</v>
      </c>
      <c r="C5" s="14" t="s">
        <v>413</v>
      </c>
    </row>
    <row r="6" spans="1:9" ht="38.25" customHeight="1" x14ac:dyDescent="0.25">
      <c r="A6" s="11"/>
      <c r="B6" s="17" t="s">
        <v>415</v>
      </c>
      <c r="C6" s="17"/>
      <c r="D6" s="17"/>
      <c r="E6" s="17"/>
      <c r="F6" s="17"/>
      <c r="G6" s="17"/>
      <c r="H6" s="17"/>
      <c r="I6" s="17"/>
    </row>
    <row r="7" spans="1:9" x14ac:dyDescent="0.25">
      <c r="A7" s="11"/>
      <c r="B7" s="17"/>
      <c r="C7" s="17"/>
      <c r="D7" s="17"/>
      <c r="E7" s="17"/>
      <c r="F7" s="17"/>
      <c r="G7" s="17"/>
      <c r="H7" s="17"/>
      <c r="I7" s="17"/>
    </row>
    <row r="8" spans="1:9" x14ac:dyDescent="0.25">
      <c r="A8" s="11"/>
      <c r="B8" s="17" t="s">
        <v>416</v>
      </c>
      <c r="C8" s="17"/>
      <c r="D8" s="17"/>
      <c r="E8" s="17"/>
      <c r="F8" s="17"/>
      <c r="G8" s="17"/>
      <c r="H8" s="17"/>
      <c r="I8" s="17"/>
    </row>
    <row r="9" spans="1:9" ht="15.75" thickBot="1" x14ac:dyDescent="0.3">
      <c r="A9" s="11"/>
      <c r="B9" s="26"/>
      <c r="C9" s="26"/>
      <c r="D9" s="35" t="s">
        <v>417</v>
      </c>
      <c r="E9" s="35"/>
      <c r="F9" s="35"/>
      <c r="G9" s="35"/>
      <c r="H9" s="35"/>
      <c r="I9" s="26"/>
    </row>
    <row r="10" spans="1:9" ht="15.75" thickBot="1" x14ac:dyDescent="0.3">
      <c r="A10" s="11"/>
      <c r="B10" s="26"/>
      <c r="C10" s="26"/>
      <c r="D10" s="72">
        <v>2013</v>
      </c>
      <c r="E10" s="72"/>
      <c r="F10" s="37"/>
      <c r="G10" s="72">
        <v>2012</v>
      </c>
      <c r="H10" s="72"/>
      <c r="I10" s="26"/>
    </row>
    <row r="11" spans="1:9" x14ac:dyDescent="0.25">
      <c r="A11" s="11"/>
      <c r="B11" s="27" t="s">
        <v>418</v>
      </c>
      <c r="C11" s="33"/>
      <c r="D11" s="61"/>
      <c r="E11" s="29"/>
      <c r="F11" s="33"/>
      <c r="G11" s="61"/>
      <c r="H11" s="29"/>
      <c r="I11" s="33"/>
    </row>
    <row r="12" spans="1:9" x14ac:dyDescent="0.25">
      <c r="A12" s="11"/>
      <c r="B12" s="62" t="s">
        <v>419</v>
      </c>
      <c r="C12" s="31"/>
      <c r="D12" s="30" t="s">
        <v>378</v>
      </c>
      <c r="E12" s="39">
        <v>15725</v>
      </c>
      <c r="F12" s="31"/>
      <c r="G12" s="30" t="s">
        <v>378</v>
      </c>
      <c r="H12" s="39">
        <v>39313</v>
      </c>
      <c r="I12" s="31"/>
    </row>
    <row r="13" spans="1:9" x14ac:dyDescent="0.25">
      <c r="A13" s="11"/>
      <c r="B13" s="27" t="s">
        <v>420</v>
      </c>
      <c r="C13" s="33"/>
      <c r="D13" s="27"/>
      <c r="E13" s="34"/>
      <c r="F13" s="33"/>
      <c r="G13" s="27"/>
      <c r="H13" s="34"/>
      <c r="I13" s="33"/>
    </row>
    <row r="14" spans="1:9" x14ac:dyDescent="0.25">
      <c r="A14" s="11"/>
      <c r="B14" s="62" t="s">
        <v>421</v>
      </c>
      <c r="C14" s="31"/>
      <c r="D14" s="30"/>
      <c r="E14" s="63">
        <v>3727259</v>
      </c>
      <c r="F14" s="31"/>
      <c r="G14" s="30"/>
      <c r="H14" s="39">
        <v>2914697</v>
      </c>
      <c r="I14" s="31"/>
    </row>
    <row r="15" spans="1:9" x14ac:dyDescent="0.25">
      <c r="A15" s="11"/>
      <c r="B15" s="64" t="s">
        <v>422</v>
      </c>
      <c r="C15" s="33"/>
      <c r="D15" s="27"/>
      <c r="E15" s="65">
        <v>69859</v>
      </c>
      <c r="F15" s="33"/>
      <c r="G15" s="27"/>
      <c r="H15" s="40">
        <v>73021</v>
      </c>
      <c r="I15" s="33"/>
    </row>
    <row r="16" spans="1:9" x14ac:dyDescent="0.25">
      <c r="A16" s="11"/>
      <c r="B16" s="62" t="s">
        <v>423</v>
      </c>
      <c r="C16" s="31"/>
      <c r="D16" s="30"/>
      <c r="E16" s="63">
        <v>520891</v>
      </c>
      <c r="F16" s="31"/>
      <c r="G16" s="30"/>
      <c r="H16" s="39">
        <v>383067</v>
      </c>
      <c r="I16" s="31"/>
    </row>
    <row r="17" spans="1:9" ht="15.75" thickBot="1" x14ac:dyDescent="0.3">
      <c r="A17" s="11"/>
      <c r="B17" s="64" t="s">
        <v>424</v>
      </c>
      <c r="C17" s="33"/>
      <c r="D17" s="57"/>
      <c r="E17" s="58">
        <v>201490</v>
      </c>
      <c r="F17" s="33"/>
      <c r="G17" s="57"/>
      <c r="H17" s="58">
        <v>179779</v>
      </c>
      <c r="I17" s="33"/>
    </row>
    <row r="18" spans="1:9" x14ac:dyDescent="0.25">
      <c r="A18" s="11"/>
      <c r="B18" s="30" t="s">
        <v>425</v>
      </c>
      <c r="C18" s="31"/>
      <c r="D18" s="66"/>
      <c r="E18" s="67">
        <v>4535224</v>
      </c>
      <c r="F18" s="31"/>
      <c r="G18" s="66"/>
      <c r="H18" s="68">
        <v>3589877</v>
      </c>
      <c r="I18" s="31"/>
    </row>
    <row r="19" spans="1:9" ht="15.75" thickBot="1" x14ac:dyDescent="0.3">
      <c r="A19" s="11"/>
      <c r="B19" s="27" t="s">
        <v>426</v>
      </c>
      <c r="C19" s="33"/>
      <c r="D19" s="57"/>
      <c r="E19" s="69">
        <v>-4535224</v>
      </c>
      <c r="F19" s="33"/>
      <c r="G19" s="57"/>
      <c r="H19" s="58">
        <v>-3589877</v>
      </c>
      <c r="I19" s="33"/>
    </row>
    <row r="20" spans="1:9" ht="15.75" thickBot="1" x14ac:dyDescent="0.3">
      <c r="A20" s="11"/>
      <c r="B20" s="70" t="s">
        <v>427</v>
      </c>
      <c r="C20" s="31"/>
      <c r="D20" s="59" t="s">
        <v>378</v>
      </c>
      <c r="E20" s="71" t="s">
        <v>255</v>
      </c>
      <c r="F20" s="31"/>
      <c r="G20" s="59" t="s">
        <v>378</v>
      </c>
      <c r="H20" s="71" t="s">
        <v>255</v>
      </c>
      <c r="I20" s="31"/>
    </row>
    <row r="21" spans="1:9" ht="15.75" thickTop="1" x14ac:dyDescent="0.25">
      <c r="A21" s="11"/>
      <c r="B21" s="17"/>
      <c r="C21" s="17"/>
      <c r="D21" s="17"/>
      <c r="E21" s="17"/>
      <c r="F21" s="17"/>
      <c r="G21" s="17"/>
      <c r="H21" s="17"/>
      <c r="I21" s="17"/>
    </row>
    <row r="22" spans="1:9" x14ac:dyDescent="0.25">
      <c r="A22" s="11"/>
      <c r="B22" s="17" t="s">
        <v>428</v>
      </c>
      <c r="C22" s="17"/>
      <c r="D22" s="17"/>
      <c r="E22" s="17"/>
      <c r="F22" s="17"/>
      <c r="G22" s="17"/>
      <c r="H22" s="17"/>
      <c r="I22" s="17"/>
    </row>
    <row r="23" spans="1:9" x14ac:dyDescent="0.25">
      <c r="A23" s="11"/>
      <c r="B23" s="17"/>
      <c r="C23" s="17"/>
      <c r="D23" s="17"/>
      <c r="E23" s="17"/>
      <c r="F23" s="17"/>
      <c r="G23" s="17"/>
      <c r="H23" s="17"/>
      <c r="I23" s="17"/>
    </row>
    <row r="24" spans="1:9" ht="15.75" thickBot="1" x14ac:dyDescent="0.3">
      <c r="A24" s="11"/>
      <c r="B24" s="26"/>
      <c r="C24" s="26"/>
      <c r="D24" s="35" t="s">
        <v>417</v>
      </c>
      <c r="E24" s="35"/>
      <c r="F24" s="35"/>
      <c r="G24" s="35"/>
      <c r="H24" s="35"/>
      <c r="I24" s="26"/>
    </row>
    <row r="25" spans="1:9" ht="15.75" thickBot="1" x14ac:dyDescent="0.3">
      <c r="A25" s="11"/>
      <c r="B25" s="26"/>
      <c r="C25" s="26"/>
      <c r="D25" s="72">
        <v>2013</v>
      </c>
      <c r="E25" s="72"/>
      <c r="F25" s="37"/>
      <c r="G25" s="72">
        <v>2012</v>
      </c>
      <c r="H25" s="72"/>
      <c r="I25" s="26"/>
    </row>
    <row r="26" spans="1:9" x14ac:dyDescent="0.25">
      <c r="A26" s="11"/>
      <c r="B26" s="26"/>
      <c r="C26" s="26"/>
      <c r="D26" s="37"/>
      <c r="E26" s="37"/>
      <c r="F26" s="26"/>
      <c r="G26" s="37"/>
      <c r="H26" s="37"/>
      <c r="I26" s="26"/>
    </row>
    <row r="27" spans="1:9" x14ac:dyDescent="0.25">
      <c r="A27" s="11"/>
      <c r="B27" s="27" t="s">
        <v>429</v>
      </c>
      <c r="C27" s="33"/>
      <c r="D27" s="27" t="s">
        <v>378</v>
      </c>
      <c r="E27" s="40">
        <v>-3266013</v>
      </c>
      <c r="F27" s="33"/>
      <c r="G27" s="27" t="s">
        <v>378</v>
      </c>
      <c r="H27" s="40">
        <v>-2582537</v>
      </c>
      <c r="I27" s="33"/>
    </row>
    <row r="28" spans="1:9" x14ac:dyDescent="0.25">
      <c r="A28" s="11"/>
      <c r="B28" s="30" t="s">
        <v>430</v>
      </c>
      <c r="C28" s="31"/>
      <c r="D28" s="30"/>
      <c r="E28" s="39">
        <v>-1110444</v>
      </c>
      <c r="F28" s="31"/>
      <c r="G28" s="30"/>
      <c r="H28" s="39">
        <v>-878063</v>
      </c>
      <c r="I28" s="31"/>
    </row>
    <row r="29" spans="1:9" x14ac:dyDescent="0.25">
      <c r="A29" s="11"/>
      <c r="B29" s="27" t="s">
        <v>431</v>
      </c>
      <c r="C29" s="33"/>
      <c r="D29" s="27"/>
      <c r="E29" s="34"/>
      <c r="F29" s="33"/>
      <c r="G29" s="27"/>
      <c r="H29" s="34"/>
      <c r="I29" s="33"/>
    </row>
    <row r="30" spans="1:9" x14ac:dyDescent="0.25">
      <c r="A30" s="11"/>
      <c r="B30" s="62" t="s">
        <v>432</v>
      </c>
      <c r="C30" s="31"/>
      <c r="D30" s="30"/>
      <c r="E30" s="63">
        <v>217813</v>
      </c>
      <c r="F30" s="31"/>
      <c r="G30" s="30"/>
      <c r="H30" s="32" t="s">
        <v>255</v>
      </c>
      <c r="I30" s="31"/>
    </row>
    <row r="31" spans="1:9" x14ac:dyDescent="0.25">
      <c r="A31" s="11"/>
      <c r="B31" s="64" t="s">
        <v>433</v>
      </c>
      <c r="C31" s="33"/>
      <c r="D31" s="27"/>
      <c r="E31" s="65">
        <v>-90964</v>
      </c>
      <c r="F31" s="33"/>
      <c r="G31" s="27"/>
      <c r="H31" s="40">
        <v>-179779</v>
      </c>
      <c r="I31" s="33"/>
    </row>
    <row r="32" spans="1:9" x14ac:dyDescent="0.25">
      <c r="A32" s="11"/>
      <c r="B32" s="62" t="s">
        <v>434</v>
      </c>
      <c r="C32" s="31"/>
      <c r="D32" s="30"/>
      <c r="E32" s="63">
        <v>945347</v>
      </c>
      <c r="F32" s="31"/>
      <c r="G32" s="30"/>
      <c r="H32" s="39">
        <v>1056770</v>
      </c>
      <c r="I32" s="31"/>
    </row>
    <row r="33" spans="1:9" ht="15.75" thickBot="1" x14ac:dyDescent="0.3">
      <c r="A33" s="11"/>
      <c r="B33" s="64" t="s">
        <v>435</v>
      </c>
      <c r="C33" s="33"/>
      <c r="D33" s="57"/>
      <c r="E33" s="69">
        <v>38248</v>
      </c>
      <c r="F33" s="33"/>
      <c r="G33" s="57"/>
      <c r="H33" s="58">
        <v>1072</v>
      </c>
      <c r="I33" s="33"/>
    </row>
    <row r="34" spans="1:9" ht="15.75" thickBot="1" x14ac:dyDescent="0.3">
      <c r="A34" s="11"/>
      <c r="B34" s="30" t="s">
        <v>436</v>
      </c>
      <c r="C34" s="31"/>
      <c r="D34" s="59" t="s">
        <v>378</v>
      </c>
      <c r="E34" s="71" t="s">
        <v>255</v>
      </c>
      <c r="F34" s="31"/>
      <c r="G34" s="59" t="s">
        <v>378</v>
      </c>
      <c r="H34" s="71" t="s">
        <v>255</v>
      </c>
      <c r="I34" s="31"/>
    </row>
    <row r="35" spans="1:9" ht="15.75" thickTop="1" x14ac:dyDescent="0.25">
      <c r="A35" s="11"/>
      <c r="B35" s="17"/>
      <c r="C35" s="17"/>
      <c r="D35" s="17"/>
      <c r="E35" s="17"/>
      <c r="F35" s="17"/>
      <c r="G35" s="17"/>
      <c r="H35" s="17"/>
      <c r="I35" s="17"/>
    </row>
    <row r="36" spans="1:9" ht="25.5" customHeight="1" x14ac:dyDescent="0.25">
      <c r="A36" s="11"/>
      <c r="B36" s="17" t="s">
        <v>437</v>
      </c>
      <c r="C36" s="17"/>
      <c r="D36" s="17"/>
      <c r="E36" s="17"/>
      <c r="F36" s="17"/>
      <c r="G36" s="17"/>
      <c r="H36" s="17"/>
      <c r="I36" s="17"/>
    </row>
    <row r="37" spans="1:9" x14ac:dyDescent="0.25">
      <c r="A37" s="11"/>
      <c r="B37" s="17"/>
      <c r="C37" s="17"/>
      <c r="D37" s="17"/>
      <c r="E37" s="17"/>
      <c r="F37" s="17"/>
      <c r="G37" s="17"/>
      <c r="H37" s="17"/>
      <c r="I37" s="17"/>
    </row>
    <row r="38" spans="1:9" ht="15.75" thickBot="1" x14ac:dyDescent="0.3">
      <c r="A38" s="11"/>
      <c r="B38" s="26"/>
      <c r="C38" s="26"/>
      <c r="D38" s="35" t="s">
        <v>417</v>
      </c>
      <c r="E38" s="35"/>
      <c r="F38" s="35"/>
      <c r="G38" s="35"/>
      <c r="H38" s="35"/>
      <c r="I38" s="26"/>
    </row>
    <row r="39" spans="1:9" ht="15.75" thickBot="1" x14ac:dyDescent="0.3">
      <c r="A39" s="11"/>
      <c r="B39" s="26"/>
      <c r="C39" s="26"/>
      <c r="D39" s="72">
        <v>2013</v>
      </c>
      <c r="E39" s="72"/>
      <c r="F39" s="37"/>
      <c r="G39" s="72">
        <v>2012</v>
      </c>
      <c r="H39" s="72"/>
      <c r="I39" s="26"/>
    </row>
    <row r="40" spans="1:9" x14ac:dyDescent="0.25">
      <c r="A40" s="11"/>
      <c r="B40" s="26"/>
      <c r="C40" s="26"/>
      <c r="D40" s="37"/>
      <c r="E40" s="37"/>
      <c r="F40" s="26"/>
      <c r="G40" s="37"/>
      <c r="H40" s="37"/>
      <c r="I40" s="26"/>
    </row>
    <row r="41" spans="1:9" x14ac:dyDescent="0.25">
      <c r="A41" s="11"/>
      <c r="B41" s="27" t="s">
        <v>438</v>
      </c>
      <c r="C41" s="33"/>
      <c r="D41" s="27" t="s">
        <v>378</v>
      </c>
      <c r="E41" s="34" t="s">
        <v>255</v>
      </c>
      <c r="F41" s="33"/>
      <c r="G41" s="27" t="s">
        <v>378</v>
      </c>
      <c r="H41" s="34" t="s">
        <v>255</v>
      </c>
      <c r="I41" s="33"/>
    </row>
    <row r="42" spans="1:9" ht="26.25" x14ac:dyDescent="0.25">
      <c r="A42" s="11"/>
      <c r="B42" s="30" t="s">
        <v>439</v>
      </c>
      <c r="C42" s="31"/>
      <c r="D42" s="30"/>
      <c r="E42" s="32" t="s">
        <v>255</v>
      </c>
      <c r="F42" s="31"/>
      <c r="G42" s="30"/>
      <c r="H42" s="32" t="s">
        <v>255</v>
      </c>
      <c r="I42" s="31"/>
    </row>
    <row r="43" spans="1:9" x14ac:dyDescent="0.25">
      <c r="A43" s="11"/>
      <c r="B43" s="27" t="s">
        <v>440</v>
      </c>
      <c r="C43" s="33"/>
      <c r="D43" s="27"/>
      <c r="E43" s="34" t="s">
        <v>255</v>
      </c>
      <c r="F43" s="33"/>
      <c r="G43" s="27"/>
      <c r="H43" s="34" t="s">
        <v>255</v>
      </c>
      <c r="I43" s="33"/>
    </row>
    <row r="44" spans="1:9" ht="26.25" x14ac:dyDescent="0.25">
      <c r="A44" s="11"/>
      <c r="B44" s="30" t="s">
        <v>441</v>
      </c>
      <c r="C44" s="31"/>
      <c r="D44" s="30"/>
      <c r="E44" s="32" t="s">
        <v>255</v>
      </c>
      <c r="F44" s="31"/>
      <c r="G44" s="30"/>
      <c r="H44" s="32" t="s">
        <v>255</v>
      </c>
      <c r="I44" s="31"/>
    </row>
    <row r="45" spans="1:9" ht="15.75" thickBot="1" x14ac:dyDescent="0.3">
      <c r="A45" s="11"/>
      <c r="B45" s="27" t="s">
        <v>442</v>
      </c>
      <c r="C45" s="33"/>
      <c r="D45" s="57"/>
      <c r="E45" s="73" t="s">
        <v>255</v>
      </c>
      <c r="F45" s="33"/>
      <c r="G45" s="57"/>
      <c r="H45" s="73" t="s">
        <v>255</v>
      </c>
      <c r="I45" s="33"/>
    </row>
    <row r="46" spans="1:9" ht="15.75" thickBot="1" x14ac:dyDescent="0.3">
      <c r="A46" s="11"/>
      <c r="B46" s="30" t="s">
        <v>443</v>
      </c>
      <c r="C46" s="31"/>
      <c r="D46" s="59" t="s">
        <v>378</v>
      </c>
      <c r="E46" s="71" t="s">
        <v>255</v>
      </c>
      <c r="F46" s="31"/>
      <c r="G46" s="59" t="s">
        <v>378</v>
      </c>
      <c r="H46" s="71" t="s">
        <v>255</v>
      </c>
      <c r="I46" s="31"/>
    </row>
    <row r="47" spans="1:9" ht="15.75" thickTop="1" x14ac:dyDescent="0.25">
      <c r="A47" s="11"/>
      <c r="B47" s="74"/>
      <c r="C47" s="74"/>
      <c r="D47" s="74"/>
      <c r="E47" s="74"/>
      <c r="F47" s="74"/>
      <c r="G47" s="74"/>
      <c r="H47" s="74"/>
      <c r="I47" s="74"/>
    </row>
    <row r="48" spans="1:9" ht="25.5" customHeight="1" x14ac:dyDescent="0.25">
      <c r="A48" s="11"/>
      <c r="B48" s="17" t="s">
        <v>444</v>
      </c>
      <c r="C48" s="17"/>
      <c r="D48" s="17"/>
      <c r="E48" s="17"/>
      <c r="F48" s="17"/>
      <c r="G48" s="17"/>
      <c r="H48" s="17"/>
      <c r="I48" s="17"/>
    </row>
    <row r="49" spans="1:9" x14ac:dyDescent="0.25">
      <c r="A49" s="11"/>
      <c r="B49" s="17"/>
      <c r="C49" s="17"/>
      <c r="D49" s="17"/>
      <c r="E49" s="17"/>
      <c r="F49" s="17"/>
      <c r="G49" s="17"/>
      <c r="H49" s="17"/>
      <c r="I49" s="17"/>
    </row>
    <row r="50" spans="1:9" ht="25.5" customHeight="1" x14ac:dyDescent="0.25">
      <c r="A50" s="11"/>
      <c r="B50" s="17" t="s">
        <v>445</v>
      </c>
      <c r="C50" s="17"/>
      <c r="D50" s="17"/>
      <c r="E50" s="17"/>
      <c r="F50" s="17"/>
      <c r="G50" s="17"/>
      <c r="H50" s="17"/>
      <c r="I50" s="17"/>
    </row>
    <row r="51" spans="1:9" x14ac:dyDescent="0.25">
      <c r="A51" s="11"/>
      <c r="B51" s="4"/>
    </row>
  </sheetData>
  <mergeCells count="28">
    <mergeCell ref="B36:I36"/>
    <mergeCell ref="B37:I37"/>
    <mergeCell ref="B47:I47"/>
    <mergeCell ref="B48:I48"/>
    <mergeCell ref="B49:I49"/>
    <mergeCell ref="B50:I50"/>
    <mergeCell ref="B7:I7"/>
    <mergeCell ref="B8:I8"/>
    <mergeCell ref="B21:I21"/>
    <mergeCell ref="B22:I22"/>
    <mergeCell ref="B23:I23"/>
    <mergeCell ref="B35:I35"/>
    <mergeCell ref="D38:H38"/>
    <mergeCell ref="D39:E39"/>
    <mergeCell ref="G39:H39"/>
    <mergeCell ref="A1:A2"/>
    <mergeCell ref="B1:I1"/>
    <mergeCell ref="B2:I2"/>
    <mergeCell ref="B3:I3"/>
    <mergeCell ref="A4:A51"/>
    <mergeCell ref="B4:I4"/>
    <mergeCell ref="B6:I6"/>
    <mergeCell ref="D9:H9"/>
    <mergeCell ref="D10:E10"/>
    <mergeCell ref="G10:H10"/>
    <mergeCell ref="D24:H24"/>
    <mergeCell ref="D25:E25"/>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t="s">
        <v>6</v>
      </c>
    </row>
    <row r="4" spans="1:2" x14ac:dyDescent="0.25">
      <c r="A4" s="11" t="s">
        <v>446</v>
      </c>
      <c r="B4" s="4" t="s">
        <v>6</v>
      </c>
    </row>
    <row r="5" spans="1:2" x14ac:dyDescent="0.25">
      <c r="A5" s="11"/>
      <c r="B5" s="21" t="s">
        <v>448</v>
      </c>
    </row>
    <row r="6" spans="1:2" x14ac:dyDescent="0.25">
      <c r="A6" s="11"/>
      <c r="B6" s="15"/>
    </row>
    <row r="7" spans="1:2" ht="166.5" x14ac:dyDescent="0.25">
      <c r="A7" s="11"/>
      <c r="B7" s="15" t="s">
        <v>449</v>
      </c>
    </row>
    <row r="8" spans="1:2" x14ac:dyDescent="0.25">
      <c r="A8" s="11"/>
      <c r="B8" s="15"/>
    </row>
    <row r="9" spans="1:2" ht="64.5" x14ac:dyDescent="0.25">
      <c r="A9" s="11"/>
      <c r="B9" s="15" t="s">
        <v>450</v>
      </c>
    </row>
    <row r="10" spans="1:2" x14ac:dyDescent="0.25">
      <c r="A10" s="11"/>
      <c r="B10" s="15"/>
    </row>
    <row r="11" spans="1:2" ht="230.25" x14ac:dyDescent="0.25">
      <c r="A11" s="11"/>
      <c r="B11" s="15" t="s">
        <v>451</v>
      </c>
    </row>
    <row r="12" spans="1:2" x14ac:dyDescent="0.25">
      <c r="A12" s="11"/>
      <c r="B12" s="15"/>
    </row>
    <row r="13" spans="1:2" ht="141" x14ac:dyDescent="0.25">
      <c r="A13" s="11"/>
      <c r="B13" s="15" t="s">
        <v>452</v>
      </c>
    </row>
    <row r="14" spans="1:2" x14ac:dyDescent="0.25">
      <c r="A14" s="11"/>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284</v>
      </c>
      <c r="B3" s="4" t="s">
        <v>6</v>
      </c>
    </row>
    <row r="4" spans="1:2" x14ac:dyDescent="0.25">
      <c r="A4" s="11" t="s">
        <v>454</v>
      </c>
      <c r="B4" s="4" t="s">
        <v>6</v>
      </c>
    </row>
    <row r="5" spans="1:2" ht="78" x14ac:dyDescent="0.25">
      <c r="A5" s="11"/>
      <c r="B5" s="22" t="s">
        <v>285</v>
      </c>
    </row>
    <row r="6" spans="1:2" x14ac:dyDescent="0.25">
      <c r="A6" s="11"/>
      <c r="B6" s="4"/>
    </row>
    <row r="7" spans="1:2" x14ac:dyDescent="0.25">
      <c r="A7" s="11" t="s">
        <v>94</v>
      </c>
      <c r="B7" s="4" t="s">
        <v>6</v>
      </c>
    </row>
    <row r="8" spans="1:2" ht="409.6" x14ac:dyDescent="0.25">
      <c r="A8" s="11"/>
      <c r="B8" s="22" t="s">
        <v>286</v>
      </c>
    </row>
    <row r="9" spans="1:2" x14ac:dyDescent="0.25">
      <c r="A9" s="11"/>
      <c r="B9" s="4"/>
    </row>
    <row r="10" spans="1:2" x14ac:dyDescent="0.25">
      <c r="A10" s="11" t="s">
        <v>455</v>
      </c>
      <c r="B10" s="4" t="s">
        <v>6</v>
      </c>
    </row>
    <row r="11" spans="1:2" ht="65.25" x14ac:dyDescent="0.25">
      <c r="A11" s="11"/>
      <c r="B11" s="22" t="s">
        <v>287</v>
      </c>
    </row>
    <row r="12" spans="1:2" x14ac:dyDescent="0.25">
      <c r="A12" s="11"/>
      <c r="B12" s="4"/>
    </row>
    <row r="13" spans="1:2" x14ac:dyDescent="0.25">
      <c r="A13" s="11" t="s">
        <v>456</v>
      </c>
      <c r="B13" s="4" t="s">
        <v>6</v>
      </c>
    </row>
    <row r="14" spans="1:2" ht="192.75" x14ac:dyDescent="0.25">
      <c r="A14" s="11"/>
      <c r="B14" s="22" t="s">
        <v>288</v>
      </c>
    </row>
    <row r="15" spans="1:2" x14ac:dyDescent="0.25">
      <c r="A15" s="11"/>
      <c r="B15" s="4"/>
    </row>
    <row r="16" spans="1:2" x14ac:dyDescent="0.25">
      <c r="A16" s="11" t="s">
        <v>457</v>
      </c>
      <c r="B16" s="4" t="s">
        <v>6</v>
      </c>
    </row>
    <row r="17" spans="1:2" ht="409.6" x14ac:dyDescent="0.25">
      <c r="A17" s="11"/>
      <c r="B17" s="22" t="s">
        <v>289</v>
      </c>
    </row>
    <row r="18" spans="1:2" x14ac:dyDescent="0.25">
      <c r="A18" s="11"/>
      <c r="B18" s="4"/>
    </row>
    <row r="19" spans="1:2" x14ac:dyDescent="0.25">
      <c r="A19" s="11" t="s">
        <v>458</v>
      </c>
      <c r="B19" s="4" t="s">
        <v>6</v>
      </c>
    </row>
    <row r="20" spans="1:2" ht="409.6" x14ac:dyDescent="0.25">
      <c r="A20" s="11"/>
      <c r="B20" s="22" t="s">
        <v>290</v>
      </c>
    </row>
    <row r="21" spans="1:2" x14ac:dyDescent="0.25">
      <c r="A21" s="11"/>
      <c r="B21" s="4"/>
    </row>
    <row r="22" spans="1:2" x14ac:dyDescent="0.25">
      <c r="A22" s="11" t="s">
        <v>459</v>
      </c>
      <c r="B22" s="4" t="s">
        <v>6</v>
      </c>
    </row>
    <row r="23" spans="1:2" ht="167.25" x14ac:dyDescent="0.25">
      <c r="A23" s="11"/>
      <c r="B23" s="22" t="s">
        <v>291</v>
      </c>
    </row>
    <row r="24" spans="1:2" x14ac:dyDescent="0.25">
      <c r="A24" s="11"/>
      <c r="B24" s="4"/>
    </row>
    <row r="25" spans="1:2" x14ac:dyDescent="0.25">
      <c r="A25" s="11" t="s">
        <v>460</v>
      </c>
      <c r="B25" s="4" t="s">
        <v>6</v>
      </c>
    </row>
    <row r="26" spans="1:2" ht="358.5" x14ac:dyDescent="0.25">
      <c r="A26" s="11"/>
      <c r="B26" s="22" t="s">
        <v>292</v>
      </c>
    </row>
    <row r="27" spans="1:2" x14ac:dyDescent="0.25">
      <c r="A27" s="11"/>
      <c r="B27" s="4"/>
    </row>
    <row r="28" spans="1:2" x14ac:dyDescent="0.25">
      <c r="A28" s="11" t="s">
        <v>461</v>
      </c>
      <c r="B28" s="4" t="s">
        <v>6</v>
      </c>
    </row>
    <row r="29" spans="1:2" ht="90.75" x14ac:dyDescent="0.25">
      <c r="A29" s="11"/>
      <c r="B29" s="22" t="s">
        <v>293</v>
      </c>
    </row>
    <row r="30" spans="1:2" x14ac:dyDescent="0.25">
      <c r="A30" s="11"/>
      <c r="B30" s="4"/>
    </row>
    <row r="31" spans="1:2" x14ac:dyDescent="0.25">
      <c r="A31" s="11" t="s">
        <v>462</v>
      </c>
      <c r="B31" s="4" t="s">
        <v>6</v>
      </c>
    </row>
    <row r="32" spans="1:2" ht="218.25" x14ac:dyDescent="0.25">
      <c r="A32" s="11"/>
      <c r="B32" s="22" t="s">
        <v>294</v>
      </c>
    </row>
    <row r="33" spans="1:2" x14ac:dyDescent="0.25">
      <c r="A33" s="11"/>
      <c r="B33" s="4"/>
    </row>
    <row r="34" spans="1:2" x14ac:dyDescent="0.25">
      <c r="A34" s="11" t="s">
        <v>413</v>
      </c>
      <c r="B34" s="4" t="s">
        <v>6</v>
      </c>
    </row>
    <row r="35" spans="1:2" ht="90.75" x14ac:dyDescent="0.25">
      <c r="A35" s="11"/>
      <c r="B35" s="22" t="s">
        <v>295</v>
      </c>
    </row>
    <row r="36" spans="1:2" x14ac:dyDescent="0.25">
      <c r="A36" s="11"/>
      <c r="B36" s="4"/>
    </row>
    <row r="37" spans="1:2" x14ac:dyDescent="0.25">
      <c r="A37" s="11" t="s">
        <v>463</v>
      </c>
      <c r="B37" s="4" t="s">
        <v>6</v>
      </c>
    </row>
    <row r="38" spans="1:2" ht="116.25" x14ac:dyDescent="0.25">
      <c r="A38" s="11"/>
      <c r="B38" s="22" t="s">
        <v>464</v>
      </c>
    </row>
    <row r="39" spans="1:2" x14ac:dyDescent="0.25">
      <c r="A39" s="11"/>
      <c r="B39" s="4"/>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2" width="36.5703125" bestFit="1" customWidth="1"/>
    <col min="3" max="3" width="4.42578125" customWidth="1"/>
    <col min="4" max="4" width="7.85546875" customWidth="1"/>
    <col min="5" max="5" width="6.28515625" customWidth="1"/>
    <col min="6" max="6" width="5.7109375" customWidth="1"/>
    <col min="7" max="7" width="7.85546875" customWidth="1"/>
    <col min="8" max="8" width="4.7109375" customWidth="1"/>
    <col min="9" max="9" width="9" customWidth="1"/>
    <col min="10" max="10" width="6.85546875" customWidth="1"/>
    <col min="11" max="12" width="6.140625" customWidth="1"/>
    <col min="13" max="13" width="8.7109375" customWidth="1"/>
    <col min="14" max="15" width="5.7109375" customWidth="1"/>
    <col min="16" max="16" width="7.85546875" customWidth="1"/>
    <col min="17" max="17" width="5.42578125" customWidth="1"/>
    <col min="18" max="19" width="6.7109375" customWidth="1"/>
  </cols>
  <sheetData>
    <row r="1" spans="1:20" ht="15" customHeight="1" x14ac:dyDescent="0.25">
      <c r="A1" s="8" t="s">
        <v>4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66</v>
      </c>
      <c r="B3" s="10" t="s">
        <v>6</v>
      </c>
      <c r="C3" s="10"/>
      <c r="D3" s="10"/>
      <c r="E3" s="10"/>
      <c r="F3" s="10"/>
      <c r="G3" s="10"/>
      <c r="H3" s="10"/>
      <c r="I3" s="10"/>
      <c r="J3" s="10"/>
      <c r="K3" s="10"/>
      <c r="L3" s="10"/>
      <c r="M3" s="10"/>
      <c r="N3" s="10"/>
      <c r="O3" s="10"/>
      <c r="P3" s="10"/>
      <c r="Q3" s="10"/>
      <c r="R3" s="10"/>
      <c r="S3" s="10"/>
      <c r="T3" s="10"/>
    </row>
    <row r="4" spans="1:20" ht="15" customHeight="1" x14ac:dyDescent="0.25">
      <c r="A4" s="11" t="s">
        <v>467</v>
      </c>
      <c r="B4" s="10" t="s">
        <v>6</v>
      </c>
      <c r="C4" s="10"/>
      <c r="D4" s="10"/>
      <c r="E4" s="10"/>
      <c r="F4" s="10"/>
      <c r="G4" s="10"/>
      <c r="H4" s="10"/>
      <c r="I4" s="10"/>
      <c r="J4" s="10"/>
      <c r="K4" s="10"/>
      <c r="L4" s="10"/>
      <c r="M4" s="10"/>
      <c r="N4" s="10"/>
      <c r="O4" s="10"/>
      <c r="P4" s="10"/>
      <c r="Q4" s="10"/>
      <c r="R4" s="10"/>
      <c r="S4" s="10"/>
      <c r="T4" s="10"/>
    </row>
    <row r="5" spans="1:20" x14ac:dyDescent="0.25">
      <c r="A5" s="11"/>
      <c r="B5" s="17" t="s">
        <v>468</v>
      </c>
      <c r="C5" s="17"/>
      <c r="D5" s="17"/>
      <c r="E5" s="17"/>
      <c r="F5" s="17"/>
      <c r="G5" s="17"/>
      <c r="H5" s="17"/>
      <c r="I5" s="17"/>
      <c r="J5" s="17"/>
      <c r="K5" s="17"/>
      <c r="L5" s="17"/>
      <c r="M5" s="17"/>
      <c r="N5" s="17"/>
      <c r="O5" s="17"/>
      <c r="P5" s="17"/>
      <c r="Q5" s="17"/>
      <c r="R5" s="17"/>
      <c r="S5" s="17"/>
      <c r="T5" s="17"/>
    </row>
    <row r="6" spans="1:20" x14ac:dyDescent="0.25">
      <c r="A6" s="11"/>
      <c r="B6" s="17"/>
      <c r="C6" s="17"/>
      <c r="D6" s="17"/>
      <c r="E6" s="17"/>
      <c r="F6" s="17"/>
      <c r="G6" s="17"/>
      <c r="H6" s="17"/>
      <c r="I6" s="17"/>
      <c r="J6" s="17"/>
      <c r="K6" s="17"/>
      <c r="L6" s="17"/>
      <c r="M6" s="17"/>
      <c r="N6" s="17"/>
      <c r="O6" s="17"/>
      <c r="P6" s="17"/>
      <c r="Q6" s="17"/>
      <c r="R6" s="17"/>
      <c r="S6" s="17"/>
      <c r="T6" s="17"/>
    </row>
    <row r="7" spans="1:20" ht="15.75" thickBot="1" x14ac:dyDescent="0.3">
      <c r="A7" s="11"/>
      <c r="B7" s="26"/>
      <c r="C7" s="26"/>
      <c r="D7" s="35">
        <v>2008</v>
      </c>
      <c r="E7" s="35"/>
      <c r="F7" s="26"/>
      <c r="G7" s="26"/>
      <c r="H7" s="35">
        <v>2011</v>
      </c>
      <c r="I7" s="35"/>
      <c r="J7" s="26"/>
      <c r="K7" s="26"/>
      <c r="L7" s="35">
        <v>2012</v>
      </c>
      <c r="M7" s="35"/>
      <c r="N7" s="26"/>
      <c r="O7" s="26"/>
      <c r="P7" s="35">
        <v>2013</v>
      </c>
      <c r="Q7" s="35"/>
      <c r="R7" s="26"/>
    </row>
    <row r="8" spans="1:20" x14ac:dyDescent="0.25">
      <c r="A8" s="11"/>
      <c r="B8" s="27" t="s">
        <v>356</v>
      </c>
      <c r="C8" s="27"/>
      <c r="D8" s="28"/>
      <c r="E8" s="29">
        <v>3.1</v>
      </c>
      <c r="F8" s="27" t="s">
        <v>357</v>
      </c>
      <c r="G8" s="27"/>
      <c r="H8" s="28"/>
      <c r="I8" s="29">
        <v>2.2999999999999998</v>
      </c>
      <c r="J8" s="27" t="s">
        <v>357</v>
      </c>
      <c r="K8" s="27"/>
      <c r="L8" s="28"/>
      <c r="M8" s="29">
        <v>0.78</v>
      </c>
      <c r="N8" s="27" t="s">
        <v>357</v>
      </c>
      <c r="O8" s="27"/>
      <c r="P8" s="28"/>
      <c r="Q8" s="29">
        <v>1.58</v>
      </c>
      <c r="R8" s="27" t="s">
        <v>357</v>
      </c>
    </row>
    <row r="9" spans="1:20" x14ac:dyDescent="0.25">
      <c r="A9" s="11"/>
      <c r="B9" s="30" t="s">
        <v>358</v>
      </c>
      <c r="C9" s="30"/>
      <c r="D9" s="31"/>
      <c r="E9" s="32" t="s">
        <v>255</v>
      </c>
      <c r="F9" s="30" t="s">
        <v>357</v>
      </c>
      <c r="G9" s="30"/>
      <c r="H9" s="31"/>
      <c r="I9" s="32" t="s">
        <v>255</v>
      </c>
      <c r="J9" s="30" t="s">
        <v>357</v>
      </c>
      <c r="K9" s="30"/>
      <c r="L9" s="31"/>
      <c r="M9" s="32" t="s">
        <v>255</v>
      </c>
      <c r="N9" s="30" t="s">
        <v>357</v>
      </c>
      <c r="O9" s="30"/>
      <c r="P9" s="31"/>
      <c r="Q9" s="32" t="s">
        <v>255</v>
      </c>
      <c r="R9" s="30" t="s">
        <v>357</v>
      </c>
    </row>
    <row r="10" spans="1:20" x14ac:dyDescent="0.25">
      <c r="A10" s="11"/>
      <c r="B10" s="27" t="s">
        <v>359</v>
      </c>
      <c r="C10" s="27"/>
      <c r="D10" s="33"/>
      <c r="E10" s="34">
        <v>80</v>
      </c>
      <c r="F10" s="27" t="s">
        <v>357</v>
      </c>
      <c r="G10" s="27"/>
      <c r="H10" s="33"/>
      <c r="I10" s="34">
        <v>163</v>
      </c>
      <c r="J10" s="27" t="s">
        <v>357</v>
      </c>
      <c r="K10" s="27"/>
      <c r="L10" s="33"/>
      <c r="M10" s="34">
        <v>185</v>
      </c>
      <c r="N10" s="27" t="s">
        <v>357</v>
      </c>
      <c r="O10" s="27"/>
      <c r="P10" s="33"/>
      <c r="Q10" s="34">
        <v>189</v>
      </c>
      <c r="R10" s="27" t="s">
        <v>357</v>
      </c>
    </row>
    <row r="11" spans="1:20" x14ac:dyDescent="0.25">
      <c r="A11" s="11"/>
      <c r="B11" s="30" t="s">
        <v>360</v>
      </c>
      <c r="C11" s="30"/>
      <c r="D11" s="31"/>
      <c r="E11" s="32">
        <v>76</v>
      </c>
      <c r="F11" s="30"/>
      <c r="G11" s="30"/>
      <c r="H11" s="31"/>
      <c r="I11" s="32">
        <v>81</v>
      </c>
      <c r="J11" s="30"/>
      <c r="K11" s="30"/>
      <c r="L11" s="31"/>
      <c r="M11" s="32">
        <v>61</v>
      </c>
      <c r="N11" s="30"/>
      <c r="O11" s="30"/>
      <c r="P11" s="31"/>
      <c r="Q11" s="32">
        <v>69</v>
      </c>
      <c r="R11" s="30"/>
    </row>
    <row r="12" spans="1:20" x14ac:dyDescent="0.25">
      <c r="A12" s="11"/>
      <c r="B12" s="4"/>
    </row>
    <row r="13" spans="1:20" ht="15" customHeight="1" x14ac:dyDescent="0.25">
      <c r="A13" s="11" t="s">
        <v>469</v>
      </c>
      <c r="B13" s="10" t="s">
        <v>6</v>
      </c>
      <c r="C13" s="10"/>
      <c r="D13" s="10"/>
      <c r="E13" s="10"/>
      <c r="F13" s="10"/>
      <c r="G13" s="10"/>
      <c r="H13" s="10"/>
      <c r="I13" s="10"/>
      <c r="J13" s="10"/>
      <c r="K13" s="10"/>
      <c r="L13" s="10"/>
      <c r="M13" s="10"/>
      <c r="N13" s="10"/>
      <c r="O13" s="10"/>
      <c r="P13" s="10"/>
      <c r="Q13" s="10"/>
      <c r="R13" s="10"/>
      <c r="S13" s="10"/>
      <c r="T13" s="10"/>
    </row>
    <row r="14" spans="1:20" x14ac:dyDescent="0.25">
      <c r="A14" s="11"/>
      <c r="B14" s="17" t="s">
        <v>362</v>
      </c>
      <c r="C14" s="17"/>
      <c r="D14" s="17"/>
      <c r="E14" s="17"/>
      <c r="F14" s="17"/>
      <c r="G14" s="17"/>
      <c r="H14" s="17"/>
      <c r="I14" s="17"/>
      <c r="J14" s="17"/>
      <c r="K14" s="17"/>
      <c r="L14" s="17"/>
      <c r="M14" s="17"/>
      <c r="N14" s="17"/>
      <c r="O14" s="17"/>
      <c r="P14" s="17"/>
      <c r="Q14" s="17"/>
      <c r="R14" s="17"/>
      <c r="S14" s="17"/>
      <c r="T14" s="17"/>
    </row>
    <row r="15" spans="1:20" x14ac:dyDescent="0.25">
      <c r="A15" s="11"/>
      <c r="B15" s="17"/>
      <c r="C15" s="17"/>
      <c r="D15" s="17"/>
      <c r="E15" s="17"/>
      <c r="F15" s="17"/>
      <c r="G15" s="17"/>
      <c r="H15" s="17"/>
      <c r="I15" s="17"/>
      <c r="J15" s="17"/>
      <c r="K15" s="17"/>
      <c r="L15" s="17"/>
      <c r="M15" s="17"/>
      <c r="N15" s="17"/>
      <c r="O15" s="17"/>
      <c r="P15" s="17"/>
      <c r="Q15" s="17"/>
      <c r="R15" s="17"/>
      <c r="S15" s="17"/>
      <c r="T15" s="17"/>
    </row>
    <row r="16" spans="1:20" x14ac:dyDescent="0.25">
      <c r="A16" s="11"/>
      <c r="B16" s="26"/>
      <c r="C16" s="26"/>
      <c r="D16" s="26"/>
      <c r="E16" s="26"/>
      <c r="F16" s="47"/>
      <c r="G16" s="47"/>
      <c r="H16" s="36"/>
      <c r="I16" s="47" t="s">
        <v>363</v>
      </c>
      <c r="J16" s="47"/>
      <c r="K16" s="26"/>
      <c r="L16" s="47"/>
      <c r="M16" s="47"/>
      <c r="N16" s="26"/>
    </row>
    <row r="17" spans="1:20" x14ac:dyDescent="0.25">
      <c r="A17" s="11"/>
      <c r="B17" s="26"/>
      <c r="C17" s="26"/>
      <c r="D17" s="26"/>
      <c r="E17" s="26"/>
      <c r="F17" s="47" t="s">
        <v>364</v>
      </c>
      <c r="G17" s="47"/>
      <c r="H17" s="36"/>
      <c r="I17" s="47" t="s">
        <v>365</v>
      </c>
      <c r="J17" s="47"/>
      <c r="K17" s="26"/>
      <c r="L17" s="47"/>
      <c r="M17" s="47"/>
      <c r="N17" s="26"/>
    </row>
    <row r="18" spans="1:20" x14ac:dyDescent="0.25">
      <c r="A18" s="11"/>
      <c r="B18" s="26"/>
      <c r="C18" s="26"/>
      <c r="D18" s="26"/>
      <c r="E18" s="26"/>
      <c r="F18" s="47" t="s">
        <v>365</v>
      </c>
      <c r="G18" s="47"/>
      <c r="H18" s="36"/>
      <c r="I18" s="47" t="s">
        <v>366</v>
      </c>
      <c r="J18" s="47"/>
      <c r="K18" s="26"/>
      <c r="L18" s="47" t="s">
        <v>367</v>
      </c>
      <c r="M18" s="47"/>
      <c r="N18" s="26"/>
    </row>
    <row r="19" spans="1:20" x14ac:dyDescent="0.25">
      <c r="A19" s="11"/>
      <c r="B19" s="26"/>
      <c r="C19" s="26"/>
      <c r="D19" s="26"/>
      <c r="E19" s="26"/>
      <c r="F19" s="47" t="s">
        <v>368</v>
      </c>
      <c r="G19" s="47"/>
      <c r="H19" s="36"/>
      <c r="I19" s="47" t="s">
        <v>369</v>
      </c>
      <c r="J19" s="47"/>
      <c r="K19" s="26"/>
      <c r="L19" s="47" t="s">
        <v>370</v>
      </c>
      <c r="M19" s="47"/>
      <c r="N19" s="26"/>
    </row>
    <row r="20" spans="1:20" ht="15.75" thickBot="1" x14ac:dyDescent="0.3">
      <c r="A20" s="11"/>
      <c r="B20" s="26"/>
      <c r="C20" s="35" t="s">
        <v>371</v>
      </c>
      <c r="D20" s="35"/>
      <c r="E20" s="26"/>
      <c r="F20" s="35" t="s">
        <v>372</v>
      </c>
      <c r="G20" s="35"/>
      <c r="H20" s="36"/>
      <c r="I20" s="35" t="s">
        <v>373</v>
      </c>
      <c r="J20" s="35"/>
      <c r="K20" s="26"/>
      <c r="L20" s="35" t="s">
        <v>374</v>
      </c>
      <c r="M20" s="35"/>
      <c r="N20" s="26"/>
    </row>
    <row r="21" spans="1:20" x14ac:dyDescent="0.25">
      <c r="A21" s="11"/>
      <c r="B21" s="26"/>
      <c r="C21" s="37"/>
      <c r="D21" s="37"/>
      <c r="E21" s="26"/>
      <c r="F21" s="37"/>
      <c r="G21" s="37"/>
      <c r="H21" s="36"/>
      <c r="I21" s="48" t="s">
        <v>375</v>
      </c>
      <c r="J21" s="48"/>
      <c r="K21" s="26"/>
      <c r="L21" s="48"/>
      <c r="M21" s="48"/>
      <c r="N21" s="26"/>
    </row>
    <row r="22" spans="1:20" x14ac:dyDescent="0.25">
      <c r="A22" s="11"/>
      <c r="B22" s="38" t="s">
        <v>376</v>
      </c>
      <c r="C22" s="27"/>
      <c r="D22" s="34"/>
      <c r="E22" s="33"/>
      <c r="F22" s="27"/>
      <c r="G22" s="34"/>
      <c r="H22" s="33"/>
      <c r="I22" s="27"/>
      <c r="J22" s="34"/>
      <c r="K22" s="33"/>
      <c r="L22" s="27"/>
      <c r="M22" s="34"/>
      <c r="N22" s="33"/>
    </row>
    <row r="23" spans="1:20" x14ac:dyDescent="0.25">
      <c r="A23" s="11"/>
      <c r="B23" s="30" t="s">
        <v>377</v>
      </c>
      <c r="C23" s="30"/>
      <c r="D23" s="39">
        <v>3482188</v>
      </c>
      <c r="E23" s="31"/>
      <c r="F23" s="30" t="s">
        <v>378</v>
      </c>
      <c r="G23" s="32">
        <v>1.22</v>
      </c>
      <c r="H23" s="31"/>
      <c r="I23" s="30"/>
      <c r="J23" s="32">
        <v>5.8</v>
      </c>
      <c r="K23" s="31"/>
      <c r="L23" s="30"/>
      <c r="M23" s="32"/>
      <c r="N23" s="31"/>
    </row>
    <row r="24" spans="1:20" x14ac:dyDescent="0.25">
      <c r="A24" s="11"/>
      <c r="B24" s="27" t="s">
        <v>379</v>
      </c>
      <c r="C24" s="27"/>
      <c r="D24" s="40">
        <v>2550000</v>
      </c>
      <c r="E24" s="33"/>
      <c r="F24" s="27" t="s">
        <v>378</v>
      </c>
      <c r="G24" s="34">
        <v>0.48</v>
      </c>
      <c r="H24" s="33"/>
      <c r="I24" s="27"/>
      <c r="J24" s="34">
        <v>9.6</v>
      </c>
      <c r="K24" s="33"/>
      <c r="L24" s="27"/>
      <c r="M24" s="34"/>
      <c r="N24" s="33"/>
    </row>
    <row r="25" spans="1:20" x14ac:dyDescent="0.25">
      <c r="A25" s="11"/>
      <c r="B25" s="30" t="s">
        <v>380</v>
      </c>
      <c r="C25" s="30"/>
      <c r="D25" s="32" t="s">
        <v>255</v>
      </c>
      <c r="E25" s="31"/>
      <c r="F25" s="30"/>
      <c r="G25" s="32" t="s">
        <v>255</v>
      </c>
      <c r="H25" s="31"/>
      <c r="I25" s="30"/>
      <c r="J25" s="32"/>
      <c r="K25" s="31"/>
      <c r="L25" s="30"/>
      <c r="M25" s="32"/>
      <c r="N25" s="31"/>
    </row>
    <row r="26" spans="1:20" x14ac:dyDescent="0.25">
      <c r="A26" s="11"/>
      <c r="B26" s="27" t="s">
        <v>381</v>
      </c>
      <c r="C26" s="27"/>
      <c r="D26" s="34" t="s">
        <v>255</v>
      </c>
      <c r="E26" s="33"/>
      <c r="F26" s="27"/>
      <c r="G26" s="34" t="s">
        <v>255</v>
      </c>
      <c r="H26" s="33"/>
      <c r="I26" s="27"/>
      <c r="J26" s="34"/>
      <c r="K26" s="33"/>
      <c r="L26" s="27"/>
      <c r="M26" s="34"/>
      <c r="N26" s="33"/>
    </row>
    <row r="27" spans="1:20" ht="15.75" thickBot="1" x14ac:dyDescent="0.3">
      <c r="A27" s="11"/>
      <c r="B27" s="30" t="s">
        <v>382</v>
      </c>
      <c r="C27" s="41"/>
      <c r="D27" s="42">
        <v>6032188</v>
      </c>
      <c r="E27" s="31"/>
      <c r="F27" s="41" t="s">
        <v>378</v>
      </c>
      <c r="G27" s="43">
        <v>0.9</v>
      </c>
      <c r="H27" s="31"/>
      <c r="I27" s="41"/>
      <c r="J27" s="43">
        <v>6.8</v>
      </c>
      <c r="K27" s="31"/>
      <c r="L27" s="41" t="s">
        <v>378</v>
      </c>
      <c r="M27" s="42">
        <v>18671745</v>
      </c>
      <c r="N27" s="31"/>
    </row>
    <row r="28" spans="1:20" ht="27" thickTop="1" x14ac:dyDescent="0.25">
      <c r="A28" s="11"/>
      <c r="B28" s="27" t="s">
        <v>383</v>
      </c>
      <c r="C28" s="44"/>
      <c r="D28" s="45">
        <v>6032188</v>
      </c>
      <c r="E28" s="33"/>
      <c r="F28" s="44" t="s">
        <v>378</v>
      </c>
      <c r="G28" s="46">
        <v>1.22</v>
      </c>
      <c r="H28" s="33"/>
      <c r="I28" s="44"/>
      <c r="J28" s="46">
        <v>5.8</v>
      </c>
      <c r="K28" s="33"/>
      <c r="L28" s="44" t="s">
        <v>378</v>
      </c>
      <c r="M28" s="45">
        <v>18671745</v>
      </c>
      <c r="N28" s="33"/>
    </row>
    <row r="29" spans="1:20" x14ac:dyDescent="0.25">
      <c r="A29" s="11"/>
      <c r="B29" s="30" t="s">
        <v>384</v>
      </c>
      <c r="C29" s="30"/>
      <c r="D29" s="39">
        <v>4848298</v>
      </c>
      <c r="E29" s="31"/>
      <c r="F29" s="30" t="s">
        <v>378</v>
      </c>
      <c r="G29" s="32">
        <v>1.0535000000000001</v>
      </c>
      <c r="H29" s="31"/>
      <c r="I29" s="30"/>
      <c r="J29" s="32">
        <v>6.2</v>
      </c>
      <c r="K29" s="31"/>
      <c r="L29" s="30" t="s">
        <v>378</v>
      </c>
      <c r="M29" s="39">
        <v>14824475</v>
      </c>
      <c r="N29" s="31"/>
    </row>
    <row r="30" spans="1:20" x14ac:dyDescent="0.25">
      <c r="A30" s="11"/>
      <c r="B30" s="4"/>
    </row>
    <row r="31" spans="1:20" ht="15" customHeight="1" x14ac:dyDescent="0.25">
      <c r="A31" s="11" t="s">
        <v>470</v>
      </c>
      <c r="B31" s="10" t="s">
        <v>6</v>
      </c>
      <c r="C31" s="10"/>
      <c r="D31" s="10"/>
      <c r="E31" s="10"/>
      <c r="F31" s="10"/>
      <c r="G31" s="10"/>
      <c r="H31" s="10"/>
      <c r="I31" s="10"/>
      <c r="J31" s="10"/>
      <c r="K31" s="10"/>
      <c r="L31" s="10"/>
      <c r="M31" s="10"/>
      <c r="N31" s="10"/>
      <c r="O31" s="10"/>
      <c r="P31" s="10"/>
      <c r="Q31" s="10"/>
      <c r="R31" s="10"/>
      <c r="S31" s="10"/>
      <c r="T31" s="10"/>
    </row>
    <row r="32" spans="1:20" x14ac:dyDescent="0.25">
      <c r="A32" s="11"/>
      <c r="B32" s="17" t="s">
        <v>386</v>
      </c>
      <c r="C32" s="17"/>
      <c r="D32" s="17"/>
      <c r="E32" s="17"/>
      <c r="F32" s="17"/>
      <c r="G32" s="17"/>
      <c r="H32" s="17"/>
      <c r="I32" s="17"/>
      <c r="J32" s="17"/>
      <c r="K32" s="17"/>
      <c r="L32" s="17"/>
      <c r="M32" s="17"/>
      <c r="N32" s="17"/>
      <c r="O32" s="17"/>
      <c r="P32" s="17"/>
      <c r="Q32" s="17"/>
      <c r="R32" s="17"/>
      <c r="S32" s="17"/>
      <c r="T32" s="17"/>
    </row>
    <row r="33" spans="1:20" x14ac:dyDescent="0.25">
      <c r="A33" s="11"/>
      <c r="B33" s="17"/>
      <c r="C33" s="17"/>
      <c r="D33" s="17"/>
      <c r="E33" s="17"/>
      <c r="F33" s="17"/>
      <c r="G33" s="17"/>
      <c r="H33" s="17"/>
      <c r="I33" s="17"/>
      <c r="J33" s="17"/>
      <c r="K33" s="17"/>
      <c r="L33" s="17"/>
      <c r="M33" s="17"/>
      <c r="N33" s="17"/>
      <c r="O33" s="17"/>
      <c r="P33" s="17"/>
      <c r="Q33" s="17"/>
      <c r="R33" s="17"/>
      <c r="S33" s="17"/>
      <c r="T33" s="17"/>
    </row>
    <row r="34" spans="1:20" ht="15.75" thickBot="1" x14ac:dyDescent="0.3">
      <c r="A34" s="11"/>
      <c r="B34" s="26"/>
      <c r="C34" s="26"/>
      <c r="D34" s="36"/>
      <c r="E34" s="35" t="s">
        <v>387</v>
      </c>
      <c r="F34" s="35"/>
      <c r="G34" s="35"/>
      <c r="H34" s="35"/>
      <c r="I34" s="35"/>
      <c r="J34" s="35"/>
      <c r="K34" s="35"/>
      <c r="L34" s="35"/>
      <c r="M34" s="35"/>
      <c r="N34" s="36"/>
      <c r="O34" s="35" t="s">
        <v>388</v>
      </c>
      <c r="P34" s="35"/>
      <c r="Q34" s="35"/>
      <c r="R34" s="35"/>
      <c r="S34" s="35"/>
      <c r="T34" s="26"/>
    </row>
    <row r="35" spans="1:20" x14ac:dyDescent="0.25">
      <c r="A35" s="11"/>
      <c r="B35" s="26"/>
      <c r="C35" s="26"/>
      <c r="D35" s="36"/>
      <c r="E35" s="48"/>
      <c r="F35" s="48"/>
      <c r="G35" s="48"/>
      <c r="H35" s="49"/>
      <c r="I35" s="48" t="s">
        <v>363</v>
      </c>
      <c r="J35" s="48"/>
      <c r="K35" s="37"/>
      <c r="L35" s="48"/>
      <c r="M35" s="48"/>
      <c r="N35" s="36"/>
      <c r="O35" s="48"/>
      <c r="P35" s="48"/>
      <c r="Q35" s="37"/>
      <c r="R35" s="48"/>
      <c r="S35" s="48"/>
      <c r="T35" s="26"/>
    </row>
    <row r="36" spans="1:20" x14ac:dyDescent="0.25">
      <c r="A36" s="11"/>
      <c r="B36" s="26"/>
      <c r="C36" s="26"/>
      <c r="D36" s="36"/>
      <c r="E36" s="47"/>
      <c r="F36" s="47"/>
      <c r="G36" s="47"/>
      <c r="H36" s="36"/>
      <c r="I36" s="47" t="s">
        <v>365</v>
      </c>
      <c r="J36" s="47"/>
      <c r="K36" s="26"/>
      <c r="L36" s="47" t="s">
        <v>363</v>
      </c>
      <c r="M36" s="47"/>
      <c r="N36" s="36"/>
      <c r="O36" s="47"/>
      <c r="P36" s="47"/>
      <c r="Q36" s="26"/>
      <c r="R36" s="47" t="s">
        <v>363</v>
      </c>
      <c r="S36" s="47"/>
      <c r="T36" s="26"/>
    </row>
    <row r="37" spans="1:20" x14ac:dyDescent="0.25">
      <c r="A37" s="11"/>
      <c r="B37" s="56" t="s">
        <v>389</v>
      </c>
      <c r="C37" s="56"/>
      <c r="D37" s="36"/>
      <c r="E37" s="47" t="s">
        <v>390</v>
      </c>
      <c r="F37" s="47"/>
      <c r="G37" s="47"/>
      <c r="H37" s="36"/>
      <c r="I37" s="47" t="s">
        <v>366</v>
      </c>
      <c r="J37" s="47"/>
      <c r="K37" s="26"/>
      <c r="L37" s="47" t="s">
        <v>365</v>
      </c>
      <c r="M37" s="47"/>
      <c r="N37" s="36"/>
      <c r="O37" s="47" t="s">
        <v>390</v>
      </c>
      <c r="P37" s="47"/>
      <c r="Q37" s="26"/>
      <c r="R37" s="47" t="s">
        <v>365</v>
      </c>
      <c r="S37" s="47"/>
      <c r="T37" s="26"/>
    </row>
    <row r="38" spans="1:20" ht="15.75" thickBot="1" x14ac:dyDescent="0.3">
      <c r="A38" s="11"/>
      <c r="B38" s="56" t="s">
        <v>391</v>
      </c>
      <c r="C38" s="56"/>
      <c r="D38" s="36"/>
      <c r="E38" s="35" t="s">
        <v>392</v>
      </c>
      <c r="F38" s="35"/>
      <c r="G38" s="35"/>
      <c r="H38" s="36"/>
      <c r="I38" s="35" t="s">
        <v>393</v>
      </c>
      <c r="J38" s="35"/>
      <c r="K38" s="26"/>
      <c r="L38" s="35" t="s">
        <v>394</v>
      </c>
      <c r="M38" s="35"/>
      <c r="N38" s="36"/>
      <c r="O38" s="35" t="s">
        <v>395</v>
      </c>
      <c r="P38" s="35"/>
      <c r="Q38" s="26"/>
      <c r="R38" s="35" t="s">
        <v>394</v>
      </c>
      <c r="S38" s="35"/>
      <c r="T38" s="26"/>
    </row>
    <row r="39" spans="1:20" x14ac:dyDescent="0.25">
      <c r="A39" s="11"/>
      <c r="B39" s="26"/>
      <c r="C39" s="26"/>
      <c r="D39" s="36"/>
      <c r="E39" s="48"/>
      <c r="F39" s="48"/>
      <c r="G39" s="48"/>
      <c r="H39" s="36"/>
      <c r="I39" s="48" t="s">
        <v>396</v>
      </c>
      <c r="J39" s="48"/>
      <c r="K39" s="26"/>
      <c r="L39" s="48"/>
      <c r="M39" s="48"/>
      <c r="N39" s="36"/>
      <c r="O39" s="48"/>
      <c r="P39" s="48"/>
      <c r="Q39" s="26"/>
      <c r="R39" s="48"/>
      <c r="S39" s="48"/>
      <c r="T39" s="26"/>
    </row>
    <row r="40" spans="1:20" x14ac:dyDescent="0.25">
      <c r="A40" s="11"/>
      <c r="B40" s="26"/>
      <c r="C40" s="26"/>
      <c r="D40" s="36"/>
      <c r="E40" s="26"/>
      <c r="F40" s="26"/>
      <c r="G40" s="26"/>
      <c r="H40" s="36"/>
      <c r="I40" s="26"/>
      <c r="J40" s="26"/>
      <c r="K40" s="26"/>
      <c r="L40" s="26"/>
      <c r="M40" s="26"/>
      <c r="N40" s="36"/>
      <c r="O40" s="26"/>
      <c r="P40" s="26"/>
      <c r="Q40" s="26"/>
      <c r="R40" s="26"/>
      <c r="S40" s="26"/>
      <c r="T40" s="26"/>
    </row>
    <row r="41" spans="1:20" x14ac:dyDescent="0.25">
      <c r="A41" s="11"/>
      <c r="B41" s="27" t="s">
        <v>378</v>
      </c>
      <c r="C41" s="34">
        <v>0.3</v>
      </c>
      <c r="D41" s="33"/>
      <c r="E41" s="27"/>
      <c r="F41" s="33"/>
      <c r="G41" s="40">
        <v>56771</v>
      </c>
      <c r="H41" s="33"/>
      <c r="I41" s="27"/>
      <c r="J41" s="34">
        <v>4.3</v>
      </c>
      <c r="K41" s="33"/>
      <c r="L41" s="27" t="s">
        <v>378</v>
      </c>
      <c r="M41" s="34">
        <v>0.3</v>
      </c>
      <c r="N41" s="33"/>
      <c r="O41" s="27"/>
      <c r="P41" s="40">
        <v>56771</v>
      </c>
      <c r="Q41" s="33"/>
      <c r="R41" s="27" t="s">
        <v>378</v>
      </c>
      <c r="S41" s="34">
        <v>0.3</v>
      </c>
      <c r="T41" s="33"/>
    </row>
    <row r="42" spans="1:20" x14ac:dyDescent="0.25">
      <c r="A42" s="11"/>
      <c r="B42" s="30" t="s">
        <v>378</v>
      </c>
      <c r="C42" s="32">
        <v>0.33</v>
      </c>
      <c r="D42" s="31"/>
      <c r="E42" s="30"/>
      <c r="F42" s="31"/>
      <c r="G42" s="39">
        <v>125000</v>
      </c>
      <c r="H42" s="31"/>
      <c r="I42" s="30"/>
      <c r="J42" s="32">
        <v>7.5</v>
      </c>
      <c r="K42" s="31"/>
      <c r="L42" s="30" t="s">
        <v>378</v>
      </c>
      <c r="M42" s="32">
        <v>0.33</v>
      </c>
      <c r="N42" s="31"/>
      <c r="O42" s="30"/>
      <c r="P42" s="39">
        <v>89583</v>
      </c>
      <c r="Q42" s="31"/>
      <c r="R42" s="30" t="s">
        <v>378</v>
      </c>
      <c r="S42" s="32">
        <v>0.33</v>
      </c>
      <c r="T42" s="31"/>
    </row>
    <row r="43" spans="1:20" x14ac:dyDescent="0.25">
      <c r="A43" s="11"/>
      <c r="B43" s="27" t="s">
        <v>378</v>
      </c>
      <c r="C43" s="34">
        <v>0.35</v>
      </c>
      <c r="D43" s="33"/>
      <c r="E43" s="27"/>
      <c r="F43" s="33"/>
      <c r="G43" s="40">
        <v>25000</v>
      </c>
      <c r="H43" s="33"/>
      <c r="I43" s="27"/>
      <c r="J43" s="34">
        <v>8.3000000000000007</v>
      </c>
      <c r="K43" s="33"/>
      <c r="L43" s="27" t="s">
        <v>378</v>
      </c>
      <c r="M43" s="34">
        <v>0.35</v>
      </c>
      <c r="N43" s="33"/>
      <c r="O43" s="27"/>
      <c r="P43" s="40">
        <v>25000</v>
      </c>
      <c r="Q43" s="33"/>
      <c r="R43" s="27" t="s">
        <v>378</v>
      </c>
      <c r="S43" s="34">
        <v>0.35</v>
      </c>
      <c r="T43" s="33"/>
    </row>
    <row r="44" spans="1:20" x14ac:dyDescent="0.25">
      <c r="A44" s="11"/>
      <c r="B44" s="30" t="s">
        <v>378</v>
      </c>
      <c r="C44" s="32">
        <v>0.39</v>
      </c>
      <c r="D44" s="31"/>
      <c r="E44" s="30"/>
      <c r="F44" s="31"/>
      <c r="G44" s="39">
        <v>25000</v>
      </c>
      <c r="H44" s="31"/>
      <c r="I44" s="30"/>
      <c r="J44" s="32">
        <v>8.8000000000000007</v>
      </c>
      <c r="K44" s="31"/>
      <c r="L44" s="30" t="s">
        <v>378</v>
      </c>
      <c r="M44" s="32">
        <v>0.39</v>
      </c>
      <c r="N44" s="31"/>
      <c r="O44" s="30"/>
      <c r="P44" s="39">
        <v>25000</v>
      </c>
      <c r="Q44" s="31"/>
      <c r="R44" s="30" t="s">
        <v>378</v>
      </c>
      <c r="S44" s="32">
        <v>0.39</v>
      </c>
      <c r="T44" s="31"/>
    </row>
    <row r="45" spans="1:20" x14ac:dyDescent="0.25">
      <c r="A45" s="11"/>
      <c r="B45" s="27" t="s">
        <v>378</v>
      </c>
      <c r="C45" s="34">
        <v>0.46</v>
      </c>
      <c r="D45" s="33"/>
      <c r="E45" s="27"/>
      <c r="F45" s="33"/>
      <c r="G45" s="40">
        <v>2500000</v>
      </c>
      <c r="H45" s="33"/>
      <c r="I45" s="27"/>
      <c r="J45" s="34">
        <v>9.6</v>
      </c>
      <c r="K45" s="33"/>
      <c r="L45" s="27" t="s">
        <v>378</v>
      </c>
      <c r="M45" s="34">
        <v>0.46</v>
      </c>
      <c r="N45" s="33"/>
      <c r="O45" s="27"/>
      <c r="P45" s="40">
        <v>1423611</v>
      </c>
      <c r="Q45" s="33"/>
      <c r="R45" s="27" t="s">
        <v>378</v>
      </c>
      <c r="S45" s="34">
        <v>0.46</v>
      </c>
      <c r="T45" s="33"/>
    </row>
    <row r="46" spans="1:20" x14ac:dyDescent="0.25">
      <c r="A46" s="11"/>
      <c r="B46" s="30" t="s">
        <v>378</v>
      </c>
      <c r="C46" s="32">
        <v>0.53</v>
      </c>
      <c r="D46" s="31"/>
      <c r="E46" s="30"/>
      <c r="F46" s="31"/>
      <c r="G46" s="39">
        <v>20000</v>
      </c>
      <c r="H46" s="31"/>
      <c r="I46" s="30"/>
      <c r="J46" s="32">
        <v>7.1</v>
      </c>
      <c r="K46" s="31"/>
      <c r="L46" s="30" t="s">
        <v>378</v>
      </c>
      <c r="M46" s="32">
        <v>0.53</v>
      </c>
      <c r="N46" s="31"/>
      <c r="O46" s="30"/>
      <c r="P46" s="39">
        <v>13333</v>
      </c>
      <c r="Q46" s="31"/>
      <c r="R46" s="30" t="s">
        <v>378</v>
      </c>
      <c r="S46" s="32">
        <v>0.53</v>
      </c>
      <c r="T46" s="31"/>
    </row>
    <row r="47" spans="1:20" x14ac:dyDescent="0.25">
      <c r="A47" s="11"/>
      <c r="B47" s="27" t="s">
        <v>378</v>
      </c>
      <c r="C47" s="34">
        <v>0.54</v>
      </c>
      <c r="D47" s="33"/>
      <c r="E47" s="27"/>
      <c r="F47" s="33"/>
      <c r="G47" s="40">
        <v>25000</v>
      </c>
      <c r="H47" s="33"/>
      <c r="I47" s="27"/>
      <c r="J47" s="34">
        <v>9.3000000000000007</v>
      </c>
      <c r="K47" s="33"/>
      <c r="L47" s="27" t="s">
        <v>378</v>
      </c>
      <c r="M47" s="34">
        <v>0.54</v>
      </c>
      <c r="N47" s="33"/>
      <c r="O47" s="27"/>
      <c r="P47" s="34" t="s">
        <v>255</v>
      </c>
      <c r="Q47" s="33"/>
      <c r="R47" s="27"/>
      <c r="S47" s="34" t="s">
        <v>255</v>
      </c>
      <c r="T47" s="33"/>
    </row>
    <row r="48" spans="1:20" x14ac:dyDescent="0.25">
      <c r="A48" s="11"/>
      <c r="B48" s="30" t="s">
        <v>378</v>
      </c>
      <c r="C48" s="32">
        <v>0.9</v>
      </c>
      <c r="D48" s="31"/>
      <c r="E48" s="30"/>
      <c r="F48" s="31"/>
      <c r="G48" s="39">
        <v>730417</v>
      </c>
      <c r="H48" s="31"/>
      <c r="I48" s="30"/>
      <c r="J48" s="32">
        <v>4.3</v>
      </c>
      <c r="K48" s="31"/>
      <c r="L48" s="30" t="s">
        <v>378</v>
      </c>
      <c r="M48" s="32">
        <v>0.9</v>
      </c>
      <c r="N48" s="31"/>
      <c r="O48" s="30"/>
      <c r="P48" s="39">
        <v>715000</v>
      </c>
      <c r="Q48" s="31"/>
      <c r="R48" s="30" t="s">
        <v>378</v>
      </c>
      <c r="S48" s="32">
        <v>0.9</v>
      </c>
      <c r="T48" s="31"/>
    </row>
    <row r="49" spans="1:20" x14ac:dyDescent="0.25">
      <c r="A49" s="11"/>
      <c r="B49" s="27" t="s">
        <v>378</v>
      </c>
      <c r="C49" s="34">
        <v>1.4</v>
      </c>
      <c r="D49" s="33"/>
      <c r="E49" s="27"/>
      <c r="F49" s="33"/>
      <c r="G49" s="40">
        <v>2500000</v>
      </c>
      <c r="H49" s="33"/>
      <c r="I49" s="27"/>
      <c r="J49" s="34">
        <v>4.8</v>
      </c>
      <c r="K49" s="33"/>
      <c r="L49" s="27" t="s">
        <v>378</v>
      </c>
      <c r="M49" s="34">
        <v>1.4</v>
      </c>
      <c r="N49" s="33"/>
      <c r="O49" s="27"/>
      <c r="P49" s="40">
        <v>2500000</v>
      </c>
      <c r="Q49" s="33"/>
      <c r="R49" s="27" t="s">
        <v>378</v>
      </c>
      <c r="S49" s="34">
        <v>1.4</v>
      </c>
      <c r="T49" s="33"/>
    </row>
    <row r="50" spans="1:20" ht="15.75" thickBot="1" x14ac:dyDescent="0.3">
      <c r="A50" s="11"/>
      <c r="B50" s="30" t="s">
        <v>378</v>
      </c>
      <c r="C50" s="32">
        <v>1.95</v>
      </c>
      <c r="D50" s="31"/>
      <c r="E50" s="30"/>
      <c r="F50" s="31"/>
      <c r="G50" s="50">
        <v>25000</v>
      </c>
      <c r="H50" s="31"/>
      <c r="I50" s="30"/>
      <c r="J50" s="51">
        <v>9.8000000000000007</v>
      </c>
      <c r="K50" s="31"/>
      <c r="L50" s="30" t="s">
        <v>378</v>
      </c>
      <c r="M50" s="32">
        <v>1.95</v>
      </c>
      <c r="N50" s="31"/>
      <c r="O50" s="30"/>
      <c r="P50" s="51" t="s">
        <v>255</v>
      </c>
      <c r="Q50" s="31"/>
      <c r="R50" s="30" t="s">
        <v>378</v>
      </c>
      <c r="S50" s="32">
        <v>1.95</v>
      </c>
      <c r="T50" s="31"/>
    </row>
    <row r="51" spans="1:20" ht="15.75" thickBot="1" x14ac:dyDescent="0.3">
      <c r="A51" s="11"/>
      <c r="B51" s="27"/>
      <c r="C51" s="34"/>
      <c r="D51" s="33"/>
      <c r="E51" s="27"/>
      <c r="F51" s="33"/>
      <c r="G51" s="52">
        <v>6032188</v>
      </c>
      <c r="H51" s="33"/>
      <c r="I51" s="27"/>
      <c r="J51" s="53">
        <v>5.8</v>
      </c>
      <c r="K51" s="33"/>
      <c r="L51" s="54" t="s">
        <v>378</v>
      </c>
      <c r="M51" s="55">
        <v>0.9</v>
      </c>
      <c r="N51" s="33"/>
      <c r="O51" s="27"/>
      <c r="P51" s="52">
        <v>4848298</v>
      </c>
      <c r="Q51" s="33"/>
      <c r="R51" s="54" t="s">
        <v>378</v>
      </c>
      <c r="S51" s="55">
        <v>1.05</v>
      </c>
      <c r="T51" s="33"/>
    </row>
    <row r="52" spans="1:20" ht="15.75" thickTop="1" x14ac:dyDescent="0.25">
      <c r="A52" s="11"/>
      <c r="B52" s="4"/>
    </row>
    <row r="53" spans="1:20" ht="15" customHeight="1" x14ac:dyDescent="0.25">
      <c r="A53" s="2" t="s">
        <v>471</v>
      </c>
      <c r="B53" s="10" t="s">
        <v>6</v>
      </c>
      <c r="C53" s="10"/>
      <c r="D53" s="10"/>
      <c r="E53" s="10"/>
      <c r="F53" s="10"/>
      <c r="G53" s="10"/>
      <c r="H53" s="10"/>
      <c r="I53" s="10"/>
      <c r="J53" s="10"/>
      <c r="K53" s="10"/>
      <c r="L53" s="10"/>
      <c r="M53" s="10"/>
      <c r="N53" s="10"/>
      <c r="O53" s="10"/>
      <c r="P53" s="10"/>
      <c r="Q53" s="10"/>
      <c r="R53" s="10"/>
      <c r="S53" s="10"/>
      <c r="T53" s="10"/>
    </row>
    <row r="54" spans="1:20" ht="45" x14ac:dyDescent="0.25">
      <c r="A54" s="3" t="s">
        <v>466</v>
      </c>
      <c r="B54" s="10" t="s">
        <v>6</v>
      </c>
      <c r="C54" s="10"/>
      <c r="D54" s="10"/>
      <c r="E54" s="10"/>
      <c r="F54" s="10"/>
      <c r="G54" s="10"/>
      <c r="H54" s="10"/>
      <c r="I54" s="10"/>
      <c r="J54" s="10"/>
      <c r="K54" s="10"/>
      <c r="L54" s="10"/>
      <c r="M54" s="10"/>
      <c r="N54" s="10"/>
      <c r="O54" s="10"/>
      <c r="P54" s="10"/>
      <c r="Q54" s="10"/>
      <c r="R54" s="10"/>
      <c r="S54" s="10"/>
      <c r="T54" s="10"/>
    </row>
    <row r="55" spans="1:20" ht="15" customHeight="1" x14ac:dyDescent="0.25">
      <c r="A55" s="11" t="s">
        <v>469</v>
      </c>
      <c r="B55" s="10" t="s">
        <v>6</v>
      </c>
      <c r="C55" s="10"/>
      <c r="D55" s="10"/>
      <c r="E55" s="10"/>
      <c r="F55" s="10"/>
      <c r="G55" s="10"/>
      <c r="H55" s="10"/>
      <c r="I55" s="10"/>
      <c r="J55" s="10"/>
      <c r="K55" s="10"/>
      <c r="L55" s="10"/>
      <c r="M55" s="10"/>
      <c r="N55" s="10"/>
      <c r="O55" s="10"/>
      <c r="P55" s="10"/>
      <c r="Q55" s="10"/>
      <c r="R55" s="10"/>
      <c r="S55" s="10"/>
      <c r="T55" s="10"/>
    </row>
    <row r="56" spans="1:20" x14ac:dyDescent="0.25">
      <c r="A56" s="11"/>
      <c r="B56" s="17" t="s">
        <v>397</v>
      </c>
      <c r="C56" s="17"/>
      <c r="D56" s="17"/>
      <c r="E56" s="17"/>
      <c r="F56" s="17"/>
      <c r="G56" s="17"/>
      <c r="H56" s="17"/>
      <c r="I56" s="17"/>
      <c r="J56" s="17"/>
      <c r="K56" s="17"/>
      <c r="L56" s="17"/>
      <c r="M56" s="17"/>
      <c r="N56" s="17"/>
      <c r="O56" s="17"/>
      <c r="P56" s="17"/>
      <c r="Q56" s="17"/>
      <c r="R56" s="17"/>
      <c r="S56" s="17"/>
      <c r="T56" s="17"/>
    </row>
    <row r="57" spans="1:20" x14ac:dyDescent="0.25">
      <c r="A57" s="11"/>
      <c r="B57" s="17"/>
      <c r="C57" s="17"/>
      <c r="D57" s="17"/>
      <c r="E57" s="17"/>
      <c r="F57" s="17"/>
      <c r="G57" s="17"/>
      <c r="H57" s="17"/>
      <c r="I57" s="17"/>
      <c r="J57" s="17"/>
      <c r="K57" s="17"/>
      <c r="L57" s="17"/>
      <c r="M57" s="17"/>
      <c r="N57" s="17"/>
      <c r="O57" s="17"/>
      <c r="P57" s="17"/>
      <c r="Q57" s="17"/>
      <c r="R57" s="17"/>
      <c r="S57" s="17"/>
      <c r="T57" s="17"/>
    </row>
    <row r="58" spans="1:20" x14ac:dyDescent="0.25">
      <c r="A58" s="11"/>
      <c r="B58" s="26"/>
      <c r="C58" s="36"/>
      <c r="D58" s="26"/>
      <c r="E58" s="26"/>
      <c r="F58" s="26"/>
      <c r="G58" s="47"/>
      <c r="H58" s="47"/>
      <c r="I58" s="36"/>
      <c r="J58" s="47" t="s">
        <v>363</v>
      </c>
      <c r="K58" s="47"/>
      <c r="L58" s="26"/>
      <c r="M58" s="47"/>
      <c r="N58" s="47"/>
      <c r="O58" s="26"/>
    </row>
    <row r="59" spans="1:20" x14ac:dyDescent="0.25">
      <c r="A59" s="11"/>
      <c r="B59" s="26"/>
      <c r="C59" s="36"/>
      <c r="D59" s="26"/>
      <c r="E59" s="26"/>
      <c r="F59" s="26"/>
      <c r="G59" s="47" t="s">
        <v>364</v>
      </c>
      <c r="H59" s="47"/>
      <c r="I59" s="36"/>
      <c r="J59" s="47" t="s">
        <v>365</v>
      </c>
      <c r="K59" s="47"/>
      <c r="L59" s="26"/>
      <c r="M59" s="47"/>
      <c r="N59" s="47"/>
      <c r="O59" s="26"/>
    </row>
    <row r="60" spans="1:20" x14ac:dyDescent="0.25">
      <c r="A60" s="11"/>
      <c r="B60" s="26"/>
      <c r="C60" s="36"/>
      <c r="D60" s="26"/>
      <c r="E60" s="26"/>
      <c r="F60" s="26"/>
      <c r="G60" s="47" t="s">
        <v>365</v>
      </c>
      <c r="H60" s="47"/>
      <c r="I60" s="36"/>
      <c r="J60" s="47" t="s">
        <v>366</v>
      </c>
      <c r="K60" s="47"/>
      <c r="L60" s="26"/>
      <c r="M60" s="47" t="s">
        <v>367</v>
      </c>
      <c r="N60" s="47"/>
      <c r="O60" s="26"/>
    </row>
    <row r="61" spans="1:20" x14ac:dyDescent="0.25">
      <c r="A61" s="11"/>
      <c r="B61" s="26"/>
      <c r="C61" s="36"/>
      <c r="D61" s="26"/>
      <c r="E61" s="26"/>
      <c r="F61" s="26"/>
      <c r="G61" s="47" t="s">
        <v>368</v>
      </c>
      <c r="H61" s="47"/>
      <c r="I61" s="36"/>
      <c r="J61" s="47" t="s">
        <v>369</v>
      </c>
      <c r="K61" s="47"/>
      <c r="L61" s="26"/>
      <c r="M61" s="47" t="s">
        <v>370</v>
      </c>
      <c r="N61" s="47"/>
      <c r="O61" s="26"/>
    </row>
    <row r="62" spans="1:20" ht="15.75" thickBot="1" x14ac:dyDescent="0.3">
      <c r="A62" s="11"/>
      <c r="B62" s="26"/>
      <c r="C62" s="36"/>
      <c r="D62" s="35" t="s">
        <v>398</v>
      </c>
      <c r="E62" s="35"/>
      <c r="F62" s="26"/>
      <c r="G62" s="35" t="s">
        <v>372</v>
      </c>
      <c r="H62" s="35"/>
      <c r="I62" s="36"/>
      <c r="J62" s="35" t="s">
        <v>373</v>
      </c>
      <c r="K62" s="35"/>
      <c r="L62" s="26"/>
      <c r="M62" s="35" t="s">
        <v>374</v>
      </c>
      <c r="N62" s="35"/>
      <c r="O62" s="26"/>
    </row>
    <row r="63" spans="1:20" x14ac:dyDescent="0.25">
      <c r="A63" s="11"/>
      <c r="B63" s="26"/>
      <c r="C63" s="36"/>
      <c r="D63" s="37"/>
      <c r="E63" s="37"/>
      <c r="F63" s="26"/>
      <c r="G63" s="37"/>
      <c r="H63" s="37"/>
      <c r="I63" s="36"/>
      <c r="J63" s="48" t="s">
        <v>375</v>
      </c>
      <c r="K63" s="48"/>
      <c r="L63" s="26"/>
      <c r="M63" s="37"/>
      <c r="N63" s="37"/>
      <c r="O63" s="26"/>
    </row>
    <row r="64" spans="1:20" x14ac:dyDescent="0.25">
      <c r="A64" s="11"/>
      <c r="B64" s="38" t="s">
        <v>376</v>
      </c>
      <c r="C64" s="33"/>
      <c r="D64" s="27"/>
      <c r="E64" s="34"/>
      <c r="F64" s="33"/>
      <c r="G64" s="27"/>
      <c r="H64" s="34"/>
      <c r="I64" s="33"/>
      <c r="J64" s="27"/>
      <c r="K64" s="34"/>
      <c r="L64" s="33"/>
      <c r="M64" s="27"/>
      <c r="N64" s="34"/>
      <c r="O64" s="33"/>
    </row>
    <row r="65" spans="1:20" x14ac:dyDescent="0.25">
      <c r="A65" s="11"/>
      <c r="B65" s="30" t="s">
        <v>377</v>
      </c>
      <c r="C65" s="31"/>
      <c r="D65" s="30"/>
      <c r="E65" s="39">
        <v>85620</v>
      </c>
      <c r="F65" s="31"/>
      <c r="G65" s="30" t="s">
        <v>378</v>
      </c>
      <c r="H65" s="32">
        <v>0.9</v>
      </c>
      <c r="I65" s="31"/>
      <c r="J65" s="30"/>
      <c r="K65" s="32">
        <v>0.9</v>
      </c>
      <c r="L65" s="31"/>
      <c r="M65" s="30" t="s">
        <v>378</v>
      </c>
      <c r="N65" s="32" t="s">
        <v>255</v>
      </c>
      <c r="O65" s="31"/>
    </row>
    <row r="66" spans="1:20" x14ac:dyDescent="0.25">
      <c r="A66" s="11"/>
      <c r="B66" s="27" t="s">
        <v>379</v>
      </c>
      <c r="C66" s="33"/>
      <c r="D66" s="27"/>
      <c r="E66" s="34" t="s">
        <v>255</v>
      </c>
      <c r="F66" s="33"/>
      <c r="G66" s="27"/>
      <c r="H66" s="34" t="s">
        <v>255</v>
      </c>
      <c r="I66" s="33"/>
      <c r="J66" s="27"/>
      <c r="K66" s="34"/>
      <c r="L66" s="33"/>
      <c r="M66" s="27"/>
      <c r="N66" s="34"/>
      <c r="O66" s="33"/>
    </row>
    <row r="67" spans="1:20" x14ac:dyDescent="0.25">
      <c r="A67" s="11"/>
      <c r="B67" s="30" t="s">
        <v>380</v>
      </c>
      <c r="C67" s="31"/>
      <c r="D67" s="30"/>
      <c r="E67" s="32" t="s">
        <v>255</v>
      </c>
      <c r="F67" s="31"/>
      <c r="G67" s="30"/>
      <c r="H67" s="32" t="s">
        <v>255</v>
      </c>
      <c r="I67" s="31"/>
      <c r="J67" s="30"/>
      <c r="K67" s="32"/>
      <c r="L67" s="31"/>
      <c r="M67" s="30"/>
      <c r="N67" s="32"/>
      <c r="O67" s="31"/>
    </row>
    <row r="68" spans="1:20" x14ac:dyDescent="0.25">
      <c r="A68" s="11"/>
      <c r="B68" s="27" t="s">
        <v>381</v>
      </c>
      <c r="C68" s="33"/>
      <c r="D68" s="27"/>
      <c r="E68" s="40">
        <v>-75620</v>
      </c>
      <c r="F68" s="33"/>
      <c r="G68" s="27"/>
      <c r="H68" s="34">
        <v>0.9</v>
      </c>
      <c r="I68" s="33"/>
      <c r="J68" s="27"/>
      <c r="K68" s="34"/>
      <c r="L68" s="33"/>
      <c r="M68" s="27"/>
      <c r="N68" s="34"/>
      <c r="O68" s="33"/>
    </row>
    <row r="69" spans="1:20" ht="15.75" thickBot="1" x14ac:dyDescent="0.3">
      <c r="A69" s="11"/>
      <c r="B69" s="30" t="s">
        <v>382</v>
      </c>
      <c r="C69" s="31"/>
      <c r="D69" s="41"/>
      <c r="E69" s="42">
        <v>10000</v>
      </c>
      <c r="F69" s="31"/>
      <c r="G69" s="41" t="s">
        <v>378</v>
      </c>
      <c r="H69" s="43">
        <v>0.9</v>
      </c>
      <c r="I69" s="31"/>
      <c r="J69" s="41"/>
      <c r="K69" s="43">
        <v>4.3</v>
      </c>
      <c r="L69" s="31"/>
      <c r="M69" s="41" t="s">
        <v>378</v>
      </c>
      <c r="N69" s="42">
        <v>31000</v>
      </c>
      <c r="O69" s="31"/>
    </row>
    <row r="70" spans="1:20" ht="27" thickTop="1" x14ac:dyDescent="0.25">
      <c r="A70" s="11"/>
      <c r="B70" s="27" t="s">
        <v>383</v>
      </c>
      <c r="C70" s="33"/>
      <c r="D70" s="44"/>
      <c r="E70" s="45">
        <v>10000</v>
      </c>
      <c r="F70" s="33"/>
      <c r="G70" s="44" t="s">
        <v>378</v>
      </c>
      <c r="H70" s="46">
        <v>0.9</v>
      </c>
      <c r="I70" s="33"/>
      <c r="J70" s="44"/>
      <c r="K70" s="46">
        <v>0.9</v>
      </c>
      <c r="L70" s="33"/>
      <c r="M70" s="44" t="s">
        <v>378</v>
      </c>
      <c r="N70" s="45">
        <v>31000</v>
      </c>
      <c r="O70" s="33"/>
    </row>
    <row r="71" spans="1:20" x14ac:dyDescent="0.25">
      <c r="A71" s="11"/>
      <c r="B71" s="30" t="s">
        <v>384</v>
      </c>
      <c r="C71" s="31"/>
      <c r="D71" s="30"/>
      <c r="E71" s="39">
        <v>10000</v>
      </c>
      <c r="F71" s="31"/>
      <c r="G71" s="30" t="s">
        <v>378</v>
      </c>
      <c r="H71" s="32">
        <v>0.9</v>
      </c>
      <c r="I71" s="31"/>
      <c r="J71" s="30"/>
      <c r="K71" s="32">
        <v>0.9</v>
      </c>
      <c r="L71" s="31"/>
      <c r="M71" s="30" t="s">
        <v>378</v>
      </c>
      <c r="N71" s="39">
        <v>31000</v>
      </c>
      <c r="O71" s="31"/>
    </row>
    <row r="72" spans="1:20" x14ac:dyDescent="0.25">
      <c r="A72" s="11"/>
      <c r="B72" s="4"/>
    </row>
    <row r="73" spans="1:20" ht="15" customHeight="1" x14ac:dyDescent="0.25">
      <c r="A73" s="11" t="s">
        <v>470</v>
      </c>
      <c r="B73" s="10" t="s">
        <v>6</v>
      </c>
      <c r="C73" s="10"/>
      <c r="D73" s="10"/>
      <c r="E73" s="10"/>
      <c r="F73" s="10"/>
      <c r="G73" s="10"/>
      <c r="H73" s="10"/>
      <c r="I73" s="10"/>
      <c r="J73" s="10"/>
      <c r="K73" s="10"/>
      <c r="L73" s="10"/>
      <c r="M73" s="10"/>
      <c r="N73" s="10"/>
      <c r="O73" s="10"/>
      <c r="P73" s="10"/>
      <c r="Q73" s="10"/>
      <c r="R73" s="10"/>
      <c r="S73" s="10"/>
      <c r="T73" s="10"/>
    </row>
    <row r="74" spans="1:20" x14ac:dyDescent="0.25">
      <c r="A74" s="11"/>
      <c r="B74" s="17" t="s">
        <v>400</v>
      </c>
      <c r="C74" s="17"/>
      <c r="D74" s="17"/>
      <c r="E74" s="17"/>
      <c r="F74" s="17"/>
      <c r="G74" s="17"/>
      <c r="H74" s="17"/>
      <c r="I74" s="17"/>
      <c r="J74" s="17"/>
      <c r="K74" s="17"/>
      <c r="L74" s="17"/>
      <c r="M74" s="17"/>
      <c r="N74" s="17"/>
      <c r="O74" s="17"/>
      <c r="P74" s="17"/>
      <c r="Q74" s="17"/>
      <c r="R74" s="17"/>
      <c r="S74" s="17"/>
      <c r="T74" s="17"/>
    </row>
    <row r="75" spans="1:20" x14ac:dyDescent="0.25">
      <c r="A75" s="11"/>
      <c r="B75" s="17"/>
      <c r="C75" s="17"/>
      <c r="D75" s="17"/>
      <c r="E75" s="17"/>
      <c r="F75" s="17"/>
      <c r="G75" s="17"/>
      <c r="H75" s="17"/>
      <c r="I75" s="17"/>
      <c r="J75" s="17"/>
      <c r="K75" s="17"/>
      <c r="L75" s="17"/>
      <c r="M75" s="17"/>
      <c r="N75" s="17"/>
      <c r="O75" s="17"/>
      <c r="P75" s="17"/>
      <c r="Q75" s="17"/>
      <c r="R75" s="17"/>
      <c r="S75" s="17"/>
      <c r="T75" s="17"/>
    </row>
    <row r="76" spans="1:20" ht="15.75" thickBot="1" x14ac:dyDescent="0.3">
      <c r="A76" s="11"/>
      <c r="B76" s="26"/>
      <c r="C76" s="26"/>
      <c r="D76" s="36"/>
      <c r="E76" s="35" t="s">
        <v>401</v>
      </c>
      <c r="F76" s="35"/>
      <c r="G76" s="35"/>
      <c r="H76" s="35"/>
      <c r="I76" s="35"/>
      <c r="J76" s="35"/>
      <c r="K76" s="35"/>
      <c r="L76" s="35"/>
      <c r="M76" s="36"/>
      <c r="N76" s="35" t="s">
        <v>402</v>
      </c>
      <c r="O76" s="35"/>
      <c r="P76" s="35"/>
      <c r="Q76" s="35"/>
      <c r="R76" s="35"/>
      <c r="S76" s="26"/>
    </row>
    <row r="77" spans="1:20" x14ac:dyDescent="0.25">
      <c r="A77" s="11"/>
      <c r="B77" s="26"/>
      <c r="C77" s="26"/>
      <c r="D77" s="36"/>
      <c r="E77" s="37"/>
      <c r="F77" s="37"/>
      <c r="G77" s="49"/>
      <c r="H77" s="48" t="s">
        <v>363</v>
      </c>
      <c r="I77" s="48"/>
      <c r="J77" s="37"/>
      <c r="K77" s="48"/>
      <c r="L77" s="48"/>
      <c r="M77" s="36"/>
      <c r="N77" s="48"/>
      <c r="O77" s="48"/>
      <c r="P77" s="37"/>
      <c r="Q77" s="48"/>
      <c r="R77" s="48"/>
      <c r="S77" s="26"/>
    </row>
    <row r="78" spans="1:20" x14ac:dyDescent="0.25">
      <c r="A78" s="11"/>
      <c r="B78" s="26"/>
      <c r="C78" s="26"/>
      <c r="D78" s="36"/>
      <c r="E78" s="26"/>
      <c r="F78" s="26"/>
      <c r="G78" s="36"/>
      <c r="H78" s="47" t="s">
        <v>365</v>
      </c>
      <c r="I78" s="47"/>
      <c r="J78" s="26"/>
      <c r="K78" s="47" t="s">
        <v>363</v>
      </c>
      <c r="L78" s="47"/>
      <c r="M78" s="36"/>
      <c r="N78" s="47"/>
      <c r="O78" s="47"/>
      <c r="P78" s="26"/>
      <c r="Q78" s="47" t="s">
        <v>363</v>
      </c>
      <c r="R78" s="47"/>
      <c r="S78" s="26"/>
    </row>
    <row r="79" spans="1:20" x14ac:dyDescent="0.25">
      <c r="A79" s="11"/>
      <c r="B79" s="56" t="s">
        <v>389</v>
      </c>
      <c r="C79" s="56"/>
      <c r="D79" s="36"/>
      <c r="E79" s="47" t="s">
        <v>390</v>
      </c>
      <c r="F79" s="47"/>
      <c r="G79" s="36"/>
      <c r="H79" s="47" t="s">
        <v>366</v>
      </c>
      <c r="I79" s="47"/>
      <c r="J79" s="26"/>
      <c r="K79" s="47" t="s">
        <v>365</v>
      </c>
      <c r="L79" s="47"/>
      <c r="M79" s="36"/>
      <c r="N79" s="47" t="s">
        <v>390</v>
      </c>
      <c r="O79" s="47"/>
      <c r="P79" s="26"/>
      <c r="Q79" s="47" t="s">
        <v>365</v>
      </c>
      <c r="R79" s="47"/>
      <c r="S79" s="26"/>
    </row>
    <row r="80" spans="1:20" ht="15.75" thickBot="1" x14ac:dyDescent="0.3">
      <c r="A80" s="11"/>
      <c r="B80" s="56" t="s">
        <v>391</v>
      </c>
      <c r="C80" s="56"/>
      <c r="D80" s="36"/>
      <c r="E80" s="35" t="s">
        <v>392</v>
      </c>
      <c r="F80" s="35"/>
      <c r="G80" s="36"/>
      <c r="H80" s="35" t="s">
        <v>393</v>
      </c>
      <c r="I80" s="35"/>
      <c r="J80" s="26"/>
      <c r="K80" s="35" t="s">
        <v>394</v>
      </c>
      <c r="L80" s="35"/>
      <c r="M80" s="36"/>
      <c r="N80" s="35" t="s">
        <v>395</v>
      </c>
      <c r="O80" s="35"/>
      <c r="P80" s="26"/>
      <c r="Q80" s="35" t="s">
        <v>394</v>
      </c>
      <c r="R80" s="35"/>
      <c r="S80" s="26"/>
    </row>
    <row r="81" spans="1:19" x14ac:dyDescent="0.25">
      <c r="A81" s="11"/>
      <c r="B81" s="26"/>
      <c r="C81" s="26"/>
      <c r="D81" s="36"/>
      <c r="E81" s="37"/>
      <c r="F81" s="37"/>
      <c r="G81" s="36"/>
      <c r="H81" s="48" t="s">
        <v>396</v>
      </c>
      <c r="I81" s="48"/>
      <c r="J81" s="26"/>
      <c r="K81" s="48"/>
      <c r="L81" s="48"/>
      <c r="M81" s="36"/>
      <c r="N81" s="48"/>
      <c r="O81" s="48"/>
      <c r="P81" s="26"/>
      <c r="Q81" s="48"/>
      <c r="R81" s="48"/>
      <c r="S81" s="26"/>
    </row>
    <row r="82" spans="1:19" x14ac:dyDescent="0.25">
      <c r="A82" s="11"/>
      <c r="B82" s="26"/>
      <c r="C82" s="26"/>
      <c r="D82" s="36"/>
      <c r="E82" s="26"/>
      <c r="F82" s="26"/>
      <c r="G82" s="36"/>
      <c r="H82" s="26"/>
      <c r="I82" s="26"/>
      <c r="J82" s="26"/>
      <c r="K82" s="26"/>
      <c r="L82" s="26"/>
      <c r="M82" s="36"/>
      <c r="N82" s="26"/>
      <c r="O82" s="26"/>
      <c r="P82" s="26"/>
      <c r="Q82" s="26"/>
      <c r="R82" s="26"/>
      <c r="S82" s="26"/>
    </row>
    <row r="83" spans="1:19" ht="15.75" thickBot="1" x14ac:dyDescent="0.3">
      <c r="A83" s="11"/>
      <c r="B83" s="27" t="s">
        <v>378</v>
      </c>
      <c r="C83" s="34">
        <v>0.9</v>
      </c>
      <c r="D83" s="33"/>
      <c r="E83" s="57"/>
      <c r="F83" s="58">
        <v>10000</v>
      </c>
      <c r="G83" s="33"/>
      <c r="H83" s="27"/>
      <c r="I83" s="34">
        <v>4.3</v>
      </c>
      <c r="J83" s="33"/>
      <c r="K83" s="27" t="s">
        <v>378</v>
      </c>
      <c r="L83" s="34">
        <v>0.9</v>
      </c>
      <c r="M83" s="33"/>
      <c r="N83" s="57"/>
      <c r="O83" s="58">
        <v>10000</v>
      </c>
      <c r="P83" s="33"/>
      <c r="Q83" s="27" t="s">
        <v>378</v>
      </c>
      <c r="R83" s="34">
        <v>0.9</v>
      </c>
      <c r="S83" s="33"/>
    </row>
    <row r="84" spans="1:19" ht="15.75" thickBot="1" x14ac:dyDescent="0.3">
      <c r="A84" s="11"/>
      <c r="B84" s="30"/>
      <c r="C84" s="32"/>
      <c r="D84" s="31"/>
      <c r="E84" s="59"/>
      <c r="F84" s="60">
        <v>10000</v>
      </c>
      <c r="G84" s="31"/>
      <c r="H84" s="41"/>
      <c r="I84" s="43">
        <v>4.3</v>
      </c>
      <c r="J84" s="31"/>
      <c r="K84" s="41" t="s">
        <v>378</v>
      </c>
      <c r="L84" s="43">
        <v>0.9</v>
      </c>
      <c r="M84" s="31"/>
      <c r="N84" s="59"/>
      <c r="O84" s="60">
        <v>10000</v>
      </c>
      <c r="P84" s="31"/>
      <c r="Q84" s="41" t="s">
        <v>378</v>
      </c>
      <c r="R84" s="43">
        <v>0.9</v>
      </c>
      <c r="S84" s="31"/>
    </row>
    <row r="85" spans="1:19" ht="15.75" thickTop="1" x14ac:dyDescent="0.25">
      <c r="A85" s="11"/>
      <c r="B85" s="4"/>
    </row>
  </sheetData>
  <mergeCells count="120">
    <mergeCell ref="A55:A72"/>
    <mergeCell ref="B55:T55"/>
    <mergeCell ref="B56:T56"/>
    <mergeCell ref="B57:T57"/>
    <mergeCell ref="A73:A85"/>
    <mergeCell ref="B73:T73"/>
    <mergeCell ref="B74:T74"/>
    <mergeCell ref="B75:T75"/>
    <mergeCell ref="A31:A52"/>
    <mergeCell ref="B31:T31"/>
    <mergeCell ref="B32:T32"/>
    <mergeCell ref="B33:T33"/>
    <mergeCell ref="B53:T53"/>
    <mergeCell ref="B54:T54"/>
    <mergeCell ref="B5:T5"/>
    <mergeCell ref="B6:T6"/>
    <mergeCell ref="A13:A30"/>
    <mergeCell ref="B13:T13"/>
    <mergeCell ref="B14:T14"/>
    <mergeCell ref="B15:T15"/>
    <mergeCell ref="H81:I81"/>
    <mergeCell ref="K81:L81"/>
    <mergeCell ref="N81:O81"/>
    <mergeCell ref="Q81:R81"/>
    <mergeCell ref="A1:A2"/>
    <mergeCell ref="B1:T1"/>
    <mergeCell ref="B2:T2"/>
    <mergeCell ref="B3:T3"/>
    <mergeCell ref="A4:A12"/>
    <mergeCell ref="B4:T4"/>
    <mergeCell ref="B80:C80"/>
    <mergeCell ref="E80:F80"/>
    <mergeCell ref="H80:I80"/>
    <mergeCell ref="K80:L80"/>
    <mergeCell ref="N80:O80"/>
    <mergeCell ref="Q80:R80"/>
    <mergeCell ref="H78:I78"/>
    <mergeCell ref="K78:L78"/>
    <mergeCell ref="N78:O78"/>
    <mergeCell ref="Q78:R78"/>
    <mergeCell ref="B79:C79"/>
    <mergeCell ref="E79:F79"/>
    <mergeCell ref="H79:I79"/>
    <mergeCell ref="K79:L79"/>
    <mergeCell ref="N79:O79"/>
    <mergeCell ref="Q79:R79"/>
    <mergeCell ref="J63:K63"/>
    <mergeCell ref="E76:L76"/>
    <mergeCell ref="N76:R76"/>
    <mergeCell ref="H77:I77"/>
    <mergeCell ref="K77:L77"/>
    <mergeCell ref="N77:O77"/>
    <mergeCell ref="Q77:R77"/>
    <mergeCell ref="G61:H61"/>
    <mergeCell ref="J61:K61"/>
    <mergeCell ref="M61:N61"/>
    <mergeCell ref="D62:E62"/>
    <mergeCell ref="G62:H62"/>
    <mergeCell ref="J62:K62"/>
    <mergeCell ref="M62:N62"/>
    <mergeCell ref="G59:H59"/>
    <mergeCell ref="J59:K59"/>
    <mergeCell ref="M59:N59"/>
    <mergeCell ref="G60:H60"/>
    <mergeCell ref="J60:K60"/>
    <mergeCell ref="M60:N60"/>
    <mergeCell ref="E39:G39"/>
    <mergeCell ref="I39:J39"/>
    <mergeCell ref="L39:M39"/>
    <mergeCell ref="O39:P39"/>
    <mergeCell ref="R39:S39"/>
    <mergeCell ref="G58:H58"/>
    <mergeCell ref="J58:K58"/>
    <mergeCell ref="M58:N58"/>
    <mergeCell ref="R37:S37"/>
    <mergeCell ref="B38:C38"/>
    <mergeCell ref="E38:G38"/>
    <mergeCell ref="I38:J38"/>
    <mergeCell ref="L38:M38"/>
    <mergeCell ref="O38:P38"/>
    <mergeCell ref="R38:S38"/>
    <mergeCell ref="E36:G36"/>
    <mergeCell ref="I36:J36"/>
    <mergeCell ref="L36:M36"/>
    <mergeCell ref="O36:P36"/>
    <mergeCell ref="R36:S36"/>
    <mergeCell ref="B37:C37"/>
    <mergeCell ref="E37:G37"/>
    <mergeCell ref="I37:J37"/>
    <mergeCell ref="L37:M37"/>
    <mergeCell ref="O37:P37"/>
    <mergeCell ref="I21:J21"/>
    <mergeCell ref="L21:M21"/>
    <mergeCell ref="E34:M34"/>
    <mergeCell ref="O34:S34"/>
    <mergeCell ref="E35:G35"/>
    <mergeCell ref="I35:J35"/>
    <mergeCell ref="L35:M35"/>
    <mergeCell ref="O35:P35"/>
    <mergeCell ref="R35:S35"/>
    <mergeCell ref="F19:G19"/>
    <mergeCell ref="I19:J19"/>
    <mergeCell ref="L19:M19"/>
    <mergeCell ref="C20:D20"/>
    <mergeCell ref="F20:G20"/>
    <mergeCell ref="I20:J20"/>
    <mergeCell ref="L20:M20"/>
    <mergeCell ref="F17:G17"/>
    <mergeCell ref="I17:J17"/>
    <mergeCell ref="L17:M17"/>
    <mergeCell ref="F18:G18"/>
    <mergeCell ref="I18:J18"/>
    <mergeCell ref="L18:M18"/>
    <mergeCell ref="D7:E7"/>
    <mergeCell ref="H7:I7"/>
    <mergeCell ref="L7:M7"/>
    <mergeCell ref="P7:Q7"/>
    <mergeCell ref="F16:G16"/>
    <mergeCell ref="I16:J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0.7109375" customWidth="1"/>
    <col min="4" max="4" width="4" customWidth="1"/>
    <col min="5" max="5" width="19" customWidth="1"/>
    <col min="6" max="6" width="20.7109375" customWidth="1"/>
    <col min="7" max="7" width="4" customWidth="1"/>
    <col min="8" max="8" width="19" customWidth="1"/>
    <col min="9" max="9" width="20.710937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4</v>
      </c>
      <c r="B3" s="10" t="s">
        <v>6</v>
      </c>
      <c r="C3" s="10"/>
      <c r="D3" s="10"/>
      <c r="E3" s="10"/>
      <c r="F3" s="10"/>
      <c r="G3" s="10"/>
      <c r="H3" s="10"/>
      <c r="I3" s="10"/>
    </row>
    <row r="4" spans="1:9" ht="15" customHeight="1" x14ac:dyDescent="0.25">
      <c r="A4" s="11" t="s">
        <v>473</v>
      </c>
      <c r="B4" s="10" t="s">
        <v>6</v>
      </c>
      <c r="C4" s="10"/>
      <c r="D4" s="10"/>
      <c r="E4" s="10"/>
      <c r="F4" s="10"/>
      <c r="G4" s="10"/>
      <c r="H4" s="10"/>
      <c r="I4" s="10"/>
    </row>
    <row r="5" spans="1:9" x14ac:dyDescent="0.25">
      <c r="A5" s="11"/>
      <c r="B5" s="17" t="s">
        <v>416</v>
      </c>
      <c r="C5" s="17"/>
      <c r="D5" s="17"/>
      <c r="E5" s="17"/>
      <c r="F5" s="17"/>
      <c r="G5" s="17"/>
      <c r="H5" s="17"/>
      <c r="I5" s="17"/>
    </row>
    <row r="6" spans="1:9" ht="15.75" thickBot="1" x14ac:dyDescent="0.3">
      <c r="A6" s="11"/>
      <c r="B6" s="26"/>
      <c r="C6" s="26"/>
      <c r="D6" s="35" t="s">
        <v>417</v>
      </c>
      <c r="E6" s="35"/>
      <c r="F6" s="35"/>
      <c r="G6" s="35"/>
      <c r="H6" s="35"/>
      <c r="I6" s="26"/>
    </row>
    <row r="7" spans="1:9" ht="15.75" thickBot="1" x14ac:dyDescent="0.3">
      <c r="A7" s="11"/>
      <c r="B7" s="26"/>
      <c r="C7" s="26"/>
      <c r="D7" s="72">
        <v>2013</v>
      </c>
      <c r="E7" s="72"/>
      <c r="F7" s="37"/>
      <c r="G7" s="72">
        <v>2012</v>
      </c>
      <c r="H7" s="72"/>
      <c r="I7" s="26"/>
    </row>
    <row r="8" spans="1:9" x14ac:dyDescent="0.25">
      <c r="A8" s="11"/>
      <c r="B8" s="27" t="s">
        <v>418</v>
      </c>
      <c r="C8" s="33"/>
      <c r="D8" s="61"/>
      <c r="E8" s="29"/>
      <c r="F8" s="33"/>
      <c r="G8" s="61"/>
      <c r="H8" s="29"/>
      <c r="I8" s="33"/>
    </row>
    <row r="9" spans="1:9" x14ac:dyDescent="0.25">
      <c r="A9" s="11"/>
      <c r="B9" s="62" t="s">
        <v>419</v>
      </c>
      <c r="C9" s="31"/>
      <c r="D9" s="30" t="s">
        <v>378</v>
      </c>
      <c r="E9" s="39">
        <v>15725</v>
      </c>
      <c r="F9" s="31"/>
      <c r="G9" s="30" t="s">
        <v>378</v>
      </c>
      <c r="H9" s="39">
        <v>39313</v>
      </c>
      <c r="I9" s="31"/>
    </row>
    <row r="10" spans="1:9" x14ac:dyDescent="0.25">
      <c r="A10" s="11"/>
      <c r="B10" s="27" t="s">
        <v>420</v>
      </c>
      <c r="C10" s="33"/>
      <c r="D10" s="27"/>
      <c r="E10" s="34"/>
      <c r="F10" s="33"/>
      <c r="G10" s="27"/>
      <c r="H10" s="34"/>
      <c r="I10" s="33"/>
    </row>
    <row r="11" spans="1:9" x14ac:dyDescent="0.25">
      <c r="A11" s="11"/>
      <c r="B11" s="62" t="s">
        <v>421</v>
      </c>
      <c r="C11" s="31"/>
      <c r="D11" s="30"/>
      <c r="E11" s="63">
        <v>3727259</v>
      </c>
      <c r="F11" s="31"/>
      <c r="G11" s="30"/>
      <c r="H11" s="39">
        <v>2914697</v>
      </c>
      <c r="I11" s="31"/>
    </row>
    <row r="12" spans="1:9" x14ac:dyDescent="0.25">
      <c r="A12" s="11"/>
      <c r="B12" s="64" t="s">
        <v>422</v>
      </c>
      <c r="C12" s="33"/>
      <c r="D12" s="27"/>
      <c r="E12" s="65">
        <v>69859</v>
      </c>
      <c r="F12" s="33"/>
      <c r="G12" s="27"/>
      <c r="H12" s="40">
        <v>73021</v>
      </c>
      <c r="I12" s="33"/>
    </row>
    <row r="13" spans="1:9" x14ac:dyDescent="0.25">
      <c r="A13" s="11"/>
      <c r="B13" s="62" t="s">
        <v>423</v>
      </c>
      <c r="C13" s="31"/>
      <c r="D13" s="30"/>
      <c r="E13" s="63">
        <v>520891</v>
      </c>
      <c r="F13" s="31"/>
      <c r="G13" s="30"/>
      <c r="H13" s="39">
        <v>383067</v>
      </c>
      <c r="I13" s="31"/>
    </row>
    <row r="14" spans="1:9" ht="15.75" thickBot="1" x14ac:dyDescent="0.3">
      <c r="A14" s="11"/>
      <c r="B14" s="64" t="s">
        <v>424</v>
      </c>
      <c r="C14" s="33"/>
      <c r="D14" s="57"/>
      <c r="E14" s="58">
        <v>201490</v>
      </c>
      <c r="F14" s="33"/>
      <c r="G14" s="57"/>
      <c r="H14" s="58">
        <v>179779</v>
      </c>
      <c r="I14" s="33"/>
    </row>
    <row r="15" spans="1:9" x14ac:dyDescent="0.25">
      <c r="A15" s="11"/>
      <c r="B15" s="30" t="s">
        <v>425</v>
      </c>
      <c r="C15" s="31"/>
      <c r="D15" s="66"/>
      <c r="E15" s="67">
        <v>4535224</v>
      </c>
      <c r="F15" s="31"/>
      <c r="G15" s="66"/>
      <c r="H15" s="68">
        <v>3589877</v>
      </c>
      <c r="I15" s="31"/>
    </row>
    <row r="16" spans="1:9" ht="15.75" thickBot="1" x14ac:dyDescent="0.3">
      <c r="A16" s="11"/>
      <c r="B16" s="27" t="s">
        <v>426</v>
      </c>
      <c r="C16" s="33"/>
      <c r="D16" s="57"/>
      <c r="E16" s="69">
        <v>-4535224</v>
      </c>
      <c r="F16" s="33"/>
      <c r="G16" s="57"/>
      <c r="H16" s="58">
        <v>-3589877</v>
      </c>
      <c r="I16" s="33"/>
    </row>
    <row r="17" spans="1:9" ht="15.75" thickBot="1" x14ac:dyDescent="0.3">
      <c r="A17" s="11"/>
      <c r="B17" s="70" t="s">
        <v>427</v>
      </c>
      <c r="C17" s="31"/>
      <c r="D17" s="59" t="s">
        <v>378</v>
      </c>
      <c r="E17" s="71" t="s">
        <v>255</v>
      </c>
      <c r="F17" s="31"/>
      <c r="G17" s="59" t="s">
        <v>378</v>
      </c>
      <c r="H17" s="71" t="s">
        <v>255</v>
      </c>
      <c r="I17" s="31"/>
    </row>
    <row r="18" spans="1:9" ht="15.75" thickTop="1" x14ac:dyDescent="0.25">
      <c r="A18" s="11"/>
      <c r="B18" s="4"/>
    </row>
    <row r="19" spans="1:9" ht="15" customHeight="1" x14ac:dyDescent="0.25">
      <c r="A19" s="11" t="s">
        <v>474</v>
      </c>
      <c r="B19" s="10" t="s">
        <v>6</v>
      </c>
      <c r="C19" s="10"/>
      <c r="D19" s="10"/>
      <c r="E19" s="10"/>
      <c r="F19" s="10"/>
      <c r="G19" s="10"/>
      <c r="H19" s="10"/>
      <c r="I19" s="10"/>
    </row>
    <row r="20" spans="1:9" x14ac:dyDescent="0.25">
      <c r="A20" s="11"/>
      <c r="B20" s="17" t="s">
        <v>428</v>
      </c>
      <c r="C20" s="17"/>
      <c r="D20" s="17"/>
      <c r="E20" s="17"/>
      <c r="F20" s="17"/>
      <c r="G20" s="17"/>
      <c r="H20" s="17"/>
      <c r="I20" s="17"/>
    </row>
    <row r="21" spans="1:9" x14ac:dyDescent="0.25">
      <c r="A21" s="11"/>
      <c r="B21" s="17"/>
      <c r="C21" s="17"/>
      <c r="D21" s="17"/>
      <c r="E21" s="17"/>
      <c r="F21" s="17"/>
      <c r="G21" s="17"/>
      <c r="H21" s="17"/>
      <c r="I21" s="17"/>
    </row>
    <row r="22" spans="1:9" ht="15.75" thickBot="1" x14ac:dyDescent="0.3">
      <c r="A22" s="11"/>
      <c r="B22" s="26"/>
      <c r="C22" s="26"/>
      <c r="D22" s="35" t="s">
        <v>417</v>
      </c>
      <c r="E22" s="35"/>
      <c r="F22" s="35"/>
      <c r="G22" s="35"/>
      <c r="H22" s="35"/>
      <c r="I22" s="26"/>
    </row>
    <row r="23" spans="1:9" ht="15.75" thickBot="1" x14ac:dyDescent="0.3">
      <c r="A23" s="11"/>
      <c r="B23" s="26"/>
      <c r="C23" s="26"/>
      <c r="D23" s="72">
        <v>2013</v>
      </c>
      <c r="E23" s="72"/>
      <c r="F23" s="37"/>
      <c r="G23" s="72">
        <v>2012</v>
      </c>
      <c r="H23" s="72"/>
      <c r="I23" s="26"/>
    </row>
    <row r="24" spans="1:9" x14ac:dyDescent="0.25">
      <c r="A24" s="11"/>
      <c r="B24" s="26"/>
      <c r="C24" s="26"/>
      <c r="D24" s="37"/>
      <c r="E24" s="37"/>
      <c r="F24" s="26"/>
      <c r="G24" s="37"/>
      <c r="H24" s="37"/>
      <c r="I24" s="26"/>
    </row>
    <row r="25" spans="1:9" x14ac:dyDescent="0.25">
      <c r="A25" s="11"/>
      <c r="B25" s="27" t="s">
        <v>429</v>
      </c>
      <c r="C25" s="33"/>
      <c r="D25" s="27" t="s">
        <v>378</v>
      </c>
      <c r="E25" s="40">
        <v>-3266013</v>
      </c>
      <c r="F25" s="33"/>
      <c r="G25" s="27" t="s">
        <v>378</v>
      </c>
      <c r="H25" s="40">
        <v>-2582537</v>
      </c>
      <c r="I25" s="33"/>
    </row>
    <row r="26" spans="1:9" x14ac:dyDescent="0.25">
      <c r="A26" s="11"/>
      <c r="B26" s="30" t="s">
        <v>430</v>
      </c>
      <c r="C26" s="31"/>
      <c r="D26" s="30"/>
      <c r="E26" s="39">
        <v>-1110444</v>
      </c>
      <c r="F26" s="31"/>
      <c r="G26" s="30"/>
      <c r="H26" s="39">
        <v>-878063</v>
      </c>
      <c r="I26" s="31"/>
    </row>
    <row r="27" spans="1:9" x14ac:dyDescent="0.25">
      <c r="A27" s="11"/>
      <c r="B27" s="27" t="s">
        <v>431</v>
      </c>
      <c r="C27" s="33"/>
      <c r="D27" s="27"/>
      <c r="E27" s="34"/>
      <c r="F27" s="33"/>
      <c r="G27" s="27"/>
      <c r="H27" s="34"/>
      <c r="I27" s="33"/>
    </row>
    <row r="28" spans="1:9" x14ac:dyDescent="0.25">
      <c r="A28" s="11"/>
      <c r="B28" s="62" t="s">
        <v>432</v>
      </c>
      <c r="C28" s="31"/>
      <c r="D28" s="30"/>
      <c r="E28" s="63">
        <v>217813</v>
      </c>
      <c r="F28" s="31"/>
      <c r="G28" s="30"/>
      <c r="H28" s="32" t="s">
        <v>255</v>
      </c>
      <c r="I28" s="31"/>
    </row>
    <row r="29" spans="1:9" x14ac:dyDescent="0.25">
      <c r="A29" s="11"/>
      <c r="B29" s="64" t="s">
        <v>433</v>
      </c>
      <c r="C29" s="33"/>
      <c r="D29" s="27"/>
      <c r="E29" s="65">
        <v>-90964</v>
      </c>
      <c r="F29" s="33"/>
      <c r="G29" s="27"/>
      <c r="H29" s="40">
        <v>-179779</v>
      </c>
      <c r="I29" s="33"/>
    </row>
    <row r="30" spans="1:9" x14ac:dyDescent="0.25">
      <c r="A30" s="11"/>
      <c r="B30" s="62" t="s">
        <v>434</v>
      </c>
      <c r="C30" s="31"/>
      <c r="D30" s="30"/>
      <c r="E30" s="63">
        <v>945347</v>
      </c>
      <c r="F30" s="31"/>
      <c r="G30" s="30"/>
      <c r="H30" s="39">
        <v>1056770</v>
      </c>
      <c r="I30" s="31"/>
    </row>
    <row r="31" spans="1:9" ht="15.75" thickBot="1" x14ac:dyDescent="0.3">
      <c r="A31" s="11"/>
      <c r="B31" s="64" t="s">
        <v>435</v>
      </c>
      <c r="C31" s="33"/>
      <c r="D31" s="57"/>
      <c r="E31" s="69">
        <v>38248</v>
      </c>
      <c r="F31" s="33"/>
      <c r="G31" s="57"/>
      <c r="H31" s="58">
        <v>1072</v>
      </c>
      <c r="I31" s="33"/>
    </row>
    <row r="32" spans="1:9" ht="15.75" thickBot="1" x14ac:dyDescent="0.3">
      <c r="A32" s="11"/>
      <c r="B32" s="30" t="s">
        <v>436</v>
      </c>
      <c r="C32" s="31"/>
      <c r="D32" s="59" t="s">
        <v>378</v>
      </c>
      <c r="E32" s="71" t="s">
        <v>255</v>
      </c>
      <c r="F32" s="31"/>
      <c r="G32" s="59" t="s">
        <v>378</v>
      </c>
      <c r="H32" s="71" t="s">
        <v>255</v>
      </c>
      <c r="I32" s="31"/>
    </row>
    <row r="33" spans="1:9" ht="15.75" thickTop="1" x14ac:dyDescent="0.25">
      <c r="A33" s="11"/>
      <c r="B33" s="4"/>
    </row>
    <row r="34" spans="1:9" ht="15" customHeight="1" x14ac:dyDescent="0.25">
      <c r="A34" s="11" t="s">
        <v>475</v>
      </c>
      <c r="B34" s="10" t="s">
        <v>6</v>
      </c>
      <c r="C34" s="10"/>
      <c r="D34" s="10"/>
      <c r="E34" s="10"/>
      <c r="F34" s="10"/>
      <c r="G34" s="10"/>
      <c r="H34" s="10"/>
      <c r="I34" s="10"/>
    </row>
    <row r="35" spans="1:9" ht="25.5" customHeight="1" x14ac:dyDescent="0.25">
      <c r="A35" s="11"/>
      <c r="B35" s="17" t="s">
        <v>437</v>
      </c>
      <c r="C35" s="17"/>
      <c r="D35" s="17"/>
      <c r="E35" s="17"/>
      <c r="F35" s="17"/>
      <c r="G35" s="17"/>
      <c r="H35" s="17"/>
      <c r="I35" s="17"/>
    </row>
    <row r="36" spans="1:9" x14ac:dyDescent="0.25">
      <c r="A36" s="11"/>
      <c r="B36" s="17"/>
      <c r="C36" s="17"/>
      <c r="D36" s="17"/>
      <c r="E36" s="17"/>
      <c r="F36" s="17"/>
      <c r="G36" s="17"/>
      <c r="H36" s="17"/>
      <c r="I36" s="17"/>
    </row>
    <row r="37" spans="1:9" ht="15.75" thickBot="1" x14ac:dyDescent="0.3">
      <c r="A37" s="11"/>
      <c r="B37" s="26"/>
      <c r="C37" s="26"/>
      <c r="D37" s="35" t="s">
        <v>417</v>
      </c>
      <c r="E37" s="35"/>
      <c r="F37" s="35"/>
      <c r="G37" s="35"/>
      <c r="H37" s="35"/>
      <c r="I37" s="26"/>
    </row>
    <row r="38" spans="1:9" ht="15.75" thickBot="1" x14ac:dyDescent="0.3">
      <c r="A38" s="11"/>
      <c r="B38" s="26"/>
      <c r="C38" s="26"/>
      <c r="D38" s="72">
        <v>2013</v>
      </c>
      <c r="E38" s="72"/>
      <c r="F38" s="37"/>
      <c r="G38" s="72">
        <v>2012</v>
      </c>
      <c r="H38" s="72"/>
      <c r="I38" s="26"/>
    </row>
    <row r="39" spans="1:9" x14ac:dyDescent="0.25">
      <c r="A39" s="11"/>
      <c r="B39" s="26"/>
      <c r="C39" s="26"/>
      <c r="D39" s="37"/>
      <c r="E39" s="37"/>
      <c r="F39" s="26"/>
      <c r="G39" s="37"/>
      <c r="H39" s="37"/>
      <c r="I39" s="26"/>
    </row>
    <row r="40" spans="1:9" x14ac:dyDescent="0.25">
      <c r="A40" s="11"/>
      <c r="B40" s="27" t="s">
        <v>438</v>
      </c>
      <c r="C40" s="33"/>
      <c r="D40" s="27" t="s">
        <v>378</v>
      </c>
      <c r="E40" s="34" t="s">
        <v>255</v>
      </c>
      <c r="F40" s="33"/>
      <c r="G40" s="27" t="s">
        <v>378</v>
      </c>
      <c r="H40" s="34" t="s">
        <v>255</v>
      </c>
      <c r="I40" s="33"/>
    </row>
    <row r="41" spans="1:9" ht="26.25" x14ac:dyDescent="0.25">
      <c r="A41" s="11"/>
      <c r="B41" s="30" t="s">
        <v>439</v>
      </c>
      <c r="C41" s="31"/>
      <c r="D41" s="30"/>
      <c r="E41" s="32" t="s">
        <v>255</v>
      </c>
      <c r="F41" s="31"/>
      <c r="G41" s="30"/>
      <c r="H41" s="32" t="s">
        <v>255</v>
      </c>
      <c r="I41" s="31"/>
    </row>
    <row r="42" spans="1:9" x14ac:dyDescent="0.25">
      <c r="A42" s="11"/>
      <c r="B42" s="27" t="s">
        <v>440</v>
      </c>
      <c r="C42" s="33"/>
      <c r="D42" s="27"/>
      <c r="E42" s="34" t="s">
        <v>255</v>
      </c>
      <c r="F42" s="33"/>
      <c r="G42" s="27"/>
      <c r="H42" s="34" t="s">
        <v>255</v>
      </c>
      <c r="I42" s="33"/>
    </row>
    <row r="43" spans="1:9" ht="26.25" x14ac:dyDescent="0.25">
      <c r="A43" s="11"/>
      <c r="B43" s="30" t="s">
        <v>441</v>
      </c>
      <c r="C43" s="31"/>
      <c r="D43" s="30"/>
      <c r="E43" s="32" t="s">
        <v>255</v>
      </c>
      <c r="F43" s="31"/>
      <c r="G43" s="30"/>
      <c r="H43" s="32" t="s">
        <v>255</v>
      </c>
      <c r="I43" s="31"/>
    </row>
    <row r="44" spans="1:9" ht="15.75" thickBot="1" x14ac:dyDescent="0.3">
      <c r="A44" s="11"/>
      <c r="B44" s="27" t="s">
        <v>442</v>
      </c>
      <c r="C44" s="33"/>
      <c r="D44" s="57"/>
      <c r="E44" s="73" t="s">
        <v>255</v>
      </c>
      <c r="F44" s="33"/>
      <c r="G44" s="57"/>
      <c r="H44" s="73" t="s">
        <v>255</v>
      </c>
      <c r="I44" s="33"/>
    </row>
    <row r="45" spans="1:9" ht="15.75" thickBot="1" x14ac:dyDescent="0.3">
      <c r="A45" s="11"/>
      <c r="B45" s="30" t="s">
        <v>443</v>
      </c>
      <c r="C45" s="31"/>
      <c r="D45" s="59" t="s">
        <v>378</v>
      </c>
      <c r="E45" s="71" t="s">
        <v>255</v>
      </c>
      <c r="F45" s="31"/>
      <c r="G45" s="59" t="s">
        <v>378</v>
      </c>
      <c r="H45" s="71" t="s">
        <v>255</v>
      </c>
      <c r="I45" s="31"/>
    </row>
    <row r="46" spans="1:9" ht="15.75" thickTop="1" x14ac:dyDescent="0.25">
      <c r="A46" s="11"/>
      <c r="B46" s="4"/>
    </row>
  </sheetData>
  <mergeCells count="24">
    <mergeCell ref="A19:A33"/>
    <mergeCell ref="B19:I19"/>
    <mergeCell ref="B20:I20"/>
    <mergeCell ref="B21:I21"/>
    <mergeCell ref="A34:A46"/>
    <mergeCell ref="B34:I34"/>
    <mergeCell ref="B35:I35"/>
    <mergeCell ref="B36:I36"/>
    <mergeCell ref="D37:H37"/>
    <mergeCell ref="D38:E38"/>
    <mergeCell ref="G38:H38"/>
    <mergeCell ref="A1:A2"/>
    <mergeCell ref="B1:I1"/>
    <mergeCell ref="B2:I2"/>
    <mergeCell ref="B3:I3"/>
    <mergeCell ref="A4:A18"/>
    <mergeCell ref="B4:I4"/>
    <mergeCell ref="B5:I5"/>
    <mergeCell ref="D6:H6"/>
    <mergeCell ref="D7:E7"/>
    <mergeCell ref="G7:H7"/>
    <mergeCell ref="D22:H22"/>
    <mergeCell ref="D23:E23"/>
    <mergeCell ref="G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2.5703125" bestFit="1" customWidth="1"/>
    <col min="9" max="9" width="9.28515625" bestFit="1" customWidth="1"/>
    <col min="10" max="12" width="15.42578125" bestFit="1" customWidth="1"/>
  </cols>
  <sheetData>
    <row r="1" spans="1:12" ht="15" customHeight="1" x14ac:dyDescent="0.25">
      <c r="A1" s="8" t="s">
        <v>476</v>
      </c>
      <c r="B1" s="1" t="s">
        <v>477</v>
      </c>
      <c r="C1" s="1" t="s">
        <v>478</v>
      </c>
      <c r="D1" s="8" t="s">
        <v>1</v>
      </c>
      <c r="E1" s="8"/>
      <c r="F1" s="8"/>
      <c r="G1" s="1" t="s">
        <v>75</v>
      </c>
      <c r="H1" s="1"/>
      <c r="I1" s="1"/>
      <c r="J1" s="1" t="s">
        <v>477</v>
      </c>
      <c r="K1" s="1" t="s">
        <v>478</v>
      </c>
      <c r="L1" s="1" t="s">
        <v>477</v>
      </c>
    </row>
    <row r="2" spans="1:12" x14ac:dyDescent="0.25">
      <c r="A2" s="8"/>
      <c r="B2" s="8" t="s">
        <v>479</v>
      </c>
      <c r="C2" s="8" t="s">
        <v>480</v>
      </c>
      <c r="D2" s="8" t="s">
        <v>2</v>
      </c>
      <c r="E2" s="8" t="s">
        <v>34</v>
      </c>
      <c r="F2" s="8" t="s">
        <v>224</v>
      </c>
      <c r="G2" s="8" t="s">
        <v>2</v>
      </c>
      <c r="H2" s="8" t="s">
        <v>481</v>
      </c>
      <c r="I2" s="77">
        <v>39211</v>
      </c>
      <c r="J2" s="1" t="s">
        <v>479</v>
      </c>
      <c r="K2" s="1" t="s">
        <v>483</v>
      </c>
      <c r="L2" s="1" t="s">
        <v>479</v>
      </c>
    </row>
    <row r="3" spans="1:12" x14ac:dyDescent="0.25">
      <c r="A3" s="8"/>
      <c r="B3" s="8"/>
      <c r="C3" s="8"/>
      <c r="D3" s="8"/>
      <c r="E3" s="8"/>
      <c r="F3" s="8"/>
      <c r="G3" s="8"/>
      <c r="H3" s="8"/>
      <c r="I3" s="77"/>
      <c r="J3" s="1" t="s">
        <v>482</v>
      </c>
      <c r="K3" s="1" t="s">
        <v>471</v>
      </c>
      <c r="L3" s="1" t="s">
        <v>471</v>
      </c>
    </row>
    <row r="4" spans="1:12" x14ac:dyDescent="0.25">
      <c r="A4" s="8"/>
      <c r="B4" s="8"/>
      <c r="C4" s="8"/>
      <c r="D4" s="8"/>
      <c r="E4" s="8"/>
      <c r="F4" s="8"/>
      <c r="G4" s="8"/>
      <c r="H4" s="8"/>
      <c r="I4" s="77"/>
      <c r="J4" s="1"/>
      <c r="K4" s="1"/>
      <c r="L4" s="1" t="s">
        <v>482</v>
      </c>
    </row>
    <row r="5" spans="1:12" ht="30" x14ac:dyDescent="0.25">
      <c r="A5" s="3" t="s">
        <v>484</v>
      </c>
      <c r="B5" s="4" t="s">
        <v>6</v>
      </c>
      <c r="C5" s="4" t="s">
        <v>6</v>
      </c>
      <c r="D5" s="4" t="s">
        <v>6</v>
      </c>
      <c r="E5" s="4" t="s">
        <v>6</v>
      </c>
      <c r="F5" s="4" t="s">
        <v>6</v>
      </c>
      <c r="G5" s="4" t="s">
        <v>6</v>
      </c>
      <c r="H5" s="4" t="s">
        <v>6</v>
      </c>
      <c r="I5" s="4" t="s">
        <v>6</v>
      </c>
      <c r="J5" s="4" t="s">
        <v>6</v>
      </c>
      <c r="K5" s="4" t="s">
        <v>6</v>
      </c>
      <c r="L5" s="4" t="s">
        <v>6</v>
      </c>
    </row>
    <row r="6" spans="1:12" x14ac:dyDescent="0.25">
      <c r="A6" s="2" t="s">
        <v>485</v>
      </c>
      <c r="B6" s="4" t="s">
        <v>6</v>
      </c>
      <c r="C6" s="4" t="s">
        <v>6</v>
      </c>
      <c r="D6" s="4" t="s">
        <v>6</v>
      </c>
      <c r="E6" s="4" t="s">
        <v>6</v>
      </c>
      <c r="F6" s="76">
        <v>0.5</v>
      </c>
      <c r="G6" s="4" t="s">
        <v>6</v>
      </c>
      <c r="H6" s="4" t="s">
        <v>6</v>
      </c>
      <c r="I6" s="4" t="s">
        <v>6</v>
      </c>
      <c r="J6" s="4" t="s">
        <v>6</v>
      </c>
      <c r="K6" s="4" t="s">
        <v>6</v>
      </c>
      <c r="L6" s="4" t="s">
        <v>6</v>
      </c>
    </row>
    <row r="7" spans="1:12" x14ac:dyDescent="0.25">
      <c r="A7" s="2" t="s">
        <v>486</v>
      </c>
      <c r="B7" s="4" t="s">
        <v>6</v>
      </c>
      <c r="C7" s="4" t="s">
        <v>6</v>
      </c>
      <c r="D7" s="7">
        <v>0</v>
      </c>
      <c r="E7" s="7">
        <v>345000</v>
      </c>
      <c r="F7" s="7">
        <v>345000</v>
      </c>
      <c r="G7" s="7">
        <v>690000</v>
      </c>
      <c r="H7" s="4" t="s">
        <v>6</v>
      </c>
      <c r="I7" s="4" t="s">
        <v>6</v>
      </c>
      <c r="J7" s="4" t="s">
        <v>6</v>
      </c>
      <c r="K7" s="4" t="s">
        <v>6</v>
      </c>
      <c r="L7" s="4" t="s">
        <v>6</v>
      </c>
    </row>
    <row r="8" spans="1:12" x14ac:dyDescent="0.25">
      <c r="A8" s="2" t="s">
        <v>36</v>
      </c>
      <c r="B8" s="4" t="s">
        <v>6</v>
      </c>
      <c r="C8" s="4" t="s">
        <v>6</v>
      </c>
      <c r="D8" s="6">
        <v>3551832</v>
      </c>
      <c r="E8" s="6">
        <v>534046</v>
      </c>
      <c r="F8" s="6">
        <v>952252</v>
      </c>
      <c r="G8" s="6">
        <v>3551832</v>
      </c>
      <c r="H8" s="4" t="s">
        <v>6</v>
      </c>
      <c r="I8" s="4">
        <v>0</v>
      </c>
      <c r="J8" s="4" t="s">
        <v>6</v>
      </c>
      <c r="K8" s="4" t="s">
        <v>6</v>
      </c>
      <c r="L8" s="4" t="s">
        <v>6</v>
      </c>
    </row>
    <row r="9" spans="1:12" x14ac:dyDescent="0.25">
      <c r="A9" s="2" t="s">
        <v>487</v>
      </c>
      <c r="B9" s="4" t="s">
        <v>6</v>
      </c>
      <c r="C9" s="6">
        <v>345000</v>
      </c>
      <c r="D9" s="4" t="s">
        <v>6</v>
      </c>
      <c r="E9" s="4" t="s">
        <v>6</v>
      </c>
      <c r="F9" s="4" t="s">
        <v>6</v>
      </c>
      <c r="G9" s="4" t="s">
        <v>6</v>
      </c>
      <c r="H9" s="4" t="s">
        <v>6</v>
      </c>
      <c r="I9" s="4" t="s">
        <v>6</v>
      </c>
      <c r="J9" s="4" t="s">
        <v>6</v>
      </c>
      <c r="K9" s="4" t="s">
        <v>6</v>
      </c>
      <c r="L9" s="4" t="s">
        <v>6</v>
      </c>
    </row>
    <row r="10" spans="1:12" x14ac:dyDescent="0.25">
      <c r="A10" s="2" t="s">
        <v>488</v>
      </c>
      <c r="B10" s="4" t="s">
        <v>6</v>
      </c>
      <c r="C10" s="4" t="s">
        <v>6</v>
      </c>
      <c r="D10" s="4" t="s">
        <v>6</v>
      </c>
      <c r="E10" s="4" t="s">
        <v>6</v>
      </c>
      <c r="F10" s="4" t="s">
        <v>6</v>
      </c>
      <c r="G10" s="4" t="s">
        <v>6</v>
      </c>
      <c r="H10" s="6">
        <v>100000000</v>
      </c>
      <c r="I10" s="4" t="s">
        <v>6</v>
      </c>
      <c r="J10" s="4" t="s">
        <v>6</v>
      </c>
      <c r="K10" s="4" t="s">
        <v>6</v>
      </c>
      <c r="L10" s="4" t="s">
        <v>6</v>
      </c>
    </row>
    <row r="11" spans="1:12" ht="30" x14ac:dyDescent="0.25">
      <c r="A11" s="2" t="s">
        <v>489</v>
      </c>
      <c r="B11" s="4" t="s">
        <v>6</v>
      </c>
      <c r="C11" s="4" t="s">
        <v>6</v>
      </c>
      <c r="D11" s="4" t="s">
        <v>6</v>
      </c>
      <c r="E11" s="4" t="s">
        <v>6</v>
      </c>
      <c r="F11" s="4" t="s">
        <v>6</v>
      </c>
      <c r="G11" s="4" t="s">
        <v>6</v>
      </c>
      <c r="H11" s="4" t="s">
        <v>6</v>
      </c>
      <c r="I11" s="4" t="s">
        <v>6</v>
      </c>
      <c r="J11" s="6">
        <v>5000000</v>
      </c>
      <c r="K11" s="6">
        <v>571429</v>
      </c>
      <c r="L11" s="6">
        <v>2500000</v>
      </c>
    </row>
    <row r="12" spans="1:12" ht="30" x14ac:dyDescent="0.25">
      <c r="A12" s="2" t="s">
        <v>490</v>
      </c>
      <c r="B12" s="4" t="s">
        <v>6</v>
      </c>
      <c r="C12" s="4" t="s">
        <v>6</v>
      </c>
      <c r="D12" s="4" t="s">
        <v>6</v>
      </c>
      <c r="E12" s="4" t="s">
        <v>6</v>
      </c>
      <c r="F12" s="4" t="s">
        <v>6</v>
      </c>
      <c r="G12" s="4" t="s">
        <v>6</v>
      </c>
      <c r="H12" s="4" t="s">
        <v>6</v>
      </c>
      <c r="I12" s="4" t="s">
        <v>6</v>
      </c>
      <c r="J12" s="6">
        <v>15000000</v>
      </c>
      <c r="K12" s="4" t="s">
        <v>6</v>
      </c>
      <c r="L12" s="4" t="s">
        <v>6</v>
      </c>
    </row>
    <row r="13" spans="1:12" ht="30" x14ac:dyDescent="0.25">
      <c r="A13" s="2" t="s">
        <v>491</v>
      </c>
      <c r="B13" s="7">
        <v>13750000</v>
      </c>
      <c r="C13" s="4" t="s">
        <v>6</v>
      </c>
      <c r="D13" s="4" t="s">
        <v>6</v>
      </c>
      <c r="E13" s="4" t="s">
        <v>6</v>
      </c>
      <c r="F13" s="4" t="s">
        <v>6</v>
      </c>
      <c r="G13" s="4" t="s">
        <v>6</v>
      </c>
      <c r="H13" s="4" t="s">
        <v>6</v>
      </c>
      <c r="I13" s="4" t="s">
        <v>6</v>
      </c>
      <c r="J13" s="4" t="s">
        <v>6</v>
      </c>
      <c r="K13" s="4" t="s">
        <v>6</v>
      </c>
      <c r="L13" s="4" t="s">
        <v>6</v>
      </c>
    </row>
  </sheetData>
  <mergeCells count="10">
    <mergeCell ref="G2:G4"/>
    <mergeCell ref="H2:H4"/>
    <mergeCell ref="I2:I4"/>
    <mergeCell ref="A1:A4"/>
    <mergeCell ref="D1:F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10.42578125" customWidth="1"/>
    <col min="3" max="3" width="2.85546875" customWidth="1"/>
    <col min="4" max="4" width="10.42578125" customWidth="1"/>
    <col min="5" max="5" width="2.85546875" customWidth="1"/>
    <col min="6" max="6" width="14" customWidth="1"/>
    <col min="7" max="7" width="4" customWidth="1"/>
    <col min="8" max="8" width="13.7109375" customWidth="1"/>
    <col min="9" max="9" width="10.28515625" customWidth="1"/>
    <col min="10" max="10" width="36.5703125" customWidth="1"/>
    <col min="11" max="12" width="13.7109375" customWidth="1"/>
    <col min="13" max="13" width="16.42578125" customWidth="1"/>
    <col min="14" max="14" width="23.28515625" customWidth="1"/>
    <col min="15" max="16" width="14.7109375" customWidth="1"/>
    <col min="17" max="18" width="36.5703125" customWidth="1"/>
    <col min="19" max="19" width="10.42578125" customWidth="1"/>
    <col min="20" max="20" width="3.42578125" customWidth="1"/>
    <col min="21" max="21" width="10.42578125" customWidth="1"/>
    <col min="22" max="22" width="3.42578125" customWidth="1"/>
    <col min="23" max="23" width="14" customWidth="1"/>
    <col min="24" max="24" width="4" customWidth="1"/>
    <col min="25" max="26" width="36.5703125" customWidth="1"/>
  </cols>
  <sheetData>
    <row r="1" spans="1:26" ht="15" customHeight="1" x14ac:dyDescent="0.25">
      <c r="A1" s="8" t="s">
        <v>492</v>
      </c>
      <c r="B1" s="8" t="s">
        <v>1</v>
      </c>
      <c r="C1" s="8"/>
      <c r="D1" s="8"/>
      <c r="E1" s="8"/>
      <c r="F1" s="8" t="s">
        <v>75</v>
      </c>
      <c r="G1" s="8"/>
      <c r="H1" s="1"/>
      <c r="I1" s="1"/>
      <c r="J1" s="8" t="s">
        <v>1</v>
      </c>
      <c r="K1" s="8"/>
      <c r="L1" s="8"/>
      <c r="M1" s="8"/>
      <c r="N1" s="1"/>
      <c r="O1" s="1"/>
      <c r="P1" s="1"/>
      <c r="Q1" s="8" t="s">
        <v>1</v>
      </c>
      <c r="R1" s="8"/>
      <c r="S1" s="8"/>
      <c r="T1" s="8"/>
      <c r="U1" s="8"/>
      <c r="V1" s="8"/>
      <c r="W1" s="8" t="s">
        <v>75</v>
      </c>
      <c r="X1" s="8"/>
      <c r="Y1" s="8" t="s">
        <v>1</v>
      </c>
      <c r="Z1" s="8"/>
    </row>
    <row r="2" spans="1:26" ht="15" customHeight="1" x14ac:dyDescent="0.25">
      <c r="A2" s="8"/>
      <c r="B2" s="8" t="s">
        <v>2</v>
      </c>
      <c r="C2" s="8"/>
      <c r="D2" s="8" t="s">
        <v>34</v>
      </c>
      <c r="E2" s="8"/>
      <c r="F2" s="8" t="s">
        <v>2</v>
      </c>
      <c r="G2" s="8"/>
      <c r="H2" s="8" t="s">
        <v>224</v>
      </c>
      <c r="I2" s="77">
        <v>39211</v>
      </c>
      <c r="J2" s="1" t="s">
        <v>2</v>
      </c>
      <c r="K2" s="1" t="s">
        <v>2</v>
      </c>
      <c r="L2" s="1" t="s">
        <v>34</v>
      </c>
      <c r="M2" s="1" t="s">
        <v>2</v>
      </c>
      <c r="N2" s="1" t="s">
        <v>2</v>
      </c>
      <c r="O2" s="1" t="s">
        <v>480</v>
      </c>
      <c r="P2" s="1" t="s">
        <v>224</v>
      </c>
      <c r="Q2" s="1" t="s">
        <v>2</v>
      </c>
      <c r="R2" s="1" t="s">
        <v>34</v>
      </c>
      <c r="S2" s="8" t="s">
        <v>2</v>
      </c>
      <c r="T2" s="8"/>
      <c r="U2" s="8" t="s">
        <v>34</v>
      </c>
      <c r="V2" s="8"/>
      <c r="W2" s="8" t="s">
        <v>2</v>
      </c>
      <c r="X2" s="8"/>
      <c r="Y2" s="1" t="s">
        <v>2</v>
      </c>
      <c r="Z2" s="1" t="s">
        <v>34</v>
      </c>
    </row>
    <row r="3" spans="1:26" ht="15" customHeight="1" x14ac:dyDescent="0.25">
      <c r="A3" s="8"/>
      <c r="B3" s="8"/>
      <c r="C3" s="8"/>
      <c r="D3" s="8"/>
      <c r="E3" s="8"/>
      <c r="F3" s="8"/>
      <c r="G3" s="8"/>
      <c r="H3" s="8"/>
      <c r="I3" s="77"/>
      <c r="J3" s="1" t="s">
        <v>493</v>
      </c>
      <c r="K3" s="1" t="s">
        <v>471</v>
      </c>
      <c r="L3" s="1" t="s">
        <v>471</v>
      </c>
      <c r="M3" s="1" t="s">
        <v>494</v>
      </c>
      <c r="N3" s="1" t="s">
        <v>495</v>
      </c>
      <c r="O3" s="1" t="s">
        <v>496</v>
      </c>
      <c r="P3" s="1" t="s">
        <v>496</v>
      </c>
      <c r="Q3" s="1" t="s">
        <v>496</v>
      </c>
      <c r="R3" s="1" t="s">
        <v>496</v>
      </c>
      <c r="S3" s="8" t="s">
        <v>94</v>
      </c>
      <c r="T3" s="8"/>
      <c r="U3" s="8" t="s">
        <v>94</v>
      </c>
      <c r="V3" s="8"/>
      <c r="W3" s="8" t="s">
        <v>94</v>
      </c>
      <c r="X3" s="8"/>
      <c r="Y3" s="1" t="s">
        <v>94</v>
      </c>
      <c r="Z3" s="1" t="s">
        <v>94</v>
      </c>
    </row>
    <row r="4" spans="1:26" x14ac:dyDescent="0.25">
      <c r="A4" s="8"/>
      <c r="B4" s="8"/>
      <c r="C4" s="8"/>
      <c r="D4" s="8"/>
      <c r="E4" s="8"/>
      <c r="F4" s="8"/>
      <c r="G4" s="8"/>
      <c r="H4" s="8"/>
      <c r="I4" s="77"/>
      <c r="J4" s="1"/>
      <c r="K4" s="1"/>
      <c r="L4" s="1"/>
      <c r="M4" s="1"/>
      <c r="N4" s="1"/>
      <c r="O4" s="1"/>
      <c r="P4" s="1"/>
      <c r="Q4" s="1" t="s">
        <v>493</v>
      </c>
      <c r="R4" s="1" t="s">
        <v>493</v>
      </c>
      <c r="S4" s="8"/>
      <c r="T4" s="8"/>
      <c r="U4" s="8"/>
      <c r="V4" s="8"/>
      <c r="W4" s="8"/>
      <c r="X4" s="8"/>
      <c r="Y4" s="1" t="s">
        <v>493</v>
      </c>
      <c r="Z4" s="1" t="s">
        <v>493</v>
      </c>
    </row>
    <row r="5" spans="1:26" ht="30" x14ac:dyDescent="0.25">
      <c r="A5" s="3" t="s">
        <v>497</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c r="U5" s="4" t="s">
        <v>6</v>
      </c>
      <c r="V5" s="4"/>
      <c r="W5" s="4" t="s">
        <v>6</v>
      </c>
      <c r="X5" s="4"/>
      <c r="Y5" s="4" t="s">
        <v>6</v>
      </c>
      <c r="Z5" s="4" t="s">
        <v>6</v>
      </c>
    </row>
    <row r="6" spans="1:26" ht="30" x14ac:dyDescent="0.25">
      <c r="A6" s="2" t="s">
        <v>498</v>
      </c>
      <c r="B6" s="4" t="s">
        <v>6</v>
      </c>
      <c r="C6" s="4"/>
      <c r="D6" s="4" t="s">
        <v>6</v>
      </c>
      <c r="E6" s="4"/>
      <c r="F6" s="4" t="s">
        <v>6</v>
      </c>
      <c r="G6" s="4"/>
      <c r="H6" s="4" t="s">
        <v>6</v>
      </c>
      <c r="I6" s="4" t="s">
        <v>6</v>
      </c>
      <c r="J6" s="4" t="s">
        <v>6</v>
      </c>
      <c r="K6" s="4" t="s">
        <v>6</v>
      </c>
      <c r="L6" s="4" t="s">
        <v>6</v>
      </c>
      <c r="M6" s="4" t="s">
        <v>6</v>
      </c>
      <c r="N6" s="4" t="s">
        <v>6</v>
      </c>
      <c r="O6" s="4" t="s">
        <v>6</v>
      </c>
      <c r="P6" s="4" t="s">
        <v>6</v>
      </c>
      <c r="Q6" s="7">
        <v>115705</v>
      </c>
      <c r="R6" s="7">
        <v>463870</v>
      </c>
      <c r="S6" s="4" t="s">
        <v>6</v>
      </c>
      <c r="T6" s="4"/>
      <c r="U6" s="4" t="s">
        <v>6</v>
      </c>
      <c r="V6" s="4"/>
      <c r="W6" s="4" t="s">
        <v>6</v>
      </c>
      <c r="X6" s="4"/>
      <c r="Y6" s="4" t="s">
        <v>6</v>
      </c>
      <c r="Z6" s="4" t="s">
        <v>6</v>
      </c>
    </row>
    <row r="7" spans="1:26" ht="30" x14ac:dyDescent="0.25">
      <c r="A7" s="2" t="s">
        <v>50</v>
      </c>
      <c r="B7" s="6">
        <v>100000</v>
      </c>
      <c r="C7" s="4"/>
      <c r="D7" s="6">
        <v>100000</v>
      </c>
      <c r="E7" s="4"/>
      <c r="F7" s="6">
        <v>100000</v>
      </c>
      <c r="G7" s="4"/>
      <c r="H7" s="4" t="s">
        <v>6</v>
      </c>
      <c r="I7" s="4" t="s">
        <v>6</v>
      </c>
      <c r="J7" s="4" t="s">
        <v>6</v>
      </c>
      <c r="K7" s="4" t="s">
        <v>6</v>
      </c>
      <c r="L7" s="4" t="s">
        <v>6</v>
      </c>
      <c r="M7" s="4" t="s">
        <v>6</v>
      </c>
      <c r="N7" s="4" t="s">
        <v>6</v>
      </c>
      <c r="O7" s="4" t="s">
        <v>6</v>
      </c>
      <c r="P7" s="4" t="s">
        <v>6</v>
      </c>
      <c r="Q7" s="6">
        <v>100000</v>
      </c>
      <c r="R7" s="4" t="s">
        <v>6</v>
      </c>
      <c r="S7" s="4" t="s">
        <v>6</v>
      </c>
      <c r="T7" s="4"/>
      <c r="U7" s="4" t="s">
        <v>6</v>
      </c>
      <c r="V7" s="4"/>
      <c r="W7" s="4" t="s">
        <v>6</v>
      </c>
      <c r="X7" s="4"/>
      <c r="Y7" s="4" t="s">
        <v>6</v>
      </c>
      <c r="Z7" s="4" t="s">
        <v>6</v>
      </c>
    </row>
    <row r="8" spans="1:26" x14ac:dyDescent="0.25">
      <c r="A8" s="2" t="s">
        <v>49</v>
      </c>
      <c r="B8" s="6">
        <v>52050</v>
      </c>
      <c r="C8" s="4"/>
      <c r="D8" s="6">
        <v>26000</v>
      </c>
      <c r="E8" s="4"/>
      <c r="F8" s="6">
        <v>52050</v>
      </c>
      <c r="G8" s="4"/>
      <c r="H8" s="4" t="s">
        <v>6</v>
      </c>
      <c r="I8" s="4" t="s">
        <v>6</v>
      </c>
      <c r="J8" s="4" t="s">
        <v>6</v>
      </c>
      <c r="K8" s="4" t="s">
        <v>6</v>
      </c>
      <c r="L8" s="4" t="s">
        <v>6</v>
      </c>
      <c r="M8" s="4" t="s">
        <v>6</v>
      </c>
      <c r="N8" s="4" t="s">
        <v>6</v>
      </c>
      <c r="O8" s="4" t="s">
        <v>6</v>
      </c>
      <c r="P8" s="4" t="s">
        <v>6</v>
      </c>
      <c r="Q8" s="6">
        <v>52050</v>
      </c>
      <c r="R8" s="4" t="s">
        <v>6</v>
      </c>
      <c r="S8" s="4" t="s">
        <v>6</v>
      </c>
      <c r="T8" s="4"/>
      <c r="U8" s="4" t="s">
        <v>6</v>
      </c>
      <c r="V8" s="4"/>
      <c r="W8" s="4" t="s">
        <v>6</v>
      </c>
      <c r="X8" s="4"/>
      <c r="Y8" s="4" t="s">
        <v>6</v>
      </c>
      <c r="Z8" s="6">
        <v>26000</v>
      </c>
    </row>
    <row r="9" spans="1:26" x14ac:dyDescent="0.25">
      <c r="A9" s="2" t="s">
        <v>499</v>
      </c>
      <c r="B9" s="4" t="s">
        <v>6</v>
      </c>
      <c r="C9" s="4"/>
      <c r="D9" s="6">
        <v>284046</v>
      </c>
      <c r="E9" s="4"/>
      <c r="F9" s="4" t="s">
        <v>6</v>
      </c>
      <c r="G9" s="4"/>
      <c r="H9" s="4" t="s">
        <v>6</v>
      </c>
      <c r="I9" s="4" t="s">
        <v>6</v>
      </c>
      <c r="J9" s="4" t="s">
        <v>6</v>
      </c>
      <c r="K9" s="4" t="s">
        <v>6</v>
      </c>
      <c r="L9" s="4" t="s">
        <v>6</v>
      </c>
      <c r="M9" s="4" t="s">
        <v>6</v>
      </c>
      <c r="N9" s="6">
        <v>3301832</v>
      </c>
      <c r="O9" s="4" t="s">
        <v>6</v>
      </c>
      <c r="P9" s="4" t="s">
        <v>6</v>
      </c>
      <c r="Q9" s="4" t="s">
        <v>6</v>
      </c>
      <c r="R9" s="4" t="s">
        <v>6</v>
      </c>
      <c r="S9" s="4" t="s">
        <v>6</v>
      </c>
      <c r="T9" s="4"/>
      <c r="U9" s="4" t="s">
        <v>6</v>
      </c>
      <c r="V9" s="4"/>
      <c r="W9" s="4" t="s">
        <v>6</v>
      </c>
      <c r="X9" s="4"/>
      <c r="Y9" s="4" t="s">
        <v>6</v>
      </c>
      <c r="Z9" s="4" t="s">
        <v>6</v>
      </c>
    </row>
    <row r="10" spans="1:26" x14ac:dyDescent="0.25">
      <c r="A10" s="2" t="s">
        <v>500</v>
      </c>
      <c r="B10" s="6">
        <v>1411518</v>
      </c>
      <c r="C10" s="4"/>
      <c r="D10" s="6">
        <v>1572143</v>
      </c>
      <c r="E10" s="4"/>
      <c r="F10" s="6">
        <v>1411518</v>
      </c>
      <c r="G10" s="4"/>
      <c r="H10" s="4" t="s">
        <v>6</v>
      </c>
      <c r="I10" s="4" t="s">
        <v>6</v>
      </c>
      <c r="J10" s="4" t="s">
        <v>6</v>
      </c>
      <c r="K10" s="4" t="s">
        <v>6</v>
      </c>
      <c r="L10" s="4" t="s">
        <v>6</v>
      </c>
      <c r="M10" s="4" t="s">
        <v>6</v>
      </c>
      <c r="N10" s="4" t="s">
        <v>6</v>
      </c>
      <c r="O10" s="4" t="s">
        <v>6</v>
      </c>
      <c r="P10" s="4" t="s">
        <v>6</v>
      </c>
      <c r="Q10" s="4" t="s">
        <v>6</v>
      </c>
      <c r="R10" s="4" t="s">
        <v>6</v>
      </c>
      <c r="S10" s="4" t="s">
        <v>6</v>
      </c>
      <c r="T10" s="4"/>
      <c r="U10" s="4" t="s">
        <v>6</v>
      </c>
      <c r="V10" s="4"/>
      <c r="W10" s="4" t="s">
        <v>6</v>
      </c>
      <c r="X10" s="4"/>
      <c r="Y10" s="4" t="s">
        <v>6</v>
      </c>
      <c r="Z10" s="4" t="s">
        <v>6</v>
      </c>
    </row>
    <row r="11" spans="1:26" ht="30" x14ac:dyDescent="0.25">
      <c r="A11" s="2" t="s">
        <v>501</v>
      </c>
      <c r="B11" s="6">
        <v>2500374</v>
      </c>
      <c r="C11" s="4"/>
      <c r="D11" s="6">
        <v>2500374</v>
      </c>
      <c r="E11" s="4"/>
      <c r="F11" s="6">
        <v>2500374</v>
      </c>
      <c r="G11" s="4"/>
      <c r="H11" s="4" t="s">
        <v>6</v>
      </c>
      <c r="I11" s="4" t="s">
        <v>6</v>
      </c>
      <c r="J11" s="4" t="s">
        <v>6</v>
      </c>
      <c r="K11" s="4" t="s">
        <v>6</v>
      </c>
      <c r="L11" s="4" t="s">
        <v>6</v>
      </c>
      <c r="M11" s="4" t="s">
        <v>6</v>
      </c>
      <c r="N11" s="4" t="s">
        <v>6</v>
      </c>
      <c r="O11" s="4" t="s">
        <v>6</v>
      </c>
      <c r="P11" s="4" t="s">
        <v>6</v>
      </c>
      <c r="Q11" s="4" t="s">
        <v>6</v>
      </c>
      <c r="R11" s="4" t="s">
        <v>6</v>
      </c>
      <c r="S11" s="4" t="s">
        <v>6</v>
      </c>
      <c r="T11" s="4"/>
      <c r="U11" s="4" t="s">
        <v>6</v>
      </c>
      <c r="V11" s="4"/>
      <c r="W11" s="4" t="s">
        <v>6</v>
      </c>
      <c r="X11" s="4"/>
      <c r="Y11" s="4" t="s">
        <v>6</v>
      </c>
      <c r="Z11" s="4" t="s">
        <v>6</v>
      </c>
    </row>
    <row r="12" spans="1:26" x14ac:dyDescent="0.25">
      <c r="A12" s="2" t="s">
        <v>502</v>
      </c>
      <c r="B12" s="6">
        <v>1088856</v>
      </c>
      <c r="C12" s="4"/>
      <c r="D12" s="6">
        <v>928231</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c r="U12" s="4" t="s">
        <v>6</v>
      </c>
      <c r="V12" s="4"/>
      <c r="W12" s="4" t="s">
        <v>6</v>
      </c>
      <c r="X12" s="4"/>
      <c r="Y12" s="4" t="s">
        <v>6</v>
      </c>
      <c r="Z12" s="4" t="s">
        <v>6</v>
      </c>
    </row>
    <row r="13" spans="1:26" x14ac:dyDescent="0.25">
      <c r="A13" s="2" t="s">
        <v>503</v>
      </c>
      <c r="B13" s="4" t="s">
        <v>6</v>
      </c>
      <c r="C13" s="4"/>
      <c r="D13" s="4" t="s">
        <v>6</v>
      </c>
      <c r="E13" s="4"/>
      <c r="F13" s="4" t="s">
        <v>6</v>
      </c>
      <c r="G13" s="4"/>
      <c r="H13" s="4" t="s">
        <v>6</v>
      </c>
      <c r="I13" s="4" t="s">
        <v>6</v>
      </c>
      <c r="J13" s="4" t="s">
        <v>6</v>
      </c>
      <c r="K13" s="4" t="s">
        <v>6</v>
      </c>
      <c r="L13" s="4" t="s">
        <v>6</v>
      </c>
      <c r="M13" s="4" t="s">
        <v>6</v>
      </c>
      <c r="N13" s="4" t="s">
        <v>6</v>
      </c>
      <c r="O13" s="6">
        <v>836207</v>
      </c>
      <c r="P13" s="6">
        <v>836207</v>
      </c>
      <c r="Q13" s="4" t="s">
        <v>6</v>
      </c>
      <c r="R13" s="4" t="s">
        <v>6</v>
      </c>
      <c r="S13" s="4" t="s">
        <v>6</v>
      </c>
      <c r="T13" s="4"/>
      <c r="U13" s="4" t="s">
        <v>6</v>
      </c>
      <c r="V13" s="4"/>
      <c r="W13" s="4" t="s">
        <v>6</v>
      </c>
      <c r="X13" s="4"/>
      <c r="Y13" s="4" t="s">
        <v>6</v>
      </c>
      <c r="Z13" s="4" t="s">
        <v>6</v>
      </c>
    </row>
    <row r="14" spans="1:26" x14ac:dyDescent="0.25">
      <c r="A14" s="2" t="s">
        <v>504</v>
      </c>
      <c r="B14" s="4" t="s">
        <v>6</v>
      </c>
      <c r="C14" s="4"/>
      <c r="D14" s="4" t="s">
        <v>6</v>
      </c>
      <c r="E14" s="4"/>
      <c r="F14" s="4" t="s">
        <v>6</v>
      </c>
      <c r="G14" s="4"/>
      <c r="H14" s="4" t="s">
        <v>6</v>
      </c>
      <c r="I14" s="4" t="s">
        <v>6</v>
      </c>
      <c r="J14" s="4" t="s">
        <v>6</v>
      </c>
      <c r="K14" s="4" t="s">
        <v>6</v>
      </c>
      <c r="L14" s="4" t="s">
        <v>6</v>
      </c>
      <c r="M14" s="4" t="s">
        <v>6</v>
      </c>
      <c r="N14" s="4" t="s">
        <v>6</v>
      </c>
      <c r="O14" s="6">
        <v>3138889</v>
      </c>
      <c r="P14" s="6">
        <v>3138889</v>
      </c>
      <c r="Q14" s="4" t="s">
        <v>6</v>
      </c>
      <c r="R14" s="4" t="s">
        <v>6</v>
      </c>
      <c r="S14" s="4" t="s">
        <v>6</v>
      </c>
      <c r="T14" s="4"/>
      <c r="U14" s="4" t="s">
        <v>6</v>
      </c>
      <c r="V14" s="4"/>
      <c r="W14" s="4" t="s">
        <v>6</v>
      </c>
      <c r="X14" s="4"/>
      <c r="Y14" s="4" t="s">
        <v>6</v>
      </c>
      <c r="Z14" s="4" t="s">
        <v>6</v>
      </c>
    </row>
    <row r="15" spans="1:26" x14ac:dyDescent="0.25">
      <c r="A15" s="2" t="s">
        <v>505</v>
      </c>
      <c r="B15" s="4" t="s">
        <v>6</v>
      </c>
      <c r="C15" s="4"/>
      <c r="D15" s="4" t="s">
        <v>6</v>
      </c>
      <c r="E15" s="4"/>
      <c r="F15" s="4" t="s">
        <v>6</v>
      </c>
      <c r="G15" s="4"/>
      <c r="H15" s="4" t="s">
        <v>6</v>
      </c>
      <c r="I15" s="4" t="s">
        <v>6</v>
      </c>
      <c r="J15" s="4" t="s">
        <v>6</v>
      </c>
      <c r="K15" s="4" t="s">
        <v>6</v>
      </c>
      <c r="L15" s="4" t="s">
        <v>6</v>
      </c>
      <c r="M15" s="4" t="s">
        <v>6</v>
      </c>
      <c r="N15" s="4" t="s">
        <v>6</v>
      </c>
      <c r="O15" s="6">
        <v>2354167</v>
      </c>
      <c r="P15" s="6">
        <v>2354167</v>
      </c>
      <c r="Q15" s="4" t="s">
        <v>6</v>
      </c>
      <c r="R15" s="4" t="s">
        <v>6</v>
      </c>
      <c r="S15" s="4" t="s">
        <v>6</v>
      </c>
      <c r="T15" s="4"/>
      <c r="U15" s="4" t="s">
        <v>6</v>
      </c>
      <c r="V15" s="4"/>
      <c r="W15" s="4" t="s">
        <v>6</v>
      </c>
      <c r="X15" s="4"/>
      <c r="Y15" s="4" t="s">
        <v>6</v>
      </c>
      <c r="Z15" s="4" t="s">
        <v>6</v>
      </c>
    </row>
    <row r="16" spans="1:26" x14ac:dyDescent="0.25">
      <c r="A16" s="2" t="s">
        <v>102</v>
      </c>
      <c r="B16" s="4" t="s">
        <v>6</v>
      </c>
      <c r="C16" s="4"/>
      <c r="D16" s="4" t="s">
        <v>6</v>
      </c>
      <c r="E16" s="4"/>
      <c r="F16" s="4" t="s">
        <v>6</v>
      </c>
      <c r="G16" s="4"/>
      <c r="H16" s="4" t="s">
        <v>6</v>
      </c>
      <c r="I16" s="4" t="s">
        <v>6</v>
      </c>
      <c r="J16" s="4" t="s">
        <v>6</v>
      </c>
      <c r="K16" s="4" t="s">
        <v>6</v>
      </c>
      <c r="L16" s="4" t="s">
        <v>6</v>
      </c>
      <c r="M16" s="4" t="s">
        <v>6</v>
      </c>
      <c r="N16" s="4" t="s">
        <v>6</v>
      </c>
      <c r="O16" s="6">
        <v>690000</v>
      </c>
      <c r="P16" s="6">
        <v>690000</v>
      </c>
      <c r="Q16" s="4" t="s">
        <v>6</v>
      </c>
      <c r="R16" s="4" t="s">
        <v>6</v>
      </c>
      <c r="S16" s="4" t="s">
        <v>6</v>
      </c>
      <c r="T16" s="4"/>
      <c r="U16" s="4" t="s">
        <v>6</v>
      </c>
      <c r="V16" s="4"/>
      <c r="W16" s="4" t="s">
        <v>6</v>
      </c>
      <c r="X16" s="4"/>
      <c r="Y16" s="4" t="s">
        <v>6</v>
      </c>
      <c r="Z16" s="4" t="s">
        <v>6</v>
      </c>
    </row>
    <row r="17" spans="1:26" x14ac:dyDescent="0.25">
      <c r="A17" s="2" t="s">
        <v>506</v>
      </c>
      <c r="B17" s="4" t="s">
        <v>507</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c r="U17" s="4" t="s">
        <v>6</v>
      </c>
      <c r="V17" s="4"/>
      <c r="W17" s="4" t="s">
        <v>6</v>
      </c>
      <c r="X17" s="4"/>
      <c r="Y17" s="4" t="s">
        <v>6</v>
      </c>
      <c r="Z17" s="4" t="s">
        <v>6</v>
      </c>
    </row>
    <row r="18" spans="1:26" x14ac:dyDescent="0.25">
      <c r="A18" s="2" t="s">
        <v>508</v>
      </c>
      <c r="B18" s="6">
        <v>160000</v>
      </c>
      <c r="C18" s="4"/>
      <c r="D18" s="4" t="s">
        <v>6</v>
      </c>
      <c r="E18" s="4"/>
      <c r="F18" s="6">
        <v>160000</v>
      </c>
      <c r="G18" s="4"/>
      <c r="H18" s="4" t="s">
        <v>6</v>
      </c>
      <c r="I18" s="4" t="s">
        <v>6</v>
      </c>
      <c r="J18" s="4" t="s">
        <v>6</v>
      </c>
      <c r="K18" s="4" t="s">
        <v>6</v>
      </c>
      <c r="L18" s="4" t="s">
        <v>6</v>
      </c>
      <c r="M18" s="4" t="s">
        <v>6</v>
      </c>
      <c r="N18" s="4" t="s">
        <v>6</v>
      </c>
      <c r="O18" s="4" t="s">
        <v>6</v>
      </c>
      <c r="P18" s="4" t="s">
        <v>6</v>
      </c>
      <c r="Q18" s="4" t="s">
        <v>6</v>
      </c>
      <c r="R18" s="4" t="s">
        <v>6</v>
      </c>
      <c r="S18" s="4" t="s">
        <v>6</v>
      </c>
      <c r="T18" s="4"/>
      <c r="U18" s="4" t="s">
        <v>6</v>
      </c>
      <c r="V18" s="4"/>
      <c r="W18" s="4" t="s">
        <v>6</v>
      </c>
      <c r="X18" s="4"/>
      <c r="Y18" s="4" t="s">
        <v>6</v>
      </c>
      <c r="Z18" s="4" t="s">
        <v>6</v>
      </c>
    </row>
    <row r="19" spans="1:26" ht="17.25" x14ac:dyDescent="0.25">
      <c r="A19" s="2" t="s">
        <v>509</v>
      </c>
      <c r="B19" s="6">
        <v>1518885</v>
      </c>
      <c r="C19" s="9" t="s">
        <v>59</v>
      </c>
      <c r="D19" s="6">
        <v>1132712</v>
      </c>
      <c r="E19" s="9" t="s">
        <v>59</v>
      </c>
      <c r="F19" s="6">
        <v>5844481</v>
      </c>
      <c r="G19" s="9" t="s">
        <v>59</v>
      </c>
      <c r="H19" s="4" t="s">
        <v>6</v>
      </c>
      <c r="I19" s="4" t="s">
        <v>6</v>
      </c>
      <c r="J19" s="4" t="s">
        <v>6</v>
      </c>
      <c r="K19" s="4" t="s">
        <v>6</v>
      </c>
      <c r="L19" s="4" t="s">
        <v>6</v>
      </c>
      <c r="M19" s="6">
        <v>389911</v>
      </c>
      <c r="N19" s="4" t="s">
        <v>6</v>
      </c>
      <c r="O19" s="4" t="s">
        <v>6</v>
      </c>
      <c r="P19" s="4" t="s">
        <v>6</v>
      </c>
      <c r="Q19" s="4" t="s">
        <v>6</v>
      </c>
      <c r="R19" s="4" t="s">
        <v>6</v>
      </c>
      <c r="S19" s="6">
        <v>115705</v>
      </c>
      <c r="T19" s="9" t="s">
        <v>80</v>
      </c>
      <c r="U19" s="6">
        <v>463870</v>
      </c>
      <c r="V19" s="9" t="s">
        <v>80</v>
      </c>
      <c r="W19" s="6">
        <v>1179325</v>
      </c>
      <c r="X19" s="9" t="s">
        <v>80</v>
      </c>
      <c r="Y19" s="6">
        <v>115705</v>
      </c>
      <c r="Z19" s="6">
        <v>463870</v>
      </c>
    </row>
    <row r="20" spans="1:26" x14ac:dyDescent="0.25">
      <c r="A20" s="2" t="s">
        <v>510</v>
      </c>
      <c r="B20" s="6">
        <v>502940</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c r="U20" s="4" t="s">
        <v>6</v>
      </c>
      <c r="V20" s="4"/>
      <c r="W20" s="4" t="s">
        <v>6</v>
      </c>
      <c r="X20" s="4"/>
      <c r="Y20" s="4" t="s">
        <v>6</v>
      </c>
      <c r="Z20" s="4" t="s">
        <v>6</v>
      </c>
    </row>
    <row r="21" spans="1:26" x14ac:dyDescent="0.25">
      <c r="A21" s="2" t="s">
        <v>511</v>
      </c>
      <c r="B21" s="4" t="s">
        <v>6</v>
      </c>
      <c r="C21" s="4"/>
      <c r="D21" s="4" t="s">
        <v>6</v>
      </c>
      <c r="E21" s="4"/>
      <c r="F21" s="4" t="s">
        <v>6</v>
      </c>
      <c r="G21" s="4"/>
      <c r="H21" s="4" t="s">
        <v>6</v>
      </c>
      <c r="I21" s="4" t="s">
        <v>6</v>
      </c>
      <c r="J21" s="6">
        <v>185836</v>
      </c>
      <c r="K21" s="4" t="s">
        <v>6</v>
      </c>
      <c r="L21" s="4" t="s">
        <v>6</v>
      </c>
      <c r="M21" s="4" t="s">
        <v>6</v>
      </c>
      <c r="N21" s="4" t="s">
        <v>6</v>
      </c>
      <c r="O21" s="4" t="s">
        <v>6</v>
      </c>
      <c r="P21" s="4" t="s">
        <v>6</v>
      </c>
      <c r="Q21" s="4" t="s">
        <v>6</v>
      </c>
      <c r="R21" s="4" t="s">
        <v>6</v>
      </c>
      <c r="S21" s="4" t="s">
        <v>6</v>
      </c>
      <c r="T21" s="4"/>
      <c r="U21" s="4" t="s">
        <v>6</v>
      </c>
      <c r="V21" s="4"/>
      <c r="W21" s="4" t="s">
        <v>6</v>
      </c>
      <c r="X21" s="4"/>
      <c r="Y21" s="4" t="s">
        <v>6</v>
      </c>
      <c r="Z21" s="4" t="s">
        <v>6</v>
      </c>
    </row>
    <row r="22" spans="1:26" x14ac:dyDescent="0.25">
      <c r="A22" s="2" t="s">
        <v>512</v>
      </c>
      <c r="B22" s="6">
        <v>85494</v>
      </c>
      <c r="C22" s="4"/>
      <c r="D22" s="4" t="s">
        <v>6</v>
      </c>
      <c r="E22" s="4"/>
      <c r="F22" s="4" t="s">
        <v>6</v>
      </c>
      <c r="G22" s="4"/>
      <c r="H22" s="4" t="s">
        <v>6</v>
      </c>
      <c r="I22" s="4" t="s">
        <v>6</v>
      </c>
      <c r="J22" s="4" t="s">
        <v>6</v>
      </c>
      <c r="K22" s="4" t="s">
        <v>6</v>
      </c>
      <c r="L22" s="4" t="s">
        <v>6</v>
      </c>
      <c r="M22" s="4" t="s">
        <v>6</v>
      </c>
      <c r="N22" s="4" t="s">
        <v>6</v>
      </c>
      <c r="O22" s="4" t="s">
        <v>6</v>
      </c>
      <c r="P22" s="4" t="s">
        <v>6</v>
      </c>
      <c r="Q22" s="6">
        <v>52050</v>
      </c>
      <c r="R22" s="4" t="s">
        <v>6</v>
      </c>
      <c r="S22" s="6">
        <v>52050</v>
      </c>
      <c r="T22" s="4"/>
      <c r="U22" s="4" t="s">
        <v>6</v>
      </c>
      <c r="V22" s="4"/>
      <c r="W22" s="4" t="s">
        <v>6</v>
      </c>
      <c r="X22" s="4"/>
      <c r="Y22" s="4" t="s">
        <v>6</v>
      </c>
      <c r="Z22" s="4" t="s">
        <v>6</v>
      </c>
    </row>
    <row r="23" spans="1:26" x14ac:dyDescent="0.25">
      <c r="A23" s="2" t="s">
        <v>513</v>
      </c>
      <c r="B23" s="4" t="s">
        <v>6</v>
      </c>
      <c r="C23" s="4"/>
      <c r="D23" s="4" t="s">
        <v>6</v>
      </c>
      <c r="E23" s="4"/>
      <c r="F23" s="4" t="s">
        <v>6</v>
      </c>
      <c r="G23" s="4"/>
      <c r="H23" s="4" t="s">
        <v>6</v>
      </c>
      <c r="I23" s="4" t="s">
        <v>6</v>
      </c>
      <c r="J23" s="4" t="s">
        <v>6</v>
      </c>
      <c r="K23" s="4" t="s">
        <v>6</v>
      </c>
      <c r="L23" s="4" t="s">
        <v>6</v>
      </c>
      <c r="M23" s="4" t="s">
        <v>6</v>
      </c>
      <c r="N23" s="4" t="s">
        <v>6</v>
      </c>
      <c r="O23" s="4" t="s">
        <v>6</v>
      </c>
      <c r="P23" s="4" t="s">
        <v>6</v>
      </c>
      <c r="Q23" s="6">
        <v>50000</v>
      </c>
      <c r="R23" s="4" t="s">
        <v>6</v>
      </c>
      <c r="S23" s="4" t="s">
        <v>6</v>
      </c>
      <c r="T23" s="4"/>
      <c r="U23" s="4" t="s">
        <v>6</v>
      </c>
      <c r="V23" s="4"/>
      <c r="W23" s="4" t="s">
        <v>6</v>
      </c>
      <c r="X23" s="4"/>
      <c r="Y23" s="6">
        <v>50000</v>
      </c>
      <c r="Z23" s="4" t="s">
        <v>6</v>
      </c>
    </row>
    <row r="24" spans="1:26" x14ac:dyDescent="0.25">
      <c r="A24" s="2" t="s">
        <v>514</v>
      </c>
      <c r="B24" s="4" t="s">
        <v>6</v>
      </c>
      <c r="C24" s="4"/>
      <c r="D24" s="4" t="s">
        <v>6</v>
      </c>
      <c r="E24" s="4"/>
      <c r="F24" s="4" t="s">
        <v>6</v>
      </c>
      <c r="G24" s="4"/>
      <c r="H24" s="4" t="s">
        <v>6</v>
      </c>
      <c r="I24" s="4" t="s">
        <v>6</v>
      </c>
      <c r="J24" s="4" t="s">
        <v>6</v>
      </c>
      <c r="K24" s="4" t="s">
        <v>6</v>
      </c>
      <c r="L24" s="4" t="s">
        <v>6</v>
      </c>
      <c r="M24" s="4" t="s">
        <v>6</v>
      </c>
      <c r="N24" s="4" t="s">
        <v>6</v>
      </c>
      <c r="O24" s="4" t="s">
        <v>6</v>
      </c>
      <c r="P24" s="4" t="s">
        <v>6</v>
      </c>
      <c r="Q24" s="6">
        <v>13655</v>
      </c>
      <c r="R24" s="4" t="s">
        <v>6</v>
      </c>
      <c r="S24" s="4" t="s">
        <v>6</v>
      </c>
      <c r="T24" s="4"/>
      <c r="U24" s="4" t="s">
        <v>6</v>
      </c>
      <c r="V24" s="4"/>
      <c r="W24" s="4" t="s">
        <v>6</v>
      </c>
      <c r="X24" s="4"/>
      <c r="Y24" s="6">
        <v>13655</v>
      </c>
      <c r="Z24" s="6">
        <v>8582</v>
      </c>
    </row>
    <row r="25" spans="1:26" ht="30" x14ac:dyDescent="0.25">
      <c r="A25" s="2" t="s">
        <v>515</v>
      </c>
      <c r="B25" s="6">
        <v>1518885</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c r="U25" s="4" t="s">
        <v>6</v>
      </c>
      <c r="V25" s="4"/>
      <c r="W25" s="4" t="s">
        <v>6</v>
      </c>
      <c r="X25" s="4"/>
      <c r="Y25" s="4" t="s">
        <v>6</v>
      </c>
      <c r="Z25" s="4" t="s">
        <v>6</v>
      </c>
    </row>
    <row r="26" spans="1:26" x14ac:dyDescent="0.25">
      <c r="A26" s="2" t="s">
        <v>516</v>
      </c>
      <c r="B26" s="4" t="s">
        <v>6</v>
      </c>
      <c r="C26" s="4"/>
      <c r="D26" s="4" t="s">
        <v>6</v>
      </c>
      <c r="E26" s="4"/>
      <c r="F26" s="4" t="s">
        <v>6</v>
      </c>
      <c r="G26" s="4"/>
      <c r="H26" s="4" t="s">
        <v>6</v>
      </c>
      <c r="I26" s="4" t="s">
        <v>6</v>
      </c>
      <c r="J26" s="4" t="s">
        <v>6</v>
      </c>
      <c r="K26" s="4" t="s">
        <v>6</v>
      </c>
      <c r="L26" s="4" t="s">
        <v>6</v>
      </c>
      <c r="M26" s="4" t="s">
        <v>6</v>
      </c>
      <c r="N26" s="6">
        <v>250000</v>
      </c>
      <c r="O26" s="4" t="s">
        <v>6</v>
      </c>
      <c r="P26" s="4" t="s">
        <v>6</v>
      </c>
      <c r="Q26" s="4" t="s">
        <v>6</v>
      </c>
      <c r="R26" s="4" t="s">
        <v>6</v>
      </c>
      <c r="S26" s="4" t="s">
        <v>6</v>
      </c>
      <c r="T26" s="4"/>
      <c r="U26" s="4" t="s">
        <v>6</v>
      </c>
      <c r="V26" s="4"/>
      <c r="W26" s="4" t="s">
        <v>6</v>
      </c>
      <c r="X26" s="4"/>
      <c r="Y26" s="4" t="s">
        <v>6</v>
      </c>
      <c r="Z26" s="4" t="s">
        <v>6</v>
      </c>
    </row>
    <row r="27" spans="1:26" ht="45" x14ac:dyDescent="0.25">
      <c r="A27" s="2" t="s">
        <v>517</v>
      </c>
      <c r="B27" s="6">
        <v>4848298</v>
      </c>
      <c r="C27" s="4"/>
      <c r="D27" s="6">
        <v>3296354</v>
      </c>
      <c r="E27" s="4"/>
      <c r="F27" s="4" t="s">
        <v>6</v>
      </c>
      <c r="G27" s="4"/>
      <c r="H27" s="4" t="s">
        <v>6</v>
      </c>
      <c r="I27" s="4" t="s">
        <v>6</v>
      </c>
      <c r="J27" s="4" t="s">
        <v>6</v>
      </c>
      <c r="K27" s="6">
        <v>10000</v>
      </c>
      <c r="L27" s="6">
        <v>10000</v>
      </c>
      <c r="M27" s="4" t="s">
        <v>6</v>
      </c>
      <c r="N27" s="4" t="s">
        <v>6</v>
      </c>
      <c r="O27" s="4" t="s">
        <v>6</v>
      </c>
      <c r="P27" s="4" t="s">
        <v>6</v>
      </c>
      <c r="Q27" s="4" t="s">
        <v>6</v>
      </c>
      <c r="R27" s="4" t="s">
        <v>6</v>
      </c>
      <c r="S27" s="4" t="s">
        <v>6</v>
      </c>
      <c r="T27" s="4"/>
      <c r="U27" s="4" t="s">
        <v>6</v>
      </c>
      <c r="V27" s="4"/>
      <c r="W27" s="4" t="s">
        <v>6</v>
      </c>
      <c r="X27" s="4"/>
      <c r="Y27" s="4" t="s">
        <v>6</v>
      </c>
      <c r="Z27" s="4" t="s">
        <v>6</v>
      </c>
    </row>
    <row r="28" spans="1:26" x14ac:dyDescent="0.25">
      <c r="A28" s="2" t="s">
        <v>100</v>
      </c>
      <c r="B28" s="6">
        <v>160625</v>
      </c>
      <c r="C28" s="4"/>
      <c r="D28" s="6">
        <v>185271</v>
      </c>
      <c r="E28" s="4"/>
      <c r="F28" s="6">
        <v>1137359</v>
      </c>
      <c r="G28" s="4"/>
      <c r="H28" s="4" t="s">
        <v>6</v>
      </c>
      <c r="I28" s="4" t="s">
        <v>6</v>
      </c>
      <c r="J28" s="4" t="s">
        <v>6</v>
      </c>
      <c r="K28" s="4" t="s">
        <v>6</v>
      </c>
      <c r="L28" s="4" t="s">
        <v>6</v>
      </c>
      <c r="M28" s="4" t="s">
        <v>6</v>
      </c>
      <c r="N28" s="4" t="s">
        <v>6</v>
      </c>
      <c r="O28" s="4" t="s">
        <v>6</v>
      </c>
      <c r="P28" s="4" t="s">
        <v>6</v>
      </c>
      <c r="Q28" s="4" t="s">
        <v>6</v>
      </c>
      <c r="R28" s="4" t="s">
        <v>6</v>
      </c>
      <c r="S28" s="4" t="s">
        <v>6</v>
      </c>
      <c r="T28" s="4"/>
      <c r="U28" s="4" t="s">
        <v>6</v>
      </c>
      <c r="V28" s="4"/>
      <c r="W28" s="4" t="s">
        <v>6</v>
      </c>
      <c r="X28" s="4"/>
      <c r="Y28" s="4" t="s">
        <v>6</v>
      </c>
      <c r="Z28" s="4" t="s">
        <v>6</v>
      </c>
    </row>
    <row r="29" spans="1:26" x14ac:dyDescent="0.25">
      <c r="A29" s="2" t="s">
        <v>101</v>
      </c>
      <c r="B29" s="6">
        <v>32879</v>
      </c>
      <c r="C29" s="4"/>
      <c r="D29" s="4" t="s">
        <v>6</v>
      </c>
      <c r="E29" s="4"/>
      <c r="F29" s="4" t="s">
        <v>6</v>
      </c>
      <c r="G29" s="4"/>
      <c r="H29" s="4" t="s">
        <v>6</v>
      </c>
      <c r="I29" s="4" t="s">
        <v>6</v>
      </c>
      <c r="J29" s="4" t="s">
        <v>6</v>
      </c>
      <c r="K29" s="4" t="s">
        <v>6</v>
      </c>
      <c r="L29" s="4" t="s">
        <v>6</v>
      </c>
      <c r="M29" s="4" t="s">
        <v>6</v>
      </c>
      <c r="N29" s="4" t="s">
        <v>6</v>
      </c>
      <c r="O29" s="4" t="s">
        <v>6</v>
      </c>
      <c r="P29" s="4" t="s">
        <v>6</v>
      </c>
      <c r="Q29" s="4" t="s">
        <v>6</v>
      </c>
      <c r="R29" s="4" t="s">
        <v>6</v>
      </c>
      <c r="S29" s="4" t="s">
        <v>6</v>
      </c>
      <c r="T29" s="4"/>
      <c r="U29" s="4" t="s">
        <v>6</v>
      </c>
      <c r="V29" s="4"/>
      <c r="W29" s="4" t="s">
        <v>6</v>
      </c>
      <c r="X29" s="4"/>
      <c r="Y29" s="4" t="s">
        <v>6</v>
      </c>
      <c r="Z29" s="4" t="s">
        <v>6</v>
      </c>
    </row>
    <row r="30" spans="1:26" x14ac:dyDescent="0.25">
      <c r="A30" s="2" t="s">
        <v>36</v>
      </c>
      <c r="B30" s="6">
        <v>3551832</v>
      </c>
      <c r="C30" s="4"/>
      <c r="D30" s="6">
        <v>534046</v>
      </c>
      <c r="E30" s="4"/>
      <c r="F30" s="6">
        <v>3551832</v>
      </c>
      <c r="G30" s="4"/>
      <c r="H30" s="6">
        <v>952252</v>
      </c>
      <c r="I30" s="4">
        <v>0</v>
      </c>
      <c r="J30" s="4" t="s">
        <v>6</v>
      </c>
      <c r="K30" s="4" t="s">
        <v>6</v>
      </c>
      <c r="L30" s="4" t="s">
        <v>6</v>
      </c>
      <c r="M30" s="4" t="s">
        <v>6</v>
      </c>
      <c r="N30" s="4" t="s">
        <v>6</v>
      </c>
      <c r="O30" s="4" t="s">
        <v>6</v>
      </c>
      <c r="P30" s="4" t="s">
        <v>6</v>
      </c>
      <c r="Q30" s="4" t="s">
        <v>6</v>
      </c>
      <c r="R30" s="4" t="s">
        <v>6</v>
      </c>
      <c r="S30" s="4" t="s">
        <v>6</v>
      </c>
      <c r="T30" s="4"/>
      <c r="U30" s="4" t="s">
        <v>6</v>
      </c>
      <c r="V30" s="4"/>
      <c r="W30" s="4" t="s">
        <v>6</v>
      </c>
      <c r="X30" s="4"/>
      <c r="Y30" s="4" t="s">
        <v>6</v>
      </c>
      <c r="Z30" s="4" t="s">
        <v>6</v>
      </c>
    </row>
    <row r="31" spans="1:26" x14ac:dyDescent="0.25">
      <c r="A31" s="2" t="s">
        <v>518</v>
      </c>
      <c r="B31" s="6">
        <v>63655</v>
      </c>
      <c r="C31" s="4"/>
      <c r="D31" s="4" t="s">
        <v>6</v>
      </c>
      <c r="E31" s="4"/>
      <c r="F31" s="4" t="s">
        <v>6</v>
      </c>
      <c r="G31" s="4"/>
      <c r="H31" s="4" t="s">
        <v>6</v>
      </c>
      <c r="I31" s="4" t="s">
        <v>6</v>
      </c>
      <c r="J31" s="4" t="s">
        <v>6</v>
      </c>
      <c r="K31" s="4" t="s">
        <v>6</v>
      </c>
      <c r="L31" s="4" t="s">
        <v>6</v>
      </c>
      <c r="M31" s="4" t="s">
        <v>6</v>
      </c>
      <c r="N31" s="4" t="s">
        <v>6</v>
      </c>
      <c r="O31" s="4" t="s">
        <v>6</v>
      </c>
      <c r="P31" s="4" t="s">
        <v>6</v>
      </c>
      <c r="Q31" s="6">
        <v>63655</v>
      </c>
      <c r="R31" s="4" t="s">
        <v>6</v>
      </c>
      <c r="S31" s="4" t="s">
        <v>6</v>
      </c>
      <c r="T31" s="4"/>
      <c r="U31" s="4" t="s">
        <v>6</v>
      </c>
      <c r="V31" s="4"/>
      <c r="W31" s="4" t="s">
        <v>6</v>
      </c>
      <c r="X31" s="4"/>
      <c r="Y31" s="4" t="s">
        <v>6</v>
      </c>
      <c r="Z31" s="4" t="s">
        <v>6</v>
      </c>
    </row>
    <row r="32" spans="1:26" x14ac:dyDescent="0.25">
      <c r="A32" s="2" t="s">
        <v>519</v>
      </c>
      <c r="B32" s="4" t="s">
        <v>6</v>
      </c>
      <c r="C32" s="4"/>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c r="U32" s="4" t="s">
        <v>6</v>
      </c>
      <c r="V32" s="4"/>
      <c r="W32" s="4" t="s">
        <v>6</v>
      </c>
      <c r="X32" s="4"/>
      <c r="Y32" s="4" t="s">
        <v>6</v>
      </c>
      <c r="Z32" s="6">
        <v>100000</v>
      </c>
    </row>
    <row r="33" spans="1:26" x14ac:dyDescent="0.25">
      <c r="A33" s="2" t="s">
        <v>520</v>
      </c>
      <c r="B33" s="4" t="s">
        <v>6</v>
      </c>
      <c r="C33" s="4"/>
      <c r="D33" s="4" t="s">
        <v>6</v>
      </c>
      <c r="E33" s="4"/>
      <c r="F33" s="4" t="s">
        <v>6</v>
      </c>
      <c r="G33" s="4"/>
      <c r="H33" s="4" t="s">
        <v>6</v>
      </c>
      <c r="I33" s="4" t="s">
        <v>6</v>
      </c>
      <c r="J33" s="6">
        <v>17897</v>
      </c>
      <c r="K33" s="4" t="s">
        <v>6</v>
      </c>
      <c r="L33" s="4" t="s">
        <v>6</v>
      </c>
      <c r="M33" s="4" t="s">
        <v>6</v>
      </c>
      <c r="N33" s="4" t="s">
        <v>6</v>
      </c>
      <c r="O33" s="4" t="s">
        <v>6</v>
      </c>
      <c r="P33" s="4" t="s">
        <v>6</v>
      </c>
      <c r="Q33" s="4" t="s">
        <v>6</v>
      </c>
      <c r="R33" s="4" t="s">
        <v>6</v>
      </c>
      <c r="S33" s="4" t="s">
        <v>6</v>
      </c>
      <c r="T33" s="4"/>
      <c r="U33" s="4" t="s">
        <v>6</v>
      </c>
      <c r="V33" s="4"/>
      <c r="W33" s="4" t="s">
        <v>6</v>
      </c>
      <c r="X33" s="4"/>
      <c r="Y33" s="4" t="s">
        <v>6</v>
      </c>
      <c r="Z33" s="4" t="s">
        <v>6</v>
      </c>
    </row>
    <row r="34" spans="1:26" x14ac:dyDescent="0.25">
      <c r="A34" s="2" t="s">
        <v>521</v>
      </c>
      <c r="B34" s="4" t="s">
        <v>6</v>
      </c>
      <c r="C34" s="4"/>
      <c r="D34" s="4" t="s">
        <v>6</v>
      </c>
      <c r="E34" s="4"/>
      <c r="F34" s="4" t="s">
        <v>6</v>
      </c>
      <c r="G34" s="4"/>
      <c r="H34" s="4" t="s">
        <v>6</v>
      </c>
      <c r="I34" s="4" t="s">
        <v>6</v>
      </c>
      <c r="J34" s="7">
        <v>79648</v>
      </c>
      <c r="K34" s="4" t="s">
        <v>6</v>
      </c>
      <c r="L34" s="4" t="s">
        <v>6</v>
      </c>
      <c r="M34" s="4" t="s">
        <v>6</v>
      </c>
      <c r="N34" s="4" t="s">
        <v>6</v>
      </c>
      <c r="O34" s="4" t="s">
        <v>6</v>
      </c>
      <c r="P34" s="4" t="s">
        <v>6</v>
      </c>
      <c r="Q34" s="4" t="s">
        <v>6</v>
      </c>
      <c r="R34" s="4" t="s">
        <v>6</v>
      </c>
      <c r="S34" s="4" t="s">
        <v>6</v>
      </c>
      <c r="T34" s="4"/>
      <c r="U34" s="4" t="s">
        <v>6</v>
      </c>
      <c r="V34" s="4"/>
      <c r="W34" s="4" t="s">
        <v>6</v>
      </c>
      <c r="X34" s="4"/>
      <c r="Y34" s="4" t="s">
        <v>6</v>
      </c>
      <c r="Z34" s="4" t="s">
        <v>6</v>
      </c>
    </row>
    <row r="35" spans="1:26" x14ac:dyDescent="0.25">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2" t="s">
        <v>59</v>
      </c>
      <c r="B36" s="11" t="s">
        <v>9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2" t="s">
        <v>80</v>
      </c>
      <c r="B37" s="11" t="s">
        <v>98</v>
      </c>
      <c r="C37" s="11"/>
      <c r="D37" s="11"/>
      <c r="E37" s="11"/>
      <c r="F37" s="11"/>
      <c r="G37" s="11"/>
      <c r="H37" s="11"/>
      <c r="I37" s="11"/>
      <c r="J37" s="11"/>
      <c r="K37" s="11"/>
      <c r="L37" s="11"/>
      <c r="M37" s="11"/>
      <c r="N37" s="11"/>
      <c r="O37" s="11"/>
      <c r="P37" s="11"/>
      <c r="Q37" s="11"/>
      <c r="R37" s="11"/>
      <c r="S37" s="11"/>
      <c r="T37" s="11"/>
      <c r="U37" s="11"/>
      <c r="V37" s="11"/>
      <c r="W37" s="11"/>
      <c r="X37" s="11"/>
      <c r="Y37" s="11"/>
      <c r="Z37" s="11"/>
    </row>
  </sheetData>
  <mergeCells count="24">
    <mergeCell ref="W4:X4"/>
    <mergeCell ref="A35:Z35"/>
    <mergeCell ref="B36:Z36"/>
    <mergeCell ref="B37:Z37"/>
    <mergeCell ref="Y1:Z1"/>
    <mergeCell ref="B2:C4"/>
    <mergeCell ref="D2:E4"/>
    <mergeCell ref="F2:G4"/>
    <mergeCell ref="H2:H4"/>
    <mergeCell ref="I2:I4"/>
    <mergeCell ref="S2:T2"/>
    <mergeCell ref="S3:T3"/>
    <mergeCell ref="S4:T4"/>
    <mergeCell ref="U2:V2"/>
    <mergeCell ref="A1:A4"/>
    <mergeCell ref="B1:E1"/>
    <mergeCell ref="F1:G1"/>
    <mergeCell ref="J1:M1"/>
    <mergeCell ref="Q1:V1"/>
    <mergeCell ref="W1:X1"/>
    <mergeCell ref="U3:V3"/>
    <mergeCell ref="U4:V4"/>
    <mergeCell ref="W2:X2"/>
    <mergeCell ref="W3:X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4</v>
      </c>
    </row>
    <row r="2" spans="1:3" x14ac:dyDescent="0.25">
      <c r="A2" s="3" t="s">
        <v>523</v>
      </c>
      <c r="B2" s="4" t="s">
        <v>6</v>
      </c>
      <c r="C2" s="4" t="s">
        <v>6</v>
      </c>
    </row>
    <row r="3" spans="1:3" x14ac:dyDescent="0.25">
      <c r="A3" s="2" t="s">
        <v>37</v>
      </c>
      <c r="B3" s="7">
        <v>51364</v>
      </c>
      <c r="C3" s="7">
        <v>19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4</v>
      </c>
      <c r="B1" s="1" t="s">
        <v>1</v>
      </c>
      <c r="C1" s="1"/>
    </row>
    <row r="2" spans="1:3" x14ac:dyDescent="0.25">
      <c r="A2" s="8"/>
      <c r="B2" s="1" t="s">
        <v>2</v>
      </c>
      <c r="C2" s="1" t="s">
        <v>34</v>
      </c>
    </row>
    <row r="3" spans="1:3" x14ac:dyDescent="0.25">
      <c r="A3" s="3" t="s">
        <v>525</v>
      </c>
      <c r="B3" s="4" t="s">
        <v>6</v>
      </c>
      <c r="C3" s="4" t="s">
        <v>6</v>
      </c>
    </row>
    <row r="4" spans="1:3" x14ac:dyDescent="0.25">
      <c r="A4" s="2" t="s">
        <v>46</v>
      </c>
      <c r="B4" s="7">
        <v>76109</v>
      </c>
      <c r="C4" s="7">
        <v>57000</v>
      </c>
    </row>
    <row r="5" spans="1:3" x14ac:dyDescent="0.25">
      <c r="A5" s="2" t="s">
        <v>526</v>
      </c>
      <c r="B5" s="6">
        <v>13102</v>
      </c>
      <c r="C5" s="4" t="s">
        <v>6</v>
      </c>
    </row>
    <row r="6" spans="1:3" x14ac:dyDescent="0.25">
      <c r="A6" s="2" t="s">
        <v>527</v>
      </c>
      <c r="B6" s="6">
        <v>5235</v>
      </c>
      <c r="C6" s="4" t="s">
        <v>6</v>
      </c>
    </row>
    <row r="7" spans="1:3" x14ac:dyDescent="0.25">
      <c r="A7" s="2" t="s">
        <v>47</v>
      </c>
      <c r="B7" s="4">
        <v>0</v>
      </c>
      <c r="C7" s="6">
        <v>8582</v>
      </c>
    </row>
    <row r="8" spans="1:3" ht="30" x14ac:dyDescent="0.25">
      <c r="A8" s="2" t="s">
        <v>528</v>
      </c>
      <c r="B8" s="6">
        <v>31383</v>
      </c>
      <c r="C8" s="4" t="s">
        <v>6</v>
      </c>
    </row>
    <row r="9" spans="1:3" ht="30" x14ac:dyDescent="0.25">
      <c r="A9" s="2" t="s">
        <v>529</v>
      </c>
      <c r="B9" s="6">
        <v>11166</v>
      </c>
      <c r="C9" s="4" t="s">
        <v>6</v>
      </c>
    </row>
    <row r="10" spans="1:3" x14ac:dyDescent="0.25">
      <c r="A10" s="2" t="s">
        <v>530</v>
      </c>
      <c r="B10" s="6">
        <v>8343</v>
      </c>
      <c r="C10" s="4" t="s">
        <v>6</v>
      </c>
    </row>
    <row r="11" spans="1:3" x14ac:dyDescent="0.25">
      <c r="A11" s="2" t="s">
        <v>531</v>
      </c>
      <c r="B11" s="7">
        <v>6880</v>
      </c>
      <c r="C11"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4</v>
      </c>
    </row>
    <row r="2" spans="1:3" ht="30" x14ac:dyDescent="0.25">
      <c r="A2" s="3" t="s">
        <v>533</v>
      </c>
      <c r="B2" s="4" t="s">
        <v>6</v>
      </c>
      <c r="C2" s="4" t="s">
        <v>6</v>
      </c>
    </row>
    <row r="3" spans="1:3" x14ac:dyDescent="0.25">
      <c r="A3" s="2" t="s">
        <v>48</v>
      </c>
      <c r="B3" s="7">
        <v>66739</v>
      </c>
      <c r="C3" s="7">
        <v>137662</v>
      </c>
    </row>
    <row r="4" spans="1:3" x14ac:dyDescent="0.25">
      <c r="A4" s="2" t="s">
        <v>49</v>
      </c>
      <c r="B4" s="6">
        <v>52050</v>
      </c>
      <c r="C4" s="6">
        <v>26000</v>
      </c>
    </row>
    <row r="5" spans="1:3" x14ac:dyDescent="0.25">
      <c r="A5" s="2" t="s">
        <v>534</v>
      </c>
      <c r="B5" s="4" t="s">
        <v>6</v>
      </c>
      <c r="C5" s="4" t="s">
        <v>6</v>
      </c>
    </row>
    <row r="6" spans="1:3" ht="30" x14ac:dyDescent="0.25">
      <c r="A6" s="3" t="s">
        <v>533</v>
      </c>
      <c r="B6" s="4" t="s">
        <v>6</v>
      </c>
      <c r="C6" s="4" t="s">
        <v>6</v>
      </c>
    </row>
    <row r="7" spans="1:3" x14ac:dyDescent="0.25">
      <c r="A7" s="2" t="s">
        <v>48</v>
      </c>
      <c r="B7" s="6">
        <v>46200</v>
      </c>
      <c r="C7" s="4" t="s">
        <v>6</v>
      </c>
    </row>
    <row r="8" spans="1:3" x14ac:dyDescent="0.25">
      <c r="A8" s="2" t="s">
        <v>535</v>
      </c>
      <c r="B8" s="4" t="s">
        <v>6</v>
      </c>
      <c r="C8" s="4" t="s">
        <v>6</v>
      </c>
    </row>
    <row r="9" spans="1:3" ht="30" x14ac:dyDescent="0.25">
      <c r="A9" s="3" t="s">
        <v>533</v>
      </c>
      <c r="B9" s="4" t="s">
        <v>6</v>
      </c>
      <c r="C9" s="4" t="s">
        <v>6</v>
      </c>
    </row>
    <row r="10" spans="1:3" x14ac:dyDescent="0.25">
      <c r="A10" s="2" t="s">
        <v>48</v>
      </c>
      <c r="B10" s="6">
        <v>9600</v>
      </c>
      <c r="C10" s="4" t="s">
        <v>6</v>
      </c>
    </row>
    <row r="11" spans="1:3" x14ac:dyDescent="0.25">
      <c r="A11" s="2" t="s">
        <v>536</v>
      </c>
      <c r="B11" s="7">
        <v>10900</v>
      </c>
      <c r="C11"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x14ac:dyDescent="0.25">
      <c r="A2" s="2" t="s">
        <v>65</v>
      </c>
      <c r="B2" s="12">
        <v>1E-3</v>
      </c>
      <c r="C2" s="12">
        <v>1E-3</v>
      </c>
    </row>
    <row r="3" spans="1:3" x14ac:dyDescent="0.25">
      <c r="A3" s="2" t="s">
        <v>66</v>
      </c>
      <c r="B3" s="6">
        <v>10000000</v>
      </c>
      <c r="C3" s="6">
        <v>10000000</v>
      </c>
    </row>
    <row r="4" spans="1:3" x14ac:dyDescent="0.25">
      <c r="A4" s="2" t="s">
        <v>67</v>
      </c>
      <c r="B4" s="4">
        <v>0</v>
      </c>
      <c r="C4" s="4">
        <v>0</v>
      </c>
    </row>
    <row r="5" spans="1:3" x14ac:dyDescent="0.25">
      <c r="A5" s="2" t="s">
        <v>68</v>
      </c>
      <c r="B5" s="4">
        <v>0</v>
      </c>
      <c r="C5" s="4">
        <v>0</v>
      </c>
    </row>
    <row r="6" spans="1:3" x14ac:dyDescent="0.25">
      <c r="A6" s="2" t="s">
        <v>69</v>
      </c>
      <c r="B6" s="12">
        <v>1E-3</v>
      </c>
      <c r="C6" s="12">
        <v>1E-3</v>
      </c>
    </row>
    <row r="7" spans="1:3" x14ac:dyDescent="0.25">
      <c r="A7" s="2" t="s">
        <v>70</v>
      </c>
      <c r="B7" s="6">
        <v>200000000</v>
      </c>
      <c r="C7" s="6">
        <v>200000000</v>
      </c>
    </row>
    <row r="8" spans="1:3" x14ac:dyDescent="0.25">
      <c r="A8" s="2" t="s">
        <v>71</v>
      </c>
      <c r="B8" s="6">
        <v>84237872</v>
      </c>
      <c r="C8" s="6">
        <v>62219050</v>
      </c>
    </row>
    <row r="9" spans="1:3" x14ac:dyDescent="0.25">
      <c r="A9" s="2" t="s">
        <v>72</v>
      </c>
      <c r="B9" s="6">
        <v>84237872</v>
      </c>
      <c r="C9" s="6">
        <v>62219050</v>
      </c>
    </row>
    <row r="10" spans="1:3" ht="30" x14ac:dyDescent="0.25">
      <c r="A10" s="2" t="s">
        <v>73</v>
      </c>
      <c r="B10" s="6">
        <v>2541700</v>
      </c>
      <c r="C10" s="6">
        <v>254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1" t="s">
        <v>2</v>
      </c>
      <c r="C1" s="1" t="s">
        <v>34</v>
      </c>
    </row>
    <row r="2" spans="1:3" x14ac:dyDescent="0.25">
      <c r="A2" s="3" t="s">
        <v>538</v>
      </c>
      <c r="B2" s="4" t="s">
        <v>6</v>
      </c>
      <c r="C2" s="4" t="s">
        <v>6</v>
      </c>
    </row>
    <row r="3" spans="1:3" ht="30" x14ac:dyDescent="0.25">
      <c r="A3" s="2" t="s">
        <v>50</v>
      </c>
      <c r="B3" s="7">
        <v>100000</v>
      </c>
      <c r="C3" s="7">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39</v>
      </c>
      <c r="B1" s="8" t="s">
        <v>1</v>
      </c>
      <c r="C1" s="8"/>
      <c r="D1" s="8"/>
      <c r="E1" s="1" t="s">
        <v>75</v>
      </c>
    </row>
    <row r="2" spans="1:5" x14ac:dyDescent="0.25">
      <c r="A2" s="8"/>
      <c r="B2" s="1" t="s">
        <v>2</v>
      </c>
      <c r="C2" s="1" t="s">
        <v>34</v>
      </c>
      <c r="D2" s="1" t="s">
        <v>231</v>
      </c>
      <c r="E2" s="1" t="s">
        <v>2</v>
      </c>
    </row>
    <row r="3" spans="1:5" x14ac:dyDescent="0.25">
      <c r="A3" s="3" t="s">
        <v>540</v>
      </c>
      <c r="B3" s="4" t="s">
        <v>6</v>
      </c>
      <c r="C3" s="4" t="s">
        <v>6</v>
      </c>
      <c r="D3" s="4" t="s">
        <v>6</v>
      </c>
      <c r="E3" s="4" t="s">
        <v>6</v>
      </c>
    </row>
    <row r="4" spans="1:5" x14ac:dyDescent="0.25">
      <c r="A4" s="2" t="s">
        <v>122</v>
      </c>
      <c r="B4" s="7">
        <v>0</v>
      </c>
      <c r="C4" s="7">
        <v>0</v>
      </c>
      <c r="D4" s="7">
        <v>435000</v>
      </c>
      <c r="E4" s="7">
        <v>435000</v>
      </c>
    </row>
    <row r="5" spans="1:5" ht="30" x14ac:dyDescent="0.25">
      <c r="A5" s="2" t="s">
        <v>541</v>
      </c>
      <c r="B5" s="4" t="s">
        <v>6</v>
      </c>
      <c r="C5" s="4" t="s">
        <v>6</v>
      </c>
      <c r="D5" s="12">
        <v>0.25</v>
      </c>
      <c r="E5" s="4" t="s">
        <v>6</v>
      </c>
    </row>
    <row r="6" spans="1:5" x14ac:dyDescent="0.25">
      <c r="A6" s="2" t="s">
        <v>542</v>
      </c>
      <c r="B6" s="4" t="s">
        <v>6</v>
      </c>
      <c r="C6" s="4" t="s">
        <v>6</v>
      </c>
      <c r="D6" s="6">
        <v>15000</v>
      </c>
      <c r="E6" s="4" t="s">
        <v>6</v>
      </c>
    </row>
    <row r="7" spans="1:5" ht="30" x14ac:dyDescent="0.25">
      <c r="A7" s="2" t="s">
        <v>543</v>
      </c>
      <c r="B7" s="4" t="s">
        <v>6</v>
      </c>
      <c r="C7" s="4" t="s">
        <v>6</v>
      </c>
      <c r="D7" s="7">
        <v>420000</v>
      </c>
      <c r="E7" s="4" t="s">
        <v>6</v>
      </c>
    </row>
    <row r="8" spans="1:5" ht="30" x14ac:dyDescent="0.25">
      <c r="A8" s="2" t="s">
        <v>544</v>
      </c>
      <c r="B8" s="4" t="s">
        <v>6</v>
      </c>
      <c r="C8" s="4" t="s">
        <v>6</v>
      </c>
      <c r="D8" s="6">
        <v>1680000</v>
      </c>
      <c r="E8"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5</v>
      </c>
      <c r="B1" s="8" t="s">
        <v>1</v>
      </c>
      <c r="C1" s="8"/>
    </row>
    <row r="2" spans="1:3" x14ac:dyDescent="0.25">
      <c r="A2" s="8"/>
      <c r="B2" s="1" t="s">
        <v>2</v>
      </c>
      <c r="C2" s="1" t="s">
        <v>34</v>
      </c>
    </row>
    <row r="3" spans="1:3" x14ac:dyDescent="0.25">
      <c r="A3" s="2" t="s">
        <v>546</v>
      </c>
      <c r="B3" s="4" t="s">
        <v>6</v>
      </c>
      <c r="C3" s="4" t="s">
        <v>6</v>
      </c>
    </row>
    <row r="4" spans="1:3" ht="30" x14ac:dyDescent="0.25">
      <c r="A4" s="3" t="s">
        <v>547</v>
      </c>
      <c r="B4" s="4" t="s">
        <v>6</v>
      </c>
      <c r="C4" s="4" t="s">
        <v>6</v>
      </c>
    </row>
    <row r="5" spans="1:3" ht="30" x14ac:dyDescent="0.25">
      <c r="A5" s="2" t="s">
        <v>548</v>
      </c>
      <c r="B5" s="4" t="s">
        <v>6</v>
      </c>
      <c r="C5" s="7">
        <v>762510</v>
      </c>
    </row>
    <row r="6" spans="1:3" ht="30" x14ac:dyDescent="0.25">
      <c r="A6" s="2" t="s">
        <v>549</v>
      </c>
      <c r="B6" s="6">
        <v>2541700</v>
      </c>
      <c r="C6"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2.28515625" bestFit="1" customWidth="1"/>
    <col min="6" max="6" width="12" bestFit="1" customWidth="1"/>
    <col min="7" max="9" width="12.28515625" bestFit="1" customWidth="1"/>
    <col min="10" max="10" width="16.42578125" bestFit="1" customWidth="1"/>
    <col min="11" max="11" width="10.28515625" bestFit="1" customWidth="1"/>
    <col min="12" max="12" width="12" bestFit="1" customWidth="1"/>
    <col min="13" max="17" width="30.85546875" bestFit="1" customWidth="1"/>
    <col min="18" max="18" width="25.140625" bestFit="1" customWidth="1"/>
    <col min="19" max="19" width="12" bestFit="1" customWidth="1"/>
    <col min="20" max="20" width="10.28515625" bestFit="1" customWidth="1"/>
    <col min="21" max="34" width="31.28515625" bestFit="1" customWidth="1"/>
    <col min="35" max="35" width="23.28515625" bestFit="1" customWidth="1"/>
    <col min="36" max="36" width="12" bestFit="1" customWidth="1"/>
    <col min="37" max="37" width="12.5703125" bestFit="1" customWidth="1"/>
    <col min="38" max="38" width="12" bestFit="1" customWidth="1"/>
    <col min="39" max="39" width="12.28515625" bestFit="1" customWidth="1"/>
    <col min="40" max="46" width="30.85546875" bestFit="1" customWidth="1"/>
    <col min="47" max="47" width="16.7109375" bestFit="1" customWidth="1"/>
    <col min="48" max="48" width="30.85546875" bestFit="1" customWidth="1"/>
    <col min="49" max="52" width="16.28515625" bestFit="1" customWidth="1"/>
    <col min="53" max="55" width="30.85546875" bestFit="1" customWidth="1"/>
    <col min="56" max="56" width="26.5703125" bestFit="1" customWidth="1"/>
    <col min="57" max="58" width="18.42578125" bestFit="1" customWidth="1"/>
    <col min="59" max="59" width="14.5703125" bestFit="1" customWidth="1"/>
  </cols>
  <sheetData>
    <row r="1" spans="1:59" ht="15" customHeight="1" x14ac:dyDescent="0.25">
      <c r="A1" s="8" t="s">
        <v>550</v>
      </c>
      <c r="B1" s="8" t="s">
        <v>478</v>
      </c>
      <c r="C1" s="8"/>
      <c r="D1" s="8"/>
      <c r="E1" s="8" t="s">
        <v>219</v>
      </c>
      <c r="F1" s="8"/>
      <c r="G1" s="8" t="s">
        <v>1</v>
      </c>
      <c r="H1" s="8"/>
      <c r="I1" s="8"/>
      <c r="J1" s="1" t="s">
        <v>75</v>
      </c>
      <c r="K1" s="1"/>
      <c r="L1" s="8" t="s">
        <v>478</v>
      </c>
      <c r="M1" s="8"/>
      <c r="N1" s="8" t="s">
        <v>220</v>
      </c>
      <c r="O1" s="8"/>
      <c r="P1" s="8"/>
      <c r="Q1" s="1" t="s">
        <v>219</v>
      </c>
      <c r="R1" s="8" t="s">
        <v>478</v>
      </c>
      <c r="S1" s="8"/>
      <c r="T1" s="8"/>
      <c r="U1" s="8"/>
      <c r="V1" s="8"/>
      <c r="W1" s="8"/>
      <c r="X1" s="8"/>
      <c r="Y1" s="8"/>
      <c r="Z1" s="8"/>
      <c r="AA1" s="8"/>
      <c r="AB1" s="8"/>
      <c r="AC1" s="8"/>
      <c r="AD1" s="8"/>
      <c r="AE1" s="8"/>
      <c r="AF1" s="8"/>
      <c r="AG1" s="8"/>
      <c r="AH1" s="8"/>
      <c r="AI1" s="8"/>
      <c r="AJ1" s="8"/>
      <c r="AK1" s="1"/>
      <c r="AL1" s="1"/>
      <c r="AM1" s="1"/>
      <c r="AN1" s="8" t="s">
        <v>478</v>
      </c>
      <c r="AO1" s="8"/>
      <c r="AP1" s="8"/>
      <c r="AQ1" s="8"/>
      <c r="AR1" s="8"/>
      <c r="AS1" s="8"/>
      <c r="AT1" s="1" t="s">
        <v>551</v>
      </c>
      <c r="AU1" s="8" t="s">
        <v>478</v>
      </c>
      <c r="AV1" s="8"/>
      <c r="AW1" s="8"/>
      <c r="AX1" s="8"/>
      <c r="AY1" s="1"/>
      <c r="AZ1" s="1"/>
      <c r="BA1" s="8" t="s">
        <v>478</v>
      </c>
      <c r="BB1" s="8"/>
      <c r="BC1" s="8"/>
      <c r="BD1" s="8"/>
      <c r="BE1" s="8"/>
      <c r="BF1" s="8"/>
      <c r="BG1" s="8"/>
    </row>
    <row r="2" spans="1:59" x14ac:dyDescent="0.25">
      <c r="A2" s="8"/>
      <c r="B2" s="8" t="s">
        <v>552</v>
      </c>
      <c r="C2" s="8" t="s">
        <v>553</v>
      </c>
      <c r="D2" s="8" t="s">
        <v>554</v>
      </c>
      <c r="E2" s="8" t="s">
        <v>555</v>
      </c>
      <c r="F2" s="8" t="s">
        <v>221</v>
      </c>
      <c r="G2" s="8" t="s">
        <v>2</v>
      </c>
      <c r="H2" s="8" t="s">
        <v>34</v>
      </c>
      <c r="I2" s="8" t="s">
        <v>225</v>
      </c>
      <c r="J2" s="8" t="s">
        <v>2</v>
      </c>
      <c r="K2" s="77">
        <v>41425</v>
      </c>
      <c r="L2" s="1" t="s">
        <v>483</v>
      </c>
      <c r="M2" s="1" t="s">
        <v>480</v>
      </c>
      <c r="N2" s="1" t="s">
        <v>557</v>
      </c>
      <c r="O2" s="75">
        <v>41425</v>
      </c>
      <c r="P2" s="1" t="s">
        <v>558</v>
      </c>
      <c r="Q2" s="1" t="s">
        <v>34</v>
      </c>
      <c r="R2" s="1" t="s">
        <v>559</v>
      </c>
      <c r="S2" s="1" t="s">
        <v>233</v>
      </c>
      <c r="T2" s="75">
        <v>39233</v>
      </c>
      <c r="U2" s="1" t="s">
        <v>562</v>
      </c>
      <c r="V2" s="1" t="s">
        <v>224</v>
      </c>
      <c r="W2" s="1" t="s">
        <v>564</v>
      </c>
      <c r="X2" s="1" t="s">
        <v>565</v>
      </c>
      <c r="Y2" s="1" t="s">
        <v>566</v>
      </c>
      <c r="Z2" s="1" t="s">
        <v>567</v>
      </c>
      <c r="AA2" s="1" t="s">
        <v>568</v>
      </c>
      <c r="AB2" s="1" t="s">
        <v>569</v>
      </c>
      <c r="AC2" s="1" t="s">
        <v>483</v>
      </c>
      <c r="AD2" s="1" t="s">
        <v>483</v>
      </c>
      <c r="AE2" s="1" t="s">
        <v>483</v>
      </c>
      <c r="AF2" s="1" t="s">
        <v>572</v>
      </c>
      <c r="AG2" s="1" t="s">
        <v>572</v>
      </c>
      <c r="AH2" s="1" t="s">
        <v>572</v>
      </c>
      <c r="AI2" s="1" t="s">
        <v>483</v>
      </c>
      <c r="AJ2" s="1" t="s">
        <v>565</v>
      </c>
      <c r="AK2" s="1" t="s">
        <v>578</v>
      </c>
      <c r="AL2" s="1" t="s">
        <v>4</v>
      </c>
      <c r="AM2" s="1" t="s">
        <v>34</v>
      </c>
      <c r="AN2" s="75">
        <v>40329</v>
      </c>
      <c r="AO2" s="1" t="s">
        <v>579</v>
      </c>
      <c r="AP2" s="1" t="s">
        <v>580</v>
      </c>
      <c r="AQ2" s="1" t="s">
        <v>581</v>
      </c>
      <c r="AR2" s="1" t="s">
        <v>221</v>
      </c>
      <c r="AS2" s="1" t="s">
        <v>582</v>
      </c>
      <c r="AT2" s="1" t="s">
        <v>583</v>
      </c>
      <c r="AU2" s="1" t="s">
        <v>582</v>
      </c>
      <c r="AV2" s="1" t="s">
        <v>579</v>
      </c>
      <c r="AW2" s="1" t="s">
        <v>565</v>
      </c>
      <c r="AX2" s="1" t="s">
        <v>582</v>
      </c>
      <c r="AY2" s="1" t="s">
        <v>578</v>
      </c>
      <c r="AZ2" s="1" t="s">
        <v>4</v>
      </c>
      <c r="BA2" s="75">
        <v>40329</v>
      </c>
      <c r="BB2" s="1" t="s">
        <v>579</v>
      </c>
      <c r="BC2" s="1" t="s">
        <v>221</v>
      </c>
      <c r="BD2" s="1" t="s">
        <v>585</v>
      </c>
      <c r="BE2" s="1" t="s">
        <v>554</v>
      </c>
      <c r="BF2" s="1" t="s">
        <v>588</v>
      </c>
      <c r="BG2" s="1" t="s">
        <v>588</v>
      </c>
    </row>
    <row r="3" spans="1:59" x14ac:dyDescent="0.25">
      <c r="A3" s="8"/>
      <c r="B3" s="8"/>
      <c r="C3" s="8"/>
      <c r="D3" s="8"/>
      <c r="E3" s="8"/>
      <c r="F3" s="8"/>
      <c r="G3" s="8"/>
      <c r="H3" s="8"/>
      <c r="I3" s="8"/>
      <c r="J3" s="8"/>
      <c r="K3" s="77"/>
      <c r="L3" s="1" t="s">
        <v>471</v>
      </c>
      <c r="M3" s="1" t="s">
        <v>556</v>
      </c>
      <c r="N3" s="1" t="s">
        <v>556</v>
      </c>
      <c r="O3" s="1" t="s">
        <v>556</v>
      </c>
      <c r="P3" s="1" t="s">
        <v>556</v>
      </c>
      <c r="Q3" s="1" t="s">
        <v>556</v>
      </c>
      <c r="R3" s="1" t="s">
        <v>560</v>
      </c>
      <c r="S3" s="1" t="s">
        <v>561</v>
      </c>
      <c r="T3" s="1" t="s">
        <v>561</v>
      </c>
      <c r="U3" s="1" t="s">
        <v>563</v>
      </c>
      <c r="V3" s="1" t="s">
        <v>563</v>
      </c>
      <c r="W3" s="1" t="s">
        <v>563</v>
      </c>
      <c r="X3" s="1" t="s">
        <v>563</v>
      </c>
      <c r="Y3" s="1" t="s">
        <v>563</v>
      </c>
      <c r="Z3" s="1" t="s">
        <v>563</v>
      </c>
      <c r="AA3" s="1" t="s">
        <v>563</v>
      </c>
      <c r="AB3" s="1" t="s">
        <v>563</v>
      </c>
      <c r="AC3" s="1" t="s">
        <v>563</v>
      </c>
      <c r="AD3" s="1" t="s">
        <v>563</v>
      </c>
      <c r="AE3" s="1" t="s">
        <v>563</v>
      </c>
      <c r="AF3" s="1" t="s">
        <v>563</v>
      </c>
      <c r="AG3" s="1" t="s">
        <v>563</v>
      </c>
      <c r="AH3" s="1" t="s">
        <v>563</v>
      </c>
      <c r="AI3" s="1" t="s">
        <v>576</v>
      </c>
      <c r="AJ3" s="1" t="s">
        <v>577</v>
      </c>
      <c r="AK3" s="1" t="s">
        <v>577</v>
      </c>
      <c r="AL3" s="1" t="s">
        <v>577</v>
      </c>
      <c r="AM3" s="1" t="s">
        <v>577</v>
      </c>
      <c r="AN3" s="1" t="s">
        <v>577</v>
      </c>
      <c r="AO3" s="1" t="s">
        <v>577</v>
      </c>
      <c r="AP3" s="1" t="s">
        <v>577</v>
      </c>
      <c r="AQ3" s="1" t="s">
        <v>577</v>
      </c>
      <c r="AR3" s="1" t="s">
        <v>577</v>
      </c>
      <c r="AS3" s="1" t="s">
        <v>577</v>
      </c>
      <c r="AT3" s="1" t="s">
        <v>577</v>
      </c>
      <c r="AU3" s="1" t="s">
        <v>577</v>
      </c>
      <c r="AV3" s="1" t="s">
        <v>577</v>
      </c>
      <c r="AW3" s="1" t="s">
        <v>134</v>
      </c>
      <c r="AX3" s="1" t="s">
        <v>134</v>
      </c>
      <c r="AY3" s="1" t="s">
        <v>134</v>
      </c>
      <c r="AZ3" s="1" t="s">
        <v>134</v>
      </c>
      <c r="BA3" s="1" t="s">
        <v>134</v>
      </c>
      <c r="BB3" s="1" t="s">
        <v>134</v>
      </c>
      <c r="BC3" s="1" t="s">
        <v>134</v>
      </c>
      <c r="BD3" s="1" t="s">
        <v>586</v>
      </c>
      <c r="BE3" s="1" t="s">
        <v>587</v>
      </c>
      <c r="BF3" s="1" t="s">
        <v>587</v>
      </c>
      <c r="BG3" s="1" t="s">
        <v>589</v>
      </c>
    </row>
    <row r="4" spans="1:59" x14ac:dyDescent="0.25">
      <c r="A4" s="8"/>
      <c r="B4" s="8"/>
      <c r="C4" s="8"/>
      <c r="D4" s="8"/>
      <c r="E4" s="8"/>
      <c r="F4" s="8"/>
      <c r="G4" s="8"/>
      <c r="H4" s="8"/>
      <c r="I4" s="8"/>
      <c r="J4" s="8"/>
      <c r="K4" s="77"/>
      <c r="L4" s="1"/>
      <c r="M4" s="1"/>
      <c r="N4" s="1"/>
      <c r="O4" s="1"/>
      <c r="P4" s="1"/>
      <c r="Q4" s="1"/>
      <c r="R4" s="1"/>
      <c r="S4" s="1"/>
      <c r="T4" s="1"/>
      <c r="U4" s="1" t="s">
        <v>137</v>
      </c>
      <c r="V4" s="1" t="s">
        <v>137</v>
      </c>
      <c r="W4" s="1" t="s">
        <v>137</v>
      </c>
      <c r="X4" s="1" t="s">
        <v>137</v>
      </c>
      <c r="Y4" s="1" t="s">
        <v>137</v>
      </c>
      <c r="Z4" s="1" t="s">
        <v>137</v>
      </c>
      <c r="AA4" s="1" t="s">
        <v>137</v>
      </c>
      <c r="AB4" s="1" t="s">
        <v>137</v>
      </c>
      <c r="AC4" s="1" t="s">
        <v>137</v>
      </c>
      <c r="AD4" s="1" t="s">
        <v>137</v>
      </c>
      <c r="AE4" s="1" t="s">
        <v>137</v>
      </c>
      <c r="AF4" s="1" t="s">
        <v>137</v>
      </c>
      <c r="AG4" s="1" t="s">
        <v>137</v>
      </c>
      <c r="AH4" s="1" t="s">
        <v>137</v>
      </c>
      <c r="AI4" s="1" t="s">
        <v>137</v>
      </c>
      <c r="AJ4" s="1"/>
      <c r="AK4" s="1"/>
      <c r="AL4" s="1"/>
      <c r="AM4" s="1"/>
      <c r="AN4" s="1" t="s">
        <v>556</v>
      </c>
      <c r="AO4" s="1" t="s">
        <v>556</v>
      </c>
      <c r="AP4" s="1" t="s">
        <v>556</v>
      </c>
      <c r="AQ4" s="1" t="s">
        <v>556</v>
      </c>
      <c r="AR4" s="1" t="s">
        <v>556</v>
      </c>
      <c r="AS4" s="1" t="s">
        <v>556</v>
      </c>
      <c r="AT4" s="1" t="s">
        <v>556</v>
      </c>
      <c r="AU4" s="1" t="s">
        <v>584</v>
      </c>
      <c r="AV4" s="1" t="s">
        <v>584</v>
      </c>
      <c r="AW4" s="1"/>
      <c r="AX4" s="1"/>
      <c r="AY4" s="1"/>
      <c r="AZ4" s="1"/>
      <c r="BA4" s="1" t="s">
        <v>556</v>
      </c>
      <c r="BB4" s="1" t="s">
        <v>556</v>
      </c>
      <c r="BC4" s="1" t="s">
        <v>556</v>
      </c>
      <c r="BD4" s="1"/>
      <c r="BE4" s="1"/>
      <c r="BF4" s="1"/>
      <c r="BG4" s="1"/>
    </row>
    <row r="5" spans="1:59" x14ac:dyDescent="0.25">
      <c r="A5" s="8"/>
      <c r="B5" s="8"/>
      <c r="C5" s="8"/>
      <c r="D5" s="8"/>
      <c r="E5" s="8"/>
      <c r="F5" s="8"/>
      <c r="G5" s="8"/>
      <c r="H5" s="8"/>
      <c r="I5" s="8"/>
      <c r="J5" s="8"/>
      <c r="K5" s="77"/>
      <c r="L5" s="1"/>
      <c r="M5" s="1"/>
      <c r="N5" s="1"/>
      <c r="O5" s="1"/>
      <c r="P5" s="1"/>
      <c r="Q5" s="1"/>
      <c r="R5" s="1"/>
      <c r="S5" s="1"/>
      <c r="T5" s="1"/>
      <c r="U5" s="1"/>
      <c r="V5" s="1"/>
      <c r="W5" s="1"/>
      <c r="X5" s="1"/>
      <c r="Y5" s="1"/>
      <c r="Z5" s="1"/>
      <c r="AA5" s="1"/>
      <c r="AB5" s="1"/>
      <c r="AC5" s="1"/>
      <c r="AD5" s="1" t="s">
        <v>570</v>
      </c>
      <c r="AE5" s="1" t="s">
        <v>571</v>
      </c>
      <c r="AF5" s="1" t="s">
        <v>573</v>
      </c>
      <c r="AG5" s="1" t="s">
        <v>574</v>
      </c>
      <c r="AH5" s="1" t="s">
        <v>575</v>
      </c>
      <c r="AI5" s="1"/>
      <c r="AJ5" s="1"/>
      <c r="AK5" s="1"/>
      <c r="AL5" s="1"/>
      <c r="AM5" s="1"/>
      <c r="AN5" s="1"/>
      <c r="AO5" s="1"/>
      <c r="AP5" s="1"/>
      <c r="AQ5" s="1"/>
      <c r="AR5" s="1"/>
      <c r="AS5" s="1"/>
      <c r="AT5" s="1"/>
      <c r="AU5" s="1"/>
      <c r="AV5" s="1" t="s">
        <v>556</v>
      </c>
      <c r="AW5" s="1"/>
      <c r="AX5" s="1"/>
      <c r="AY5" s="1"/>
      <c r="AZ5" s="1"/>
      <c r="BA5" s="1"/>
      <c r="BB5" s="1"/>
      <c r="BC5" s="1"/>
      <c r="BD5" s="1"/>
      <c r="BE5" s="1"/>
      <c r="BF5" s="1"/>
      <c r="BG5" s="1"/>
    </row>
    <row r="6" spans="1:59" x14ac:dyDescent="0.25">
      <c r="A6" s="3" t="s">
        <v>5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row>
    <row r="7" spans="1:59" ht="30" x14ac:dyDescent="0.25">
      <c r="A7" s="2" t="s">
        <v>591</v>
      </c>
      <c r="B7" s="4" t="s">
        <v>6</v>
      </c>
      <c r="C7" s="4" t="s">
        <v>6</v>
      </c>
      <c r="D7" s="4" t="s">
        <v>6</v>
      </c>
      <c r="E7" s="4" t="s">
        <v>6</v>
      </c>
      <c r="F7" s="4" t="s">
        <v>6</v>
      </c>
      <c r="G7" s="4" t="s">
        <v>6</v>
      </c>
      <c r="H7" s="4" t="s">
        <v>6</v>
      </c>
      <c r="I7" s="4" t="s">
        <v>6</v>
      </c>
      <c r="J7" s="4" t="s">
        <v>6</v>
      </c>
      <c r="K7" s="4" t="s">
        <v>6</v>
      </c>
      <c r="L7" s="6">
        <v>571429</v>
      </c>
      <c r="M7" s="4" t="s">
        <v>6</v>
      </c>
      <c r="N7" s="4" t="s">
        <v>6</v>
      </c>
      <c r="O7" s="4" t="s">
        <v>6</v>
      </c>
      <c r="P7" s="4" t="s">
        <v>6</v>
      </c>
      <c r="Q7" s="4" t="s">
        <v>6</v>
      </c>
      <c r="R7" s="4" t="s">
        <v>6</v>
      </c>
      <c r="S7" s="6">
        <v>6505994</v>
      </c>
      <c r="T7" s="6">
        <v>6505994</v>
      </c>
      <c r="U7" s="6">
        <v>166667</v>
      </c>
      <c r="V7" s="6">
        <v>172414</v>
      </c>
      <c r="W7" s="6">
        <v>83333</v>
      </c>
      <c r="X7" s="6">
        <v>164853</v>
      </c>
      <c r="Y7" s="6">
        <v>135135</v>
      </c>
      <c r="Z7" s="6">
        <v>135135</v>
      </c>
      <c r="AA7" s="6">
        <v>125000</v>
      </c>
      <c r="AB7" s="6">
        <v>375000</v>
      </c>
      <c r="AC7" s="6">
        <v>571429</v>
      </c>
      <c r="AD7" s="4" t="s">
        <v>6</v>
      </c>
      <c r="AE7" s="4" t="s">
        <v>6</v>
      </c>
      <c r="AF7" s="6">
        <v>89286</v>
      </c>
      <c r="AG7" s="6">
        <v>96154</v>
      </c>
      <c r="AH7" s="6">
        <v>185185</v>
      </c>
      <c r="AI7" s="6">
        <v>12000</v>
      </c>
      <c r="AJ7" s="4" t="s">
        <v>6</v>
      </c>
      <c r="AK7" s="4" t="s">
        <v>6</v>
      </c>
      <c r="AL7" s="4" t="s">
        <v>6</v>
      </c>
      <c r="AM7" s="4" t="s">
        <v>6</v>
      </c>
      <c r="AN7" s="4" t="s">
        <v>6</v>
      </c>
      <c r="AO7" s="4" t="s">
        <v>6</v>
      </c>
      <c r="AP7" s="4" t="s">
        <v>6</v>
      </c>
      <c r="AQ7" s="4" t="s">
        <v>6</v>
      </c>
      <c r="AR7" s="4" t="s">
        <v>6</v>
      </c>
      <c r="AS7" s="6">
        <v>3975000</v>
      </c>
      <c r="AT7" s="4" t="s">
        <v>6</v>
      </c>
      <c r="AU7" s="6">
        <v>1333334</v>
      </c>
      <c r="AV7" s="4" t="s">
        <v>6</v>
      </c>
      <c r="AW7" s="4" t="s">
        <v>6</v>
      </c>
      <c r="AX7" s="6">
        <v>530833</v>
      </c>
      <c r="AY7" s="4" t="s">
        <v>6</v>
      </c>
      <c r="AZ7" s="4" t="s">
        <v>6</v>
      </c>
      <c r="BA7" s="6">
        <v>78000</v>
      </c>
      <c r="BB7" s="6">
        <v>360000</v>
      </c>
      <c r="BC7" s="6">
        <v>66000</v>
      </c>
      <c r="BD7" s="4" t="s">
        <v>6</v>
      </c>
      <c r="BE7" s="6">
        <v>200000</v>
      </c>
      <c r="BF7" s="6">
        <v>80000</v>
      </c>
      <c r="BG7" s="4" t="s">
        <v>6</v>
      </c>
    </row>
    <row r="8" spans="1:59" x14ac:dyDescent="0.25">
      <c r="A8" s="2" t="s">
        <v>5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6506</v>
      </c>
      <c r="T8" s="7">
        <v>650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7">
        <v>993750</v>
      </c>
      <c r="AT8" s="7">
        <v>1794205</v>
      </c>
      <c r="AU8" s="7">
        <v>1000000</v>
      </c>
      <c r="AV8" s="4" t="s">
        <v>6</v>
      </c>
      <c r="AW8" s="4" t="s">
        <v>6</v>
      </c>
      <c r="AX8" s="4" t="s">
        <v>6</v>
      </c>
      <c r="AY8" s="4" t="s">
        <v>6</v>
      </c>
      <c r="AZ8" s="4" t="s">
        <v>6</v>
      </c>
      <c r="BA8" s="4" t="s">
        <v>6</v>
      </c>
      <c r="BB8" s="4" t="s">
        <v>6</v>
      </c>
      <c r="BC8" s="4" t="s">
        <v>6</v>
      </c>
      <c r="BD8" s="4" t="s">
        <v>6</v>
      </c>
      <c r="BE8" s="4" t="s">
        <v>6</v>
      </c>
      <c r="BF8" s="4" t="s">
        <v>6</v>
      </c>
      <c r="BG8" s="4" t="s">
        <v>6</v>
      </c>
    </row>
    <row r="9" spans="1:59" x14ac:dyDescent="0.25">
      <c r="A9" s="2" t="s">
        <v>593</v>
      </c>
      <c r="B9" s="6">
        <v>50000</v>
      </c>
      <c r="C9" s="4" t="s">
        <v>6</v>
      </c>
      <c r="D9" s="4" t="s">
        <v>6</v>
      </c>
      <c r="E9" s="4" t="s">
        <v>6</v>
      </c>
      <c r="F9" s="4" t="s">
        <v>6</v>
      </c>
      <c r="G9" s="4" t="s">
        <v>6</v>
      </c>
      <c r="H9" s="4" t="s">
        <v>6</v>
      </c>
      <c r="I9" s="4" t="s">
        <v>6</v>
      </c>
      <c r="J9" s="4" t="s">
        <v>6</v>
      </c>
      <c r="K9" s="4" t="s">
        <v>6</v>
      </c>
      <c r="L9" s="4" t="s">
        <v>6</v>
      </c>
      <c r="M9" s="6">
        <v>15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5980685</v>
      </c>
      <c r="AK9" s="4" t="s">
        <v>6</v>
      </c>
      <c r="AL9" s="4" t="s">
        <v>6</v>
      </c>
      <c r="AM9" s="4" t="s">
        <v>6</v>
      </c>
      <c r="AN9" s="4" t="s">
        <v>6</v>
      </c>
      <c r="AO9" s="4" t="s">
        <v>6</v>
      </c>
      <c r="AP9" s="4" t="s">
        <v>6</v>
      </c>
      <c r="AQ9" s="4" t="s">
        <v>6</v>
      </c>
      <c r="AR9" s="4" t="s">
        <v>6</v>
      </c>
      <c r="AS9" s="4" t="s">
        <v>6</v>
      </c>
      <c r="AT9" s="4" t="s">
        <v>6</v>
      </c>
      <c r="AU9" s="4" t="s">
        <v>6</v>
      </c>
      <c r="AV9" s="4" t="s">
        <v>6</v>
      </c>
      <c r="AW9" s="6">
        <v>598069</v>
      </c>
      <c r="AX9" s="4" t="s">
        <v>6</v>
      </c>
      <c r="AY9" s="4" t="s">
        <v>6</v>
      </c>
      <c r="AZ9" s="4" t="s">
        <v>6</v>
      </c>
      <c r="BA9" s="4" t="s">
        <v>6</v>
      </c>
      <c r="BB9" s="4" t="s">
        <v>6</v>
      </c>
      <c r="BC9" s="4" t="s">
        <v>6</v>
      </c>
      <c r="BD9" s="6">
        <v>3138889</v>
      </c>
      <c r="BE9" s="4" t="s">
        <v>6</v>
      </c>
      <c r="BF9" s="4" t="s">
        <v>6</v>
      </c>
      <c r="BG9" s="4" t="s">
        <v>6</v>
      </c>
    </row>
    <row r="10" spans="1:59" ht="30" x14ac:dyDescent="0.25">
      <c r="A10" s="2" t="s">
        <v>5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6">
        <v>38023578</v>
      </c>
      <c r="BG10" s="4" t="s">
        <v>6</v>
      </c>
    </row>
    <row r="11" spans="1:59" ht="30" x14ac:dyDescent="0.25">
      <c r="A11" s="2" t="s">
        <v>5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6">
        <v>3600000</v>
      </c>
    </row>
    <row r="12" spans="1:59" ht="30" x14ac:dyDescent="0.25">
      <c r="A12" s="2" t="s">
        <v>596</v>
      </c>
      <c r="B12" s="4" t="s">
        <v>6</v>
      </c>
      <c r="C12" s="4" t="s">
        <v>6</v>
      </c>
      <c r="D12" s="6">
        <v>180000</v>
      </c>
      <c r="E12" s="4" t="s">
        <v>6</v>
      </c>
      <c r="F12" s="4" t="s">
        <v>6</v>
      </c>
      <c r="G12" s="4" t="s">
        <v>6</v>
      </c>
      <c r="H12" s="4" t="s">
        <v>6</v>
      </c>
      <c r="I12" s="4" t="s">
        <v>6</v>
      </c>
      <c r="J12" s="4" t="s">
        <v>6</v>
      </c>
      <c r="K12" s="4" t="s">
        <v>6</v>
      </c>
      <c r="L12" s="4" t="s">
        <v>6</v>
      </c>
      <c r="M12" s="4" t="s">
        <v>6</v>
      </c>
      <c r="N12" s="4" t="s">
        <v>6</v>
      </c>
      <c r="O12" s="4" t="s">
        <v>6</v>
      </c>
      <c r="P12" s="4" t="s">
        <v>6</v>
      </c>
      <c r="Q12" s="4" t="s">
        <v>6</v>
      </c>
      <c r="R12" s="6">
        <v>4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ht="30" x14ac:dyDescent="0.25">
      <c r="A13" s="2" t="s">
        <v>597</v>
      </c>
      <c r="B13" s="4" t="s">
        <v>6</v>
      </c>
      <c r="C13" s="4" t="s">
        <v>6</v>
      </c>
      <c r="D13" s="4">
        <v>2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ht="30" x14ac:dyDescent="0.25">
      <c r="A14" s="2" t="s">
        <v>598</v>
      </c>
      <c r="B14" s="6">
        <v>18500</v>
      </c>
      <c r="C14" s="4" t="s">
        <v>6</v>
      </c>
      <c r="D14" s="4" t="s">
        <v>6</v>
      </c>
      <c r="E14" s="4" t="s">
        <v>6</v>
      </c>
      <c r="F14" s="4" t="s">
        <v>6</v>
      </c>
      <c r="G14" s="4" t="s">
        <v>6</v>
      </c>
      <c r="H14" s="4" t="s">
        <v>6</v>
      </c>
      <c r="I14" s="4" t="s">
        <v>6</v>
      </c>
      <c r="J14" s="4" t="s">
        <v>6</v>
      </c>
      <c r="K14" s="4" t="s">
        <v>6</v>
      </c>
      <c r="L14" s="4" t="s">
        <v>6</v>
      </c>
      <c r="M14" s="6">
        <v>18500</v>
      </c>
      <c r="N14" s="4" t="s">
        <v>6</v>
      </c>
      <c r="O14" s="4" t="s">
        <v>6</v>
      </c>
      <c r="P14" s="4" t="s">
        <v>6</v>
      </c>
      <c r="Q14" s="4" t="s">
        <v>6</v>
      </c>
      <c r="R14" s="6">
        <v>1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30" x14ac:dyDescent="0.25">
      <c r="A15" s="2" t="s">
        <v>1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6">
        <v>780000</v>
      </c>
      <c r="AO15" s="6">
        <v>2700000</v>
      </c>
      <c r="AP15" s="4" t="s">
        <v>6</v>
      </c>
      <c r="AQ15" s="4" t="s">
        <v>6</v>
      </c>
      <c r="AR15" s="6">
        <v>660000</v>
      </c>
      <c r="AS15" s="4" t="s">
        <v>6</v>
      </c>
      <c r="AT15" s="4" t="s">
        <v>6</v>
      </c>
      <c r="AU15" s="4" t="s">
        <v>6</v>
      </c>
      <c r="AV15" s="6">
        <v>900000</v>
      </c>
      <c r="AW15" s="4" t="s">
        <v>6</v>
      </c>
      <c r="AX15" s="4" t="s">
        <v>6</v>
      </c>
      <c r="AY15" s="4" t="s">
        <v>6</v>
      </c>
      <c r="AZ15" s="4" t="s">
        <v>6</v>
      </c>
      <c r="BA15" s="4" t="s">
        <v>6</v>
      </c>
      <c r="BB15" s="4" t="s">
        <v>6</v>
      </c>
      <c r="BC15" s="4" t="s">
        <v>6</v>
      </c>
      <c r="BD15" s="4" t="s">
        <v>6</v>
      </c>
      <c r="BE15" s="4" t="s">
        <v>6</v>
      </c>
      <c r="BF15" s="4" t="s">
        <v>6</v>
      </c>
      <c r="BG15" s="4" t="s">
        <v>6</v>
      </c>
    </row>
    <row r="16" spans="1:59" x14ac:dyDescent="0.25">
      <c r="A16" s="2" t="s">
        <v>5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6">
        <v>780000</v>
      </c>
      <c r="AO16" s="6">
        <v>2700000</v>
      </c>
      <c r="AP16" s="4" t="s">
        <v>6</v>
      </c>
      <c r="AQ16" s="4" t="s">
        <v>6</v>
      </c>
      <c r="AR16" s="6">
        <v>660000</v>
      </c>
      <c r="AS16" s="4" t="s">
        <v>6</v>
      </c>
      <c r="AT16" s="4" t="s">
        <v>6</v>
      </c>
      <c r="AU16" s="4" t="s">
        <v>6</v>
      </c>
      <c r="AV16" s="6">
        <v>900000</v>
      </c>
      <c r="AW16" s="4" t="s">
        <v>6</v>
      </c>
      <c r="AX16" s="4" t="s">
        <v>6</v>
      </c>
      <c r="AY16" s="4" t="s">
        <v>6</v>
      </c>
      <c r="AZ16" s="4" t="s">
        <v>6</v>
      </c>
      <c r="BA16" s="4" t="s">
        <v>6</v>
      </c>
      <c r="BB16" s="4" t="s">
        <v>6</v>
      </c>
      <c r="BC16" s="4" t="s">
        <v>6</v>
      </c>
      <c r="BD16" s="4" t="s">
        <v>6</v>
      </c>
      <c r="BE16" s="4" t="s">
        <v>6</v>
      </c>
      <c r="BF16" s="4" t="s">
        <v>6</v>
      </c>
      <c r="BG16" s="4" t="s">
        <v>6</v>
      </c>
    </row>
    <row r="17" spans="1:59" ht="30" x14ac:dyDescent="0.25">
      <c r="A17" s="2" t="s">
        <v>197</v>
      </c>
      <c r="B17" s="4" t="s">
        <v>6</v>
      </c>
      <c r="C17" s="4" t="s">
        <v>6</v>
      </c>
      <c r="D17" s="4" t="s">
        <v>6</v>
      </c>
      <c r="E17" s="4" t="s">
        <v>6</v>
      </c>
      <c r="F17" s="6">
        <v>165000</v>
      </c>
      <c r="G17" s="4" t="s">
        <v>6</v>
      </c>
      <c r="H17" s="4" t="s">
        <v>6</v>
      </c>
      <c r="I17" s="6">
        <v>225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6">
        <v>273000</v>
      </c>
      <c r="AO17" s="4" t="s">
        <v>6</v>
      </c>
      <c r="AP17" s="6">
        <v>675000</v>
      </c>
      <c r="AQ17" s="6">
        <v>675000</v>
      </c>
      <c r="AR17" s="6">
        <v>165000</v>
      </c>
      <c r="AS17" s="4" t="s">
        <v>6</v>
      </c>
      <c r="AT17" s="4" t="s">
        <v>6</v>
      </c>
      <c r="AU17" s="4" t="s">
        <v>6</v>
      </c>
      <c r="AV17" s="6">
        <v>225000</v>
      </c>
      <c r="AW17" s="4" t="s">
        <v>6</v>
      </c>
      <c r="AX17" s="4" t="s">
        <v>6</v>
      </c>
      <c r="AY17" s="4" t="s">
        <v>6</v>
      </c>
      <c r="AZ17" s="4" t="s">
        <v>6</v>
      </c>
      <c r="BA17" s="4" t="s">
        <v>6</v>
      </c>
      <c r="BB17" s="4" t="s">
        <v>6</v>
      </c>
      <c r="BC17" s="4" t="s">
        <v>6</v>
      </c>
      <c r="BD17" s="4" t="s">
        <v>6</v>
      </c>
      <c r="BE17" s="4" t="s">
        <v>6</v>
      </c>
      <c r="BF17" s="4" t="s">
        <v>6</v>
      </c>
      <c r="BG17" s="4" t="s">
        <v>6</v>
      </c>
    </row>
    <row r="18" spans="1:59" x14ac:dyDescent="0.25">
      <c r="A18" s="2" t="s">
        <v>6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01</v>
      </c>
      <c r="AO18" s="4" t="s">
        <v>601</v>
      </c>
      <c r="AP18" s="4" t="s">
        <v>6</v>
      </c>
      <c r="AQ18" s="4" t="s">
        <v>6</v>
      </c>
      <c r="AR18" s="4" t="s">
        <v>601</v>
      </c>
      <c r="AS18" s="4" t="s">
        <v>6</v>
      </c>
      <c r="AT18" s="4" t="s">
        <v>6</v>
      </c>
      <c r="AU18" s="4" t="s">
        <v>6</v>
      </c>
      <c r="AV18" s="4" t="s">
        <v>601</v>
      </c>
      <c r="AW18" s="4" t="s">
        <v>6</v>
      </c>
      <c r="AX18" s="4" t="s">
        <v>6</v>
      </c>
      <c r="AY18" s="4" t="s">
        <v>6</v>
      </c>
      <c r="AZ18" s="4" t="s">
        <v>6</v>
      </c>
      <c r="BA18" s="4" t="s">
        <v>6</v>
      </c>
      <c r="BB18" s="4" t="s">
        <v>6</v>
      </c>
      <c r="BC18" s="4" t="s">
        <v>6</v>
      </c>
      <c r="BD18" s="4" t="s">
        <v>6</v>
      </c>
      <c r="BE18" s="4" t="s">
        <v>6</v>
      </c>
      <c r="BF18" s="4" t="s">
        <v>6</v>
      </c>
      <c r="BG18" s="4" t="s">
        <v>6</v>
      </c>
    </row>
    <row r="19" spans="1:59" x14ac:dyDescent="0.25">
      <c r="A19" s="2" t="s">
        <v>6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1.5</v>
      </c>
      <c r="AD19" s="4" t="s">
        <v>6</v>
      </c>
      <c r="AE19" s="4" t="s">
        <v>6</v>
      </c>
      <c r="AF19" s="4" t="s">
        <v>6</v>
      </c>
      <c r="AG19" s="4" t="s">
        <v>6</v>
      </c>
      <c r="AH19" s="4" t="s">
        <v>6</v>
      </c>
      <c r="AI19" s="4" t="s">
        <v>6</v>
      </c>
      <c r="AJ19" s="4" t="s">
        <v>6</v>
      </c>
      <c r="AK19" s="4" t="s">
        <v>6</v>
      </c>
      <c r="AL19" s="4" t="s">
        <v>6</v>
      </c>
      <c r="AM19" s="4" t="s">
        <v>6</v>
      </c>
      <c r="AN19" s="4">
        <v>1.5</v>
      </c>
      <c r="AO19" s="4">
        <v>1.5</v>
      </c>
      <c r="AP19" s="4" t="s">
        <v>6</v>
      </c>
      <c r="AQ19" s="4" t="s">
        <v>6</v>
      </c>
      <c r="AR19" s="4">
        <v>1.5</v>
      </c>
      <c r="AS19" s="4" t="s">
        <v>6</v>
      </c>
      <c r="AT19" s="4" t="s">
        <v>6</v>
      </c>
      <c r="AU19" s="4" t="s">
        <v>6</v>
      </c>
      <c r="AV19" s="4">
        <v>1.5</v>
      </c>
      <c r="AW19" s="4" t="s">
        <v>6</v>
      </c>
      <c r="AX19" s="4" t="s">
        <v>6</v>
      </c>
      <c r="AY19" s="4" t="s">
        <v>6</v>
      </c>
      <c r="AZ19" s="4" t="s">
        <v>6</v>
      </c>
      <c r="BA19" s="4" t="s">
        <v>6</v>
      </c>
      <c r="BB19" s="4" t="s">
        <v>6</v>
      </c>
      <c r="BC19" s="4" t="s">
        <v>6</v>
      </c>
      <c r="BD19" s="4" t="s">
        <v>6</v>
      </c>
      <c r="BE19" s="4" t="s">
        <v>6</v>
      </c>
      <c r="BF19" s="4" t="s">
        <v>6</v>
      </c>
      <c r="BG19" s="4" t="s">
        <v>6</v>
      </c>
    </row>
    <row r="20" spans="1:59" x14ac:dyDescent="0.25">
      <c r="A20" s="2" t="s">
        <v>6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7000000</v>
      </c>
      <c r="AD20" s="6">
        <v>50000</v>
      </c>
      <c r="AE20" s="6">
        <v>1000000</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x14ac:dyDescent="0.25">
      <c r="A21" s="2" t="s">
        <v>6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05</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ht="30" x14ac:dyDescent="0.25">
      <c r="A22" s="2" t="s">
        <v>606</v>
      </c>
      <c r="B22" s="4" t="s">
        <v>6</v>
      </c>
      <c r="C22" s="4" t="s">
        <v>6</v>
      </c>
      <c r="D22" s="4" t="s">
        <v>6</v>
      </c>
      <c r="E22" s="4" t="s">
        <v>6</v>
      </c>
      <c r="F22" s="4" t="s">
        <v>6</v>
      </c>
      <c r="G22" s="6">
        <v>5330946</v>
      </c>
      <c r="H22" s="6">
        <v>1600198</v>
      </c>
      <c r="I22" s="4" t="s">
        <v>6</v>
      </c>
      <c r="J22" s="6">
        <v>13370331</v>
      </c>
      <c r="K22" s="4" t="s">
        <v>6</v>
      </c>
      <c r="L22" s="4" t="s">
        <v>6</v>
      </c>
      <c r="M22" s="4" t="s">
        <v>6</v>
      </c>
      <c r="N22" s="4" t="s">
        <v>6</v>
      </c>
      <c r="O22" s="4" t="s">
        <v>6</v>
      </c>
      <c r="P22" s="4" t="s">
        <v>6</v>
      </c>
      <c r="Q22" s="4" t="s">
        <v>6</v>
      </c>
      <c r="R22" s="4" t="s">
        <v>6</v>
      </c>
      <c r="S22" s="4" t="s">
        <v>6</v>
      </c>
      <c r="T22" s="4" t="s">
        <v>6</v>
      </c>
      <c r="U22" s="6">
        <v>50000</v>
      </c>
      <c r="V22" s="6">
        <v>50000</v>
      </c>
      <c r="W22" s="6">
        <v>25000</v>
      </c>
      <c r="X22" s="6">
        <v>50000</v>
      </c>
      <c r="Y22" s="6">
        <v>50000</v>
      </c>
      <c r="Z22" s="6">
        <v>50000</v>
      </c>
      <c r="AA22" s="6">
        <v>50000</v>
      </c>
      <c r="AB22" s="6">
        <v>150000</v>
      </c>
      <c r="AC22" s="6">
        <v>200000</v>
      </c>
      <c r="AD22" s="4" t="s">
        <v>6</v>
      </c>
      <c r="AE22" s="4" t="s">
        <v>6</v>
      </c>
      <c r="AF22" s="6">
        <v>25000</v>
      </c>
      <c r="AG22" s="6">
        <v>25000</v>
      </c>
      <c r="AH22" s="6">
        <v>50000</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x14ac:dyDescent="0.25">
      <c r="A23" s="2" t="s">
        <v>6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2084</v>
      </c>
      <c r="V23" s="6">
        <v>2084</v>
      </c>
      <c r="W23" s="6">
        <v>1042</v>
      </c>
      <c r="X23" s="6">
        <v>2084</v>
      </c>
      <c r="Y23" s="6">
        <v>2084</v>
      </c>
      <c r="Z23" s="6">
        <v>2084</v>
      </c>
      <c r="AA23" s="6">
        <v>2084</v>
      </c>
      <c r="AB23" s="6">
        <v>6251</v>
      </c>
      <c r="AC23" s="4" t="s">
        <v>6</v>
      </c>
      <c r="AD23" s="4" t="s">
        <v>6</v>
      </c>
      <c r="AE23" s="4" t="s">
        <v>6</v>
      </c>
      <c r="AF23" s="6">
        <v>1042</v>
      </c>
      <c r="AG23" s="6">
        <v>1042</v>
      </c>
      <c r="AH23" s="6">
        <v>2084</v>
      </c>
      <c r="AI23" s="6">
        <v>566801</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x14ac:dyDescent="0.25">
      <c r="A24" s="2" t="s">
        <v>6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0</v>
      </c>
      <c r="V24" s="4">
        <v>0</v>
      </c>
      <c r="W24" s="4">
        <v>0</v>
      </c>
      <c r="X24" s="4">
        <v>0</v>
      </c>
      <c r="Y24" s="4">
        <v>0</v>
      </c>
      <c r="Z24" s="4">
        <v>0</v>
      </c>
      <c r="AA24" s="4">
        <v>0</v>
      </c>
      <c r="AB24" s="4">
        <v>0</v>
      </c>
      <c r="AC24" s="4" t="s">
        <v>6</v>
      </c>
      <c r="AD24" s="4" t="s">
        <v>6</v>
      </c>
      <c r="AE24" s="4" t="s">
        <v>6</v>
      </c>
      <c r="AF24" s="4" t="s">
        <v>6</v>
      </c>
      <c r="AG24" s="4" t="s">
        <v>6</v>
      </c>
      <c r="AH24" s="4">
        <v>0</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ht="30" x14ac:dyDescent="0.25">
      <c r="A25" s="2" t="s">
        <v>209</v>
      </c>
      <c r="B25" s="4" t="s">
        <v>6</v>
      </c>
      <c r="C25" s="6">
        <v>192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ht="30" x14ac:dyDescent="0.25">
      <c r="A26" s="2" t="s">
        <v>609</v>
      </c>
      <c r="B26" s="4" t="s">
        <v>6</v>
      </c>
      <c r="C26" s="6">
        <v>576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x14ac:dyDescent="0.25">
      <c r="A27" s="2" t="s">
        <v>112</v>
      </c>
      <c r="B27" s="4" t="s">
        <v>6</v>
      </c>
      <c r="C27" s="4" t="s">
        <v>6</v>
      </c>
      <c r="D27" s="4" t="s">
        <v>6</v>
      </c>
      <c r="E27" s="7">
        <v>795001</v>
      </c>
      <c r="F27" s="4" t="s">
        <v>6</v>
      </c>
      <c r="G27" s="7">
        <v>0</v>
      </c>
      <c r="H27" s="7">
        <v>18500</v>
      </c>
      <c r="I27" s="4" t="s">
        <v>6</v>
      </c>
      <c r="J27" s="7">
        <v>318500</v>
      </c>
      <c r="K27" s="4" t="s">
        <v>6</v>
      </c>
      <c r="L27" s="4" t="s">
        <v>6</v>
      </c>
      <c r="M27" s="4" t="s">
        <v>6</v>
      </c>
      <c r="N27" s="7">
        <v>3220966</v>
      </c>
      <c r="O27" s="7">
        <v>2000198</v>
      </c>
      <c r="P27" s="7">
        <v>346202</v>
      </c>
      <c r="Q27" s="7">
        <v>7086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x14ac:dyDescent="0.25">
      <c r="A28" s="2" t="s">
        <v>71</v>
      </c>
      <c r="B28" s="4" t="s">
        <v>6</v>
      </c>
      <c r="C28" s="4" t="s">
        <v>6</v>
      </c>
      <c r="D28" s="4" t="s">
        <v>6</v>
      </c>
      <c r="E28" s="4" t="s">
        <v>6</v>
      </c>
      <c r="F28" s="4" t="s">
        <v>6</v>
      </c>
      <c r="G28" s="6">
        <v>84237872</v>
      </c>
      <c r="H28" s="6">
        <v>62219050</v>
      </c>
      <c r="I28" s="4" t="s">
        <v>6</v>
      </c>
      <c r="J28" s="6">
        <v>84237872</v>
      </c>
      <c r="K28" s="6">
        <v>489501</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6">
        <v>8052416</v>
      </c>
      <c r="AL28" s="6">
        <v>11664665</v>
      </c>
      <c r="AM28" s="6">
        <v>3300337</v>
      </c>
      <c r="AN28" s="4" t="s">
        <v>6</v>
      </c>
      <c r="AO28" s="4" t="s">
        <v>6</v>
      </c>
      <c r="AP28" s="4" t="s">
        <v>6</v>
      </c>
      <c r="AQ28" s="4" t="s">
        <v>6</v>
      </c>
      <c r="AR28" s="4" t="s">
        <v>6</v>
      </c>
      <c r="AS28" s="4" t="s">
        <v>6</v>
      </c>
      <c r="AT28" s="4" t="s">
        <v>6</v>
      </c>
      <c r="AU28" s="4" t="s">
        <v>6</v>
      </c>
      <c r="AV28" s="4" t="s">
        <v>6</v>
      </c>
      <c r="AW28" s="4" t="s">
        <v>6</v>
      </c>
      <c r="AX28" s="4" t="s">
        <v>6</v>
      </c>
      <c r="AY28" s="6">
        <v>805242</v>
      </c>
      <c r="AZ28" s="6">
        <v>1496499</v>
      </c>
      <c r="BA28" s="4" t="s">
        <v>6</v>
      </c>
      <c r="BB28" s="4" t="s">
        <v>6</v>
      </c>
      <c r="BC28" s="4" t="s">
        <v>6</v>
      </c>
      <c r="BD28" s="4" t="s">
        <v>6</v>
      </c>
      <c r="BE28" s="4" t="s">
        <v>6</v>
      </c>
      <c r="BF28" s="4" t="s">
        <v>6</v>
      </c>
      <c r="BG28" s="4" t="s">
        <v>6</v>
      </c>
    </row>
    <row r="29" spans="1:59" x14ac:dyDescent="0.25">
      <c r="A29" s="2" t="s">
        <v>72</v>
      </c>
      <c r="B29" s="4" t="s">
        <v>6</v>
      </c>
      <c r="C29" s="4" t="s">
        <v>6</v>
      </c>
      <c r="D29" s="4" t="s">
        <v>6</v>
      </c>
      <c r="E29" s="4" t="s">
        <v>6</v>
      </c>
      <c r="F29" s="4" t="s">
        <v>6</v>
      </c>
      <c r="G29" s="6">
        <v>84237872</v>
      </c>
      <c r="H29" s="6">
        <v>62219050</v>
      </c>
      <c r="I29" s="4" t="s">
        <v>6</v>
      </c>
      <c r="J29" s="6">
        <v>84237872</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x14ac:dyDescent="0.25">
      <c r="A30" s="2" t="s">
        <v>68</v>
      </c>
      <c r="B30" s="4" t="s">
        <v>6</v>
      </c>
      <c r="C30" s="4" t="s">
        <v>6</v>
      </c>
      <c r="D30" s="4" t="s">
        <v>6</v>
      </c>
      <c r="E30" s="4" t="s">
        <v>6</v>
      </c>
      <c r="F30" s="4" t="s">
        <v>6</v>
      </c>
      <c r="G30" s="4">
        <v>0</v>
      </c>
      <c r="H30" s="4">
        <v>0</v>
      </c>
      <c r="I30" s="4" t="s">
        <v>6</v>
      </c>
      <c r="J30" s="4">
        <v>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sheetData>
  <mergeCells count="20">
    <mergeCell ref="R1:AJ1"/>
    <mergeCell ref="AN1:AS1"/>
    <mergeCell ref="AU1:AX1"/>
    <mergeCell ref="BA1:BG1"/>
    <mergeCell ref="B2:B5"/>
    <mergeCell ref="C2:C5"/>
    <mergeCell ref="D2:D5"/>
    <mergeCell ref="E2:E5"/>
    <mergeCell ref="F2:F5"/>
    <mergeCell ref="G2:G5"/>
    <mergeCell ref="A1:A5"/>
    <mergeCell ref="B1:D1"/>
    <mergeCell ref="E1:F1"/>
    <mergeCell ref="G1:I1"/>
    <mergeCell ref="L1:M1"/>
    <mergeCell ref="N1:P1"/>
    <mergeCell ref="H2:H5"/>
    <mergeCell ref="I2:I5"/>
    <mergeCell ref="J2:J5"/>
    <mergeCell ref="K2: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140625" bestFit="1" customWidth="1"/>
    <col min="5" max="7" width="12.28515625" bestFit="1" customWidth="1"/>
  </cols>
  <sheetData>
    <row r="1" spans="1:7" ht="15" customHeight="1" x14ac:dyDescent="0.25">
      <c r="A1" s="8" t="s">
        <v>610</v>
      </c>
      <c r="B1" s="8" t="s">
        <v>478</v>
      </c>
      <c r="C1" s="8"/>
      <c r="D1" s="8"/>
      <c r="E1" s="8" t="s">
        <v>1</v>
      </c>
      <c r="F1" s="8"/>
      <c r="G1" s="8"/>
    </row>
    <row r="2" spans="1:7" x14ac:dyDescent="0.25">
      <c r="A2" s="8"/>
      <c r="B2" s="1" t="s">
        <v>611</v>
      </c>
      <c r="C2" s="1" t="s">
        <v>612</v>
      </c>
      <c r="D2" s="1" t="s">
        <v>613</v>
      </c>
      <c r="E2" s="1" t="s">
        <v>2</v>
      </c>
      <c r="F2" s="1" t="s">
        <v>34</v>
      </c>
      <c r="G2" s="1" t="s">
        <v>559</v>
      </c>
    </row>
    <row r="3" spans="1:7" ht="30" x14ac:dyDescent="0.25">
      <c r="A3" s="3" t="s">
        <v>614</v>
      </c>
      <c r="B3" s="4" t="s">
        <v>6</v>
      </c>
      <c r="C3" s="4" t="s">
        <v>6</v>
      </c>
      <c r="D3" s="4" t="s">
        <v>6</v>
      </c>
      <c r="E3" s="4" t="s">
        <v>6</v>
      </c>
      <c r="F3" s="4" t="s">
        <v>6</v>
      </c>
      <c r="G3" s="4" t="s">
        <v>6</v>
      </c>
    </row>
    <row r="4" spans="1:7" ht="60" x14ac:dyDescent="0.25">
      <c r="A4" s="2" t="s">
        <v>615</v>
      </c>
      <c r="B4" s="4" t="s">
        <v>6</v>
      </c>
      <c r="C4" s="4" t="s">
        <v>6</v>
      </c>
      <c r="D4" s="4" t="s">
        <v>6</v>
      </c>
      <c r="E4" s="12">
        <v>0.47</v>
      </c>
      <c r="F4" s="12">
        <v>0.37</v>
      </c>
      <c r="G4" s="12">
        <v>0.86</v>
      </c>
    </row>
    <row r="5" spans="1:7" x14ac:dyDescent="0.25">
      <c r="A5" s="2" t="s">
        <v>616</v>
      </c>
      <c r="B5" s="4" t="s">
        <v>6</v>
      </c>
      <c r="C5" s="4" t="s">
        <v>6</v>
      </c>
      <c r="D5" s="4" t="s">
        <v>6</v>
      </c>
      <c r="E5" s="7">
        <v>704480</v>
      </c>
      <c r="F5" s="7">
        <v>63385</v>
      </c>
      <c r="G5" s="4" t="s">
        <v>6</v>
      </c>
    </row>
    <row r="6" spans="1:7" ht="45" x14ac:dyDescent="0.25">
      <c r="A6" s="2" t="s">
        <v>617</v>
      </c>
      <c r="B6" s="4" t="s">
        <v>6</v>
      </c>
      <c r="C6" s="6">
        <v>2500000</v>
      </c>
      <c r="D6" s="6">
        <v>25000</v>
      </c>
      <c r="E6" s="4" t="s">
        <v>6</v>
      </c>
      <c r="F6" s="4" t="s">
        <v>6</v>
      </c>
      <c r="G6" s="4" t="s">
        <v>6</v>
      </c>
    </row>
    <row r="7" spans="1:7" ht="60" x14ac:dyDescent="0.25">
      <c r="A7" s="2" t="s">
        <v>618</v>
      </c>
      <c r="B7" s="4" t="s">
        <v>6</v>
      </c>
      <c r="C7" s="4" t="s">
        <v>6</v>
      </c>
      <c r="D7" s="12">
        <v>0.54</v>
      </c>
      <c r="E7" s="4" t="s">
        <v>6</v>
      </c>
      <c r="F7" s="4" t="s">
        <v>6</v>
      </c>
      <c r="G7" s="4" t="s">
        <v>6</v>
      </c>
    </row>
    <row r="8" spans="1:7" ht="45" x14ac:dyDescent="0.25">
      <c r="A8" s="2" t="s">
        <v>619</v>
      </c>
      <c r="B8" s="4" t="s">
        <v>620</v>
      </c>
      <c r="C8" s="4" t="s">
        <v>621</v>
      </c>
      <c r="D8" s="4" t="s">
        <v>622</v>
      </c>
      <c r="E8" s="4" t="s">
        <v>6</v>
      </c>
      <c r="F8" s="4" t="s">
        <v>6</v>
      </c>
      <c r="G8" s="4" t="s">
        <v>6</v>
      </c>
    </row>
    <row r="9" spans="1:7" ht="60" x14ac:dyDescent="0.25">
      <c r="A9" s="2" t="s">
        <v>623</v>
      </c>
      <c r="B9" s="6">
        <v>48550</v>
      </c>
      <c r="C9" s="6">
        <v>1125000</v>
      </c>
      <c r="D9" s="6">
        <v>12975</v>
      </c>
      <c r="E9" s="4" t="s">
        <v>6</v>
      </c>
      <c r="F9" s="4" t="s">
        <v>6</v>
      </c>
      <c r="G9" s="4" t="s">
        <v>6</v>
      </c>
    </row>
    <row r="10" spans="1:7" x14ac:dyDescent="0.25">
      <c r="A10" s="2" t="s">
        <v>624</v>
      </c>
      <c r="B10" s="4" t="s">
        <v>6</v>
      </c>
      <c r="C10" s="76">
        <v>0.5</v>
      </c>
      <c r="D10" s="4" t="s">
        <v>6</v>
      </c>
      <c r="E10" s="4" t="s">
        <v>6</v>
      </c>
      <c r="F10" s="4" t="s">
        <v>6</v>
      </c>
      <c r="G10" s="4" t="s">
        <v>6</v>
      </c>
    </row>
    <row r="11" spans="1:7" ht="30" x14ac:dyDescent="0.25">
      <c r="A11" s="2" t="s">
        <v>625</v>
      </c>
      <c r="B11" s="4" t="s">
        <v>6</v>
      </c>
      <c r="C11" s="76">
        <v>0.5</v>
      </c>
      <c r="D11" s="4" t="s">
        <v>6</v>
      </c>
      <c r="E11" s="4" t="s">
        <v>6</v>
      </c>
      <c r="F11" s="4" t="s">
        <v>6</v>
      </c>
      <c r="G11" s="4" t="s">
        <v>6</v>
      </c>
    </row>
    <row r="12" spans="1:7" ht="45" x14ac:dyDescent="0.25">
      <c r="A12" s="2" t="s">
        <v>626</v>
      </c>
      <c r="B12" s="76">
        <v>2.4500000000000002</v>
      </c>
      <c r="C12" s="76">
        <v>1.89</v>
      </c>
      <c r="D12" s="76">
        <v>1.75</v>
      </c>
      <c r="E12" s="4" t="s">
        <v>6</v>
      </c>
      <c r="F12" s="4" t="s">
        <v>6</v>
      </c>
      <c r="G12" s="4" t="s">
        <v>6</v>
      </c>
    </row>
    <row r="13" spans="1:7" x14ac:dyDescent="0.25">
      <c r="A13" s="2" t="s">
        <v>627</v>
      </c>
      <c r="B13" s="4" t="s">
        <v>6</v>
      </c>
      <c r="C13" s="4" t="s">
        <v>6</v>
      </c>
      <c r="D13" s="4" t="s">
        <v>6</v>
      </c>
      <c r="E13" s="4" t="s">
        <v>6</v>
      </c>
      <c r="F13" s="4" t="s">
        <v>6</v>
      </c>
      <c r="G13" s="4" t="s">
        <v>6</v>
      </c>
    </row>
    <row r="14" spans="1:7" ht="30" x14ac:dyDescent="0.25">
      <c r="A14" s="3" t="s">
        <v>614</v>
      </c>
      <c r="B14" s="4" t="s">
        <v>6</v>
      </c>
      <c r="C14" s="4" t="s">
        <v>6</v>
      </c>
      <c r="D14" s="4" t="s">
        <v>6</v>
      </c>
      <c r="E14" s="4" t="s">
        <v>6</v>
      </c>
      <c r="F14" s="4" t="s">
        <v>6</v>
      </c>
      <c r="G14" s="4" t="s">
        <v>6</v>
      </c>
    </row>
    <row r="15" spans="1:7" x14ac:dyDescent="0.25">
      <c r="A15" s="2" t="s">
        <v>379</v>
      </c>
      <c r="B15" s="6">
        <v>25000</v>
      </c>
      <c r="C15" s="4" t="s">
        <v>6</v>
      </c>
      <c r="D15" s="4" t="s">
        <v>6</v>
      </c>
      <c r="E15" s="4" t="s">
        <v>6</v>
      </c>
      <c r="F15" s="4" t="s">
        <v>6</v>
      </c>
      <c r="G15" s="4" t="s">
        <v>6</v>
      </c>
    </row>
    <row r="16" spans="1:7" ht="30" x14ac:dyDescent="0.25">
      <c r="A16" s="2" t="s">
        <v>628</v>
      </c>
      <c r="B16" s="12">
        <v>1.95</v>
      </c>
      <c r="C16" s="12">
        <v>0.46</v>
      </c>
      <c r="D16" s="4" t="s">
        <v>6</v>
      </c>
      <c r="E16" s="4" t="s">
        <v>6</v>
      </c>
      <c r="F16" s="4" t="s">
        <v>6</v>
      </c>
      <c r="G16" s="4" t="s">
        <v>6</v>
      </c>
    </row>
    <row r="17" spans="1:7" x14ac:dyDescent="0.25">
      <c r="A17" s="2" t="s">
        <v>493</v>
      </c>
      <c r="B17" s="4" t="s">
        <v>6</v>
      </c>
      <c r="C17" s="4" t="s">
        <v>6</v>
      </c>
      <c r="D17" s="4" t="s">
        <v>6</v>
      </c>
      <c r="E17" s="4" t="s">
        <v>6</v>
      </c>
      <c r="F17" s="4" t="s">
        <v>6</v>
      </c>
      <c r="G17" s="4" t="s">
        <v>6</v>
      </c>
    </row>
    <row r="18" spans="1:7" ht="30" x14ac:dyDescent="0.25">
      <c r="A18" s="3" t="s">
        <v>614</v>
      </c>
      <c r="B18" s="4" t="s">
        <v>6</v>
      </c>
      <c r="C18" s="4" t="s">
        <v>6</v>
      </c>
      <c r="D18" s="4" t="s">
        <v>6</v>
      </c>
      <c r="E18" s="4" t="s">
        <v>6</v>
      </c>
      <c r="F18" s="4" t="s">
        <v>6</v>
      </c>
      <c r="G18" s="4" t="s">
        <v>6</v>
      </c>
    </row>
    <row r="19" spans="1:7" x14ac:dyDescent="0.25">
      <c r="A19" s="2" t="s">
        <v>616</v>
      </c>
      <c r="B19" s="4" t="s">
        <v>6</v>
      </c>
      <c r="C19" s="4" t="s">
        <v>6</v>
      </c>
      <c r="D19" s="4" t="s">
        <v>6</v>
      </c>
      <c r="E19" s="6">
        <v>32879</v>
      </c>
      <c r="F19" s="4" t="s">
        <v>6</v>
      </c>
      <c r="G19" s="4" t="s">
        <v>6</v>
      </c>
    </row>
    <row r="20" spans="1:7" ht="60" x14ac:dyDescent="0.25">
      <c r="A20" s="2" t="s">
        <v>629</v>
      </c>
      <c r="B20" s="4" t="s">
        <v>6</v>
      </c>
      <c r="C20" s="4" t="s">
        <v>6</v>
      </c>
      <c r="D20" s="4" t="s">
        <v>6</v>
      </c>
      <c r="E20" s="6">
        <v>547691</v>
      </c>
      <c r="F20" s="4" t="s">
        <v>6</v>
      </c>
      <c r="G20" s="4" t="s">
        <v>6</v>
      </c>
    </row>
    <row r="21" spans="1:7" x14ac:dyDescent="0.25">
      <c r="A21" s="2" t="s">
        <v>630</v>
      </c>
      <c r="B21" s="4" t="s">
        <v>6</v>
      </c>
      <c r="C21" s="4" t="s">
        <v>6</v>
      </c>
      <c r="D21" s="4" t="s">
        <v>6</v>
      </c>
      <c r="E21" s="4" t="s">
        <v>6</v>
      </c>
      <c r="F21" s="4" t="s">
        <v>6</v>
      </c>
      <c r="G21" s="4" t="s">
        <v>6</v>
      </c>
    </row>
    <row r="22" spans="1:7" ht="30" x14ac:dyDescent="0.25">
      <c r="A22" s="3" t="s">
        <v>614</v>
      </c>
      <c r="B22" s="4" t="s">
        <v>6</v>
      </c>
      <c r="C22" s="4" t="s">
        <v>6</v>
      </c>
      <c r="D22" s="4" t="s">
        <v>6</v>
      </c>
      <c r="E22" s="4" t="s">
        <v>6</v>
      </c>
      <c r="F22" s="4" t="s">
        <v>6</v>
      </c>
      <c r="G22" s="4" t="s">
        <v>6</v>
      </c>
    </row>
    <row r="23" spans="1:7" ht="60" x14ac:dyDescent="0.25">
      <c r="A23" s="2" t="s">
        <v>631</v>
      </c>
      <c r="B23" s="4" t="s">
        <v>6</v>
      </c>
      <c r="C23" s="4" t="s">
        <v>6</v>
      </c>
      <c r="D23" s="4" t="s">
        <v>6</v>
      </c>
      <c r="E23" s="6">
        <v>8423787</v>
      </c>
      <c r="F23" s="4" t="s">
        <v>6</v>
      </c>
      <c r="G23" s="4" t="s">
        <v>6</v>
      </c>
    </row>
    <row r="24" spans="1:7" x14ac:dyDescent="0.25">
      <c r="A24" s="2" t="s">
        <v>632</v>
      </c>
      <c r="B24" s="4" t="s">
        <v>6</v>
      </c>
      <c r="C24" s="4" t="s">
        <v>6</v>
      </c>
      <c r="D24" s="4" t="s">
        <v>6</v>
      </c>
      <c r="E24" s="4" t="s">
        <v>6</v>
      </c>
      <c r="F24" s="4" t="s">
        <v>6</v>
      </c>
      <c r="G24" s="4" t="s">
        <v>6</v>
      </c>
    </row>
    <row r="25" spans="1:7" ht="30" x14ac:dyDescent="0.25">
      <c r="A25" s="3" t="s">
        <v>614</v>
      </c>
      <c r="B25" s="4" t="s">
        <v>6</v>
      </c>
      <c r="C25" s="4" t="s">
        <v>6</v>
      </c>
      <c r="D25" s="4" t="s">
        <v>6</v>
      </c>
      <c r="E25" s="4" t="s">
        <v>6</v>
      </c>
      <c r="F25" s="4" t="s">
        <v>6</v>
      </c>
      <c r="G25" s="4" t="s">
        <v>6</v>
      </c>
    </row>
    <row r="26" spans="1:7" x14ac:dyDescent="0.25">
      <c r="A26" s="2" t="s">
        <v>616</v>
      </c>
      <c r="B26" s="4" t="s">
        <v>6</v>
      </c>
      <c r="C26" s="4" t="s">
        <v>6</v>
      </c>
      <c r="D26" s="4" t="s">
        <v>6</v>
      </c>
      <c r="E26" s="7">
        <v>671601</v>
      </c>
      <c r="F26" s="4" t="s">
        <v>6</v>
      </c>
      <c r="G26" s="4" t="s">
        <v>6</v>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3</v>
      </c>
      <c r="B1" s="8" t="s">
        <v>1</v>
      </c>
      <c r="C1" s="8"/>
      <c r="D1" s="8"/>
      <c r="E1" s="8"/>
    </row>
    <row r="2" spans="1:5" x14ac:dyDescent="0.25">
      <c r="A2" s="8"/>
      <c r="B2" s="1" t="s">
        <v>2</v>
      </c>
      <c r="C2" s="1" t="s">
        <v>34</v>
      </c>
      <c r="D2" s="1" t="s">
        <v>224</v>
      </c>
      <c r="E2" s="1" t="s">
        <v>559</v>
      </c>
    </row>
    <row r="3" spans="1:5" ht="30" x14ac:dyDescent="0.25">
      <c r="A3" s="3" t="s">
        <v>634</v>
      </c>
      <c r="B3" s="4" t="s">
        <v>6</v>
      </c>
      <c r="C3" s="4" t="s">
        <v>6</v>
      </c>
      <c r="D3" s="4" t="s">
        <v>6</v>
      </c>
      <c r="E3" s="4" t="s">
        <v>6</v>
      </c>
    </row>
    <row r="4" spans="1:5" x14ac:dyDescent="0.25">
      <c r="A4" s="2" t="s">
        <v>356</v>
      </c>
      <c r="B4" s="76">
        <v>1.5800000000000002E-2</v>
      </c>
      <c r="C4" s="76">
        <v>7.7999999999999996E-3</v>
      </c>
      <c r="D4" s="76">
        <v>2.3E-2</v>
      </c>
      <c r="E4" s="76">
        <v>3.1E-2</v>
      </c>
    </row>
    <row r="5" spans="1:5" x14ac:dyDescent="0.25">
      <c r="A5" s="2" t="s">
        <v>358</v>
      </c>
      <c r="B5" s="76">
        <v>0</v>
      </c>
      <c r="C5" s="76">
        <v>0</v>
      </c>
      <c r="D5" s="76">
        <v>0</v>
      </c>
      <c r="E5" s="76">
        <v>0</v>
      </c>
    </row>
    <row r="6" spans="1:5" x14ac:dyDescent="0.25">
      <c r="A6" s="2" t="s">
        <v>359</v>
      </c>
      <c r="B6" s="76">
        <v>1.89</v>
      </c>
      <c r="C6" s="76">
        <v>1.85</v>
      </c>
      <c r="D6" s="76">
        <v>1.63</v>
      </c>
      <c r="E6" s="76">
        <v>0.8</v>
      </c>
    </row>
    <row r="7" spans="1:5" x14ac:dyDescent="0.25">
      <c r="A7" s="2" t="s">
        <v>360</v>
      </c>
      <c r="B7" s="4" t="s">
        <v>635</v>
      </c>
      <c r="C7" s="4" t="s">
        <v>636</v>
      </c>
      <c r="D7" s="4" t="s">
        <v>637</v>
      </c>
      <c r="E7" s="4" t="s">
        <v>638</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39</v>
      </c>
      <c r="B1" s="8" t="s">
        <v>1</v>
      </c>
      <c r="C1" s="8"/>
    </row>
    <row r="2" spans="1:3" x14ac:dyDescent="0.25">
      <c r="A2" s="8"/>
      <c r="B2" s="1" t="s">
        <v>2</v>
      </c>
      <c r="C2" s="1" t="s">
        <v>34</v>
      </c>
    </row>
    <row r="3" spans="1:3" x14ac:dyDescent="0.25">
      <c r="A3" s="2" t="s">
        <v>640</v>
      </c>
      <c r="B3" s="4" t="s">
        <v>6</v>
      </c>
      <c r="C3" s="4" t="s">
        <v>6</v>
      </c>
    </row>
    <row r="4" spans="1:3" ht="30" x14ac:dyDescent="0.25">
      <c r="A4" s="3" t="s">
        <v>634</v>
      </c>
      <c r="B4" s="4" t="s">
        <v>6</v>
      </c>
      <c r="C4" s="4" t="s">
        <v>6</v>
      </c>
    </row>
    <row r="5" spans="1:3" x14ac:dyDescent="0.25">
      <c r="A5" s="2" t="s">
        <v>392</v>
      </c>
      <c r="B5" s="6">
        <v>3482188</v>
      </c>
      <c r="C5" s="4" t="s">
        <v>6</v>
      </c>
    </row>
    <row r="6" spans="1:3" x14ac:dyDescent="0.25">
      <c r="A6" s="2" t="s">
        <v>379</v>
      </c>
      <c r="B6" s="6">
        <v>2550000</v>
      </c>
      <c r="C6" s="4" t="s">
        <v>6</v>
      </c>
    </row>
    <row r="7" spans="1:3" x14ac:dyDescent="0.25">
      <c r="A7" s="2" t="s">
        <v>380</v>
      </c>
      <c r="B7" s="4">
        <v>0</v>
      </c>
      <c r="C7" s="4" t="s">
        <v>6</v>
      </c>
    </row>
    <row r="8" spans="1:3" x14ac:dyDescent="0.25">
      <c r="A8" s="2" t="s">
        <v>381</v>
      </c>
      <c r="B8" s="4">
        <v>0</v>
      </c>
      <c r="C8" s="4" t="s">
        <v>6</v>
      </c>
    </row>
    <row r="9" spans="1:3" x14ac:dyDescent="0.25">
      <c r="A9" s="2" t="s">
        <v>392</v>
      </c>
      <c r="B9" s="6">
        <v>6032188</v>
      </c>
      <c r="C9" s="6">
        <v>3482188</v>
      </c>
    </row>
    <row r="10" spans="1:3" x14ac:dyDescent="0.25">
      <c r="A10" s="2" t="s">
        <v>641</v>
      </c>
      <c r="B10" s="6">
        <v>6032188</v>
      </c>
      <c r="C10" s="4" t="s">
        <v>6</v>
      </c>
    </row>
    <row r="11" spans="1:3" x14ac:dyDescent="0.25">
      <c r="A11" s="2" t="s">
        <v>395</v>
      </c>
      <c r="B11" s="6">
        <v>4848298</v>
      </c>
      <c r="C11" s="4" t="s">
        <v>6</v>
      </c>
    </row>
    <row r="12" spans="1:3" ht="30" x14ac:dyDescent="0.25">
      <c r="A12" s="2" t="s">
        <v>642</v>
      </c>
      <c r="B12" s="12">
        <v>1.22</v>
      </c>
      <c r="C12" s="4" t="s">
        <v>6</v>
      </c>
    </row>
    <row r="13" spans="1:3" ht="30" x14ac:dyDescent="0.25">
      <c r="A13" s="2" t="s">
        <v>628</v>
      </c>
      <c r="B13" s="12">
        <v>0.48</v>
      </c>
      <c r="C13" s="4" t="s">
        <v>6</v>
      </c>
    </row>
    <row r="14" spans="1:3" ht="30" x14ac:dyDescent="0.25">
      <c r="A14" s="2" t="s">
        <v>643</v>
      </c>
      <c r="B14" s="7">
        <v>0</v>
      </c>
      <c r="C14" s="4" t="s">
        <v>6</v>
      </c>
    </row>
    <row r="15" spans="1:3" ht="30" x14ac:dyDescent="0.25">
      <c r="A15" s="2" t="s">
        <v>644</v>
      </c>
      <c r="B15" s="7">
        <v>0</v>
      </c>
      <c r="C15" s="4" t="s">
        <v>6</v>
      </c>
    </row>
    <row r="16" spans="1:3" ht="30" x14ac:dyDescent="0.25">
      <c r="A16" s="2" t="s">
        <v>642</v>
      </c>
      <c r="B16" s="12">
        <v>0.9</v>
      </c>
      <c r="C16" s="12">
        <v>1.22</v>
      </c>
    </row>
    <row r="17" spans="1:3" ht="30" x14ac:dyDescent="0.25">
      <c r="A17" s="2" t="s">
        <v>645</v>
      </c>
      <c r="B17" s="12">
        <v>1.22</v>
      </c>
      <c r="C17" s="4" t="s">
        <v>6</v>
      </c>
    </row>
    <row r="18" spans="1:3" ht="30" x14ac:dyDescent="0.25">
      <c r="A18" s="2" t="s">
        <v>646</v>
      </c>
      <c r="B18" s="12">
        <v>1.0535000000000001</v>
      </c>
      <c r="C18" s="4" t="s">
        <v>6</v>
      </c>
    </row>
    <row r="19" spans="1:3" ht="45" x14ac:dyDescent="0.25">
      <c r="A19" s="2" t="s">
        <v>647</v>
      </c>
      <c r="B19" s="4" t="s">
        <v>648</v>
      </c>
      <c r="C19" s="4" t="s">
        <v>649</v>
      </c>
    </row>
    <row r="20" spans="1:3" ht="30" x14ac:dyDescent="0.25">
      <c r="A20" s="2" t="s">
        <v>650</v>
      </c>
      <c r="B20" s="4" t="s">
        <v>651</v>
      </c>
      <c r="C20" s="4" t="s">
        <v>6</v>
      </c>
    </row>
    <row r="21" spans="1:3" ht="45" x14ac:dyDescent="0.25">
      <c r="A21" s="2" t="s">
        <v>652</v>
      </c>
      <c r="B21" s="4" t="s">
        <v>649</v>
      </c>
      <c r="C21" s="4" t="s">
        <v>6</v>
      </c>
    </row>
    <row r="22" spans="1:3" ht="45" x14ac:dyDescent="0.25">
      <c r="A22" s="2" t="s">
        <v>653</v>
      </c>
      <c r="B22" s="4" t="s">
        <v>654</v>
      </c>
      <c r="C22" s="4" t="s">
        <v>6</v>
      </c>
    </row>
    <row r="23" spans="1:3" x14ac:dyDescent="0.25">
      <c r="A23" s="2" t="s">
        <v>655</v>
      </c>
      <c r="B23" s="7">
        <v>18671745</v>
      </c>
      <c r="C23" s="4" t="s">
        <v>6</v>
      </c>
    </row>
    <row r="24" spans="1:3" ht="30" x14ac:dyDescent="0.25">
      <c r="A24" s="2" t="s">
        <v>656</v>
      </c>
      <c r="B24" s="6">
        <v>18671745</v>
      </c>
      <c r="C24" s="4" t="s">
        <v>6</v>
      </c>
    </row>
    <row r="25" spans="1:3" x14ac:dyDescent="0.25">
      <c r="A25" s="2" t="s">
        <v>657</v>
      </c>
      <c r="B25" s="7">
        <v>14824475</v>
      </c>
      <c r="C25"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58</v>
      </c>
      <c r="B1" s="1" t="s">
        <v>1</v>
      </c>
    </row>
    <row r="2" spans="1:2" x14ac:dyDescent="0.25">
      <c r="A2" s="8"/>
      <c r="B2" s="1" t="s">
        <v>2</v>
      </c>
    </row>
    <row r="3" spans="1:2" ht="30" x14ac:dyDescent="0.25">
      <c r="A3" s="3" t="s">
        <v>634</v>
      </c>
      <c r="B3" s="4" t="s">
        <v>6</v>
      </c>
    </row>
    <row r="4" spans="1:2" ht="30" x14ac:dyDescent="0.25">
      <c r="A4" s="2" t="s">
        <v>659</v>
      </c>
      <c r="B4" s="6">
        <v>6032188</v>
      </c>
    </row>
    <row r="5" spans="1:2" ht="45" x14ac:dyDescent="0.25">
      <c r="A5" s="2" t="s">
        <v>660</v>
      </c>
      <c r="B5" s="4" t="s">
        <v>649</v>
      </c>
    </row>
    <row r="6" spans="1:2" ht="30" x14ac:dyDescent="0.25">
      <c r="A6" s="2" t="s">
        <v>661</v>
      </c>
      <c r="B6" s="12">
        <v>0.9</v>
      </c>
    </row>
    <row r="7" spans="1:2" ht="30" x14ac:dyDescent="0.25">
      <c r="A7" s="2" t="s">
        <v>662</v>
      </c>
      <c r="B7" s="6">
        <v>4848298</v>
      </c>
    </row>
    <row r="8" spans="1:2" ht="30" x14ac:dyDescent="0.25">
      <c r="A8" s="2" t="s">
        <v>663</v>
      </c>
      <c r="B8" s="12">
        <v>1.05</v>
      </c>
    </row>
    <row r="9" spans="1:2" x14ac:dyDescent="0.25">
      <c r="A9" s="2" t="s">
        <v>664</v>
      </c>
      <c r="B9" s="4" t="s">
        <v>6</v>
      </c>
    </row>
    <row r="10" spans="1:2" ht="30" x14ac:dyDescent="0.25">
      <c r="A10" s="3" t="s">
        <v>634</v>
      </c>
      <c r="B10" s="4" t="s">
        <v>6</v>
      </c>
    </row>
    <row r="11" spans="1:2" ht="30" x14ac:dyDescent="0.25">
      <c r="A11" s="2" t="s">
        <v>659</v>
      </c>
      <c r="B11" s="6">
        <v>56771</v>
      </c>
    </row>
    <row r="12" spans="1:2" ht="45" x14ac:dyDescent="0.25">
      <c r="A12" s="2" t="s">
        <v>660</v>
      </c>
      <c r="B12" s="4" t="s">
        <v>665</v>
      </c>
    </row>
    <row r="13" spans="1:2" ht="30" x14ac:dyDescent="0.25">
      <c r="A13" s="2" t="s">
        <v>661</v>
      </c>
      <c r="B13" s="12">
        <v>0.3</v>
      </c>
    </row>
    <row r="14" spans="1:2" ht="30" x14ac:dyDescent="0.25">
      <c r="A14" s="2" t="s">
        <v>662</v>
      </c>
      <c r="B14" s="6">
        <v>56771</v>
      </c>
    </row>
    <row r="15" spans="1:2" ht="30" x14ac:dyDescent="0.25">
      <c r="A15" s="2" t="s">
        <v>663</v>
      </c>
      <c r="B15" s="12">
        <v>0.3</v>
      </c>
    </row>
    <row r="16" spans="1:2" x14ac:dyDescent="0.25">
      <c r="A16" s="2" t="s">
        <v>666</v>
      </c>
      <c r="B16" s="4" t="s">
        <v>6</v>
      </c>
    </row>
    <row r="17" spans="1:2" ht="30" x14ac:dyDescent="0.25">
      <c r="A17" s="3" t="s">
        <v>634</v>
      </c>
      <c r="B17" s="4" t="s">
        <v>6</v>
      </c>
    </row>
    <row r="18" spans="1:2" ht="30" x14ac:dyDescent="0.25">
      <c r="A18" s="2" t="s">
        <v>659</v>
      </c>
      <c r="B18" s="6">
        <v>125000</v>
      </c>
    </row>
    <row r="19" spans="1:2" ht="45" x14ac:dyDescent="0.25">
      <c r="A19" s="2" t="s">
        <v>660</v>
      </c>
      <c r="B19" s="4" t="s">
        <v>667</v>
      </c>
    </row>
    <row r="20" spans="1:2" ht="30" x14ac:dyDescent="0.25">
      <c r="A20" s="2" t="s">
        <v>661</v>
      </c>
      <c r="B20" s="12">
        <v>0.33</v>
      </c>
    </row>
    <row r="21" spans="1:2" ht="30" x14ac:dyDescent="0.25">
      <c r="A21" s="2" t="s">
        <v>662</v>
      </c>
      <c r="B21" s="6">
        <v>89583</v>
      </c>
    </row>
    <row r="22" spans="1:2" ht="30" x14ac:dyDescent="0.25">
      <c r="A22" s="2" t="s">
        <v>663</v>
      </c>
      <c r="B22" s="12">
        <v>0.33</v>
      </c>
    </row>
    <row r="23" spans="1:2" x14ac:dyDescent="0.25">
      <c r="A23" s="2" t="s">
        <v>668</v>
      </c>
      <c r="B23" s="4" t="s">
        <v>6</v>
      </c>
    </row>
    <row r="24" spans="1:2" ht="30" x14ac:dyDescent="0.25">
      <c r="A24" s="3" t="s">
        <v>634</v>
      </c>
      <c r="B24" s="4" t="s">
        <v>6</v>
      </c>
    </row>
    <row r="25" spans="1:2" ht="30" x14ac:dyDescent="0.25">
      <c r="A25" s="2" t="s">
        <v>659</v>
      </c>
      <c r="B25" s="6">
        <v>25000</v>
      </c>
    </row>
    <row r="26" spans="1:2" ht="45" x14ac:dyDescent="0.25">
      <c r="A26" s="2" t="s">
        <v>660</v>
      </c>
      <c r="B26" s="4" t="s">
        <v>669</v>
      </c>
    </row>
    <row r="27" spans="1:2" ht="30" x14ac:dyDescent="0.25">
      <c r="A27" s="2" t="s">
        <v>661</v>
      </c>
      <c r="B27" s="12">
        <v>0.35</v>
      </c>
    </row>
    <row r="28" spans="1:2" ht="30" x14ac:dyDescent="0.25">
      <c r="A28" s="2" t="s">
        <v>662</v>
      </c>
      <c r="B28" s="6">
        <v>25000</v>
      </c>
    </row>
    <row r="29" spans="1:2" ht="30" x14ac:dyDescent="0.25">
      <c r="A29" s="2" t="s">
        <v>663</v>
      </c>
      <c r="B29" s="12">
        <v>0.35</v>
      </c>
    </row>
    <row r="30" spans="1:2" x14ac:dyDescent="0.25">
      <c r="A30" s="2" t="s">
        <v>670</v>
      </c>
      <c r="B30" s="4" t="s">
        <v>6</v>
      </c>
    </row>
    <row r="31" spans="1:2" ht="30" x14ac:dyDescent="0.25">
      <c r="A31" s="3" t="s">
        <v>634</v>
      </c>
      <c r="B31" s="4" t="s">
        <v>6</v>
      </c>
    </row>
    <row r="32" spans="1:2" ht="30" x14ac:dyDescent="0.25">
      <c r="A32" s="2" t="s">
        <v>659</v>
      </c>
      <c r="B32" s="6">
        <v>25000</v>
      </c>
    </row>
    <row r="33" spans="1:2" ht="45" x14ac:dyDescent="0.25">
      <c r="A33" s="2" t="s">
        <v>660</v>
      </c>
      <c r="B33" s="4" t="s">
        <v>671</v>
      </c>
    </row>
    <row r="34" spans="1:2" ht="30" x14ac:dyDescent="0.25">
      <c r="A34" s="2" t="s">
        <v>661</v>
      </c>
      <c r="B34" s="12">
        <v>0.39</v>
      </c>
    </row>
    <row r="35" spans="1:2" ht="30" x14ac:dyDescent="0.25">
      <c r="A35" s="2" t="s">
        <v>662</v>
      </c>
      <c r="B35" s="6">
        <v>25000</v>
      </c>
    </row>
    <row r="36" spans="1:2" ht="30" x14ac:dyDescent="0.25">
      <c r="A36" s="2" t="s">
        <v>663</v>
      </c>
      <c r="B36" s="12">
        <v>0.39</v>
      </c>
    </row>
    <row r="37" spans="1:2" x14ac:dyDescent="0.25">
      <c r="A37" s="2" t="s">
        <v>672</v>
      </c>
      <c r="B37" s="4" t="s">
        <v>6</v>
      </c>
    </row>
    <row r="38" spans="1:2" ht="30" x14ac:dyDescent="0.25">
      <c r="A38" s="3" t="s">
        <v>634</v>
      </c>
      <c r="B38" s="4" t="s">
        <v>6</v>
      </c>
    </row>
    <row r="39" spans="1:2" ht="30" x14ac:dyDescent="0.25">
      <c r="A39" s="2" t="s">
        <v>659</v>
      </c>
      <c r="B39" s="6">
        <v>2500000</v>
      </c>
    </row>
    <row r="40" spans="1:2" ht="45" x14ac:dyDescent="0.25">
      <c r="A40" s="2" t="s">
        <v>660</v>
      </c>
      <c r="B40" s="4" t="s">
        <v>651</v>
      </c>
    </row>
    <row r="41" spans="1:2" ht="30" x14ac:dyDescent="0.25">
      <c r="A41" s="2" t="s">
        <v>661</v>
      </c>
      <c r="B41" s="12">
        <v>0.46</v>
      </c>
    </row>
    <row r="42" spans="1:2" ht="30" x14ac:dyDescent="0.25">
      <c r="A42" s="2" t="s">
        <v>662</v>
      </c>
      <c r="B42" s="6">
        <v>1423611</v>
      </c>
    </row>
    <row r="43" spans="1:2" ht="30" x14ac:dyDescent="0.25">
      <c r="A43" s="2" t="s">
        <v>663</v>
      </c>
      <c r="B43" s="12">
        <v>0.46</v>
      </c>
    </row>
    <row r="44" spans="1:2" x14ac:dyDescent="0.25">
      <c r="A44" s="2" t="s">
        <v>673</v>
      </c>
      <c r="B44" s="4" t="s">
        <v>6</v>
      </c>
    </row>
    <row r="45" spans="1:2" ht="30" x14ac:dyDescent="0.25">
      <c r="A45" s="3" t="s">
        <v>634</v>
      </c>
      <c r="B45" s="4" t="s">
        <v>6</v>
      </c>
    </row>
    <row r="46" spans="1:2" ht="30" x14ac:dyDescent="0.25">
      <c r="A46" s="2" t="s">
        <v>659</v>
      </c>
      <c r="B46" s="6">
        <v>20000</v>
      </c>
    </row>
    <row r="47" spans="1:2" ht="45" x14ac:dyDescent="0.25">
      <c r="A47" s="2" t="s">
        <v>660</v>
      </c>
      <c r="B47" s="4" t="s">
        <v>674</v>
      </c>
    </row>
    <row r="48" spans="1:2" ht="30" x14ac:dyDescent="0.25">
      <c r="A48" s="2" t="s">
        <v>661</v>
      </c>
      <c r="B48" s="12">
        <v>0.53</v>
      </c>
    </row>
    <row r="49" spans="1:2" ht="30" x14ac:dyDescent="0.25">
      <c r="A49" s="2" t="s">
        <v>662</v>
      </c>
      <c r="B49" s="6">
        <v>13333</v>
      </c>
    </row>
    <row r="50" spans="1:2" ht="30" x14ac:dyDescent="0.25">
      <c r="A50" s="2" t="s">
        <v>663</v>
      </c>
      <c r="B50" s="12">
        <v>0.53</v>
      </c>
    </row>
    <row r="51" spans="1:2" x14ac:dyDescent="0.25">
      <c r="A51" s="2" t="s">
        <v>675</v>
      </c>
      <c r="B51" s="4" t="s">
        <v>6</v>
      </c>
    </row>
    <row r="52" spans="1:2" ht="30" x14ac:dyDescent="0.25">
      <c r="A52" s="3" t="s">
        <v>634</v>
      </c>
      <c r="B52" s="4" t="s">
        <v>6</v>
      </c>
    </row>
    <row r="53" spans="1:2" ht="30" x14ac:dyDescent="0.25">
      <c r="A53" s="2" t="s">
        <v>659</v>
      </c>
      <c r="B53" s="6">
        <v>25000</v>
      </c>
    </row>
    <row r="54" spans="1:2" ht="45" x14ac:dyDescent="0.25">
      <c r="A54" s="2" t="s">
        <v>660</v>
      </c>
      <c r="B54" s="4" t="s">
        <v>676</v>
      </c>
    </row>
    <row r="55" spans="1:2" ht="30" x14ac:dyDescent="0.25">
      <c r="A55" s="2" t="s">
        <v>661</v>
      </c>
      <c r="B55" s="12">
        <v>0.54</v>
      </c>
    </row>
    <row r="56" spans="1:2" ht="30" x14ac:dyDescent="0.25">
      <c r="A56" s="2" t="s">
        <v>662</v>
      </c>
      <c r="B56" s="4">
        <v>0</v>
      </c>
    </row>
    <row r="57" spans="1:2" ht="30" x14ac:dyDescent="0.25">
      <c r="A57" s="2" t="s">
        <v>663</v>
      </c>
      <c r="B57" s="7">
        <v>0</v>
      </c>
    </row>
    <row r="58" spans="1:2" x14ac:dyDescent="0.25">
      <c r="A58" s="2" t="s">
        <v>677</v>
      </c>
      <c r="B58" s="4" t="s">
        <v>6</v>
      </c>
    </row>
    <row r="59" spans="1:2" ht="30" x14ac:dyDescent="0.25">
      <c r="A59" s="3" t="s">
        <v>634</v>
      </c>
      <c r="B59" s="4" t="s">
        <v>6</v>
      </c>
    </row>
    <row r="60" spans="1:2" ht="30" x14ac:dyDescent="0.25">
      <c r="A60" s="2" t="s">
        <v>659</v>
      </c>
      <c r="B60" s="6">
        <v>730417</v>
      </c>
    </row>
    <row r="61" spans="1:2" ht="45" x14ac:dyDescent="0.25">
      <c r="A61" s="2" t="s">
        <v>660</v>
      </c>
      <c r="B61" s="4" t="s">
        <v>665</v>
      </c>
    </row>
    <row r="62" spans="1:2" ht="30" x14ac:dyDescent="0.25">
      <c r="A62" s="2" t="s">
        <v>661</v>
      </c>
      <c r="B62" s="12">
        <v>0.9</v>
      </c>
    </row>
    <row r="63" spans="1:2" ht="30" x14ac:dyDescent="0.25">
      <c r="A63" s="2" t="s">
        <v>662</v>
      </c>
      <c r="B63" s="6">
        <v>715000</v>
      </c>
    </row>
    <row r="64" spans="1:2" ht="30" x14ac:dyDescent="0.25">
      <c r="A64" s="2" t="s">
        <v>663</v>
      </c>
      <c r="B64" s="12">
        <v>0.9</v>
      </c>
    </row>
    <row r="65" spans="1:2" x14ac:dyDescent="0.25">
      <c r="A65" s="2" t="s">
        <v>678</v>
      </c>
      <c r="B65" s="4" t="s">
        <v>6</v>
      </c>
    </row>
    <row r="66" spans="1:2" ht="30" x14ac:dyDescent="0.25">
      <c r="A66" s="3" t="s">
        <v>634</v>
      </c>
      <c r="B66" s="4" t="s">
        <v>6</v>
      </c>
    </row>
    <row r="67" spans="1:2" ht="30" x14ac:dyDescent="0.25">
      <c r="A67" s="2" t="s">
        <v>659</v>
      </c>
      <c r="B67" s="6">
        <v>2500000</v>
      </c>
    </row>
    <row r="68" spans="1:2" ht="45" x14ac:dyDescent="0.25">
      <c r="A68" s="2" t="s">
        <v>660</v>
      </c>
      <c r="B68" s="4" t="s">
        <v>679</v>
      </c>
    </row>
    <row r="69" spans="1:2" ht="30" x14ac:dyDescent="0.25">
      <c r="A69" s="2" t="s">
        <v>661</v>
      </c>
      <c r="B69" s="12">
        <v>1.4</v>
      </c>
    </row>
    <row r="70" spans="1:2" ht="30" x14ac:dyDescent="0.25">
      <c r="A70" s="2" t="s">
        <v>662</v>
      </c>
      <c r="B70" s="6">
        <v>2500000</v>
      </c>
    </row>
    <row r="71" spans="1:2" ht="30" x14ac:dyDescent="0.25">
      <c r="A71" s="2" t="s">
        <v>663</v>
      </c>
      <c r="B71" s="12">
        <v>1.4</v>
      </c>
    </row>
    <row r="72" spans="1:2" x14ac:dyDescent="0.25">
      <c r="A72" s="2" t="s">
        <v>680</v>
      </c>
      <c r="B72" s="4" t="s">
        <v>6</v>
      </c>
    </row>
    <row r="73" spans="1:2" ht="30" x14ac:dyDescent="0.25">
      <c r="A73" s="3" t="s">
        <v>634</v>
      </c>
      <c r="B73" s="4" t="s">
        <v>6</v>
      </c>
    </row>
    <row r="74" spans="1:2" ht="30" x14ac:dyDescent="0.25">
      <c r="A74" s="2" t="s">
        <v>659</v>
      </c>
      <c r="B74" s="6">
        <v>25000</v>
      </c>
    </row>
    <row r="75" spans="1:2" ht="45" x14ac:dyDescent="0.25">
      <c r="A75" s="2" t="s">
        <v>660</v>
      </c>
      <c r="B75" s="4" t="s">
        <v>681</v>
      </c>
    </row>
    <row r="76" spans="1:2" ht="30" x14ac:dyDescent="0.25">
      <c r="A76" s="2" t="s">
        <v>661</v>
      </c>
      <c r="B76" s="12">
        <v>1.95</v>
      </c>
    </row>
    <row r="77" spans="1:2" ht="30" x14ac:dyDescent="0.25">
      <c r="A77" s="2" t="s">
        <v>662</v>
      </c>
      <c r="B77" s="4">
        <v>0</v>
      </c>
    </row>
    <row r="78" spans="1:2" ht="30" x14ac:dyDescent="0.25">
      <c r="A78" s="2" t="s">
        <v>663</v>
      </c>
      <c r="B78" s="12">
        <v>1.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7.7109375" bestFit="1" customWidth="1"/>
  </cols>
  <sheetData>
    <row r="1" spans="1:3" ht="15" customHeight="1" x14ac:dyDescent="0.25">
      <c r="A1" s="8" t="s">
        <v>682</v>
      </c>
      <c r="B1" s="8" t="s">
        <v>1</v>
      </c>
      <c r="C1" s="8"/>
    </row>
    <row r="2" spans="1:3" x14ac:dyDescent="0.25">
      <c r="A2" s="8"/>
      <c r="B2" s="1" t="s">
        <v>2</v>
      </c>
      <c r="C2" s="1" t="s">
        <v>34</v>
      </c>
    </row>
    <row r="3" spans="1:3" x14ac:dyDescent="0.25">
      <c r="A3" s="2" t="s">
        <v>471</v>
      </c>
      <c r="B3" s="4" t="s">
        <v>6</v>
      </c>
      <c r="C3" s="4" t="s">
        <v>6</v>
      </c>
    </row>
    <row r="4" spans="1:3" ht="30" x14ac:dyDescent="0.25">
      <c r="A4" s="3" t="s">
        <v>634</v>
      </c>
      <c r="B4" s="4" t="s">
        <v>6</v>
      </c>
      <c r="C4" s="4" t="s">
        <v>6</v>
      </c>
    </row>
    <row r="5" spans="1:3" x14ac:dyDescent="0.25">
      <c r="A5" s="2" t="s">
        <v>392</v>
      </c>
      <c r="B5" s="6">
        <v>85620</v>
      </c>
      <c r="C5" s="4" t="s">
        <v>6</v>
      </c>
    </row>
    <row r="6" spans="1:3" x14ac:dyDescent="0.25">
      <c r="A6" s="2" t="s">
        <v>379</v>
      </c>
      <c r="B6" s="4">
        <v>0</v>
      </c>
      <c r="C6" s="4" t="s">
        <v>6</v>
      </c>
    </row>
    <row r="7" spans="1:3" x14ac:dyDescent="0.25">
      <c r="A7" s="2" t="s">
        <v>380</v>
      </c>
      <c r="B7" s="4">
        <v>0</v>
      </c>
      <c r="C7" s="4" t="s">
        <v>6</v>
      </c>
    </row>
    <row r="8" spans="1:3" x14ac:dyDescent="0.25">
      <c r="A8" s="2" t="s">
        <v>381</v>
      </c>
      <c r="B8" s="6">
        <v>-75620</v>
      </c>
      <c r="C8" s="4" t="s">
        <v>6</v>
      </c>
    </row>
    <row r="9" spans="1:3" x14ac:dyDescent="0.25">
      <c r="A9" s="2" t="s">
        <v>392</v>
      </c>
      <c r="B9" s="6">
        <v>10000</v>
      </c>
      <c r="C9" s="6">
        <v>85620</v>
      </c>
    </row>
    <row r="10" spans="1:3" x14ac:dyDescent="0.25">
      <c r="A10" s="2" t="s">
        <v>641</v>
      </c>
      <c r="B10" s="6">
        <v>10000</v>
      </c>
      <c r="C10" s="4" t="s">
        <v>6</v>
      </c>
    </row>
    <row r="11" spans="1:3" x14ac:dyDescent="0.25">
      <c r="A11" s="2" t="s">
        <v>395</v>
      </c>
      <c r="B11" s="6">
        <v>10000</v>
      </c>
      <c r="C11" s="4" t="s">
        <v>6</v>
      </c>
    </row>
    <row r="12" spans="1:3" ht="30" x14ac:dyDescent="0.25">
      <c r="A12" s="2" t="s">
        <v>642</v>
      </c>
      <c r="B12" s="12">
        <v>0.9</v>
      </c>
      <c r="C12" s="4" t="s">
        <v>6</v>
      </c>
    </row>
    <row r="13" spans="1:3" ht="30" x14ac:dyDescent="0.25">
      <c r="A13" s="2" t="s">
        <v>628</v>
      </c>
      <c r="B13" s="7">
        <v>0</v>
      </c>
      <c r="C13" s="4" t="s">
        <v>6</v>
      </c>
    </row>
    <row r="14" spans="1:3" ht="30" x14ac:dyDescent="0.25">
      <c r="A14" s="2" t="s">
        <v>643</v>
      </c>
      <c r="B14" s="7">
        <v>0</v>
      </c>
      <c r="C14" s="4" t="s">
        <v>6</v>
      </c>
    </row>
    <row r="15" spans="1:3" ht="30" x14ac:dyDescent="0.25">
      <c r="A15" s="2" t="s">
        <v>644</v>
      </c>
      <c r="B15" s="12">
        <v>0.9</v>
      </c>
      <c r="C15" s="4" t="s">
        <v>6</v>
      </c>
    </row>
    <row r="16" spans="1:3" ht="30" x14ac:dyDescent="0.25">
      <c r="A16" s="2" t="s">
        <v>642</v>
      </c>
      <c r="B16" s="12">
        <v>0.9</v>
      </c>
      <c r="C16" s="12">
        <v>0.9</v>
      </c>
    </row>
    <row r="17" spans="1:3" ht="30" x14ac:dyDescent="0.25">
      <c r="A17" s="2" t="s">
        <v>645</v>
      </c>
      <c r="B17" s="12">
        <v>0.9</v>
      </c>
      <c r="C17" s="4" t="s">
        <v>6</v>
      </c>
    </row>
    <row r="18" spans="1:3" ht="30" x14ac:dyDescent="0.25">
      <c r="A18" s="2" t="s">
        <v>646</v>
      </c>
      <c r="B18" s="12">
        <v>0.9</v>
      </c>
      <c r="C18" s="4" t="s">
        <v>6</v>
      </c>
    </row>
    <row r="19" spans="1:3" ht="45" x14ac:dyDescent="0.25">
      <c r="A19" s="2" t="s">
        <v>647</v>
      </c>
      <c r="B19" s="4" t="s">
        <v>665</v>
      </c>
      <c r="C19" s="4" t="s">
        <v>683</v>
      </c>
    </row>
    <row r="20" spans="1:3" ht="45" x14ac:dyDescent="0.25">
      <c r="A20" s="2" t="s">
        <v>652</v>
      </c>
      <c r="B20" s="4" t="s">
        <v>683</v>
      </c>
      <c r="C20" s="4" t="s">
        <v>6</v>
      </c>
    </row>
    <row r="21" spans="1:3" ht="45" x14ac:dyDescent="0.25">
      <c r="A21" s="2" t="s">
        <v>653</v>
      </c>
      <c r="B21" s="4" t="s">
        <v>683</v>
      </c>
      <c r="C21" s="4" t="s">
        <v>6</v>
      </c>
    </row>
    <row r="22" spans="1:3" x14ac:dyDescent="0.25">
      <c r="A22" s="2" t="s">
        <v>655</v>
      </c>
      <c r="B22" s="7">
        <v>0</v>
      </c>
      <c r="C22" s="4" t="s">
        <v>6</v>
      </c>
    </row>
    <row r="23" spans="1:3" x14ac:dyDescent="0.25">
      <c r="A23" s="2" t="s">
        <v>655</v>
      </c>
      <c r="B23" s="6">
        <v>31000</v>
      </c>
      <c r="C23" s="4">
        <v>0</v>
      </c>
    </row>
    <row r="24" spans="1:3" ht="30" x14ac:dyDescent="0.25">
      <c r="A24" s="2" t="s">
        <v>656</v>
      </c>
      <c r="B24" s="6">
        <v>31000</v>
      </c>
      <c r="C24" s="4" t="s">
        <v>6</v>
      </c>
    </row>
    <row r="25" spans="1:3" x14ac:dyDescent="0.25">
      <c r="A25" s="2" t="s">
        <v>657</v>
      </c>
      <c r="B25" s="7">
        <v>31000</v>
      </c>
      <c r="C25"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84</v>
      </c>
      <c r="B1" s="1" t="s">
        <v>1</v>
      </c>
    </row>
    <row r="2" spans="1:2" x14ac:dyDescent="0.25">
      <c r="A2" s="8"/>
      <c r="B2" s="1" t="s">
        <v>2</v>
      </c>
    </row>
    <row r="3" spans="1:2" ht="30" x14ac:dyDescent="0.25">
      <c r="A3" s="3" t="s">
        <v>634</v>
      </c>
      <c r="B3" s="4" t="s">
        <v>6</v>
      </c>
    </row>
    <row r="4" spans="1:2" ht="30" x14ac:dyDescent="0.25">
      <c r="A4" s="2" t="s">
        <v>685</v>
      </c>
      <c r="B4" s="6">
        <v>10000</v>
      </c>
    </row>
    <row r="5" spans="1:2" ht="45" x14ac:dyDescent="0.25">
      <c r="A5" s="2" t="s">
        <v>686</v>
      </c>
      <c r="B5" s="4" t="s">
        <v>665</v>
      </c>
    </row>
    <row r="6" spans="1:2" ht="30" x14ac:dyDescent="0.25">
      <c r="A6" s="2" t="s">
        <v>687</v>
      </c>
      <c r="B6" s="12">
        <v>0.9</v>
      </c>
    </row>
    <row r="7" spans="1:2" ht="30" x14ac:dyDescent="0.25">
      <c r="A7" s="2" t="s">
        <v>688</v>
      </c>
      <c r="B7" s="6">
        <v>10000</v>
      </c>
    </row>
    <row r="8" spans="1:2" ht="30" x14ac:dyDescent="0.25">
      <c r="A8" s="2" t="s">
        <v>689</v>
      </c>
      <c r="B8" s="12">
        <v>0.9</v>
      </c>
    </row>
    <row r="9" spans="1:2" x14ac:dyDescent="0.25">
      <c r="A9" s="2" t="s">
        <v>677</v>
      </c>
      <c r="B9" s="4" t="s">
        <v>6</v>
      </c>
    </row>
    <row r="10" spans="1:2" ht="30" x14ac:dyDescent="0.25">
      <c r="A10" s="3" t="s">
        <v>634</v>
      </c>
      <c r="B10" s="4" t="s">
        <v>6</v>
      </c>
    </row>
    <row r="11" spans="1:2" ht="30" x14ac:dyDescent="0.25">
      <c r="A11" s="2" t="s">
        <v>685</v>
      </c>
      <c r="B11" s="6">
        <v>10000</v>
      </c>
    </row>
    <row r="12" spans="1:2" ht="45" x14ac:dyDescent="0.25">
      <c r="A12" s="2" t="s">
        <v>686</v>
      </c>
      <c r="B12" s="4" t="s">
        <v>665</v>
      </c>
    </row>
    <row r="13" spans="1:2" ht="30" x14ac:dyDescent="0.25">
      <c r="A13" s="2" t="s">
        <v>687</v>
      </c>
      <c r="B13" s="12">
        <v>0.9</v>
      </c>
    </row>
    <row r="14" spans="1:2" ht="30" x14ac:dyDescent="0.25">
      <c r="A14" s="2" t="s">
        <v>688</v>
      </c>
      <c r="B14" s="6">
        <v>10000</v>
      </c>
    </row>
    <row r="15" spans="1:2" ht="30" x14ac:dyDescent="0.25">
      <c r="A15" s="2" t="s">
        <v>689</v>
      </c>
      <c r="B15" s="12">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2.7109375" customWidth="1"/>
  </cols>
  <sheetData>
    <row r="1" spans="1:7" ht="15" customHeight="1" x14ac:dyDescent="0.25">
      <c r="A1" s="8" t="s">
        <v>74</v>
      </c>
      <c r="B1" s="8" t="s">
        <v>1</v>
      </c>
      <c r="C1" s="8"/>
      <c r="D1" s="8"/>
      <c r="E1" s="8"/>
      <c r="F1" s="8" t="s">
        <v>75</v>
      </c>
      <c r="G1" s="8"/>
    </row>
    <row r="2" spans="1:7" ht="15" customHeight="1" x14ac:dyDescent="0.25">
      <c r="A2" s="8"/>
      <c r="B2" s="8" t="s">
        <v>2</v>
      </c>
      <c r="C2" s="8"/>
      <c r="D2" s="8" t="s">
        <v>34</v>
      </c>
      <c r="E2" s="8"/>
      <c r="F2" s="8" t="s">
        <v>2</v>
      </c>
      <c r="G2" s="8"/>
    </row>
    <row r="3" spans="1:7" x14ac:dyDescent="0.25">
      <c r="A3" s="2" t="s">
        <v>76</v>
      </c>
      <c r="B3" s="7">
        <v>0</v>
      </c>
      <c r="C3" s="4"/>
      <c r="D3" s="7">
        <v>0</v>
      </c>
      <c r="E3" s="4"/>
      <c r="F3" s="7">
        <v>0</v>
      </c>
      <c r="G3" s="4"/>
    </row>
    <row r="4" spans="1:7" x14ac:dyDescent="0.25">
      <c r="A4" s="3" t="s">
        <v>77</v>
      </c>
      <c r="B4" s="4" t="s">
        <v>6</v>
      </c>
      <c r="C4" s="4"/>
      <c r="D4" s="4" t="s">
        <v>6</v>
      </c>
      <c r="E4" s="4"/>
      <c r="F4" s="4" t="s">
        <v>6</v>
      </c>
      <c r="G4" s="4"/>
    </row>
    <row r="5" spans="1:7" ht="17.25" x14ac:dyDescent="0.25">
      <c r="A5" s="2" t="s">
        <v>78</v>
      </c>
      <c r="B5" s="6">
        <v>1518885</v>
      </c>
      <c r="C5" s="9" t="s">
        <v>59</v>
      </c>
      <c r="D5" s="6">
        <v>1132712</v>
      </c>
      <c r="E5" s="9" t="s">
        <v>59</v>
      </c>
      <c r="F5" s="6">
        <v>5844481</v>
      </c>
      <c r="G5" s="9" t="s">
        <v>59</v>
      </c>
    </row>
    <row r="6" spans="1:7" ht="17.25" x14ac:dyDescent="0.25">
      <c r="A6" s="2" t="s">
        <v>79</v>
      </c>
      <c r="B6" s="6">
        <v>1634650</v>
      </c>
      <c r="C6" s="9" t="s">
        <v>80</v>
      </c>
      <c r="D6" s="6">
        <v>986097</v>
      </c>
      <c r="E6" s="9" t="s">
        <v>80</v>
      </c>
      <c r="F6" s="6">
        <v>8694113</v>
      </c>
      <c r="G6" s="9" t="s">
        <v>80</v>
      </c>
    </row>
    <row r="7" spans="1:7" x14ac:dyDescent="0.25">
      <c r="A7" s="2" t="s">
        <v>81</v>
      </c>
      <c r="B7" s="6">
        <v>3269240</v>
      </c>
      <c r="C7" s="4"/>
      <c r="D7" s="6">
        <v>2582679</v>
      </c>
      <c r="E7" s="4"/>
      <c r="F7" s="6">
        <v>15717919</v>
      </c>
      <c r="G7" s="4"/>
    </row>
    <row r="8" spans="1:7" x14ac:dyDescent="0.25">
      <c r="A8" s="2" t="s">
        <v>82</v>
      </c>
      <c r="B8" s="6">
        <v>-3269240</v>
      </c>
      <c r="C8" s="4"/>
      <c r="D8" s="6">
        <v>-2582679</v>
      </c>
      <c r="E8" s="4"/>
      <c r="F8" s="6">
        <v>-15717919</v>
      </c>
      <c r="G8" s="4"/>
    </row>
    <row r="9" spans="1:7" x14ac:dyDescent="0.25">
      <c r="A9" s="3" t="s">
        <v>83</v>
      </c>
      <c r="B9" s="4" t="s">
        <v>6</v>
      </c>
      <c r="C9" s="4"/>
      <c r="D9" s="4" t="s">
        <v>6</v>
      </c>
      <c r="E9" s="4"/>
      <c r="F9" s="4" t="s">
        <v>6</v>
      </c>
      <c r="G9" s="4"/>
    </row>
    <row r="10" spans="1:7" x14ac:dyDescent="0.25">
      <c r="A10" s="2" t="s">
        <v>84</v>
      </c>
      <c r="B10" s="6">
        <v>4037</v>
      </c>
      <c r="C10" s="4"/>
      <c r="D10" s="4">
        <v>779</v>
      </c>
      <c r="E10" s="4"/>
      <c r="F10" s="6">
        <v>81127</v>
      </c>
      <c r="G10" s="4"/>
    </row>
    <row r="11" spans="1:7" x14ac:dyDescent="0.25">
      <c r="A11" s="2" t="s">
        <v>85</v>
      </c>
      <c r="B11" s="4">
        <v>0</v>
      </c>
      <c r="C11" s="4"/>
      <c r="D11" s="4">
        <v>0</v>
      </c>
      <c r="E11" s="4"/>
      <c r="F11" s="6">
        <v>244479</v>
      </c>
      <c r="G11" s="4"/>
    </row>
    <row r="12" spans="1:7" x14ac:dyDescent="0.25">
      <c r="A12" s="2" t="s">
        <v>86</v>
      </c>
      <c r="B12" s="4">
        <v>-810</v>
      </c>
      <c r="C12" s="4"/>
      <c r="D12" s="4">
        <v>-637</v>
      </c>
      <c r="E12" s="4"/>
      <c r="F12" s="6">
        <v>-4983</v>
      </c>
      <c r="G12" s="4"/>
    </row>
    <row r="13" spans="1:7" x14ac:dyDescent="0.25">
      <c r="A13" s="2" t="s">
        <v>87</v>
      </c>
      <c r="B13" s="6">
        <v>3227</v>
      </c>
      <c r="C13" s="4"/>
      <c r="D13" s="4">
        <v>142</v>
      </c>
      <c r="E13" s="4"/>
      <c r="F13" s="6">
        <v>320623</v>
      </c>
      <c r="G13" s="4"/>
    </row>
    <row r="14" spans="1:7" x14ac:dyDescent="0.25">
      <c r="A14" s="2" t="s">
        <v>88</v>
      </c>
      <c r="B14" s="6">
        <v>-3266013</v>
      </c>
      <c r="C14" s="4"/>
      <c r="D14" s="6">
        <v>-2582537</v>
      </c>
      <c r="E14" s="4"/>
      <c r="F14" s="6">
        <v>-15397296</v>
      </c>
      <c r="G14" s="4"/>
    </row>
    <row r="15" spans="1:7" x14ac:dyDescent="0.25">
      <c r="A15" s="2" t="s">
        <v>89</v>
      </c>
      <c r="B15" s="4">
        <v>0</v>
      </c>
      <c r="C15" s="4"/>
      <c r="D15" s="4">
        <v>0</v>
      </c>
      <c r="E15" s="4"/>
      <c r="F15" s="4">
        <v>0</v>
      </c>
      <c r="G15" s="4"/>
    </row>
    <row r="16" spans="1:7" x14ac:dyDescent="0.25">
      <c r="A16" s="2" t="s">
        <v>90</v>
      </c>
      <c r="B16" s="6">
        <v>-3266013</v>
      </c>
      <c r="C16" s="4"/>
      <c r="D16" s="6">
        <v>-2582537</v>
      </c>
      <c r="E16" s="4"/>
      <c r="F16" s="6">
        <v>-15397296</v>
      </c>
      <c r="G16" s="4"/>
    </row>
    <row r="17" spans="1:7" x14ac:dyDescent="0.25">
      <c r="A17" s="3" t="s">
        <v>91</v>
      </c>
      <c r="B17" s="4" t="s">
        <v>6</v>
      </c>
      <c r="C17" s="4"/>
      <c r="D17" s="4" t="s">
        <v>6</v>
      </c>
      <c r="E17" s="4"/>
      <c r="F17" s="4" t="s">
        <v>6</v>
      </c>
      <c r="G17" s="4"/>
    </row>
    <row r="18" spans="1:7" x14ac:dyDescent="0.25">
      <c r="A18" s="2" t="s">
        <v>92</v>
      </c>
      <c r="B18" s="12">
        <v>-0.05</v>
      </c>
      <c r="C18" s="4"/>
      <c r="D18" s="12">
        <v>-0.04</v>
      </c>
      <c r="E18" s="4"/>
      <c r="F18" s="12">
        <v>-0.31</v>
      </c>
      <c r="G18" s="4"/>
    </row>
    <row r="19" spans="1:7" ht="30" x14ac:dyDescent="0.25">
      <c r="A19" s="2" t="s">
        <v>93</v>
      </c>
      <c r="B19" s="6">
        <v>71372672</v>
      </c>
      <c r="C19" s="4"/>
      <c r="D19" s="6">
        <v>59317779</v>
      </c>
      <c r="E19" s="4"/>
      <c r="F19" s="6">
        <v>49844257</v>
      </c>
      <c r="G19" s="4"/>
    </row>
    <row r="20" spans="1:7" x14ac:dyDescent="0.25">
      <c r="A20" s="2" t="s">
        <v>94</v>
      </c>
      <c r="B20" s="4" t="s">
        <v>6</v>
      </c>
      <c r="C20" s="4"/>
      <c r="D20" s="4" t="s">
        <v>6</v>
      </c>
      <c r="E20" s="4"/>
      <c r="F20" s="4" t="s">
        <v>6</v>
      </c>
      <c r="G20" s="4"/>
    </row>
    <row r="21" spans="1:7" x14ac:dyDescent="0.25">
      <c r="A21" s="3" t="s">
        <v>77</v>
      </c>
      <c r="B21" s="4" t="s">
        <v>6</v>
      </c>
      <c r="C21" s="4"/>
      <c r="D21" s="4" t="s">
        <v>6</v>
      </c>
      <c r="E21" s="4"/>
      <c r="F21" s="4" t="s">
        <v>6</v>
      </c>
      <c r="G21" s="4"/>
    </row>
    <row r="22" spans="1:7" ht="17.25" x14ac:dyDescent="0.25">
      <c r="A22" s="2" t="s">
        <v>78</v>
      </c>
      <c r="B22" s="7">
        <v>115705</v>
      </c>
      <c r="C22" s="9" t="s">
        <v>95</v>
      </c>
      <c r="D22" s="7">
        <v>463870</v>
      </c>
      <c r="E22" s="9" t="s">
        <v>95</v>
      </c>
      <c r="F22" s="7">
        <v>1179325</v>
      </c>
      <c r="G22" s="9" t="s">
        <v>95</v>
      </c>
    </row>
    <row r="23" spans="1:7" x14ac:dyDescent="0.25">
      <c r="A23" s="10"/>
      <c r="B23" s="10"/>
      <c r="C23" s="10"/>
      <c r="D23" s="10"/>
      <c r="E23" s="10"/>
      <c r="F23" s="10"/>
      <c r="G23" s="10"/>
    </row>
    <row r="24" spans="1:7" ht="45" customHeight="1" x14ac:dyDescent="0.25">
      <c r="A24" s="2" t="s">
        <v>59</v>
      </c>
      <c r="B24" s="11" t="s">
        <v>96</v>
      </c>
      <c r="C24" s="11"/>
      <c r="D24" s="11"/>
      <c r="E24" s="11"/>
      <c r="F24" s="11"/>
      <c r="G24" s="11"/>
    </row>
    <row r="25" spans="1:7" ht="30" customHeight="1" x14ac:dyDescent="0.25">
      <c r="A25" s="2" t="s">
        <v>80</v>
      </c>
      <c r="B25" s="11" t="s">
        <v>97</v>
      </c>
      <c r="C25" s="11"/>
      <c r="D25" s="11"/>
      <c r="E25" s="11"/>
      <c r="F25" s="11"/>
      <c r="G25" s="11"/>
    </row>
    <row r="26" spans="1:7" ht="30" customHeight="1" x14ac:dyDescent="0.25">
      <c r="A26" s="2" t="s">
        <v>95</v>
      </c>
      <c r="B26" s="11" t="s">
        <v>98</v>
      </c>
      <c r="C26" s="11"/>
      <c r="D26" s="11"/>
      <c r="E26" s="11"/>
      <c r="F26" s="11"/>
      <c r="G26" s="11"/>
    </row>
  </sheetData>
  <mergeCells count="10">
    <mergeCell ref="A23:G23"/>
    <mergeCell ref="B24:G24"/>
    <mergeCell ref="B25:G25"/>
    <mergeCell ref="B26:G26"/>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0</v>
      </c>
      <c r="B1" s="1" t="s">
        <v>1</v>
      </c>
      <c r="C1" s="1"/>
    </row>
    <row r="2" spans="1:3" x14ac:dyDescent="0.25">
      <c r="A2" s="8"/>
      <c r="B2" s="1" t="s">
        <v>2</v>
      </c>
      <c r="C2" s="1" t="s">
        <v>34</v>
      </c>
    </row>
    <row r="3" spans="1:3" ht="30" x14ac:dyDescent="0.25">
      <c r="A3" s="3" t="s">
        <v>691</v>
      </c>
      <c r="B3" s="4" t="s">
        <v>6</v>
      </c>
      <c r="C3" s="4" t="s">
        <v>6</v>
      </c>
    </row>
    <row r="4" spans="1:3" ht="30" x14ac:dyDescent="0.25">
      <c r="A4" s="2" t="s">
        <v>692</v>
      </c>
      <c r="B4" s="7">
        <v>75000</v>
      </c>
      <c r="C4" s="4" t="s">
        <v>6</v>
      </c>
    </row>
    <row r="5" spans="1:3" x14ac:dyDescent="0.25">
      <c r="A5" s="2" t="s">
        <v>693</v>
      </c>
      <c r="B5" s="6">
        <v>25000</v>
      </c>
      <c r="C5" s="4" t="s">
        <v>6</v>
      </c>
    </row>
    <row r="6" spans="1:3" x14ac:dyDescent="0.25">
      <c r="A6" s="2" t="s">
        <v>49</v>
      </c>
      <c r="B6" s="6">
        <v>52050</v>
      </c>
      <c r="C6" s="4" t="s">
        <v>6</v>
      </c>
    </row>
    <row r="7" spans="1:3" x14ac:dyDescent="0.25">
      <c r="A7" s="2" t="s">
        <v>694</v>
      </c>
      <c r="B7" s="6">
        <v>51364</v>
      </c>
      <c r="C7" s="6">
        <v>195000</v>
      </c>
    </row>
    <row r="8" spans="1:3" ht="30" x14ac:dyDescent="0.25">
      <c r="A8" s="2" t="s">
        <v>695</v>
      </c>
      <c r="B8" s="6">
        <v>270000</v>
      </c>
      <c r="C8" s="4" t="s">
        <v>6</v>
      </c>
    </row>
    <row r="9" spans="1:3" x14ac:dyDescent="0.25">
      <c r="A9" s="2" t="s">
        <v>422</v>
      </c>
      <c r="B9" s="4" t="s">
        <v>6</v>
      </c>
      <c r="C9" s="4" t="s">
        <v>6</v>
      </c>
    </row>
    <row r="10" spans="1:3" ht="30" x14ac:dyDescent="0.25">
      <c r="A10" s="3" t="s">
        <v>691</v>
      </c>
      <c r="B10" s="4" t="s">
        <v>6</v>
      </c>
      <c r="C10" s="4" t="s">
        <v>6</v>
      </c>
    </row>
    <row r="11" spans="1:3" ht="30" x14ac:dyDescent="0.25">
      <c r="A11" s="2" t="s">
        <v>696</v>
      </c>
      <c r="B11" s="7">
        <v>100000</v>
      </c>
      <c r="C11"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4</v>
      </c>
    </row>
    <row r="3" spans="1:3" x14ac:dyDescent="0.25">
      <c r="A3" s="3" t="s">
        <v>698</v>
      </c>
      <c r="B3" s="4" t="s">
        <v>6</v>
      </c>
      <c r="C3" s="4" t="s">
        <v>6</v>
      </c>
    </row>
    <row r="4" spans="1:3" x14ac:dyDescent="0.25">
      <c r="A4" s="2" t="s">
        <v>699</v>
      </c>
      <c r="B4" s="7">
        <v>10962529</v>
      </c>
      <c r="C4" s="4" t="s">
        <v>6</v>
      </c>
    </row>
    <row r="5" spans="1:3" x14ac:dyDescent="0.25">
      <c r="A5" s="2" t="s">
        <v>423</v>
      </c>
      <c r="B5" s="6">
        <v>520891</v>
      </c>
      <c r="C5" s="6">
        <v>383067</v>
      </c>
    </row>
    <row r="6" spans="1:3" ht="30" x14ac:dyDescent="0.25">
      <c r="A6" s="2" t="s">
        <v>700</v>
      </c>
      <c r="B6" s="6">
        <v>945347</v>
      </c>
      <c r="C6" s="6">
        <v>1056770</v>
      </c>
    </row>
    <row r="7" spans="1:3" ht="30" x14ac:dyDescent="0.25">
      <c r="A7" s="2" t="s">
        <v>103</v>
      </c>
      <c r="B7" s="4" t="s">
        <v>6</v>
      </c>
      <c r="C7" s="4" t="s">
        <v>6</v>
      </c>
    </row>
    <row r="8" spans="1:3" x14ac:dyDescent="0.25">
      <c r="A8" s="3" t="s">
        <v>698</v>
      </c>
      <c r="B8" s="4" t="s">
        <v>6</v>
      </c>
      <c r="C8" s="4" t="s">
        <v>6</v>
      </c>
    </row>
    <row r="9" spans="1:3" x14ac:dyDescent="0.25">
      <c r="A9" s="2" t="s">
        <v>423</v>
      </c>
      <c r="B9" s="7">
        <v>520891</v>
      </c>
      <c r="C9" s="4" t="s">
        <v>6</v>
      </c>
    </row>
    <row r="10" spans="1:3" x14ac:dyDescent="0.25">
      <c r="A10" s="2" t="s">
        <v>570</v>
      </c>
      <c r="B10" s="4" t="s">
        <v>6</v>
      </c>
      <c r="C10" s="4" t="s">
        <v>6</v>
      </c>
    </row>
    <row r="11" spans="1:3" x14ac:dyDescent="0.25">
      <c r="A11" s="3" t="s">
        <v>698</v>
      </c>
      <c r="B11" s="4" t="s">
        <v>6</v>
      </c>
      <c r="C11" s="4" t="s">
        <v>6</v>
      </c>
    </row>
    <row r="12" spans="1:3" ht="30" x14ac:dyDescent="0.25">
      <c r="A12" s="2" t="s">
        <v>701</v>
      </c>
      <c r="B12" s="4" t="s">
        <v>702</v>
      </c>
      <c r="C12" s="4" t="s">
        <v>6</v>
      </c>
    </row>
    <row r="13" spans="1:3" ht="30" x14ac:dyDescent="0.25">
      <c r="A13" s="2" t="s">
        <v>703</v>
      </c>
      <c r="B13" s="4" t="s">
        <v>6</v>
      </c>
      <c r="C13" s="4" t="s">
        <v>6</v>
      </c>
    </row>
    <row r="14" spans="1:3" x14ac:dyDescent="0.25">
      <c r="A14" s="3" t="s">
        <v>698</v>
      </c>
      <c r="B14" s="4" t="s">
        <v>6</v>
      </c>
      <c r="C14" s="4" t="s">
        <v>6</v>
      </c>
    </row>
    <row r="15" spans="1:3" ht="30" x14ac:dyDescent="0.25">
      <c r="A15" s="2" t="s">
        <v>701</v>
      </c>
      <c r="B15" s="4" t="s">
        <v>704</v>
      </c>
      <c r="C15" s="4" t="s">
        <v>6</v>
      </c>
    </row>
    <row r="16" spans="1:3" x14ac:dyDescent="0.25">
      <c r="A16" s="2" t="s">
        <v>571</v>
      </c>
      <c r="B16" s="4" t="s">
        <v>6</v>
      </c>
      <c r="C16" s="4" t="s">
        <v>6</v>
      </c>
    </row>
    <row r="17" spans="1:3" x14ac:dyDescent="0.25">
      <c r="A17" s="3" t="s">
        <v>698</v>
      </c>
      <c r="B17" s="4" t="s">
        <v>6</v>
      </c>
      <c r="C17" s="4" t="s">
        <v>6</v>
      </c>
    </row>
    <row r="18" spans="1:3" ht="30" x14ac:dyDescent="0.25">
      <c r="A18" s="2" t="s">
        <v>701</v>
      </c>
      <c r="B18" s="4" t="s">
        <v>705</v>
      </c>
      <c r="C18" s="4" t="s">
        <v>6</v>
      </c>
    </row>
    <row r="19" spans="1:3" ht="30" x14ac:dyDescent="0.25">
      <c r="A19" s="2" t="s">
        <v>706</v>
      </c>
      <c r="B19" s="4" t="s">
        <v>6</v>
      </c>
      <c r="C19" s="4" t="s">
        <v>6</v>
      </c>
    </row>
    <row r="20" spans="1:3" x14ac:dyDescent="0.25">
      <c r="A20" s="3" t="s">
        <v>698</v>
      </c>
      <c r="B20" s="4" t="s">
        <v>6</v>
      </c>
      <c r="C20" s="4" t="s">
        <v>6</v>
      </c>
    </row>
    <row r="21" spans="1:3" ht="30" x14ac:dyDescent="0.25">
      <c r="A21" s="2" t="s">
        <v>701</v>
      </c>
      <c r="B21" s="4" t="s">
        <v>705</v>
      </c>
      <c r="C21"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34</v>
      </c>
    </row>
    <row r="2" spans="1:3" x14ac:dyDescent="0.25">
      <c r="A2" s="3" t="s">
        <v>418</v>
      </c>
      <c r="B2" s="4" t="s">
        <v>6</v>
      </c>
      <c r="C2" s="4" t="s">
        <v>6</v>
      </c>
    </row>
    <row r="3" spans="1:3" x14ac:dyDescent="0.25">
      <c r="A3" s="2" t="s">
        <v>419</v>
      </c>
      <c r="B3" s="7">
        <v>15725</v>
      </c>
      <c r="C3" s="7">
        <v>39313</v>
      </c>
    </row>
    <row r="4" spans="1:3" x14ac:dyDescent="0.25">
      <c r="A4" s="2" t="s">
        <v>421</v>
      </c>
      <c r="B4" s="6">
        <v>3727259</v>
      </c>
      <c r="C4" s="6">
        <v>2914697</v>
      </c>
    </row>
    <row r="5" spans="1:3" x14ac:dyDescent="0.25">
      <c r="A5" s="2" t="s">
        <v>422</v>
      </c>
      <c r="B5" s="6">
        <v>69859</v>
      </c>
      <c r="C5" s="6">
        <v>73021</v>
      </c>
    </row>
    <row r="6" spans="1:3" x14ac:dyDescent="0.25">
      <c r="A6" s="2" t="s">
        <v>423</v>
      </c>
      <c r="B6" s="6">
        <v>520891</v>
      </c>
      <c r="C6" s="6">
        <v>383067</v>
      </c>
    </row>
    <row r="7" spans="1:3" x14ac:dyDescent="0.25">
      <c r="A7" s="2" t="s">
        <v>424</v>
      </c>
      <c r="B7" s="6">
        <v>201490</v>
      </c>
      <c r="C7" s="6">
        <v>179779</v>
      </c>
    </row>
    <row r="8" spans="1:3" x14ac:dyDescent="0.25">
      <c r="A8" s="2" t="s">
        <v>425</v>
      </c>
      <c r="B8" s="6">
        <v>4535224</v>
      </c>
      <c r="C8" s="6">
        <v>3589877</v>
      </c>
    </row>
    <row r="9" spans="1:3" x14ac:dyDescent="0.25">
      <c r="A9" s="2" t="s">
        <v>426</v>
      </c>
      <c r="B9" s="6">
        <v>-4535224</v>
      </c>
      <c r="C9" s="6">
        <v>-3589877</v>
      </c>
    </row>
    <row r="10" spans="1:3" x14ac:dyDescent="0.25">
      <c r="A10" s="2" t="s">
        <v>427</v>
      </c>
      <c r="B10" s="7">
        <v>0</v>
      </c>
      <c r="C10"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8</v>
      </c>
      <c r="B1" s="8" t="s">
        <v>1</v>
      </c>
      <c r="C1" s="8"/>
      <c r="D1" s="1" t="s">
        <v>75</v>
      </c>
    </row>
    <row r="2" spans="1:4" x14ac:dyDescent="0.25">
      <c r="A2" s="8"/>
      <c r="B2" s="1" t="s">
        <v>2</v>
      </c>
      <c r="C2" s="1" t="s">
        <v>34</v>
      </c>
      <c r="D2" s="1" t="s">
        <v>2</v>
      </c>
    </row>
    <row r="3" spans="1:4" ht="30" x14ac:dyDescent="0.25">
      <c r="A3" s="3" t="s">
        <v>709</v>
      </c>
      <c r="B3" s="4" t="s">
        <v>6</v>
      </c>
      <c r="C3" s="4" t="s">
        <v>6</v>
      </c>
      <c r="D3" s="4" t="s">
        <v>6</v>
      </c>
    </row>
    <row r="4" spans="1:4" x14ac:dyDescent="0.25">
      <c r="A4" s="2" t="s">
        <v>429</v>
      </c>
      <c r="B4" s="7">
        <v>-3266013</v>
      </c>
      <c r="C4" s="7">
        <v>-2582537</v>
      </c>
      <c r="D4" s="7">
        <v>-15397296</v>
      </c>
    </row>
    <row r="5" spans="1:4" x14ac:dyDescent="0.25">
      <c r="A5" s="2" t="s">
        <v>430</v>
      </c>
      <c r="B5" s="6">
        <v>-1110444</v>
      </c>
      <c r="C5" s="6">
        <v>-878063</v>
      </c>
      <c r="D5" s="4" t="s">
        <v>6</v>
      </c>
    </row>
    <row r="6" spans="1:4" x14ac:dyDescent="0.25">
      <c r="A6" s="2" t="s">
        <v>432</v>
      </c>
      <c r="B6" s="6">
        <v>217813</v>
      </c>
      <c r="C6" s="4">
        <v>0</v>
      </c>
      <c r="D6" s="4" t="s">
        <v>6</v>
      </c>
    </row>
    <row r="7" spans="1:4" x14ac:dyDescent="0.25">
      <c r="A7" s="2" t="s">
        <v>433</v>
      </c>
      <c r="B7" s="6">
        <v>-90964</v>
      </c>
      <c r="C7" s="6">
        <v>-179779</v>
      </c>
      <c r="D7" s="4" t="s">
        <v>6</v>
      </c>
    </row>
    <row r="8" spans="1:4" x14ac:dyDescent="0.25">
      <c r="A8" s="2" t="s">
        <v>434</v>
      </c>
      <c r="B8" s="6">
        <v>945347</v>
      </c>
      <c r="C8" s="6">
        <v>1056770</v>
      </c>
      <c r="D8" s="4" t="s">
        <v>6</v>
      </c>
    </row>
    <row r="9" spans="1:4" x14ac:dyDescent="0.25">
      <c r="A9" s="2" t="s">
        <v>435</v>
      </c>
      <c r="B9" s="6">
        <v>38248</v>
      </c>
      <c r="C9" s="6">
        <v>1072</v>
      </c>
      <c r="D9" s="4" t="s">
        <v>6</v>
      </c>
    </row>
    <row r="10" spans="1:4" x14ac:dyDescent="0.25">
      <c r="A10" s="2" t="s">
        <v>436</v>
      </c>
      <c r="B10" s="7">
        <v>0</v>
      </c>
      <c r="C10" s="7">
        <v>0</v>
      </c>
      <c r="D10"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4</v>
      </c>
    </row>
    <row r="3" spans="1:3" x14ac:dyDescent="0.25">
      <c r="A3" s="3" t="s">
        <v>711</v>
      </c>
      <c r="B3" s="4" t="s">
        <v>6</v>
      </c>
      <c r="C3" s="4" t="s">
        <v>6</v>
      </c>
    </row>
    <row r="4" spans="1:3" x14ac:dyDescent="0.25">
      <c r="A4" s="2" t="s">
        <v>438</v>
      </c>
      <c r="B4" s="7">
        <v>0</v>
      </c>
      <c r="C4" s="7">
        <v>0</v>
      </c>
    </row>
    <row r="5" spans="1:3" ht="30" x14ac:dyDescent="0.25">
      <c r="A5" s="2" t="s">
        <v>439</v>
      </c>
      <c r="B5" s="4">
        <v>0</v>
      </c>
      <c r="C5" s="4">
        <v>0</v>
      </c>
    </row>
    <row r="6" spans="1:3" ht="30" x14ac:dyDescent="0.25">
      <c r="A6" s="2" t="s">
        <v>440</v>
      </c>
      <c r="B6" s="4">
        <v>0</v>
      </c>
      <c r="C6" s="4">
        <v>0</v>
      </c>
    </row>
    <row r="7" spans="1:3" ht="30" x14ac:dyDescent="0.25">
      <c r="A7" s="2" t="s">
        <v>441</v>
      </c>
      <c r="B7" s="4">
        <v>0</v>
      </c>
      <c r="C7" s="4">
        <v>0</v>
      </c>
    </row>
    <row r="8" spans="1:3" x14ac:dyDescent="0.25">
      <c r="A8" s="2" t="s">
        <v>442</v>
      </c>
      <c r="B8" s="4">
        <v>0</v>
      </c>
      <c r="C8" s="4">
        <v>0</v>
      </c>
    </row>
    <row r="9" spans="1:3" x14ac:dyDescent="0.25">
      <c r="A9" s="2" t="s">
        <v>443</v>
      </c>
      <c r="B9" s="7">
        <v>0</v>
      </c>
      <c r="C9"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7.28515625" bestFit="1" customWidth="1"/>
  </cols>
  <sheetData>
    <row r="1" spans="1:4" ht="30" x14ac:dyDescent="0.25">
      <c r="A1" s="1" t="s">
        <v>712</v>
      </c>
      <c r="B1" s="1" t="s">
        <v>478</v>
      </c>
      <c r="C1" s="1" t="s">
        <v>219</v>
      </c>
      <c r="D1" s="1" t="s">
        <v>478</v>
      </c>
    </row>
    <row r="2" spans="1:4" ht="30" x14ac:dyDescent="0.25">
      <c r="A2" s="1" t="s">
        <v>713</v>
      </c>
      <c r="B2" s="8" t="s">
        <v>481</v>
      </c>
      <c r="C2" s="8" t="s">
        <v>222</v>
      </c>
      <c r="D2" s="1" t="s">
        <v>714</v>
      </c>
    </row>
    <row r="3" spans="1:4" x14ac:dyDescent="0.25">
      <c r="A3" s="1"/>
      <c r="B3" s="8"/>
      <c r="C3" s="8"/>
      <c r="D3" s="1" t="s">
        <v>715</v>
      </c>
    </row>
    <row r="4" spans="1:4" x14ac:dyDescent="0.25">
      <c r="A4" s="3" t="s">
        <v>716</v>
      </c>
      <c r="B4" s="4" t="s">
        <v>6</v>
      </c>
      <c r="C4" s="4" t="s">
        <v>6</v>
      </c>
      <c r="D4" s="4" t="s">
        <v>6</v>
      </c>
    </row>
    <row r="5" spans="1:4" ht="30" x14ac:dyDescent="0.25">
      <c r="A5" s="2" t="s">
        <v>717</v>
      </c>
      <c r="B5" s="7">
        <v>100</v>
      </c>
      <c r="C5" s="4" t="s">
        <v>6</v>
      </c>
      <c r="D5" s="4" t="s">
        <v>6</v>
      </c>
    </row>
    <row r="6" spans="1:4" ht="30" x14ac:dyDescent="0.25">
      <c r="A6" s="2" t="s">
        <v>718</v>
      </c>
      <c r="B6" s="4" t="s">
        <v>6</v>
      </c>
      <c r="C6" s="6">
        <v>36050</v>
      </c>
      <c r="D6" s="4">
        <v>15</v>
      </c>
    </row>
    <row r="7" spans="1:4" ht="30" x14ac:dyDescent="0.25">
      <c r="A7" s="2" t="s">
        <v>719</v>
      </c>
      <c r="B7" s="4" t="s">
        <v>6</v>
      </c>
      <c r="C7" s="4" t="s">
        <v>6</v>
      </c>
      <c r="D7" s="4">
        <v>5</v>
      </c>
    </row>
    <row r="8" spans="1:4" x14ac:dyDescent="0.25">
      <c r="A8" s="2" t="s">
        <v>720</v>
      </c>
      <c r="B8" s="4" t="s">
        <v>6</v>
      </c>
      <c r="C8" s="4" t="s">
        <v>6</v>
      </c>
      <c r="D8" s="7">
        <v>250000</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9</v>
      </c>
      <c r="B1" s="8" t="s">
        <v>1</v>
      </c>
      <c r="C1" s="8"/>
      <c r="D1" s="1" t="s">
        <v>75</v>
      </c>
    </row>
    <row r="2" spans="1:4" x14ac:dyDescent="0.25">
      <c r="A2" s="8"/>
      <c r="B2" s="1" t="s">
        <v>2</v>
      </c>
      <c r="C2" s="1" t="s">
        <v>34</v>
      </c>
      <c r="D2" s="1" t="s">
        <v>2</v>
      </c>
    </row>
    <row r="3" spans="1:4" x14ac:dyDescent="0.25">
      <c r="A3" s="2" t="s">
        <v>100</v>
      </c>
      <c r="B3" s="7">
        <v>160625</v>
      </c>
      <c r="C3" s="7">
        <v>185271</v>
      </c>
      <c r="D3" s="7">
        <v>1137359</v>
      </c>
    </row>
    <row r="4" spans="1:4" x14ac:dyDescent="0.25">
      <c r="A4" s="2" t="s">
        <v>101</v>
      </c>
      <c r="B4" s="6">
        <v>32879</v>
      </c>
      <c r="C4" s="4" t="s">
        <v>6</v>
      </c>
      <c r="D4" s="4" t="s">
        <v>6</v>
      </c>
    </row>
    <row r="5" spans="1:4" x14ac:dyDescent="0.25">
      <c r="A5" s="2" t="s">
        <v>102</v>
      </c>
      <c r="B5" s="4">
        <v>0</v>
      </c>
      <c r="C5" s="6">
        <v>345000</v>
      </c>
      <c r="D5" s="6">
        <v>690000</v>
      </c>
    </row>
    <row r="6" spans="1:4" ht="30" x14ac:dyDescent="0.25">
      <c r="A6" s="2" t="s">
        <v>103</v>
      </c>
      <c r="B6" s="4" t="s">
        <v>6</v>
      </c>
      <c r="C6" s="4" t="s">
        <v>6</v>
      </c>
      <c r="D6" s="4" t="s">
        <v>6</v>
      </c>
    </row>
    <row r="7" spans="1:4" x14ac:dyDescent="0.25">
      <c r="A7" s="2" t="s">
        <v>100</v>
      </c>
      <c r="B7" s="6">
        <v>160625</v>
      </c>
      <c r="C7" s="6">
        <v>185271</v>
      </c>
      <c r="D7" s="6">
        <v>1137359</v>
      </c>
    </row>
    <row r="8" spans="1:4" x14ac:dyDescent="0.25">
      <c r="A8" s="2" t="s">
        <v>101</v>
      </c>
      <c r="B8" s="6">
        <v>32879</v>
      </c>
      <c r="C8" s="6">
        <v>53645</v>
      </c>
      <c r="D8" s="6">
        <v>455877</v>
      </c>
    </row>
    <row r="9" spans="1:4" x14ac:dyDescent="0.25">
      <c r="A9" s="2" t="s">
        <v>102</v>
      </c>
      <c r="B9" s="4" t="s">
        <v>6</v>
      </c>
      <c r="C9" s="6">
        <v>345000</v>
      </c>
      <c r="D9" s="6">
        <v>690000</v>
      </c>
    </row>
    <row r="10" spans="1:4" ht="30" x14ac:dyDescent="0.25">
      <c r="A10" s="2" t="s">
        <v>104</v>
      </c>
      <c r="B10" s="4" t="s">
        <v>6</v>
      </c>
      <c r="C10" s="4" t="s">
        <v>6</v>
      </c>
      <c r="D10" s="4" t="s">
        <v>6</v>
      </c>
    </row>
    <row r="11" spans="1:4" x14ac:dyDescent="0.25">
      <c r="A11" s="2" t="s">
        <v>105</v>
      </c>
      <c r="B11" s="6">
        <v>671601</v>
      </c>
      <c r="C11" s="6">
        <v>9740</v>
      </c>
      <c r="D11" s="6">
        <v>3262356</v>
      </c>
    </row>
    <row r="12" spans="1:4" x14ac:dyDescent="0.25">
      <c r="A12" s="2" t="s">
        <v>106</v>
      </c>
      <c r="B12" s="4" t="s">
        <v>6</v>
      </c>
      <c r="C12" s="4" t="s">
        <v>6</v>
      </c>
      <c r="D12" s="7">
        <v>31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7</v>
      </c>
      <c r="B1" s="8" t="s">
        <v>1</v>
      </c>
      <c r="C1" s="8"/>
      <c r="D1" s="1" t="s">
        <v>75</v>
      </c>
    </row>
    <row r="2" spans="1:4" x14ac:dyDescent="0.25">
      <c r="A2" s="8"/>
      <c r="B2" s="1" t="s">
        <v>2</v>
      </c>
      <c r="C2" s="1" t="s">
        <v>34</v>
      </c>
      <c r="D2" s="1" t="s">
        <v>2</v>
      </c>
    </row>
    <row r="3" spans="1:4" ht="30" x14ac:dyDescent="0.25">
      <c r="A3" s="3" t="s">
        <v>108</v>
      </c>
      <c r="B3" s="4" t="s">
        <v>6</v>
      </c>
      <c r="C3" s="4" t="s">
        <v>6</v>
      </c>
      <c r="D3" s="4" t="s">
        <v>6</v>
      </c>
    </row>
    <row r="4" spans="1:4" x14ac:dyDescent="0.25">
      <c r="A4" s="2" t="s">
        <v>109</v>
      </c>
      <c r="B4" s="7">
        <v>-3266013</v>
      </c>
      <c r="C4" s="7">
        <v>-2582537</v>
      </c>
      <c r="D4" s="7">
        <v>-15397296</v>
      </c>
    </row>
    <row r="5" spans="1:4" ht="30" x14ac:dyDescent="0.25">
      <c r="A5" s="3" t="s">
        <v>110</v>
      </c>
      <c r="B5" s="4" t="s">
        <v>6</v>
      </c>
      <c r="C5" s="4" t="s">
        <v>6</v>
      </c>
      <c r="D5" s="4" t="s">
        <v>6</v>
      </c>
    </row>
    <row r="6" spans="1:4" x14ac:dyDescent="0.25">
      <c r="A6" s="2" t="s">
        <v>100</v>
      </c>
      <c r="B6" s="6">
        <v>160625</v>
      </c>
      <c r="C6" s="6">
        <v>185271</v>
      </c>
      <c r="D6" s="6">
        <v>1137359</v>
      </c>
    </row>
    <row r="7" spans="1:4" x14ac:dyDescent="0.25">
      <c r="A7" s="2" t="s">
        <v>111</v>
      </c>
      <c r="B7" s="4">
        <v>0</v>
      </c>
      <c r="C7" s="6">
        <v>345000</v>
      </c>
      <c r="D7" s="6">
        <v>690000</v>
      </c>
    </row>
    <row r="8" spans="1:4" x14ac:dyDescent="0.25">
      <c r="A8" s="2" t="s">
        <v>112</v>
      </c>
      <c r="B8" s="4">
        <v>0</v>
      </c>
      <c r="C8" s="6">
        <v>18500</v>
      </c>
      <c r="D8" s="6">
        <v>318500</v>
      </c>
    </row>
    <row r="9" spans="1:4" x14ac:dyDescent="0.25">
      <c r="A9" s="2" t="s">
        <v>113</v>
      </c>
      <c r="B9" s="6">
        <v>704480</v>
      </c>
      <c r="C9" s="6">
        <v>63385</v>
      </c>
      <c r="D9" s="6">
        <v>3718233</v>
      </c>
    </row>
    <row r="10" spans="1:4" x14ac:dyDescent="0.25">
      <c r="A10" s="3" t="s">
        <v>114</v>
      </c>
      <c r="B10" s="4" t="s">
        <v>6</v>
      </c>
      <c r="C10" s="4" t="s">
        <v>6</v>
      </c>
      <c r="D10" s="4" t="s">
        <v>6</v>
      </c>
    </row>
    <row r="11" spans="1:4" x14ac:dyDescent="0.25">
      <c r="A11" s="2" t="s">
        <v>37</v>
      </c>
      <c r="B11" s="6">
        <v>143636</v>
      </c>
      <c r="C11" s="6">
        <v>-42000</v>
      </c>
      <c r="D11" s="6">
        <v>-51364</v>
      </c>
    </row>
    <row r="12" spans="1:4" x14ac:dyDescent="0.25">
      <c r="A12" s="2" t="s">
        <v>38</v>
      </c>
      <c r="B12" s="6">
        <v>-21542</v>
      </c>
      <c r="C12" s="6">
        <v>5864</v>
      </c>
      <c r="D12" s="6">
        <v>-64117</v>
      </c>
    </row>
    <row r="13" spans="1:4" x14ac:dyDescent="0.25">
      <c r="A13" s="3" t="s">
        <v>115</v>
      </c>
      <c r="B13" s="4" t="s">
        <v>6</v>
      </c>
      <c r="C13" s="4" t="s">
        <v>6</v>
      </c>
      <c r="D13" s="4" t="s">
        <v>6</v>
      </c>
    </row>
    <row r="14" spans="1:4" ht="30" x14ac:dyDescent="0.25">
      <c r="A14" s="2" t="s">
        <v>116</v>
      </c>
      <c r="B14" s="6">
        <v>-34346</v>
      </c>
      <c r="C14" s="6">
        <v>13113</v>
      </c>
      <c r="D14" s="6">
        <v>294896</v>
      </c>
    </row>
    <row r="15" spans="1:4" x14ac:dyDescent="0.25">
      <c r="A15" s="2" t="s">
        <v>117</v>
      </c>
      <c r="B15" s="6">
        <v>-2313160</v>
      </c>
      <c r="C15" s="6">
        <v>-1993404</v>
      </c>
      <c r="D15" s="6">
        <v>-9353789</v>
      </c>
    </row>
    <row r="16" spans="1:4" ht="30" x14ac:dyDescent="0.25">
      <c r="A16" s="3" t="s">
        <v>118</v>
      </c>
      <c r="B16" s="4" t="s">
        <v>6</v>
      </c>
      <c r="C16" s="4" t="s">
        <v>6</v>
      </c>
      <c r="D16" s="4" t="s">
        <v>6</v>
      </c>
    </row>
    <row r="17" spans="1:4" ht="30" x14ac:dyDescent="0.25">
      <c r="A17" s="2" t="s">
        <v>119</v>
      </c>
      <c r="B17" s="4">
        <v>0</v>
      </c>
      <c r="C17" s="6">
        <v>-25000</v>
      </c>
      <c r="D17" s="6">
        <v>-884710</v>
      </c>
    </row>
    <row r="18" spans="1:4" x14ac:dyDescent="0.25">
      <c r="A18" s="2" t="s">
        <v>120</v>
      </c>
      <c r="B18" s="4">
        <v>0</v>
      </c>
      <c r="C18" s="6">
        <v>-25000</v>
      </c>
      <c r="D18" s="6">
        <v>-884710</v>
      </c>
    </row>
    <row r="19" spans="1:4" ht="30" x14ac:dyDescent="0.25">
      <c r="A19" s="3" t="s">
        <v>121</v>
      </c>
      <c r="B19" s="4" t="s">
        <v>6</v>
      </c>
      <c r="C19" s="4" t="s">
        <v>6</v>
      </c>
      <c r="D19" s="4" t="s">
        <v>6</v>
      </c>
    </row>
    <row r="20" spans="1:4" x14ac:dyDescent="0.25">
      <c r="A20" s="2" t="s">
        <v>122</v>
      </c>
      <c r="B20" s="4">
        <v>0</v>
      </c>
      <c r="C20" s="4">
        <v>0</v>
      </c>
      <c r="D20" s="6">
        <v>435000</v>
      </c>
    </row>
    <row r="21" spans="1:4" x14ac:dyDescent="0.25">
      <c r="A21" s="2" t="s">
        <v>123</v>
      </c>
      <c r="B21" s="4">
        <v>0</v>
      </c>
      <c r="C21" s="4">
        <v>0</v>
      </c>
      <c r="D21" s="6">
        <v>-15000</v>
      </c>
    </row>
    <row r="22" spans="1:4" ht="30" x14ac:dyDescent="0.25">
      <c r="A22" s="2" t="s">
        <v>124</v>
      </c>
      <c r="B22" s="6">
        <v>5330946</v>
      </c>
      <c r="C22" s="6">
        <v>1600198</v>
      </c>
      <c r="D22" s="6">
        <v>13370331</v>
      </c>
    </row>
    <row r="23" spans="1:4" x14ac:dyDescent="0.25">
      <c r="A23" s="2" t="s">
        <v>125</v>
      </c>
      <c r="B23" s="6">
        <v>5330946</v>
      </c>
      <c r="C23" s="6">
        <v>1600198</v>
      </c>
      <c r="D23" s="6">
        <v>13790331</v>
      </c>
    </row>
    <row r="24" spans="1:4" x14ac:dyDescent="0.25">
      <c r="A24" s="2" t="s">
        <v>126</v>
      </c>
      <c r="B24" s="6">
        <v>3017786</v>
      </c>
      <c r="C24" s="6">
        <v>-418206</v>
      </c>
      <c r="D24" s="6">
        <v>3551832</v>
      </c>
    </row>
    <row r="25" spans="1:4" x14ac:dyDescent="0.25">
      <c r="A25" s="2" t="s">
        <v>127</v>
      </c>
      <c r="B25" s="6">
        <v>534046</v>
      </c>
      <c r="C25" s="6">
        <v>952252</v>
      </c>
      <c r="D25" s="4">
        <v>0</v>
      </c>
    </row>
    <row r="26" spans="1:4" x14ac:dyDescent="0.25">
      <c r="A26" s="2" t="s">
        <v>128</v>
      </c>
      <c r="B26" s="6">
        <v>3551832</v>
      </c>
      <c r="C26" s="6">
        <v>534046</v>
      </c>
      <c r="D26" s="6">
        <v>3551832</v>
      </c>
    </row>
    <row r="27" spans="1:4" x14ac:dyDescent="0.25">
      <c r="A27" s="3" t="s">
        <v>129</v>
      </c>
      <c r="B27" s="4" t="s">
        <v>6</v>
      </c>
      <c r="C27" s="4" t="s">
        <v>6</v>
      </c>
      <c r="D27" s="4" t="s">
        <v>6</v>
      </c>
    </row>
    <row r="28" spans="1:4" x14ac:dyDescent="0.25">
      <c r="A28" s="2" t="s">
        <v>130</v>
      </c>
      <c r="B28" s="4">
        <v>0</v>
      </c>
      <c r="C28" s="4">
        <v>0</v>
      </c>
      <c r="D28" s="4">
        <v>445</v>
      </c>
    </row>
    <row r="29" spans="1:4" x14ac:dyDescent="0.25">
      <c r="A29" s="2" t="s">
        <v>131</v>
      </c>
      <c r="B29" s="4">
        <v>0</v>
      </c>
      <c r="C29" s="4">
        <v>0</v>
      </c>
      <c r="D29" s="4">
        <v>0</v>
      </c>
    </row>
    <row r="30" spans="1:4" x14ac:dyDescent="0.25">
      <c r="A30" s="3" t="s">
        <v>132</v>
      </c>
      <c r="B30" s="4" t="s">
        <v>6</v>
      </c>
      <c r="C30" s="4" t="s">
        <v>6</v>
      </c>
      <c r="D30" s="4" t="s">
        <v>6</v>
      </c>
    </row>
    <row r="31" spans="1:4" ht="30" x14ac:dyDescent="0.25">
      <c r="A31" s="2" t="s">
        <v>133</v>
      </c>
      <c r="B31" s="4">
        <v>0</v>
      </c>
      <c r="C31" s="4">
        <v>0</v>
      </c>
      <c r="D31" s="6">
        <v>420000</v>
      </c>
    </row>
    <row r="32" spans="1:4" x14ac:dyDescent="0.25">
      <c r="A32" s="2" t="s">
        <v>134</v>
      </c>
      <c r="B32" s="4" t="s">
        <v>6</v>
      </c>
      <c r="C32" s="4" t="s">
        <v>6</v>
      </c>
      <c r="D32" s="4" t="s">
        <v>6</v>
      </c>
    </row>
    <row r="33" spans="1:4" x14ac:dyDescent="0.25">
      <c r="A33" s="3" t="s">
        <v>132</v>
      </c>
      <c r="B33" s="4" t="s">
        <v>6</v>
      </c>
      <c r="C33" s="4" t="s">
        <v>6</v>
      </c>
      <c r="D33" s="4" t="s">
        <v>6</v>
      </c>
    </row>
    <row r="34" spans="1:4" x14ac:dyDescent="0.25">
      <c r="A34" s="2" t="s">
        <v>135</v>
      </c>
      <c r="B34" s="6">
        <v>771047</v>
      </c>
      <c r="C34" s="4">
        <v>0</v>
      </c>
      <c r="D34" s="6">
        <v>1362613</v>
      </c>
    </row>
    <row r="35" spans="1:4" x14ac:dyDescent="0.25">
      <c r="A35" s="2" t="s">
        <v>136</v>
      </c>
      <c r="B35" s="4" t="s">
        <v>6</v>
      </c>
      <c r="C35" s="4" t="s">
        <v>6</v>
      </c>
      <c r="D35" s="4" t="s">
        <v>6</v>
      </c>
    </row>
    <row r="36" spans="1:4" x14ac:dyDescent="0.25">
      <c r="A36" s="3" t="s">
        <v>132</v>
      </c>
      <c r="B36" s="4" t="s">
        <v>6</v>
      </c>
      <c r="C36" s="4" t="s">
        <v>6</v>
      </c>
      <c r="D36" s="4" t="s">
        <v>6</v>
      </c>
    </row>
    <row r="37" spans="1:4" x14ac:dyDescent="0.25">
      <c r="A37" s="2" t="s">
        <v>135</v>
      </c>
      <c r="B37" s="4">
        <v>0</v>
      </c>
      <c r="C37" s="4">
        <v>0</v>
      </c>
      <c r="D37" s="6">
        <v>2354167</v>
      </c>
    </row>
    <row r="38" spans="1:4" x14ac:dyDescent="0.25">
      <c r="A38" s="2" t="s">
        <v>137</v>
      </c>
      <c r="B38" s="4" t="s">
        <v>6</v>
      </c>
      <c r="C38" s="4" t="s">
        <v>6</v>
      </c>
      <c r="D38" s="4" t="s">
        <v>6</v>
      </c>
    </row>
    <row r="39" spans="1:4" x14ac:dyDescent="0.25">
      <c r="A39" s="3" t="s">
        <v>132</v>
      </c>
      <c r="B39" s="4" t="s">
        <v>6</v>
      </c>
      <c r="C39" s="4" t="s">
        <v>6</v>
      </c>
      <c r="D39" s="4" t="s">
        <v>6</v>
      </c>
    </row>
    <row r="40" spans="1:4" x14ac:dyDescent="0.25">
      <c r="A40" s="2" t="s">
        <v>135</v>
      </c>
      <c r="B40" s="7">
        <v>0</v>
      </c>
      <c r="C40" s="7">
        <v>1750</v>
      </c>
      <c r="D40" s="7">
        <v>2107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T118"/>
  <sheetViews>
    <sheetView showGridLines="0" workbookViewId="0"/>
  </sheetViews>
  <sheetFormatPr defaultRowHeight="15" x14ac:dyDescent="0.25"/>
  <cols>
    <col min="1" max="1" width="36.5703125" bestFit="1" customWidth="1"/>
    <col min="2" max="2" width="10.5703125" bestFit="1" customWidth="1"/>
    <col min="3" max="3" width="16.28515625" bestFit="1" customWidth="1"/>
    <col min="4" max="4" width="8.28515625" bestFit="1" customWidth="1"/>
    <col min="5" max="5" width="15.28515625" bestFit="1" customWidth="1"/>
    <col min="6" max="6" width="22.7109375" bestFit="1" customWidth="1"/>
    <col min="7" max="7" width="16.42578125" bestFit="1" customWidth="1"/>
    <col min="8" max="8" width="16.7109375" bestFit="1" customWidth="1"/>
    <col min="9" max="9" width="16.28515625" bestFit="1" customWidth="1"/>
    <col min="10" max="10" width="17" bestFit="1" customWidth="1"/>
    <col min="11" max="15" width="24.5703125" bestFit="1" customWidth="1"/>
    <col min="16" max="19" width="25.28515625" bestFit="1" customWidth="1"/>
    <col min="20" max="42" width="24.85546875" bestFit="1" customWidth="1"/>
    <col min="43" max="46" width="26" bestFit="1" customWidth="1"/>
    <col min="47" max="47" width="7.28515625" bestFit="1" customWidth="1"/>
    <col min="48" max="48" width="26" bestFit="1" customWidth="1"/>
    <col min="49" max="49" width="14.28515625" bestFit="1" customWidth="1"/>
    <col min="50" max="50" width="16.28515625" bestFit="1" customWidth="1"/>
    <col min="51" max="51" width="14.28515625" bestFit="1" customWidth="1"/>
    <col min="52" max="52" width="15.28515625" bestFit="1" customWidth="1"/>
    <col min="53" max="53" width="22.7109375" bestFit="1" customWidth="1"/>
    <col min="54" max="57" width="24.5703125" bestFit="1" customWidth="1"/>
    <col min="58" max="60" width="25.28515625" bestFit="1" customWidth="1"/>
    <col min="61" max="80" width="24.85546875" bestFit="1" customWidth="1"/>
    <col min="81" max="84" width="26" bestFit="1" customWidth="1"/>
    <col min="85" max="85" width="14.28515625" bestFit="1" customWidth="1"/>
    <col min="86" max="86" width="26" bestFit="1" customWidth="1"/>
    <col min="87" max="91" width="23.7109375" bestFit="1" customWidth="1"/>
    <col min="92" max="95" width="24.5703125" bestFit="1" customWidth="1"/>
    <col min="96" max="98" width="25.28515625" bestFit="1" customWidth="1"/>
    <col min="99" max="118" width="24.85546875" bestFit="1" customWidth="1"/>
    <col min="119" max="122" width="26" bestFit="1" customWidth="1"/>
    <col min="123" max="123" width="23.7109375" bestFit="1" customWidth="1"/>
    <col min="124" max="124" width="26" bestFit="1" customWidth="1"/>
    <col min="125" max="140" width="36.5703125" bestFit="1" customWidth="1"/>
    <col min="141" max="141" width="19.140625" bestFit="1" customWidth="1"/>
    <col min="142" max="142" width="24.5703125" bestFit="1" customWidth="1"/>
    <col min="143" max="144" width="20.42578125" bestFit="1" customWidth="1"/>
    <col min="145" max="145" width="23.7109375" bestFit="1" customWidth="1"/>
    <col min="146" max="146" width="36.5703125" bestFit="1" customWidth="1"/>
    <col min="147" max="148" width="21" bestFit="1" customWidth="1"/>
    <col min="149" max="149" width="23.7109375" bestFit="1" customWidth="1"/>
    <col min="150" max="150" width="36.5703125" bestFit="1" customWidth="1"/>
  </cols>
  <sheetData>
    <row r="1" spans="1:150" ht="30" x14ac:dyDescent="0.25">
      <c r="A1" s="8" t="s">
        <v>138</v>
      </c>
      <c r="B1" s="8" t="s">
        <v>139</v>
      </c>
      <c r="C1" s="8" t="s">
        <v>134</v>
      </c>
      <c r="D1" s="8" t="s">
        <v>140</v>
      </c>
      <c r="E1" s="8" t="s">
        <v>141</v>
      </c>
      <c r="F1" s="8" t="s">
        <v>142</v>
      </c>
      <c r="G1" s="8" t="s">
        <v>143</v>
      </c>
      <c r="H1" s="8" t="s">
        <v>144</v>
      </c>
      <c r="I1" s="8" t="s">
        <v>145</v>
      </c>
      <c r="J1" s="8" t="s">
        <v>146</v>
      </c>
      <c r="K1" s="8" t="s">
        <v>147</v>
      </c>
      <c r="L1" s="1" t="s">
        <v>147</v>
      </c>
      <c r="M1" s="1" t="s">
        <v>147</v>
      </c>
      <c r="N1" s="1" t="s">
        <v>147</v>
      </c>
      <c r="O1" s="1" t="s">
        <v>147</v>
      </c>
      <c r="P1" s="8" t="s">
        <v>151</v>
      </c>
      <c r="Q1" s="1" t="s">
        <v>151</v>
      </c>
      <c r="R1" s="1" t="s">
        <v>151</v>
      </c>
      <c r="S1" s="1" t="s">
        <v>151</v>
      </c>
      <c r="T1" s="8" t="s">
        <v>152</v>
      </c>
      <c r="U1" s="1" t="s">
        <v>152</v>
      </c>
      <c r="V1" s="1" t="s">
        <v>152</v>
      </c>
      <c r="W1" s="1" t="s">
        <v>152</v>
      </c>
      <c r="X1" s="1" t="s">
        <v>152</v>
      </c>
      <c r="Y1" s="8" t="s">
        <v>153</v>
      </c>
      <c r="Z1" s="1" t="s">
        <v>153</v>
      </c>
      <c r="AA1" s="1" t="s">
        <v>153</v>
      </c>
      <c r="AB1" s="1" t="s">
        <v>153</v>
      </c>
      <c r="AC1" s="8" t="s">
        <v>154</v>
      </c>
      <c r="AD1" s="1" t="s">
        <v>154</v>
      </c>
      <c r="AE1" s="1" t="s">
        <v>154</v>
      </c>
      <c r="AF1" s="8" t="s">
        <v>155</v>
      </c>
      <c r="AG1" s="1" t="s">
        <v>155</v>
      </c>
      <c r="AH1" s="1" t="s">
        <v>155</v>
      </c>
      <c r="AI1" s="8" t="s">
        <v>156</v>
      </c>
      <c r="AJ1" s="1" t="s">
        <v>156</v>
      </c>
      <c r="AK1" s="1" t="s">
        <v>156</v>
      </c>
      <c r="AL1" s="8" t="s">
        <v>157</v>
      </c>
      <c r="AM1" s="1" t="s">
        <v>157</v>
      </c>
      <c r="AN1" s="1" t="s">
        <v>157</v>
      </c>
      <c r="AO1" s="1" t="s">
        <v>157</v>
      </c>
      <c r="AP1" s="1" t="s">
        <v>158</v>
      </c>
      <c r="AQ1" s="1" t="s">
        <v>159</v>
      </c>
      <c r="AR1" s="1" t="s">
        <v>160</v>
      </c>
      <c r="AS1" s="1" t="s">
        <v>161</v>
      </c>
      <c r="AT1" s="1" t="s">
        <v>162</v>
      </c>
      <c r="AU1" s="13">
        <v>41953</v>
      </c>
      <c r="AV1" s="1" t="s">
        <v>163</v>
      </c>
      <c r="AW1" s="8" t="s">
        <v>164</v>
      </c>
      <c r="AX1" s="1" t="s">
        <v>164</v>
      </c>
      <c r="AY1" s="1" t="s">
        <v>164</v>
      </c>
      <c r="AZ1" s="1" t="s">
        <v>164</v>
      </c>
      <c r="BA1" s="1" t="s">
        <v>164</v>
      </c>
      <c r="BB1" s="1" t="s">
        <v>164</v>
      </c>
      <c r="BC1" s="1" t="s">
        <v>164</v>
      </c>
      <c r="BD1" s="1" t="s">
        <v>164</v>
      </c>
      <c r="BE1" s="1" t="s">
        <v>164</v>
      </c>
      <c r="BF1" s="1" t="s">
        <v>164</v>
      </c>
      <c r="BG1" s="1" t="s">
        <v>164</v>
      </c>
      <c r="BH1" s="1" t="s">
        <v>164</v>
      </c>
      <c r="BI1" s="1" t="s">
        <v>164</v>
      </c>
      <c r="BJ1" s="1" t="s">
        <v>164</v>
      </c>
      <c r="BK1" s="1" t="s">
        <v>164</v>
      </c>
      <c r="BL1" s="1" t="s">
        <v>164</v>
      </c>
      <c r="BM1" s="1" t="s">
        <v>164</v>
      </c>
      <c r="BN1" s="1" t="s">
        <v>164</v>
      </c>
      <c r="BO1" s="1" t="s">
        <v>164</v>
      </c>
      <c r="BP1" s="1" t="s">
        <v>164</v>
      </c>
      <c r="BQ1" s="1" t="s">
        <v>164</v>
      </c>
      <c r="BR1" s="1" t="s">
        <v>164</v>
      </c>
      <c r="BS1" s="1" t="s">
        <v>164</v>
      </c>
      <c r="BT1" s="1" t="s">
        <v>164</v>
      </c>
      <c r="BU1" s="1" t="s">
        <v>164</v>
      </c>
      <c r="BV1" s="1" t="s">
        <v>164</v>
      </c>
      <c r="BW1" s="1" t="s">
        <v>164</v>
      </c>
      <c r="BX1" s="1" t="s">
        <v>164</v>
      </c>
      <c r="BY1" s="1" t="s">
        <v>164</v>
      </c>
      <c r="BZ1" s="1" t="s">
        <v>164</v>
      </c>
      <c r="CA1" s="1" t="s">
        <v>164</v>
      </c>
      <c r="CB1" s="1" t="s">
        <v>164</v>
      </c>
      <c r="CC1" s="1" t="s">
        <v>164</v>
      </c>
      <c r="CD1" s="1" t="s">
        <v>164</v>
      </c>
      <c r="CE1" s="1" t="s">
        <v>164</v>
      </c>
      <c r="CF1" s="1" t="s">
        <v>164</v>
      </c>
      <c r="CG1" s="1" t="s">
        <v>164</v>
      </c>
      <c r="CH1" s="1" t="s">
        <v>164</v>
      </c>
      <c r="CI1" s="8" t="s">
        <v>165</v>
      </c>
      <c r="CJ1" s="1" t="s">
        <v>165</v>
      </c>
      <c r="CK1" s="1" t="s">
        <v>165</v>
      </c>
      <c r="CL1" s="1" t="s">
        <v>165</v>
      </c>
      <c r="CM1" s="1" t="s">
        <v>165</v>
      </c>
      <c r="CN1" s="1" t="s">
        <v>165</v>
      </c>
      <c r="CO1" s="1" t="s">
        <v>165</v>
      </c>
      <c r="CP1" s="1" t="s">
        <v>165</v>
      </c>
      <c r="CQ1" s="1" t="s">
        <v>165</v>
      </c>
      <c r="CR1" s="1" t="s">
        <v>165</v>
      </c>
      <c r="CS1" s="1" t="s">
        <v>165</v>
      </c>
      <c r="CT1" s="1" t="s">
        <v>165</v>
      </c>
      <c r="CU1" s="1" t="s">
        <v>165</v>
      </c>
      <c r="CV1" s="1" t="s">
        <v>165</v>
      </c>
      <c r="CW1" s="1" t="s">
        <v>165</v>
      </c>
      <c r="CX1" s="1" t="s">
        <v>165</v>
      </c>
      <c r="CY1" s="1" t="s">
        <v>165</v>
      </c>
      <c r="CZ1" s="1" t="s">
        <v>165</v>
      </c>
      <c r="DA1" s="1" t="s">
        <v>165</v>
      </c>
      <c r="DB1" s="1" t="s">
        <v>165</v>
      </c>
      <c r="DC1" s="1" t="s">
        <v>165</v>
      </c>
      <c r="DD1" s="1" t="s">
        <v>165</v>
      </c>
      <c r="DE1" s="1" t="s">
        <v>165</v>
      </c>
      <c r="DF1" s="1" t="s">
        <v>165</v>
      </c>
      <c r="DG1" s="1" t="s">
        <v>165</v>
      </c>
      <c r="DH1" s="1" t="s">
        <v>165</v>
      </c>
      <c r="DI1" s="1" t="s">
        <v>165</v>
      </c>
      <c r="DJ1" s="1" t="s">
        <v>165</v>
      </c>
      <c r="DK1" s="1" t="s">
        <v>165</v>
      </c>
      <c r="DL1" s="1" t="s">
        <v>165</v>
      </c>
      <c r="DM1" s="1" t="s">
        <v>165</v>
      </c>
      <c r="DN1" s="1" t="s">
        <v>165</v>
      </c>
      <c r="DO1" s="1" t="s">
        <v>165</v>
      </c>
      <c r="DP1" s="1" t="s">
        <v>165</v>
      </c>
      <c r="DQ1" s="1" t="s">
        <v>165</v>
      </c>
      <c r="DR1" s="1" t="s">
        <v>165</v>
      </c>
      <c r="DS1" s="1" t="s">
        <v>165</v>
      </c>
      <c r="DT1" s="1" t="s">
        <v>165</v>
      </c>
      <c r="DU1" s="8" t="s">
        <v>166</v>
      </c>
      <c r="DV1" s="1" t="s">
        <v>166</v>
      </c>
      <c r="DW1" s="1" t="s">
        <v>166</v>
      </c>
      <c r="DX1" s="1" t="s">
        <v>166</v>
      </c>
      <c r="DY1" s="1" t="s">
        <v>166</v>
      </c>
      <c r="DZ1" s="1" t="s">
        <v>166</v>
      </c>
      <c r="EA1" s="1" t="s">
        <v>166</v>
      </c>
      <c r="EB1" s="1" t="s">
        <v>166</v>
      </c>
      <c r="EC1" s="1" t="s">
        <v>166</v>
      </c>
      <c r="ED1" s="1" t="s">
        <v>166</v>
      </c>
      <c r="EE1" s="1" t="s">
        <v>166</v>
      </c>
      <c r="EF1" s="1" t="s">
        <v>166</v>
      </c>
      <c r="EG1" s="1" t="s">
        <v>166</v>
      </c>
      <c r="EH1" s="1" t="s">
        <v>166</v>
      </c>
      <c r="EI1" s="1" t="s">
        <v>166</v>
      </c>
      <c r="EJ1" s="1" t="s">
        <v>166</v>
      </c>
      <c r="EK1" s="8" t="s">
        <v>167</v>
      </c>
      <c r="EL1" s="1" t="s">
        <v>167</v>
      </c>
      <c r="EM1" s="8" t="s">
        <v>168</v>
      </c>
      <c r="EN1" s="1" t="s">
        <v>168</v>
      </c>
      <c r="EO1" s="1" t="s">
        <v>168</v>
      </c>
      <c r="EP1" s="1" t="s">
        <v>168</v>
      </c>
      <c r="EQ1" s="8" t="s">
        <v>169</v>
      </c>
      <c r="ER1" s="1" t="s">
        <v>169</v>
      </c>
      <c r="ES1" s="1" t="s">
        <v>169</v>
      </c>
      <c r="ET1" s="1" t="s">
        <v>169</v>
      </c>
    </row>
    <row r="2" spans="1:150" ht="30" x14ac:dyDescent="0.25">
      <c r="A2" s="8"/>
      <c r="B2" s="8"/>
      <c r="C2" s="8"/>
      <c r="D2" s="8"/>
      <c r="E2" s="8"/>
      <c r="F2" s="8"/>
      <c r="G2" s="8"/>
      <c r="H2" s="8"/>
      <c r="I2" s="8"/>
      <c r="J2" s="8"/>
      <c r="K2" s="8"/>
      <c r="L2" s="1" t="s">
        <v>36</v>
      </c>
      <c r="M2" s="1" t="s">
        <v>148</v>
      </c>
      <c r="N2" s="1" t="s">
        <v>149</v>
      </c>
      <c r="O2" s="1" t="s">
        <v>150</v>
      </c>
      <c r="P2" s="8"/>
      <c r="Q2" s="1" t="s">
        <v>36</v>
      </c>
      <c r="R2" s="1" t="s">
        <v>134</v>
      </c>
      <c r="S2" s="1" t="s">
        <v>150</v>
      </c>
      <c r="T2" s="8"/>
      <c r="U2" s="1" t="s">
        <v>36</v>
      </c>
      <c r="V2" s="1" t="s">
        <v>134</v>
      </c>
      <c r="W2" s="1" t="s">
        <v>140</v>
      </c>
      <c r="X2" s="1" t="s">
        <v>150</v>
      </c>
      <c r="Y2" s="8"/>
      <c r="Z2" s="1" t="s">
        <v>36</v>
      </c>
      <c r="AA2" s="1" t="s">
        <v>141</v>
      </c>
      <c r="AB2" s="1" t="s">
        <v>150</v>
      </c>
      <c r="AC2" s="8"/>
      <c r="AD2" s="1" t="s">
        <v>36</v>
      </c>
      <c r="AE2" s="1" t="s">
        <v>134</v>
      </c>
      <c r="AF2" s="8"/>
      <c r="AG2" s="1" t="s">
        <v>134</v>
      </c>
      <c r="AH2" s="1" t="s">
        <v>150</v>
      </c>
      <c r="AI2" s="8"/>
      <c r="AJ2" s="1" t="s">
        <v>36</v>
      </c>
      <c r="AK2" s="1" t="s">
        <v>150</v>
      </c>
      <c r="AL2" s="8"/>
      <c r="AM2" s="1" t="s">
        <v>36</v>
      </c>
      <c r="AN2" s="1" t="s">
        <v>134</v>
      </c>
      <c r="AO2" s="1" t="s">
        <v>150</v>
      </c>
      <c r="AP2" s="1" t="s">
        <v>150</v>
      </c>
      <c r="AQ2" s="1" t="s">
        <v>36</v>
      </c>
      <c r="AR2" s="1" t="s">
        <v>150</v>
      </c>
      <c r="AS2" s="1" t="s">
        <v>36</v>
      </c>
      <c r="AT2" s="1" t="s">
        <v>150</v>
      </c>
      <c r="AU2" s="1" t="s">
        <v>36</v>
      </c>
      <c r="AV2" s="1" t="s">
        <v>150</v>
      </c>
      <c r="AW2" s="8"/>
      <c r="AX2" s="1" t="s">
        <v>134</v>
      </c>
      <c r="AY2" s="1" t="s">
        <v>140</v>
      </c>
      <c r="AZ2" s="1" t="s">
        <v>141</v>
      </c>
      <c r="BA2" s="1" t="s">
        <v>142</v>
      </c>
      <c r="BB2" s="1" t="s">
        <v>147</v>
      </c>
      <c r="BC2" s="1" t="s">
        <v>147</v>
      </c>
      <c r="BD2" s="1" t="s">
        <v>147</v>
      </c>
      <c r="BE2" s="1" t="s">
        <v>147</v>
      </c>
      <c r="BF2" s="1" t="s">
        <v>151</v>
      </c>
      <c r="BG2" s="1" t="s">
        <v>151</v>
      </c>
      <c r="BH2" s="1" t="s">
        <v>151</v>
      </c>
      <c r="BI2" s="1" t="s">
        <v>152</v>
      </c>
      <c r="BJ2" s="1" t="s">
        <v>152</v>
      </c>
      <c r="BK2" s="1" t="s">
        <v>152</v>
      </c>
      <c r="BL2" s="1" t="s">
        <v>152</v>
      </c>
      <c r="BM2" s="1" t="s">
        <v>152</v>
      </c>
      <c r="BN2" s="1" t="s">
        <v>153</v>
      </c>
      <c r="BO2" s="1" t="s">
        <v>153</v>
      </c>
      <c r="BP2" s="1" t="s">
        <v>153</v>
      </c>
      <c r="BQ2" s="1" t="s">
        <v>154</v>
      </c>
      <c r="BR2" s="1" t="s">
        <v>154</v>
      </c>
      <c r="BS2" s="1" t="s">
        <v>154</v>
      </c>
      <c r="BT2" s="1" t="s">
        <v>155</v>
      </c>
      <c r="BU2" s="1" t="s">
        <v>155</v>
      </c>
      <c r="BV2" s="1" t="s">
        <v>155</v>
      </c>
      <c r="BW2" s="1" t="s">
        <v>156</v>
      </c>
      <c r="BX2" s="1" t="s">
        <v>156</v>
      </c>
      <c r="BY2" s="1" t="s">
        <v>157</v>
      </c>
      <c r="BZ2" s="1" t="s">
        <v>157</v>
      </c>
      <c r="CA2" s="1" t="s">
        <v>157</v>
      </c>
      <c r="CB2" s="1" t="s">
        <v>158</v>
      </c>
      <c r="CC2" s="1" t="s">
        <v>159</v>
      </c>
      <c r="CD2" s="1" t="s">
        <v>160</v>
      </c>
      <c r="CE2" s="1" t="s">
        <v>161</v>
      </c>
      <c r="CF2" s="1" t="s">
        <v>162</v>
      </c>
      <c r="CG2" s="13">
        <v>41953</v>
      </c>
      <c r="CH2" s="1" t="s">
        <v>163</v>
      </c>
      <c r="CI2" s="8"/>
      <c r="CJ2" s="1" t="s">
        <v>134</v>
      </c>
      <c r="CK2" s="1" t="s">
        <v>140</v>
      </c>
      <c r="CL2" s="1" t="s">
        <v>141</v>
      </c>
      <c r="CM2" s="1" t="s">
        <v>142</v>
      </c>
      <c r="CN2" s="1" t="s">
        <v>147</v>
      </c>
      <c r="CO2" s="1" t="s">
        <v>147</v>
      </c>
      <c r="CP2" s="1" t="s">
        <v>147</v>
      </c>
      <c r="CQ2" s="1" t="s">
        <v>147</v>
      </c>
      <c r="CR2" s="1" t="s">
        <v>151</v>
      </c>
      <c r="CS2" s="1" t="s">
        <v>151</v>
      </c>
      <c r="CT2" s="1" t="s">
        <v>151</v>
      </c>
      <c r="CU2" s="1" t="s">
        <v>152</v>
      </c>
      <c r="CV2" s="1" t="s">
        <v>152</v>
      </c>
      <c r="CW2" s="1" t="s">
        <v>152</v>
      </c>
      <c r="CX2" s="1" t="s">
        <v>152</v>
      </c>
      <c r="CY2" s="1" t="s">
        <v>152</v>
      </c>
      <c r="CZ2" s="1" t="s">
        <v>153</v>
      </c>
      <c r="DA2" s="1" t="s">
        <v>153</v>
      </c>
      <c r="DB2" s="1" t="s">
        <v>153</v>
      </c>
      <c r="DC2" s="1" t="s">
        <v>154</v>
      </c>
      <c r="DD2" s="1" t="s">
        <v>154</v>
      </c>
      <c r="DE2" s="1" t="s">
        <v>154</v>
      </c>
      <c r="DF2" s="1" t="s">
        <v>155</v>
      </c>
      <c r="DG2" s="1" t="s">
        <v>155</v>
      </c>
      <c r="DH2" s="1" t="s">
        <v>155</v>
      </c>
      <c r="DI2" s="1" t="s">
        <v>156</v>
      </c>
      <c r="DJ2" s="1" t="s">
        <v>156</v>
      </c>
      <c r="DK2" s="1" t="s">
        <v>157</v>
      </c>
      <c r="DL2" s="1" t="s">
        <v>157</v>
      </c>
      <c r="DM2" s="1" t="s">
        <v>157</v>
      </c>
      <c r="DN2" s="1" t="s">
        <v>158</v>
      </c>
      <c r="DO2" s="1" t="s">
        <v>159</v>
      </c>
      <c r="DP2" s="1" t="s">
        <v>160</v>
      </c>
      <c r="DQ2" s="1" t="s">
        <v>161</v>
      </c>
      <c r="DR2" s="1" t="s">
        <v>162</v>
      </c>
      <c r="DS2" s="13">
        <v>41953</v>
      </c>
      <c r="DT2" s="1" t="s">
        <v>163</v>
      </c>
      <c r="DU2" s="8"/>
      <c r="DV2" s="1" t="s">
        <v>134</v>
      </c>
      <c r="DW2" s="1" t="s">
        <v>143</v>
      </c>
      <c r="DX2" s="1" t="s">
        <v>144</v>
      </c>
      <c r="DY2" s="1" t="s">
        <v>145</v>
      </c>
      <c r="DZ2" s="1" t="s">
        <v>146</v>
      </c>
      <c r="EA2" s="1" t="s">
        <v>147</v>
      </c>
      <c r="EB2" s="1" t="s">
        <v>147</v>
      </c>
      <c r="EC2" s="1" t="s">
        <v>147</v>
      </c>
      <c r="ED2" s="1" t="s">
        <v>151</v>
      </c>
      <c r="EE2" s="1" t="s">
        <v>152</v>
      </c>
      <c r="EF2" s="1" t="s">
        <v>153</v>
      </c>
      <c r="EG2" s="1" t="s">
        <v>154</v>
      </c>
      <c r="EH2" s="1" t="s">
        <v>155</v>
      </c>
      <c r="EI2" s="1" t="s">
        <v>156</v>
      </c>
      <c r="EJ2" s="1" t="s">
        <v>157</v>
      </c>
      <c r="EK2" s="8"/>
      <c r="EL2" s="1" t="s">
        <v>147</v>
      </c>
      <c r="EM2" s="8"/>
      <c r="EN2" s="1" t="s">
        <v>164</v>
      </c>
      <c r="EO2" s="1" t="s">
        <v>165</v>
      </c>
      <c r="EP2" s="1" t="s">
        <v>166</v>
      </c>
      <c r="EQ2" s="8"/>
      <c r="ER2" s="1" t="s">
        <v>164</v>
      </c>
      <c r="ES2" s="1" t="s">
        <v>165</v>
      </c>
      <c r="ET2" s="1" t="s">
        <v>166</v>
      </c>
    </row>
    <row r="3" spans="1:150" x14ac:dyDescent="0.25">
      <c r="A3" s="8"/>
      <c r="B3" s="8"/>
      <c r="C3" s="8"/>
      <c r="D3" s="8"/>
      <c r="E3" s="8"/>
      <c r="F3" s="8"/>
      <c r="G3" s="8"/>
      <c r="H3" s="8"/>
      <c r="I3" s="8"/>
      <c r="J3" s="8"/>
      <c r="K3" s="8"/>
      <c r="L3" s="1"/>
      <c r="M3" s="1"/>
      <c r="N3" s="1"/>
      <c r="O3" s="1"/>
      <c r="P3" s="8"/>
      <c r="Q3" s="1"/>
      <c r="R3" s="1"/>
      <c r="S3" s="1"/>
      <c r="T3" s="8"/>
      <c r="U3" s="1"/>
      <c r="V3" s="1"/>
      <c r="W3" s="1"/>
      <c r="X3" s="1"/>
      <c r="Y3" s="8"/>
      <c r="Z3" s="1"/>
      <c r="AA3" s="1"/>
      <c r="AB3" s="1"/>
      <c r="AC3" s="8"/>
      <c r="AD3" s="1"/>
      <c r="AE3" s="1"/>
      <c r="AF3" s="8"/>
      <c r="AG3" s="1"/>
      <c r="AH3" s="1"/>
      <c r="AI3" s="8"/>
      <c r="AJ3" s="1"/>
      <c r="AK3" s="1"/>
      <c r="AL3" s="8"/>
      <c r="AM3" s="1"/>
      <c r="AN3" s="1"/>
      <c r="AO3" s="1"/>
      <c r="AP3" s="1"/>
      <c r="AQ3" s="1"/>
      <c r="AR3" s="1"/>
      <c r="AS3" s="1"/>
      <c r="AT3" s="1"/>
      <c r="AU3" s="1"/>
      <c r="AV3" s="1"/>
      <c r="AW3" s="8"/>
      <c r="AX3" s="1"/>
      <c r="AY3" s="1"/>
      <c r="AZ3" s="1"/>
      <c r="BA3" s="1"/>
      <c r="BB3" s="1" t="s">
        <v>36</v>
      </c>
      <c r="BC3" s="1" t="s">
        <v>148</v>
      </c>
      <c r="BD3" s="1" t="s">
        <v>149</v>
      </c>
      <c r="BE3" s="1" t="s">
        <v>150</v>
      </c>
      <c r="BF3" s="1" t="s">
        <v>36</v>
      </c>
      <c r="BG3" s="1" t="s">
        <v>134</v>
      </c>
      <c r="BH3" s="1" t="s">
        <v>150</v>
      </c>
      <c r="BI3" s="1"/>
      <c r="BJ3" s="1" t="s">
        <v>36</v>
      </c>
      <c r="BK3" s="1" t="s">
        <v>134</v>
      </c>
      <c r="BL3" s="1" t="s">
        <v>140</v>
      </c>
      <c r="BM3" s="1" t="s">
        <v>150</v>
      </c>
      <c r="BN3" s="1" t="s">
        <v>36</v>
      </c>
      <c r="BO3" s="1" t="s">
        <v>141</v>
      </c>
      <c r="BP3" s="1" t="s">
        <v>150</v>
      </c>
      <c r="BQ3" s="1"/>
      <c r="BR3" s="1" t="s">
        <v>36</v>
      </c>
      <c r="BS3" s="1" t="s">
        <v>134</v>
      </c>
      <c r="BT3" s="1"/>
      <c r="BU3" s="1" t="s">
        <v>134</v>
      </c>
      <c r="BV3" s="1" t="s">
        <v>150</v>
      </c>
      <c r="BW3" s="1" t="s">
        <v>36</v>
      </c>
      <c r="BX3" s="1" t="s">
        <v>150</v>
      </c>
      <c r="BY3" s="1" t="s">
        <v>36</v>
      </c>
      <c r="BZ3" s="1" t="s">
        <v>134</v>
      </c>
      <c r="CA3" s="1" t="s">
        <v>150</v>
      </c>
      <c r="CB3" s="1" t="s">
        <v>150</v>
      </c>
      <c r="CC3" s="1" t="s">
        <v>36</v>
      </c>
      <c r="CD3" s="1" t="s">
        <v>150</v>
      </c>
      <c r="CE3" s="1" t="s">
        <v>36</v>
      </c>
      <c r="CF3" s="1" t="s">
        <v>150</v>
      </c>
      <c r="CG3" s="1" t="s">
        <v>36</v>
      </c>
      <c r="CH3" s="1" t="s">
        <v>150</v>
      </c>
      <c r="CI3" s="8"/>
      <c r="CJ3" s="1"/>
      <c r="CK3" s="1"/>
      <c r="CL3" s="1"/>
      <c r="CM3" s="1"/>
      <c r="CN3" s="1" t="s">
        <v>36</v>
      </c>
      <c r="CO3" s="1" t="s">
        <v>148</v>
      </c>
      <c r="CP3" s="1" t="s">
        <v>149</v>
      </c>
      <c r="CQ3" s="1" t="s">
        <v>150</v>
      </c>
      <c r="CR3" s="1" t="s">
        <v>36</v>
      </c>
      <c r="CS3" s="1" t="s">
        <v>134</v>
      </c>
      <c r="CT3" s="1" t="s">
        <v>150</v>
      </c>
      <c r="CU3" s="1"/>
      <c r="CV3" s="1" t="s">
        <v>36</v>
      </c>
      <c r="CW3" s="1" t="s">
        <v>134</v>
      </c>
      <c r="CX3" s="1" t="s">
        <v>140</v>
      </c>
      <c r="CY3" s="1" t="s">
        <v>150</v>
      </c>
      <c r="CZ3" s="1" t="s">
        <v>36</v>
      </c>
      <c r="DA3" s="1" t="s">
        <v>141</v>
      </c>
      <c r="DB3" s="1" t="s">
        <v>150</v>
      </c>
      <c r="DC3" s="1"/>
      <c r="DD3" s="1" t="s">
        <v>36</v>
      </c>
      <c r="DE3" s="1" t="s">
        <v>134</v>
      </c>
      <c r="DF3" s="1"/>
      <c r="DG3" s="1" t="s">
        <v>134</v>
      </c>
      <c r="DH3" s="1" t="s">
        <v>150</v>
      </c>
      <c r="DI3" s="1" t="s">
        <v>36</v>
      </c>
      <c r="DJ3" s="1" t="s">
        <v>150</v>
      </c>
      <c r="DK3" s="1" t="s">
        <v>36</v>
      </c>
      <c r="DL3" s="1" t="s">
        <v>134</v>
      </c>
      <c r="DM3" s="1" t="s">
        <v>150</v>
      </c>
      <c r="DN3" s="1" t="s">
        <v>150</v>
      </c>
      <c r="DO3" s="1" t="s">
        <v>36</v>
      </c>
      <c r="DP3" s="1" t="s">
        <v>150</v>
      </c>
      <c r="DQ3" s="1" t="s">
        <v>36</v>
      </c>
      <c r="DR3" s="1" t="s">
        <v>150</v>
      </c>
      <c r="DS3" s="1" t="s">
        <v>36</v>
      </c>
      <c r="DT3" s="1" t="s">
        <v>150</v>
      </c>
      <c r="DU3" s="8"/>
      <c r="DV3" s="1"/>
      <c r="DW3" s="1"/>
      <c r="DX3" s="1"/>
      <c r="DY3" s="1"/>
      <c r="DZ3" s="1"/>
      <c r="EA3" s="1"/>
      <c r="EB3" s="1" t="s">
        <v>36</v>
      </c>
      <c r="EC3" s="1" t="s">
        <v>149</v>
      </c>
      <c r="ED3" s="1"/>
      <c r="EE3" s="1"/>
      <c r="EF3" s="1"/>
      <c r="EG3" s="1"/>
      <c r="EH3" s="1"/>
      <c r="EI3" s="1"/>
      <c r="EJ3" s="1"/>
      <c r="EK3" s="8"/>
      <c r="EL3" s="1" t="s">
        <v>36</v>
      </c>
      <c r="EM3" s="8"/>
      <c r="EN3" s="1"/>
      <c r="EO3" s="1"/>
      <c r="EP3" s="1"/>
      <c r="EQ3" s="8"/>
      <c r="ER3" s="1"/>
      <c r="ES3" s="1"/>
      <c r="ET3" s="1"/>
    </row>
    <row r="4" spans="1:150" x14ac:dyDescent="0.25">
      <c r="A4" s="2" t="s">
        <v>170</v>
      </c>
      <c r="B4" s="4" t="s">
        <v>171</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171</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c r="EI4" s="4" t="s">
        <v>6</v>
      </c>
      <c r="EJ4" s="4" t="s">
        <v>6</v>
      </c>
      <c r="EK4" s="4" t="s">
        <v>171</v>
      </c>
      <c r="EL4" s="4" t="s">
        <v>6</v>
      </c>
      <c r="EM4" s="4" t="s">
        <v>6</v>
      </c>
      <c r="EN4" s="4" t="s">
        <v>6</v>
      </c>
      <c r="EO4" s="4" t="s">
        <v>6</v>
      </c>
      <c r="EP4" s="4" t="s">
        <v>6</v>
      </c>
      <c r="EQ4" s="4" t="s">
        <v>6</v>
      </c>
      <c r="ER4" s="4" t="s">
        <v>6</v>
      </c>
      <c r="ES4" s="4" t="s">
        <v>6</v>
      </c>
      <c r="ET4" s="4" t="s">
        <v>6</v>
      </c>
    </row>
    <row r="5" spans="1:150" ht="30" x14ac:dyDescent="0.25">
      <c r="A5" s="2" t="s">
        <v>1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171</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row>
    <row r="6" spans="1:150" x14ac:dyDescent="0.25">
      <c r="A6" s="2" t="s">
        <v>1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6">
        <v>6480994</v>
      </c>
      <c r="BC6" s="4" t="s">
        <v>6</v>
      </c>
      <c r="BD6" s="4" t="s">
        <v>6</v>
      </c>
      <c r="BE6" s="4" t="s">
        <v>6</v>
      </c>
      <c r="BF6" s="6">
        <v>25000</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row>
    <row r="7" spans="1:150" x14ac:dyDescent="0.25">
      <c r="A7" s="2" t="s">
        <v>135</v>
      </c>
      <c r="B7" s="4" t="s">
        <v>6</v>
      </c>
      <c r="C7" s="4" t="s">
        <v>6</v>
      </c>
      <c r="D7" s="4" t="s">
        <v>6</v>
      </c>
      <c r="E7" s="4" t="s">
        <v>6</v>
      </c>
      <c r="F7" s="4" t="s">
        <v>6</v>
      </c>
      <c r="G7" s="4" t="s">
        <v>6</v>
      </c>
      <c r="H7" s="4" t="s">
        <v>6</v>
      </c>
      <c r="I7" s="4" t="s">
        <v>6</v>
      </c>
      <c r="J7" s="4" t="s">
        <v>6</v>
      </c>
      <c r="K7" s="4" t="s">
        <v>6</v>
      </c>
      <c r="L7" s="6">
        <v>6481</v>
      </c>
      <c r="M7" s="4" t="s">
        <v>6</v>
      </c>
      <c r="N7" s="4" t="s">
        <v>6</v>
      </c>
      <c r="O7" s="4" t="s">
        <v>6</v>
      </c>
      <c r="P7" s="4" t="s">
        <v>6</v>
      </c>
      <c r="Q7" s="4">
        <v>25</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6">
        <v>6481</v>
      </c>
      <c r="BC7" s="4" t="s">
        <v>6</v>
      </c>
      <c r="BD7" s="4" t="s">
        <v>6</v>
      </c>
      <c r="BE7" s="4" t="s">
        <v>6</v>
      </c>
      <c r="BF7" s="4">
        <v>25</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v>0</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v>0</v>
      </c>
      <c r="EC7" s="4" t="s">
        <v>6</v>
      </c>
      <c r="ED7" s="4" t="s">
        <v>6</v>
      </c>
      <c r="EE7" s="4" t="s">
        <v>6</v>
      </c>
      <c r="EF7" s="4" t="s">
        <v>6</v>
      </c>
      <c r="EG7" s="4" t="s">
        <v>6</v>
      </c>
      <c r="EH7" s="4" t="s">
        <v>6</v>
      </c>
      <c r="EI7" s="4" t="s">
        <v>6</v>
      </c>
      <c r="EJ7" s="4" t="s">
        <v>6</v>
      </c>
      <c r="EK7" s="4" t="s">
        <v>6</v>
      </c>
      <c r="EL7" s="4">
        <v>0</v>
      </c>
      <c r="EM7" s="4" t="s">
        <v>6</v>
      </c>
      <c r="EN7" s="4" t="s">
        <v>6</v>
      </c>
      <c r="EO7" s="4" t="s">
        <v>6</v>
      </c>
      <c r="EP7" s="4" t="s">
        <v>6</v>
      </c>
      <c r="EQ7" s="4" t="s">
        <v>6</v>
      </c>
      <c r="ER7" s="4" t="s">
        <v>6</v>
      </c>
      <c r="ES7" s="4" t="s">
        <v>6</v>
      </c>
      <c r="ET7" s="4" t="s">
        <v>6</v>
      </c>
    </row>
    <row r="8" spans="1:150" x14ac:dyDescent="0.25">
      <c r="A8" s="2" t="s">
        <v>174</v>
      </c>
      <c r="B8" s="6">
        <v>-2677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6">
        <v>-26773</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row>
    <row r="9" spans="1:150" x14ac:dyDescent="0.25">
      <c r="A9" s="2" t="s">
        <v>109</v>
      </c>
      <c r="B9" s="6">
        <v>-5621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6">
        <v>-56210</v>
      </c>
      <c r="EL9" s="4" t="s">
        <v>6</v>
      </c>
      <c r="EM9" s="4" t="s">
        <v>6</v>
      </c>
      <c r="EN9" s="4" t="s">
        <v>6</v>
      </c>
      <c r="EO9" s="4" t="s">
        <v>6</v>
      </c>
      <c r="EP9" s="4" t="s">
        <v>6</v>
      </c>
      <c r="EQ9" s="4" t="s">
        <v>6</v>
      </c>
      <c r="ER9" s="4" t="s">
        <v>6</v>
      </c>
      <c r="ES9" s="4" t="s">
        <v>6</v>
      </c>
      <c r="ET9" s="4" t="s">
        <v>6</v>
      </c>
    </row>
    <row r="10" spans="1:150" x14ac:dyDescent="0.25">
      <c r="A10" s="2" t="s">
        <v>175</v>
      </c>
      <c r="B10" s="6">
        <v>-7647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6">
        <v>650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6">
        <v>-26773</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v>0</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6">
        <v>-56210</v>
      </c>
      <c r="EL10" s="4" t="s">
        <v>6</v>
      </c>
      <c r="EM10" s="4" t="s">
        <v>6</v>
      </c>
      <c r="EN10" s="4" t="s">
        <v>6</v>
      </c>
      <c r="EO10" s="4" t="s">
        <v>6</v>
      </c>
      <c r="EP10" s="4" t="s">
        <v>6</v>
      </c>
      <c r="EQ10" s="4" t="s">
        <v>6</v>
      </c>
      <c r="ER10" s="4" t="s">
        <v>6</v>
      </c>
      <c r="ES10" s="4" t="s">
        <v>6</v>
      </c>
      <c r="ET10" s="4" t="s">
        <v>6</v>
      </c>
    </row>
    <row r="11" spans="1:150" ht="30" x14ac:dyDescent="0.25">
      <c r="A11" s="2" t="s">
        <v>1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6">
        <v>6505994</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row>
    <row r="12" spans="1:150" x14ac:dyDescent="0.25">
      <c r="A12" s="2" t="s">
        <v>1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6">
        <v>3975000</v>
      </c>
      <c r="BC12" s="4" t="s">
        <v>6</v>
      </c>
      <c r="BD12" s="4" t="s">
        <v>6</v>
      </c>
      <c r="BE12" s="4" t="s">
        <v>6</v>
      </c>
      <c r="BF12" s="6">
        <v>1333334</v>
      </c>
      <c r="BG12" s="4" t="s">
        <v>6</v>
      </c>
      <c r="BH12" s="4" t="s">
        <v>6</v>
      </c>
      <c r="BI12" s="4" t="s">
        <v>6</v>
      </c>
      <c r="BJ12" s="4" t="s">
        <v>6</v>
      </c>
      <c r="BK12" s="6">
        <v>530833</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row>
    <row r="13" spans="1:150" x14ac:dyDescent="0.25">
      <c r="A13" s="2" t="s">
        <v>135</v>
      </c>
      <c r="B13" s="4" t="s">
        <v>6</v>
      </c>
      <c r="C13" s="4" t="s">
        <v>6</v>
      </c>
      <c r="D13" s="4" t="s">
        <v>6</v>
      </c>
      <c r="E13" s="4" t="s">
        <v>6</v>
      </c>
      <c r="F13" s="4" t="s">
        <v>6</v>
      </c>
      <c r="G13" s="4" t="s">
        <v>6</v>
      </c>
      <c r="H13" s="4" t="s">
        <v>6</v>
      </c>
      <c r="I13" s="4" t="s">
        <v>6</v>
      </c>
      <c r="J13" s="4" t="s">
        <v>6</v>
      </c>
      <c r="K13" s="4" t="s">
        <v>6</v>
      </c>
      <c r="L13" s="6">
        <v>993750</v>
      </c>
      <c r="M13" s="4" t="s">
        <v>6</v>
      </c>
      <c r="N13" s="4" t="s">
        <v>6</v>
      </c>
      <c r="O13" s="4" t="s">
        <v>6</v>
      </c>
      <c r="P13" s="4" t="s">
        <v>6</v>
      </c>
      <c r="Q13" s="6">
        <v>1000000</v>
      </c>
      <c r="R13" s="4" t="s">
        <v>6</v>
      </c>
      <c r="S13" s="4" t="s">
        <v>6</v>
      </c>
      <c r="T13" s="4" t="s">
        <v>6</v>
      </c>
      <c r="U13" s="4" t="s">
        <v>6</v>
      </c>
      <c r="V13" s="6">
        <v>199375</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6">
        <v>3975</v>
      </c>
      <c r="BC13" s="4" t="s">
        <v>6</v>
      </c>
      <c r="BD13" s="4" t="s">
        <v>6</v>
      </c>
      <c r="BE13" s="4" t="s">
        <v>6</v>
      </c>
      <c r="BF13" s="6">
        <v>1333</v>
      </c>
      <c r="BG13" s="4" t="s">
        <v>6</v>
      </c>
      <c r="BH13" s="4" t="s">
        <v>6</v>
      </c>
      <c r="BI13" s="4" t="s">
        <v>6</v>
      </c>
      <c r="BJ13" s="4" t="s">
        <v>6</v>
      </c>
      <c r="BK13" s="4">
        <v>531</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6">
        <v>989775</v>
      </c>
      <c r="CO13" s="4" t="s">
        <v>6</v>
      </c>
      <c r="CP13" s="4" t="s">
        <v>6</v>
      </c>
      <c r="CQ13" s="4" t="s">
        <v>6</v>
      </c>
      <c r="CR13" s="6">
        <v>998667</v>
      </c>
      <c r="CS13" s="4" t="s">
        <v>6</v>
      </c>
      <c r="CT13" s="4" t="s">
        <v>6</v>
      </c>
      <c r="CU13" s="4" t="s">
        <v>6</v>
      </c>
      <c r="CV13" s="4" t="s">
        <v>6</v>
      </c>
      <c r="CW13" s="6">
        <v>198844</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row>
    <row r="14" spans="1:150" x14ac:dyDescent="0.25">
      <c r="A14" s="2" t="s">
        <v>174</v>
      </c>
      <c r="B14" s="6">
        <v>-44188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6">
        <v>-441887</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row>
    <row r="15" spans="1:150" x14ac:dyDescent="0.25">
      <c r="A15" s="2" t="s">
        <v>109</v>
      </c>
      <c r="B15" s="6">
        <v>-8198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6">
        <v>-81986</v>
      </c>
      <c r="EL15" s="4" t="s">
        <v>6</v>
      </c>
      <c r="EM15" s="4" t="s">
        <v>6</v>
      </c>
      <c r="EN15" s="4" t="s">
        <v>6</v>
      </c>
      <c r="EO15" s="4" t="s">
        <v>6</v>
      </c>
      <c r="EP15" s="4" t="s">
        <v>6</v>
      </c>
      <c r="EQ15" s="4" t="s">
        <v>6</v>
      </c>
      <c r="ER15" s="4" t="s">
        <v>6</v>
      </c>
      <c r="ES15" s="4" t="s">
        <v>6</v>
      </c>
      <c r="ET15" s="4" t="s">
        <v>6</v>
      </c>
    </row>
    <row r="16" spans="1:150" x14ac:dyDescent="0.25">
      <c r="A16" s="2" t="s">
        <v>177</v>
      </c>
      <c r="B16" s="6">
        <v>159277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6">
        <v>12345</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6">
        <v>171862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v>0</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6">
        <v>-138196</v>
      </c>
      <c r="EL16" s="4" t="s">
        <v>6</v>
      </c>
      <c r="EM16" s="4" t="s">
        <v>6</v>
      </c>
      <c r="EN16" s="4" t="s">
        <v>6</v>
      </c>
      <c r="EO16" s="4" t="s">
        <v>6</v>
      </c>
      <c r="EP16" s="4" t="s">
        <v>6</v>
      </c>
      <c r="EQ16" s="4" t="s">
        <v>6</v>
      </c>
      <c r="ER16" s="4" t="s">
        <v>6</v>
      </c>
      <c r="ES16" s="4" t="s">
        <v>6</v>
      </c>
      <c r="ET16" s="4" t="s">
        <v>6</v>
      </c>
    </row>
    <row r="17" spans="1:150" ht="30" x14ac:dyDescent="0.25">
      <c r="A17" s="2" t="s">
        <v>1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6">
        <v>12345161</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row>
    <row r="18" spans="1:150" x14ac:dyDescent="0.25">
      <c r="A18" s="2" t="s">
        <v>1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6">
        <v>3138889</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row>
    <row r="19" spans="1:150" x14ac:dyDescent="0.25">
      <c r="A19" s="2" t="s">
        <v>135</v>
      </c>
      <c r="B19" s="4" t="s">
        <v>6</v>
      </c>
      <c r="C19" s="4" t="s">
        <v>6</v>
      </c>
      <c r="D19" s="4" t="s">
        <v>6</v>
      </c>
      <c r="E19" s="4" t="s">
        <v>6</v>
      </c>
      <c r="F19" s="4" t="s">
        <v>6</v>
      </c>
      <c r="G19" s="4" t="s">
        <v>6</v>
      </c>
      <c r="H19" s="4" t="s">
        <v>6</v>
      </c>
      <c r="I19" s="4" t="s">
        <v>6</v>
      </c>
      <c r="J19" s="4" t="s">
        <v>6</v>
      </c>
      <c r="K19" s="4" t="s">
        <v>6</v>
      </c>
      <c r="L19" s="4" t="s">
        <v>6</v>
      </c>
      <c r="M19" s="6">
        <v>2354167</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6">
        <v>3139</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6">
        <v>2351028</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row>
    <row r="20" spans="1:150" x14ac:dyDescent="0.25">
      <c r="A20" s="2" t="s">
        <v>174</v>
      </c>
      <c r="B20" s="6">
        <v>-6050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6">
        <v>-6050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row>
    <row r="21" spans="1:150" x14ac:dyDescent="0.25">
      <c r="A21" s="2" t="s">
        <v>109</v>
      </c>
      <c r="B21" s="6">
        <v>-1432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6">
        <v>-143201</v>
      </c>
      <c r="EL21" s="4" t="s">
        <v>6</v>
      </c>
      <c r="EM21" s="4" t="s">
        <v>6</v>
      </c>
      <c r="EN21" s="4" t="s">
        <v>6</v>
      </c>
      <c r="EO21" s="4" t="s">
        <v>6</v>
      </c>
      <c r="EP21" s="4" t="s">
        <v>6</v>
      </c>
      <c r="EQ21" s="4" t="s">
        <v>6</v>
      </c>
      <c r="ER21" s="4" t="s">
        <v>6</v>
      </c>
      <c r="ES21" s="4" t="s">
        <v>6</v>
      </c>
      <c r="ET21" s="4" t="s">
        <v>6</v>
      </c>
    </row>
    <row r="22" spans="1:150" x14ac:dyDescent="0.25">
      <c r="A22" s="2" t="s">
        <v>179</v>
      </c>
      <c r="B22" s="6">
        <v>374323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6">
        <v>15484</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6">
        <v>4009148</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v>0</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6">
        <v>-281397</v>
      </c>
      <c r="EL22" s="4" t="s">
        <v>6</v>
      </c>
      <c r="EM22" s="4" t="s">
        <v>6</v>
      </c>
      <c r="EN22" s="4" t="s">
        <v>6</v>
      </c>
      <c r="EO22" s="4" t="s">
        <v>6</v>
      </c>
      <c r="EP22" s="4" t="s">
        <v>6</v>
      </c>
      <c r="EQ22" s="4" t="s">
        <v>6</v>
      </c>
      <c r="ER22" s="4" t="s">
        <v>6</v>
      </c>
      <c r="ES22" s="4" t="s">
        <v>6</v>
      </c>
      <c r="ET22" s="4" t="s">
        <v>6</v>
      </c>
    </row>
    <row r="23" spans="1:150" ht="30" x14ac:dyDescent="0.25">
      <c r="A23" s="2" t="s">
        <v>1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6">
        <v>15484050</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row>
    <row r="24" spans="1:150" x14ac:dyDescent="0.25">
      <c r="A24" s="2" t="s">
        <v>1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6">
        <v>1579400</v>
      </c>
      <c r="BC24" s="4" t="s">
        <v>6</v>
      </c>
      <c r="BD24" s="4" t="s">
        <v>6</v>
      </c>
      <c r="BE24" s="4" t="s">
        <v>6</v>
      </c>
      <c r="BF24" s="4" t="s">
        <v>6</v>
      </c>
      <c r="BG24" s="6">
        <v>78970</v>
      </c>
      <c r="BH24" s="4" t="s">
        <v>6</v>
      </c>
      <c r="BI24" s="4" t="s">
        <v>6</v>
      </c>
      <c r="BJ24" s="4" t="s">
        <v>6</v>
      </c>
      <c r="BK24" s="4" t="s">
        <v>6</v>
      </c>
      <c r="BL24" s="6">
        <v>80000</v>
      </c>
      <c r="BM24" s="4" t="s">
        <v>6</v>
      </c>
      <c r="BN24" s="4" t="s">
        <v>6</v>
      </c>
      <c r="BO24" s="6">
        <v>20801158</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row>
    <row r="25" spans="1:150" x14ac:dyDescent="0.25">
      <c r="A25" s="2" t="s">
        <v>135</v>
      </c>
      <c r="B25" s="4" t="s">
        <v>6</v>
      </c>
      <c r="C25" s="4" t="s">
        <v>6</v>
      </c>
      <c r="D25" s="4" t="s">
        <v>6</v>
      </c>
      <c r="E25" s="4" t="s">
        <v>6</v>
      </c>
      <c r="F25" s="4" t="s">
        <v>6</v>
      </c>
      <c r="G25" s="4" t="s">
        <v>6</v>
      </c>
      <c r="H25" s="4" t="s">
        <v>6</v>
      </c>
      <c r="I25" s="4" t="s">
        <v>6</v>
      </c>
      <c r="J25" s="4" t="s">
        <v>6</v>
      </c>
      <c r="K25" s="4" t="s">
        <v>6</v>
      </c>
      <c r="L25" s="6">
        <v>1579400</v>
      </c>
      <c r="M25" s="4" t="s">
        <v>6</v>
      </c>
      <c r="N25" s="4" t="s">
        <v>6</v>
      </c>
      <c r="O25" s="4" t="s">
        <v>6</v>
      </c>
      <c r="P25" s="4" t="s">
        <v>6</v>
      </c>
      <c r="Q25" s="4" t="s">
        <v>6</v>
      </c>
      <c r="R25" s="6">
        <v>78970</v>
      </c>
      <c r="S25" s="4" t="s">
        <v>6</v>
      </c>
      <c r="T25" s="4" t="s">
        <v>6</v>
      </c>
      <c r="U25" s="4" t="s">
        <v>6</v>
      </c>
      <c r="V25" s="4" t="s">
        <v>6</v>
      </c>
      <c r="W25" s="6">
        <v>80000</v>
      </c>
      <c r="X25" s="4" t="s">
        <v>6</v>
      </c>
      <c r="Y25" s="4" t="s">
        <v>6</v>
      </c>
      <c r="Z25" s="4" t="s">
        <v>6</v>
      </c>
      <c r="AA25" s="4">
        <v>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6">
        <v>1579</v>
      </c>
      <c r="BC25" s="4" t="s">
        <v>6</v>
      </c>
      <c r="BD25" s="4" t="s">
        <v>6</v>
      </c>
      <c r="BE25" s="4" t="s">
        <v>6</v>
      </c>
      <c r="BF25" s="4" t="s">
        <v>6</v>
      </c>
      <c r="BG25" s="4">
        <v>79</v>
      </c>
      <c r="BH25" s="4" t="s">
        <v>6</v>
      </c>
      <c r="BI25" s="4" t="s">
        <v>6</v>
      </c>
      <c r="BJ25" s="4" t="s">
        <v>6</v>
      </c>
      <c r="BK25" s="4" t="s">
        <v>6</v>
      </c>
      <c r="BL25" s="4">
        <v>80</v>
      </c>
      <c r="BM25" s="4" t="s">
        <v>6</v>
      </c>
      <c r="BN25" s="4" t="s">
        <v>6</v>
      </c>
      <c r="BO25" s="6">
        <v>20801</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6">
        <v>1577821</v>
      </c>
      <c r="CO25" s="4" t="s">
        <v>6</v>
      </c>
      <c r="CP25" s="4" t="s">
        <v>6</v>
      </c>
      <c r="CQ25" s="4" t="s">
        <v>6</v>
      </c>
      <c r="CR25" s="4" t="s">
        <v>6</v>
      </c>
      <c r="CS25" s="6">
        <v>78891</v>
      </c>
      <c r="CT25" s="4" t="s">
        <v>6</v>
      </c>
      <c r="CU25" s="4" t="s">
        <v>6</v>
      </c>
      <c r="CV25" s="4" t="s">
        <v>6</v>
      </c>
      <c r="CW25" s="4" t="s">
        <v>6</v>
      </c>
      <c r="CX25" s="6">
        <v>79920</v>
      </c>
      <c r="CY25" s="4" t="s">
        <v>6</v>
      </c>
      <c r="CZ25" s="4" t="s">
        <v>6</v>
      </c>
      <c r="DA25" s="6">
        <v>-20801</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row>
    <row r="26" spans="1:150" ht="30" x14ac:dyDescent="0.25">
      <c r="A26" s="2" t="s">
        <v>1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6">
        <v>3600000</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row>
    <row r="27" spans="1:150" ht="30" x14ac:dyDescent="0.25">
      <c r="A27" s="2" t="s">
        <v>182</v>
      </c>
      <c r="B27" s="4">
        <v>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6">
        <v>3600</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6">
        <v>-3600</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row>
    <row r="28" spans="1:150" x14ac:dyDescent="0.25">
      <c r="A28" s="2" t="s">
        <v>174</v>
      </c>
      <c r="B28" s="6">
        <v>-251902</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6">
        <v>-251902</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row>
    <row r="29" spans="1:150" x14ac:dyDescent="0.25">
      <c r="A29" s="2" t="s">
        <v>109</v>
      </c>
      <c r="B29" s="6">
        <v>-22620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6">
        <v>-226206</v>
      </c>
      <c r="EL29" s="4" t="s">
        <v>6</v>
      </c>
      <c r="EM29" s="4" t="s">
        <v>6</v>
      </c>
      <c r="EN29" s="4" t="s">
        <v>6</v>
      </c>
      <c r="EO29" s="4" t="s">
        <v>6</v>
      </c>
      <c r="EP29" s="4" t="s">
        <v>6</v>
      </c>
      <c r="EQ29" s="4" t="s">
        <v>6</v>
      </c>
      <c r="ER29" s="4" t="s">
        <v>6</v>
      </c>
      <c r="ES29" s="4" t="s">
        <v>6</v>
      </c>
      <c r="ET29" s="4" t="s">
        <v>6</v>
      </c>
    </row>
    <row r="30" spans="1:150" x14ac:dyDescent="0.25">
      <c r="A30" s="2" t="s">
        <v>183</v>
      </c>
      <c r="B30" s="6">
        <v>5003497</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6">
        <v>41623</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6">
        <v>5469477</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v>0</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6">
        <v>-507603</v>
      </c>
      <c r="EL30" s="4" t="s">
        <v>6</v>
      </c>
      <c r="EM30" s="4" t="s">
        <v>6</v>
      </c>
      <c r="EN30" s="4" t="s">
        <v>6</v>
      </c>
      <c r="EO30" s="4" t="s">
        <v>6</v>
      </c>
      <c r="EP30" s="4" t="s">
        <v>6</v>
      </c>
      <c r="EQ30" s="4" t="s">
        <v>6</v>
      </c>
      <c r="ER30" s="4" t="s">
        <v>6</v>
      </c>
      <c r="ES30" s="4" t="s">
        <v>6</v>
      </c>
      <c r="ET30" s="4" t="s">
        <v>6</v>
      </c>
    </row>
    <row r="31" spans="1:150" ht="30" x14ac:dyDescent="0.25">
      <c r="A31" s="2" t="s">
        <v>1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6">
        <v>41623578</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row>
    <row r="32" spans="1:150" x14ac:dyDescent="0.25">
      <c r="A32" s="2" t="s">
        <v>17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6">
        <v>200000</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row>
    <row r="33" spans="1:150" x14ac:dyDescent="0.25">
      <c r="A33" s="2" t="s">
        <v>135</v>
      </c>
      <c r="B33" s="4" t="s">
        <v>6</v>
      </c>
      <c r="C33" s="4" t="s">
        <v>6</v>
      </c>
      <c r="D33" s="4" t="s">
        <v>6</v>
      </c>
      <c r="E33" s="6">
        <v>18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v>200</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6">
        <v>179800</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row>
    <row r="34" spans="1:150" x14ac:dyDescent="0.25">
      <c r="A34" s="2" t="s">
        <v>185</v>
      </c>
      <c r="B34" s="6">
        <v>4221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6">
        <v>4221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row>
    <row r="35" spans="1:150" x14ac:dyDescent="0.25">
      <c r="A35" s="2" t="s">
        <v>186</v>
      </c>
      <c r="B35" s="6">
        <v>3605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6">
        <v>36050</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row>
    <row r="36" spans="1:150" x14ac:dyDescent="0.25">
      <c r="A36" s="2" t="s">
        <v>18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v>24</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row>
    <row r="37" spans="1:150" x14ac:dyDescent="0.25">
      <c r="A37" s="2" t="s">
        <v>188</v>
      </c>
      <c r="B37" s="4">
        <v>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row>
    <row r="38" spans="1:150" x14ac:dyDescent="0.25">
      <c r="A38" s="2" t="s">
        <v>174</v>
      </c>
      <c r="B38" s="6">
        <v>-6243</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6">
        <v>-6243</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row>
    <row r="39" spans="1:150" x14ac:dyDescent="0.25">
      <c r="A39" s="2" t="s">
        <v>109</v>
      </c>
      <c r="B39" s="6">
        <v>-49625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6">
        <v>-496256</v>
      </c>
      <c r="EL39" s="4" t="s">
        <v>6</v>
      </c>
      <c r="EM39" s="4" t="s">
        <v>6</v>
      </c>
      <c r="EN39" s="4" t="s">
        <v>6</v>
      </c>
      <c r="EO39" s="4" t="s">
        <v>6</v>
      </c>
      <c r="EP39" s="4" t="s">
        <v>6</v>
      </c>
      <c r="EQ39" s="4" t="s">
        <v>6</v>
      </c>
      <c r="ER39" s="4" t="s">
        <v>6</v>
      </c>
      <c r="ES39" s="4" t="s">
        <v>6</v>
      </c>
      <c r="ET39" s="4" t="s">
        <v>6</v>
      </c>
    </row>
    <row r="40" spans="1:150" x14ac:dyDescent="0.25">
      <c r="A40" s="2" t="s">
        <v>189</v>
      </c>
      <c r="B40" s="6">
        <v>4759264</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6">
        <v>41823</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6">
        <v>5721300</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v>0</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6">
        <v>-1003859</v>
      </c>
      <c r="EL40" s="4" t="s">
        <v>6</v>
      </c>
      <c r="EM40" s="4" t="s">
        <v>6</v>
      </c>
      <c r="EN40" s="4" t="s">
        <v>6</v>
      </c>
      <c r="EO40" s="4" t="s">
        <v>6</v>
      </c>
      <c r="EP40" s="4" t="s">
        <v>6</v>
      </c>
      <c r="EQ40" s="4" t="s">
        <v>6</v>
      </c>
      <c r="ER40" s="4" t="s">
        <v>6</v>
      </c>
      <c r="ES40" s="4" t="s">
        <v>6</v>
      </c>
      <c r="ET40" s="4" t="s">
        <v>6</v>
      </c>
    </row>
    <row r="41" spans="1:150" ht="30" x14ac:dyDescent="0.25">
      <c r="A41" s="2" t="s">
        <v>19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6">
        <v>41823602</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row>
    <row r="42" spans="1:150" x14ac:dyDescent="0.25">
      <c r="A42" s="2" t="s">
        <v>185</v>
      </c>
      <c r="B42" s="6">
        <v>3077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6">
        <v>30770</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row>
    <row r="43" spans="1:150" x14ac:dyDescent="0.25">
      <c r="A43" s="2" t="s">
        <v>174</v>
      </c>
      <c r="B43" s="6">
        <v>-1288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6">
        <v>-1288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row>
    <row r="44" spans="1:150" x14ac:dyDescent="0.25">
      <c r="A44" s="2" t="s">
        <v>109</v>
      </c>
      <c r="B44" s="6">
        <v>-239049</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6">
        <v>-239049</v>
      </c>
      <c r="EL44" s="4" t="s">
        <v>6</v>
      </c>
      <c r="EM44" s="4" t="s">
        <v>6</v>
      </c>
      <c r="EN44" s="4" t="s">
        <v>6</v>
      </c>
      <c r="EO44" s="4" t="s">
        <v>6</v>
      </c>
      <c r="EP44" s="4" t="s">
        <v>6</v>
      </c>
      <c r="EQ44" s="4" t="s">
        <v>6</v>
      </c>
      <c r="ER44" s="4" t="s">
        <v>6</v>
      </c>
      <c r="ES44" s="4" t="s">
        <v>6</v>
      </c>
      <c r="ET44" s="4" t="s">
        <v>6</v>
      </c>
    </row>
    <row r="45" spans="1:150" x14ac:dyDescent="0.25">
      <c r="A45" s="2" t="s">
        <v>191</v>
      </c>
      <c r="B45" s="6">
        <v>4538099</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6">
        <v>41823</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6">
        <v>5739184</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v>0</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6">
        <v>-1242908</v>
      </c>
      <c r="EL45" s="4" t="s">
        <v>6</v>
      </c>
      <c r="EM45" s="4" t="s">
        <v>6</v>
      </c>
      <c r="EN45" s="4" t="s">
        <v>6</v>
      </c>
      <c r="EO45" s="4" t="s">
        <v>6</v>
      </c>
      <c r="EP45" s="4" t="s">
        <v>6</v>
      </c>
      <c r="EQ45" s="4" t="s">
        <v>6</v>
      </c>
      <c r="ER45" s="4" t="s">
        <v>6</v>
      </c>
      <c r="ES45" s="4" t="s">
        <v>6</v>
      </c>
      <c r="ET45" s="4" t="s">
        <v>6</v>
      </c>
    </row>
    <row r="46" spans="1:150" ht="30" x14ac:dyDescent="0.25">
      <c r="A46" s="2" t="s">
        <v>19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6">
        <v>41823602</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row>
    <row r="47" spans="1:150" x14ac:dyDescent="0.25">
      <c r="A47" s="2" t="s">
        <v>17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6">
        <v>100000</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row>
    <row r="48" spans="1:150" x14ac:dyDescent="0.25">
      <c r="A48" s="2" t="s">
        <v>135</v>
      </c>
      <c r="B48" s="4" t="s">
        <v>6</v>
      </c>
      <c r="C48" s="4" t="s">
        <v>6</v>
      </c>
      <c r="D48" s="6">
        <v>4000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v>100</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6">
        <v>39900</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row>
    <row r="49" spans="1:150" x14ac:dyDescent="0.25">
      <c r="A49" s="2" t="s">
        <v>185</v>
      </c>
      <c r="B49" s="6">
        <v>1392202</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6">
        <v>1392202</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row>
    <row r="50" spans="1:150" x14ac:dyDescent="0.25">
      <c r="A50" s="2" t="s">
        <v>174</v>
      </c>
      <c r="B50" s="6">
        <v>-19025</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6">
        <v>-19025</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row>
    <row r="51" spans="1:150" x14ac:dyDescent="0.25">
      <c r="A51" s="2" t="s">
        <v>109</v>
      </c>
      <c r="B51" s="6">
        <v>-189125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6">
        <v>-1891256</v>
      </c>
      <c r="EL51" s="4" t="s">
        <v>6</v>
      </c>
      <c r="EM51" s="4" t="s">
        <v>6</v>
      </c>
      <c r="EN51" s="4" t="s">
        <v>6</v>
      </c>
      <c r="EO51" s="4" t="s">
        <v>6</v>
      </c>
      <c r="EP51" s="4" t="s">
        <v>6</v>
      </c>
      <c r="EQ51" s="4" t="s">
        <v>6</v>
      </c>
      <c r="ER51" s="4" t="s">
        <v>6</v>
      </c>
      <c r="ES51" s="4" t="s">
        <v>6</v>
      </c>
      <c r="ET51" s="4" t="s">
        <v>6</v>
      </c>
    </row>
    <row r="52" spans="1:150" x14ac:dyDescent="0.25">
      <c r="A52" s="2" t="s">
        <v>193</v>
      </c>
      <c r="B52" s="6">
        <v>4060020</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6">
        <v>41923</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6">
        <v>7152261</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v>0</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6">
        <v>-3134164</v>
      </c>
      <c r="EL52" s="4" t="s">
        <v>6</v>
      </c>
      <c r="EM52" s="4" t="s">
        <v>6</v>
      </c>
      <c r="EN52" s="4" t="s">
        <v>6</v>
      </c>
      <c r="EO52" s="4" t="s">
        <v>6</v>
      </c>
      <c r="EP52" s="4" t="s">
        <v>6</v>
      </c>
      <c r="EQ52" s="4" t="s">
        <v>6</v>
      </c>
      <c r="ER52" s="4" t="s">
        <v>6</v>
      </c>
      <c r="ES52" s="4" t="s">
        <v>6</v>
      </c>
      <c r="ET52" s="4" t="s">
        <v>6</v>
      </c>
    </row>
    <row r="53" spans="1:150" ht="30" x14ac:dyDescent="0.25">
      <c r="A53" s="2" t="s">
        <v>19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6">
        <v>41923602</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row>
    <row r="54" spans="1:150" x14ac:dyDescent="0.25">
      <c r="A54" s="2" t="s">
        <v>185</v>
      </c>
      <c r="B54" s="6">
        <v>148727</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6">
        <v>148727</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row>
    <row r="55" spans="1:150" x14ac:dyDescent="0.25">
      <c r="A55" s="2" t="s">
        <v>174</v>
      </c>
      <c r="B55" s="6">
        <v>-4069</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6">
        <v>-4069</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row>
    <row r="56" spans="1:150" x14ac:dyDescent="0.25">
      <c r="A56" s="2" t="s">
        <v>109</v>
      </c>
      <c r="B56" s="6">
        <v>-596694</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6">
        <v>-596694</v>
      </c>
      <c r="EL56" s="4" t="s">
        <v>6</v>
      </c>
      <c r="EM56" s="4" t="s">
        <v>6</v>
      </c>
      <c r="EN56" s="4" t="s">
        <v>6</v>
      </c>
      <c r="EO56" s="4" t="s">
        <v>6</v>
      </c>
      <c r="EP56" s="4" t="s">
        <v>6</v>
      </c>
      <c r="EQ56" s="4" t="s">
        <v>6</v>
      </c>
      <c r="ER56" s="4" t="s">
        <v>6</v>
      </c>
      <c r="ES56" s="4" t="s">
        <v>6</v>
      </c>
      <c r="ET56" s="4" t="s">
        <v>6</v>
      </c>
    </row>
    <row r="57" spans="1:150" x14ac:dyDescent="0.25">
      <c r="A57" s="2" t="s">
        <v>195</v>
      </c>
      <c r="B57" s="6">
        <v>3607984</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6">
        <v>41923</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6">
        <v>7296919</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v>0</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6">
        <v>-3730858</v>
      </c>
      <c r="EL57" s="4" t="s">
        <v>6</v>
      </c>
      <c r="EM57" s="4" t="s">
        <v>6</v>
      </c>
      <c r="EN57" s="4" t="s">
        <v>6</v>
      </c>
      <c r="EO57" s="4" t="s">
        <v>6</v>
      </c>
      <c r="EP57" s="4" t="s">
        <v>6</v>
      </c>
      <c r="EQ57" s="4" t="s">
        <v>6</v>
      </c>
      <c r="ER57" s="4" t="s">
        <v>6</v>
      </c>
      <c r="ES57" s="4" t="s">
        <v>6</v>
      </c>
      <c r="ET57" s="4" t="s">
        <v>6</v>
      </c>
    </row>
    <row r="58" spans="1:150" ht="30" x14ac:dyDescent="0.25">
      <c r="A58" s="2" t="s">
        <v>19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6">
        <v>41923602</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row>
    <row r="59" spans="1:150" x14ac:dyDescent="0.25">
      <c r="A59" s="2" t="s">
        <v>17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6">
        <v>66000</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row>
    <row r="60" spans="1:150" x14ac:dyDescent="0.25">
      <c r="A60" s="2" t="s">
        <v>135</v>
      </c>
      <c r="B60" s="4" t="s">
        <v>6</v>
      </c>
      <c r="C60" s="6">
        <v>16500</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v>6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6">
        <v>16434</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row>
    <row r="61" spans="1:150" ht="30" x14ac:dyDescent="0.25">
      <c r="A61" s="2" t="s">
        <v>197</v>
      </c>
      <c r="B61" s="6">
        <v>16500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v>660</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6">
        <v>164340</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row>
    <row r="62" spans="1:150" ht="30" x14ac:dyDescent="0.25">
      <c r="A62" s="2" t="s">
        <v>198</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6">
        <v>660000</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row>
    <row r="63" spans="1:150" x14ac:dyDescent="0.25">
      <c r="A63" s="2" t="s">
        <v>185</v>
      </c>
      <c r="B63" s="6">
        <v>15015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6">
        <v>15015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row>
    <row r="64" spans="1:150" x14ac:dyDescent="0.25">
      <c r="A64" s="2" t="s">
        <v>174</v>
      </c>
      <c r="B64" s="6">
        <v>-34841</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6">
        <v>-34841</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row>
    <row r="65" spans="1:150" x14ac:dyDescent="0.25">
      <c r="A65" s="2" t="s">
        <v>109</v>
      </c>
      <c r="B65" s="6">
        <v>-533049</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6">
        <v>-533049</v>
      </c>
      <c r="EL65" s="4" t="s">
        <v>6</v>
      </c>
      <c r="EM65" s="4" t="s">
        <v>6</v>
      </c>
      <c r="EN65" s="4" t="s">
        <v>6</v>
      </c>
      <c r="EO65" s="4" t="s">
        <v>6</v>
      </c>
      <c r="EP65" s="4" t="s">
        <v>6</v>
      </c>
      <c r="EQ65" s="4" t="s">
        <v>6</v>
      </c>
      <c r="ER65" s="4" t="s">
        <v>6</v>
      </c>
      <c r="ES65" s="4" t="s">
        <v>6</v>
      </c>
      <c r="ET65" s="4" t="s">
        <v>6</v>
      </c>
    </row>
    <row r="66" spans="1:150" x14ac:dyDescent="0.25">
      <c r="A66" s="2" t="s">
        <v>199</v>
      </c>
      <c r="B66" s="6">
        <v>337175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6">
        <v>42649</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6">
        <v>7593008</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v>0</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6">
        <v>-4263907</v>
      </c>
      <c r="EL66" s="4" t="s">
        <v>6</v>
      </c>
      <c r="EM66" s="4" t="s">
        <v>6</v>
      </c>
      <c r="EN66" s="4" t="s">
        <v>6</v>
      </c>
      <c r="EO66" s="4" t="s">
        <v>6</v>
      </c>
      <c r="EP66" s="4" t="s">
        <v>6</v>
      </c>
      <c r="EQ66" s="4" t="s">
        <v>6</v>
      </c>
      <c r="ER66" s="4" t="s">
        <v>6</v>
      </c>
      <c r="ES66" s="4" t="s">
        <v>6</v>
      </c>
      <c r="ET66" s="4" t="s">
        <v>6</v>
      </c>
    </row>
    <row r="67" spans="1:150" ht="30" x14ac:dyDescent="0.25">
      <c r="A67" s="2" t="s">
        <v>20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6">
        <v>42649602</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row>
    <row r="68" spans="1:150" x14ac:dyDescent="0.25">
      <c r="A68" s="2" t="s">
        <v>185</v>
      </c>
      <c r="B68" s="6">
        <v>147685</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6">
        <v>147685</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row>
    <row r="69" spans="1:150" x14ac:dyDescent="0.25">
      <c r="A69" s="2" t="s">
        <v>174</v>
      </c>
      <c r="B69" s="6">
        <v>-4891</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6">
        <v>-4891</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row>
    <row r="70" spans="1:150" x14ac:dyDescent="0.25">
      <c r="A70" s="2" t="s">
        <v>109</v>
      </c>
      <c r="B70" s="6">
        <v>-407200</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6">
        <v>-407200</v>
      </c>
      <c r="EL70" s="4" t="s">
        <v>6</v>
      </c>
      <c r="EM70" s="4" t="s">
        <v>6</v>
      </c>
      <c r="EN70" s="4" t="s">
        <v>6</v>
      </c>
      <c r="EO70" s="4" t="s">
        <v>6</v>
      </c>
      <c r="EP70" s="4" t="s">
        <v>6</v>
      </c>
      <c r="EQ70" s="4" t="s">
        <v>6</v>
      </c>
      <c r="ER70" s="4" t="s">
        <v>6</v>
      </c>
      <c r="ES70" s="4" t="s">
        <v>6</v>
      </c>
      <c r="ET70" s="4" t="s">
        <v>6</v>
      </c>
    </row>
    <row r="71" spans="1:150" x14ac:dyDescent="0.25">
      <c r="A71" s="2" t="s">
        <v>201</v>
      </c>
      <c r="B71" s="6">
        <v>3107344</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6">
        <v>42649</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6">
        <v>7735802</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v>0</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6">
        <v>-4671107</v>
      </c>
      <c r="EL71" s="4" t="s">
        <v>6</v>
      </c>
      <c r="EM71" s="4" t="s">
        <v>6</v>
      </c>
      <c r="EN71" s="4" t="s">
        <v>6</v>
      </c>
      <c r="EO71" s="4" t="s">
        <v>6</v>
      </c>
      <c r="EP71" s="4" t="s">
        <v>6</v>
      </c>
      <c r="EQ71" s="4" t="s">
        <v>6</v>
      </c>
      <c r="ER71" s="4" t="s">
        <v>6</v>
      </c>
      <c r="ES71" s="4" t="s">
        <v>6</v>
      </c>
      <c r="ET71" s="4" t="s">
        <v>6</v>
      </c>
    </row>
    <row r="72" spans="1:150" ht="30" x14ac:dyDescent="0.25">
      <c r="A72" s="2" t="s">
        <v>20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6">
        <v>42649602</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row>
    <row r="73" spans="1:150" x14ac:dyDescent="0.25">
      <c r="A73" s="2" t="s">
        <v>203</v>
      </c>
      <c r="B73" s="6">
        <v>675000</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6">
        <v>675000</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row>
    <row r="74" spans="1:150" x14ac:dyDescent="0.25">
      <c r="A74" s="2" t="s">
        <v>185</v>
      </c>
      <c r="B74" s="6">
        <v>142288</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6">
        <v>142288</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row>
    <row r="75" spans="1:150" x14ac:dyDescent="0.25">
      <c r="A75" s="2" t="s">
        <v>174</v>
      </c>
      <c r="B75" s="6">
        <v>-75074</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6">
        <v>-75074</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row>
    <row r="76" spans="1:150" x14ac:dyDescent="0.25">
      <c r="A76" s="2" t="s">
        <v>109</v>
      </c>
      <c r="B76" s="6">
        <v>-432795</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6">
        <v>-432795</v>
      </c>
      <c r="EL76" s="4" t="s">
        <v>6</v>
      </c>
      <c r="EM76" s="4" t="s">
        <v>6</v>
      </c>
      <c r="EN76" s="4" t="s">
        <v>6</v>
      </c>
      <c r="EO76" s="4" t="s">
        <v>6</v>
      </c>
      <c r="EP76" s="4" t="s">
        <v>6</v>
      </c>
      <c r="EQ76" s="4" t="s">
        <v>6</v>
      </c>
      <c r="ER76" s="4" t="s">
        <v>6</v>
      </c>
      <c r="ES76" s="4" t="s">
        <v>6</v>
      </c>
      <c r="ET76" s="4" t="s">
        <v>6</v>
      </c>
    </row>
    <row r="77" spans="1:150" x14ac:dyDescent="0.25">
      <c r="A77" s="2" t="s">
        <v>204</v>
      </c>
      <c r="B77" s="6">
        <v>3416763</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6">
        <v>42649</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6">
        <v>780301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6">
        <v>675000</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6">
        <v>-5103902</v>
      </c>
      <c r="EL77" s="4" t="s">
        <v>6</v>
      </c>
      <c r="EM77" s="4" t="s">
        <v>6</v>
      </c>
      <c r="EN77" s="4" t="s">
        <v>6</v>
      </c>
      <c r="EO77" s="4" t="s">
        <v>6</v>
      </c>
      <c r="EP77" s="4" t="s">
        <v>6</v>
      </c>
      <c r="EQ77" s="4" t="s">
        <v>6</v>
      </c>
      <c r="ER77" s="4" t="s">
        <v>6</v>
      </c>
      <c r="ES77" s="4" t="s">
        <v>6</v>
      </c>
      <c r="ET77" s="4" t="s">
        <v>6</v>
      </c>
    </row>
    <row r="78" spans="1:150" ht="30" x14ac:dyDescent="0.25">
      <c r="A78" s="2" t="s">
        <v>205</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6">
        <v>42649602</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row>
    <row r="79" spans="1:150" x14ac:dyDescent="0.25">
      <c r="A79" s="2" t="s">
        <v>17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6">
        <v>12000</v>
      </c>
      <c r="BB79" s="4" t="s">
        <v>6</v>
      </c>
      <c r="BC79" s="4" t="s">
        <v>6</v>
      </c>
      <c r="BD79" s="6">
        <v>2700000</v>
      </c>
      <c r="BE79" s="4" t="s">
        <v>6</v>
      </c>
      <c r="BF79" s="4" t="s">
        <v>6</v>
      </c>
      <c r="BG79" s="6">
        <v>360000</v>
      </c>
      <c r="BH79" s="4" t="s">
        <v>6</v>
      </c>
      <c r="BI79" s="4" t="s">
        <v>6</v>
      </c>
      <c r="BJ79" s="4" t="s">
        <v>6</v>
      </c>
      <c r="BK79" s="4" t="s">
        <v>6</v>
      </c>
      <c r="BL79" s="4" t="s">
        <v>6</v>
      </c>
      <c r="BM79" s="4" t="s">
        <v>6</v>
      </c>
      <c r="BN79" s="4" t="s">
        <v>6</v>
      </c>
      <c r="BO79" s="4" t="s">
        <v>6</v>
      </c>
      <c r="BP79" s="4" t="s">
        <v>6</v>
      </c>
      <c r="BQ79" s="4" t="s">
        <v>6</v>
      </c>
      <c r="BR79" s="4" t="s">
        <v>6</v>
      </c>
      <c r="BS79" s="6">
        <v>78000</v>
      </c>
      <c r="BT79" s="4" t="s">
        <v>6</v>
      </c>
      <c r="BU79" s="4" t="s">
        <v>6</v>
      </c>
      <c r="BV79" s="4" t="s">
        <v>6</v>
      </c>
      <c r="BW79" s="4" t="s">
        <v>6</v>
      </c>
      <c r="BX79" s="6">
        <v>566801</v>
      </c>
      <c r="BY79" s="6">
        <v>375000</v>
      </c>
      <c r="BZ79" s="4" t="s">
        <v>6</v>
      </c>
      <c r="CA79" s="4" t="s">
        <v>6</v>
      </c>
      <c r="CB79" s="6">
        <v>6251</v>
      </c>
      <c r="CC79" s="6">
        <v>125000</v>
      </c>
      <c r="CD79" s="6">
        <v>2084</v>
      </c>
      <c r="CE79" s="6">
        <v>135135</v>
      </c>
      <c r="CF79" s="6">
        <v>2084</v>
      </c>
      <c r="CG79" s="6">
        <v>135135</v>
      </c>
      <c r="CH79" s="6">
        <v>2084</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row>
    <row r="80" spans="1:150" x14ac:dyDescent="0.25">
      <c r="A80" s="2" t="s">
        <v>135</v>
      </c>
      <c r="B80" s="4" t="s">
        <v>6</v>
      </c>
      <c r="C80" s="4" t="s">
        <v>6</v>
      </c>
      <c r="D80" s="4" t="s">
        <v>6</v>
      </c>
      <c r="E80" s="4" t="s">
        <v>6</v>
      </c>
      <c r="F80" s="6">
        <v>4200</v>
      </c>
      <c r="G80" s="4" t="s">
        <v>6</v>
      </c>
      <c r="H80" s="4" t="s">
        <v>6</v>
      </c>
      <c r="I80" s="4" t="s">
        <v>6</v>
      </c>
      <c r="J80" s="4" t="s">
        <v>6</v>
      </c>
      <c r="K80" s="4" t="s">
        <v>6</v>
      </c>
      <c r="L80" s="4" t="s">
        <v>6</v>
      </c>
      <c r="M80" s="4" t="s">
        <v>6</v>
      </c>
      <c r="N80" s="4">
        <v>0</v>
      </c>
      <c r="O80" s="4" t="s">
        <v>6</v>
      </c>
      <c r="P80" s="4" t="s">
        <v>6</v>
      </c>
      <c r="Q80" s="4" t="s">
        <v>6</v>
      </c>
      <c r="R80" s="6">
        <v>90000</v>
      </c>
      <c r="S80" s="4" t="s">
        <v>6</v>
      </c>
      <c r="T80" s="4" t="s">
        <v>6</v>
      </c>
      <c r="U80" s="4" t="s">
        <v>6</v>
      </c>
      <c r="V80" s="4" t="s">
        <v>6</v>
      </c>
      <c r="W80" s="4" t="s">
        <v>6</v>
      </c>
      <c r="X80" s="4" t="s">
        <v>6</v>
      </c>
      <c r="Y80" s="4" t="s">
        <v>6</v>
      </c>
      <c r="Z80" s="4" t="s">
        <v>6</v>
      </c>
      <c r="AA80" s="4" t="s">
        <v>6</v>
      </c>
      <c r="AB80" s="4" t="s">
        <v>6</v>
      </c>
      <c r="AC80" s="4" t="s">
        <v>6</v>
      </c>
      <c r="AD80" s="4" t="s">
        <v>6</v>
      </c>
      <c r="AE80" s="6">
        <v>27300</v>
      </c>
      <c r="AF80" s="4" t="s">
        <v>6</v>
      </c>
      <c r="AG80" s="4" t="s">
        <v>6</v>
      </c>
      <c r="AH80" s="4" t="s">
        <v>6</v>
      </c>
      <c r="AI80" s="4" t="s">
        <v>6</v>
      </c>
      <c r="AJ80" s="4" t="s">
        <v>6</v>
      </c>
      <c r="AK80" s="6">
        <v>198380</v>
      </c>
      <c r="AL80" s="4" t="s">
        <v>6</v>
      </c>
      <c r="AM80" s="6">
        <v>150000</v>
      </c>
      <c r="AN80" s="4" t="s">
        <v>6</v>
      </c>
      <c r="AO80" s="4" t="s">
        <v>6</v>
      </c>
      <c r="AP80" s="6">
        <v>2500</v>
      </c>
      <c r="AQ80" s="6">
        <v>50000</v>
      </c>
      <c r="AR80" s="4">
        <v>834</v>
      </c>
      <c r="AS80" s="6">
        <v>50000</v>
      </c>
      <c r="AT80" s="4">
        <v>771</v>
      </c>
      <c r="AU80" s="6">
        <v>50000</v>
      </c>
      <c r="AV80" s="4">
        <v>771</v>
      </c>
      <c r="AW80" s="4" t="s">
        <v>6</v>
      </c>
      <c r="AX80" s="4" t="s">
        <v>6</v>
      </c>
      <c r="AY80" s="4" t="s">
        <v>6</v>
      </c>
      <c r="AZ80" s="4" t="s">
        <v>6</v>
      </c>
      <c r="BA80" s="4">
        <v>12</v>
      </c>
      <c r="BB80" s="4" t="s">
        <v>6</v>
      </c>
      <c r="BC80" s="4" t="s">
        <v>6</v>
      </c>
      <c r="BD80" s="6">
        <v>2700</v>
      </c>
      <c r="BE80" s="4" t="s">
        <v>6</v>
      </c>
      <c r="BF80" s="4" t="s">
        <v>6</v>
      </c>
      <c r="BG80" s="4">
        <v>360</v>
      </c>
      <c r="BH80" s="4" t="s">
        <v>6</v>
      </c>
      <c r="BI80" s="4" t="s">
        <v>6</v>
      </c>
      <c r="BJ80" s="4" t="s">
        <v>6</v>
      </c>
      <c r="BK80" s="4" t="s">
        <v>6</v>
      </c>
      <c r="BL80" s="4" t="s">
        <v>6</v>
      </c>
      <c r="BM80" s="4" t="s">
        <v>6</v>
      </c>
      <c r="BN80" s="4" t="s">
        <v>6</v>
      </c>
      <c r="BO80" s="4" t="s">
        <v>6</v>
      </c>
      <c r="BP80" s="4" t="s">
        <v>6</v>
      </c>
      <c r="BQ80" s="4" t="s">
        <v>6</v>
      </c>
      <c r="BR80" s="4" t="s">
        <v>6</v>
      </c>
      <c r="BS80" s="4">
        <v>78</v>
      </c>
      <c r="BT80" s="4" t="s">
        <v>6</v>
      </c>
      <c r="BU80" s="4" t="s">
        <v>6</v>
      </c>
      <c r="BV80" s="4" t="s">
        <v>6</v>
      </c>
      <c r="BW80" s="4" t="s">
        <v>6</v>
      </c>
      <c r="BX80" s="4">
        <v>567</v>
      </c>
      <c r="BY80" s="4">
        <v>375</v>
      </c>
      <c r="BZ80" s="4" t="s">
        <v>6</v>
      </c>
      <c r="CA80" s="4" t="s">
        <v>6</v>
      </c>
      <c r="CB80" s="4">
        <v>7</v>
      </c>
      <c r="CC80" s="4">
        <v>125</v>
      </c>
      <c r="CD80" s="4">
        <v>2</v>
      </c>
      <c r="CE80" s="4">
        <v>135</v>
      </c>
      <c r="CF80" s="4">
        <v>2</v>
      </c>
      <c r="CG80" s="4">
        <v>135</v>
      </c>
      <c r="CH80" s="4">
        <v>2</v>
      </c>
      <c r="CI80" s="4" t="s">
        <v>6</v>
      </c>
      <c r="CJ80" s="4" t="s">
        <v>6</v>
      </c>
      <c r="CK80" s="4" t="s">
        <v>6</v>
      </c>
      <c r="CL80" s="4" t="s">
        <v>6</v>
      </c>
      <c r="CM80" s="6">
        <v>4188</v>
      </c>
      <c r="CN80" s="4" t="s">
        <v>6</v>
      </c>
      <c r="CO80" s="4" t="s">
        <v>6</v>
      </c>
      <c r="CP80" s="6">
        <v>672300</v>
      </c>
      <c r="CQ80" s="4" t="s">
        <v>6</v>
      </c>
      <c r="CR80" s="4" t="s">
        <v>6</v>
      </c>
      <c r="CS80" s="6">
        <v>89640</v>
      </c>
      <c r="CT80" s="4" t="s">
        <v>6</v>
      </c>
      <c r="CU80" s="4" t="s">
        <v>6</v>
      </c>
      <c r="CV80" s="4" t="s">
        <v>6</v>
      </c>
      <c r="CW80" s="4" t="s">
        <v>6</v>
      </c>
      <c r="CX80" s="4" t="s">
        <v>6</v>
      </c>
      <c r="CY80" s="4" t="s">
        <v>6</v>
      </c>
      <c r="CZ80" s="4" t="s">
        <v>6</v>
      </c>
      <c r="DA80" s="4" t="s">
        <v>6</v>
      </c>
      <c r="DB80" s="4" t="s">
        <v>6</v>
      </c>
      <c r="DC80" s="4" t="s">
        <v>6</v>
      </c>
      <c r="DD80" s="4" t="s">
        <v>6</v>
      </c>
      <c r="DE80" s="6">
        <v>27222</v>
      </c>
      <c r="DF80" s="4" t="s">
        <v>6</v>
      </c>
      <c r="DG80" s="4" t="s">
        <v>6</v>
      </c>
      <c r="DH80" s="4" t="s">
        <v>6</v>
      </c>
      <c r="DI80" s="4" t="s">
        <v>6</v>
      </c>
      <c r="DJ80" s="6">
        <v>197813</v>
      </c>
      <c r="DK80" s="6">
        <v>149625</v>
      </c>
      <c r="DL80" s="4" t="s">
        <v>6</v>
      </c>
      <c r="DM80" s="4" t="s">
        <v>6</v>
      </c>
      <c r="DN80" s="6">
        <v>2493</v>
      </c>
      <c r="DO80" s="6">
        <v>49875</v>
      </c>
      <c r="DP80" s="4">
        <v>832</v>
      </c>
      <c r="DQ80" s="6">
        <v>49865</v>
      </c>
      <c r="DR80" s="4">
        <v>769</v>
      </c>
      <c r="DS80" s="6">
        <v>49865</v>
      </c>
      <c r="DT80" s="4">
        <v>769</v>
      </c>
      <c r="DU80" s="4" t="s">
        <v>6</v>
      </c>
      <c r="DV80" s="4" t="s">
        <v>6</v>
      </c>
      <c r="DW80" s="4" t="s">
        <v>6</v>
      </c>
      <c r="DX80" s="4" t="s">
        <v>6</v>
      </c>
      <c r="DY80" s="4" t="s">
        <v>6</v>
      </c>
      <c r="DZ80" s="4" t="s">
        <v>6</v>
      </c>
      <c r="EA80" s="4" t="s">
        <v>6</v>
      </c>
      <c r="EB80" s="4" t="s">
        <v>6</v>
      </c>
      <c r="EC80" s="6">
        <v>-675000</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row>
    <row r="81" spans="1:150" ht="30" x14ac:dyDescent="0.25">
      <c r="A81" s="2" t="s">
        <v>197</v>
      </c>
      <c r="B81" s="6">
        <v>225000</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6">
        <v>273000</v>
      </c>
      <c r="U81" s="4" t="s">
        <v>6</v>
      </c>
      <c r="V81" s="4" t="s">
        <v>6</v>
      </c>
      <c r="W81" s="4" t="s">
        <v>6</v>
      </c>
      <c r="X81" s="4" t="s">
        <v>6</v>
      </c>
      <c r="Y81" s="4" t="s">
        <v>6</v>
      </c>
      <c r="Z81" s="4" t="s">
        <v>6</v>
      </c>
      <c r="AA81" s="4" t="s">
        <v>6</v>
      </c>
      <c r="AB81" s="4" t="s">
        <v>6</v>
      </c>
      <c r="AC81" s="4" t="s">
        <v>6</v>
      </c>
      <c r="AD81" s="4" t="s">
        <v>6</v>
      </c>
      <c r="AE81" s="4" t="s">
        <v>6</v>
      </c>
      <c r="AF81" s="6">
        <v>200000</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v>900</v>
      </c>
      <c r="AX81" s="4" t="s">
        <v>6</v>
      </c>
      <c r="AY81" s="4" t="s">
        <v>6</v>
      </c>
      <c r="AZ81" s="4" t="s">
        <v>6</v>
      </c>
      <c r="BA81" s="4" t="s">
        <v>6</v>
      </c>
      <c r="BB81" s="4" t="s">
        <v>6</v>
      </c>
      <c r="BC81" s="4" t="s">
        <v>6</v>
      </c>
      <c r="BD81" s="4" t="s">
        <v>6</v>
      </c>
      <c r="BE81" s="4" t="s">
        <v>6</v>
      </c>
      <c r="BF81" s="4" t="s">
        <v>6</v>
      </c>
      <c r="BG81" s="4" t="s">
        <v>6</v>
      </c>
      <c r="BH81" s="4" t="s">
        <v>6</v>
      </c>
      <c r="BI81" s="4">
        <v>780</v>
      </c>
      <c r="BJ81" s="4" t="s">
        <v>6</v>
      </c>
      <c r="BK81" s="4" t="s">
        <v>6</v>
      </c>
      <c r="BL81" s="4" t="s">
        <v>6</v>
      </c>
      <c r="BM81" s="4" t="s">
        <v>6</v>
      </c>
      <c r="BN81" s="4" t="s">
        <v>6</v>
      </c>
      <c r="BO81" s="4" t="s">
        <v>6</v>
      </c>
      <c r="BP81" s="4" t="s">
        <v>6</v>
      </c>
      <c r="BQ81" s="4" t="s">
        <v>6</v>
      </c>
      <c r="BR81" s="4" t="s">
        <v>6</v>
      </c>
      <c r="BS81" s="4" t="s">
        <v>6</v>
      </c>
      <c r="BT81" s="4">
        <v>572</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6">
        <v>224100</v>
      </c>
      <c r="CJ81" s="4" t="s">
        <v>6</v>
      </c>
      <c r="CK81" s="4" t="s">
        <v>6</v>
      </c>
      <c r="CL81" s="4" t="s">
        <v>6</v>
      </c>
      <c r="CM81" s="4" t="s">
        <v>6</v>
      </c>
      <c r="CN81" s="4" t="s">
        <v>6</v>
      </c>
      <c r="CO81" s="4" t="s">
        <v>6</v>
      </c>
      <c r="CP81" s="4" t="s">
        <v>6</v>
      </c>
      <c r="CQ81" s="4" t="s">
        <v>6</v>
      </c>
      <c r="CR81" s="4" t="s">
        <v>6</v>
      </c>
      <c r="CS81" s="4" t="s">
        <v>6</v>
      </c>
      <c r="CT81" s="4" t="s">
        <v>6</v>
      </c>
      <c r="CU81" s="6">
        <v>272220</v>
      </c>
      <c r="CV81" s="4" t="s">
        <v>6</v>
      </c>
      <c r="CW81" s="4" t="s">
        <v>6</v>
      </c>
      <c r="CX81" s="4" t="s">
        <v>6</v>
      </c>
      <c r="CY81" s="4" t="s">
        <v>6</v>
      </c>
      <c r="CZ81" s="4" t="s">
        <v>6</v>
      </c>
      <c r="DA81" s="4" t="s">
        <v>6</v>
      </c>
      <c r="DB81" s="4" t="s">
        <v>6</v>
      </c>
      <c r="DC81" s="4" t="s">
        <v>6</v>
      </c>
      <c r="DD81" s="4" t="s">
        <v>6</v>
      </c>
      <c r="DE81" s="4" t="s">
        <v>6</v>
      </c>
      <c r="DF81" s="6">
        <v>199428</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row>
    <row r="82" spans="1:150" ht="30" x14ac:dyDescent="0.25">
      <c r="A82" s="2" t="s">
        <v>198</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6">
        <v>900000</v>
      </c>
      <c r="AX82" s="4" t="s">
        <v>6</v>
      </c>
      <c r="AY82" s="4" t="s">
        <v>6</v>
      </c>
      <c r="AZ82" s="4" t="s">
        <v>6</v>
      </c>
      <c r="BA82" s="4" t="s">
        <v>6</v>
      </c>
      <c r="BB82" s="4" t="s">
        <v>6</v>
      </c>
      <c r="BC82" s="4" t="s">
        <v>6</v>
      </c>
      <c r="BD82" s="4" t="s">
        <v>6</v>
      </c>
      <c r="BE82" s="4" t="s">
        <v>6</v>
      </c>
      <c r="BF82" s="4" t="s">
        <v>6</v>
      </c>
      <c r="BG82" s="4" t="s">
        <v>6</v>
      </c>
      <c r="BH82" s="4" t="s">
        <v>6</v>
      </c>
      <c r="BI82" s="6">
        <v>780000</v>
      </c>
      <c r="BJ82" s="4" t="s">
        <v>6</v>
      </c>
      <c r="BK82" s="4" t="s">
        <v>6</v>
      </c>
      <c r="BL82" s="4" t="s">
        <v>6</v>
      </c>
      <c r="BM82" s="4" t="s">
        <v>6</v>
      </c>
      <c r="BN82" s="4" t="s">
        <v>6</v>
      </c>
      <c r="BO82" s="4" t="s">
        <v>6</v>
      </c>
      <c r="BP82" s="4" t="s">
        <v>6</v>
      </c>
      <c r="BQ82" s="4" t="s">
        <v>6</v>
      </c>
      <c r="BR82" s="4" t="s">
        <v>6</v>
      </c>
      <c r="BS82" s="4" t="s">
        <v>6</v>
      </c>
      <c r="BT82" s="6">
        <v>571429</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row>
    <row r="83" spans="1:150" x14ac:dyDescent="0.25">
      <c r="A83" s="2" t="s">
        <v>203</v>
      </c>
      <c r="B83" s="6">
        <v>278600</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6">
        <v>278600</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row>
    <row r="84" spans="1:150" x14ac:dyDescent="0.25">
      <c r="A84" s="2" t="s">
        <v>185</v>
      </c>
      <c r="B84" s="6">
        <v>47735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6">
        <v>47735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row>
    <row r="85" spans="1:150" x14ac:dyDescent="0.25">
      <c r="A85" s="2" t="s">
        <v>174</v>
      </c>
      <c r="B85" s="6">
        <v>-552229</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6">
        <v>-552229</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row>
    <row r="86" spans="1:150" x14ac:dyDescent="0.25">
      <c r="A86" s="2" t="s">
        <v>109</v>
      </c>
      <c r="B86" s="6">
        <v>-2081500</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6">
        <v>-2081500</v>
      </c>
      <c r="EL86" s="4" t="s">
        <v>6</v>
      </c>
      <c r="EM86" s="4" t="s">
        <v>6</v>
      </c>
      <c r="EN86" s="4" t="s">
        <v>6</v>
      </c>
      <c r="EO86" s="4" t="s">
        <v>6</v>
      </c>
      <c r="EP86" s="4" t="s">
        <v>6</v>
      </c>
      <c r="EQ86" s="4" t="s">
        <v>6</v>
      </c>
      <c r="ER86" s="4" t="s">
        <v>6</v>
      </c>
      <c r="ES86" s="4" t="s">
        <v>6</v>
      </c>
      <c r="ET86" s="4" t="s">
        <v>6</v>
      </c>
    </row>
    <row r="87" spans="1:150" x14ac:dyDescent="0.25">
      <c r="A87" s="2" t="s">
        <v>206</v>
      </c>
      <c r="B87" s="6">
        <v>286174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6">
        <v>49401</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6">
        <v>9719147</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6">
        <v>278600</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6">
        <v>-7185402</v>
      </c>
      <c r="EL87" s="4" t="s">
        <v>6</v>
      </c>
      <c r="EM87" s="4" t="s">
        <v>6</v>
      </c>
      <c r="EN87" s="4" t="s">
        <v>6</v>
      </c>
      <c r="EO87" s="4" t="s">
        <v>6</v>
      </c>
      <c r="EP87" s="4" t="s">
        <v>6</v>
      </c>
      <c r="EQ87" s="4" t="s">
        <v>6</v>
      </c>
      <c r="ER87" s="4" t="s">
        <v>6</v>
      </c>
      <c r="ES87" s="4" t="s">
        <v>6</v>
      </c>
      <c r="ET87" s="4" t="s">
        <v>6</v>
      </c>
    </row>
    <row r="88" spans="1:150" ht="30" x14ac:dyDescent="0.25">
      <c r="A88" s="2" t="s">
        <v>207</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6">
        <v>49400605</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row>
    <row r="89" spans="1:150" x14ac:dyDescent="0.25">
      <c r="A89" s="2" t="s">
        <v>173</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6">
        <v>83333</v>
      </c>
      <c r="BS89" s="4" t="s">
        <v>6</v>
      </c>
      <c r="BT89" s="4" t="s">
        <v>6</v>
      </c>
      <c r="BU89" s="4" t="s">
        <v>6</v>
      </c>
      <c r="BV89" s="6">
        <v>1042</v>
      </c>
      <c r="BW89" s="6">
        <v>172414</v>
      </c>
      <c r="BX89" s="4" t="s">
        <v>6</v>
      </c>
      <c r="BY89" s="4" t="s">
        <v>6</v>
      </c>
      <c r="BZ89" s="4" t="s">
        <v>6</v>
      </c>
      <c r="CA89" s="6">
        <v>2084</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4" t="s">
        <v>6</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row>
    <row r="90" spans="1:150" x14ac:dyDescent="0.25">
      <c r="A90" s="2" t="s">
        <v>135</v>
      </c>
      <c r="B90" s="4" t="s">
        <v>6</v>
      </c>
      <c r="C90" s="4" t="s">
        <v>6</v>
      </c>
      <c r="D90" s="4" t="s">
        <v>6</v>
      </c>
      <c r="E90" s="4" t="s">
        <v>6</v>
      </c>
      <c r="F90" s="4" t="s">
        <v>6</v>
      </c>
      <c r="G90" s="4" t="s">
        <v>6</v>
      </c>
      <c r="H90" s="4" t="s">
        <v>6</v>
      </c>
      <c r="I90" s="4" t="s">
        <v>6</v>
      </c>
      <c r="J90" s="4" t="s">
        <v>6</v>
      </c>
      <c r="K90" s="4" t="s">
        <v>6</v>
      </c>
      <c r="L90" s="4" t="s">
        <v>6</v>
      </c>
      <c r="M90" s="4" t="s">
        <v>6</v>
      </c>
      <c r="N90" s="4">
        <v>0</v>
      </c>
      <c r="O90" s="4" t="s">
        <v>6</v>
      </c>
      <c r="P90" s="4" t="s">
        <v>6</v>
      </c>
      <c r="Q90" s="4" t="s">
        <v>6</v>
      </c>
      <c r="R90" s="6">
        <v>179421</v>
      </c>
      <c r="S90" s="4" t="s">
        <v>6</v>
      </c>
      <c r="T90" s="4" t="s">
        <v>6</v>
      </c>
      <c r="U90" s="6">
        <v>50000</v>
      </c>
      <c r="V90" s="4" t="s">
        <v>6</v>
      </c>
      <c r="W90" s="4" t="s">
        <v>6</v>
      </c>
      <c r="X90" s="4" t="s">
        <v>6</v>
      </c>
      <c r="Y90" s="4" t="s">
        <v>6</v>
      </c>
      <c r="Z90" s="4" t="s">
        <v>6</v>
      </c>
      <c r="AA90" s="4" t="s">
        <v>6</v>
      </c>
      <c r="AB90" s="4">
        <v>632</v>
      </c>
      <c r="AC90" s="4" t="s">
        <v>6</v>
      </c>
      <c r="AD90" s="6">
        <v>25000</v>
      </c>
      <c r="AE90" s="4" t="s">
        <v>6</v>
      </c>
      <c r="AF90" s="4" t="s">
        <v>6</v>
      </c>
      <c r="AG90" s="4" t="s">
        <v>6</v>
      </c>
      <c r="AH90" s="4">
        <v>313</v>
      </c>
      <c r="AI90" s="4" t="s">
        <v>6</v>
      </c>
      <c r="AJ90" s="6">
        <v>50000</v>
      </c>
      <c r="AK90" s="4" t="s">
        <v>6</v>
      </c>
      <c r="AL90" s="4" t="s">
        <v>6</v>
      </c>
      <c r="AM90" s="4" t="s">
        <v>6</v>
      </c>
      <c r="AN90" s="4" t="s">
        <v>6</v>
      </c>
      <c r="AO90" s="4">
        <v>604</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6">
        <v>5980</v>
      </c>
      <c r="BE90" s="4" t="s">
        <v>6</v>
      </c>
      <c r="BF90" s="4" t="s">
        <v>6</v>
      </c>
      <c r="BG90" s="4">
        <v>598</v>
      </c>
      <c r="BH90" s="4" t="s">
        <v>6</v>
      </c>
      <c r="BI90" s="4" t="s">
        <v>6</v>
      </c>
      <c r="BJ90" s="4">
        <v>165</v>
      </c>
      <c r="BK90" s="4" t="s">
        <v>6</v>
      </c>
      <c r="BL90" s="4" t="s">
        <v>6</v>
      </c>
      <c r="BM90" s="4" t="s">
        <v>6</v>
      </c>
      <c r="BN90" s="4" t="s">
        <v>6</v>
      </c>
      <c r="BO90" s="4" t="s">
        <v>6</v>
      </c>
      <c r="BP90" s="4">
        <v>2</v>
      </c>
      <c r="BQ90" s="4" t="s">
        <v>6</v>
      </c>
      <c r="BR90" s="4">
        <v>84</v>
      </c>
      <c r="BS90" s="4" t="s">
        <v>6</v>
      </c>
      <c r="BT90" s="4" t="s">
        <v>6</v>
      </c>
      <c r="BU90" s="4" t="s">
        <v>6</v>
      </c>
      <c r="BV90" s="4">
        <v>1</v>
      </c>
      <c r="BW90" s="4">
        <v>172</v>
      </c>
      <c r="BX90" s="4" t="s">
        <v>6</v>
      </c>
      <c r="BY90" s="4" t="s">
        <v>6</v>
      </c>
      <c r="BZ90" s="4" t="s">
        <v>6</v>
      </c>
      <c r="CA90" s="4">
        <v>2</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6">
        <v>1788225</v>
      </c>
      <c r="CQ90" s="4" t="s">
        <v>6</v>
      </c>
      <c r="CR90" s="4" t="s">
        <v>6</v>
      </c>
      <c r="CS90" s="6">
        <v>178823</v>
      </c>
      <c r="CT90" s="4" t="s">
        <v>6</v>
      </c>
      <c r="CU90" s="4" t="s">
        <v>6</v>
      </c>
      <c r="CV90" s="6">
        <v>49835</v>
      </c>
      <c r="CW90" s="4" t="s">
        <v>6</v>
      </c>
      <c r="CX90" s="4" t="s">
        <v>6</v>
      </c>
      <c r="CY90" s="4" t="s">
        <v>6</v>
      </c>
      <c r="CZ90" s="4" t="s">
        <v>6</v>
      </c>
      <c r="DA90" s="4" t="s">
        <v>6</v>
      </c>
      <c r="DB90" s="4">
        <v>630</v>
      </c>
      <c r="DC90" s="4" t="s">
        <v>6</v>
      </c>
      <c r="DD90" s="6">
        <v>24916</v>
      </c>
      <c r="DE90" s="4" t="s">
        <v>6</v>
      </c>
      <c r="DF90" s="4" t="s">
        <v>6</v>
      </c>
      <c r="DG90" s="4" t="s">
        <v>6</v>
      </c>
      <c r="DH90" s="4">
        <v>312</v>
      </c>
      <c r="DI90" s="6">
        <v>49828</v>
      </c>
      <c r="DJ90" s="4" t="s">
        <v>6</v>
      </c>
      <c r="DK90" s="4" t="s">
        <v>6</v>
      </c>
      <c r="DL90" s="4" t="s">
        <v>6</v>
      </c>
      <c r="DM90" s="4">
        <v>602</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6">
        <v>-1794205</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row>
    <row r="91" spans="1:150" x14ac:dyDescent="0.25">
      <c r="A91" s="2" t="s">
        <v>203</v>
      </c>
      <c r="B91" s="4" t="s">
        <v>6</v>
      </c>
      <c r="C91" s="4" t="s">
        <v>6</v>
      </c>
      <c r="D91" s="4" t="s">
        <v>6</v>
      </c>
      <c r="E91" s="4" t="s">
        <v>6</v>
      </c>
      <c r="F91" s="4" t="s">
        <v>6</v>
      </c>
      <c r="G91" s="6">
        <v>332200</v>
      </c>
      <c r="H91" s="6">
        <v>431102</v>
      </c>
      <c r="I91" s="6">
        <v>454203</v>
      </c>
      <c r="J91" s="6">
        <v>298100</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t="s">
        <v>6</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6">
        <v>332200</v>
      </c>
      <c r="DX91" s="6">
        <v>431102</v>
      </c>
      <c r="DY91" s="6">
        <v>454203</v>
      </c>
      <c r="DZ91" s="6">
        <v>298100</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row>
    <row r="92" spans="1:150" ht="30" x14ac:dyDescent="0.25">
      <c r="A92" s="2" t="s">
        <v>208</v>
      </c>
      <c r="B92" s="6">
        <v>576000</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6">
        <v>1920</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6">
        <v>574080</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6</v>
      </c>
      <c r="DD92" s="4" t="s">
        <v>6</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row>
    <row r="93" spans="1:150" ht="30" x14ac:dyDescent="0.25">
      <c r="A93" s="2" t="s">
        <v>209</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6">
        <v>1920000</v>
      </c>
      <c r="AX93" s="4" t="s">
        <v>6</v>
      </c>
      <c r="AY93" s="4" t="s">
        <v>6</v>
      </c>
      <c r="AZ93" s="4" t="s">
        <v>6</v>
      </c>
      <c r="BA93" s="4" t="s">
        <v>6</v>
      </c>
      <c r="BB93" s="4" t="s">
        <v>6</v>
      </c>
      <c r="BC93" s="4" t="s">
        <v>6</v>
      </c>
      <c r="BD93" s="6">
        <v>5980685</v>
      </c>
      <c r="BE93" s="4" t="s">
        <v>6</v>
      </c>
      <c r="BF93" s="4" t="s">
        <v>6</v>
      </c>
      <c r="BG93" s="6">
        <v>598069</v>
      </c>
      <c r="BH93" s="4" t="s">
        <v>6</v>
      </c>
      <c r="BI93" s="4" t="s">
        <v>6</v>
      </c>
      <c r="BJ93" s="6">
        <v>164853</v>
      </c>
      <c r="BK93" s="4" t="s">
        <v>6</v>
      </c>
      <c r="BL93" s="4" t="s">
        <v>6</v>
      </c>
      <c r="BM93" s="4" t="s">
        <v>6</v>
      </c>
      <c r="BN93" s="4" t="s">
        <v>6</v>
      </c>
      <c r="BO93" s="4" t="s">
        <v>6</v>
      </c>
      <c r="BP93" s="6">
        <v>2084</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row>
    <row r="94" spans="1:150" x14ac:dyDescent="0.25">
      <c r="A94" s="2" t="s">
        <v>185</v>
      </c>
      <c r="B94" s="6">
        <v>382918</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6">
        <v>382918</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c r="DA94" s="4" t="s">
        <v>6</v>
      </c>
      <c r="DB94" s="4" t="s">
        <v>6</v>
      </c>
      <c r="DC94" s="4" t="s">
        <v>6</v>
      </c>
      <c r="DD94" s="4" t="s">
        <v>6</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4" t="s">
        <v>6</v>
      </c>
      <c r="DU94" s="4" t="s">
        <v>6</v>
      </c>
      <c r="DV94" s="4" t="s">
        <v>6</v>
      </c>
      <c r="DW94" s="4" t="s">
        <v>6</v>
      </c>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4" t="s">
        <v>6</v>
      </c>
      <c r="EO94" s="4" t="s">
        <v>6</v>
      </c>
      <c r="EP94" s="4" t="s">
        <v>6</v>
      </c>
      <c r="EQ94" s="4" t="s">
        <v>6</v>
      </c>
      <c r="ER94" s="4" t="s">
        <v>6</v>
      </c>
      <c r="ES94" s="4" t="s">
        <v>6</v>
      </c>
      <c r="ET94" s="4" t="s">
        <v>6</v>
      </c>
    </row>
    <row r="95" spans="1:150" x14ac:dyDescent="0.25">
      <c r="A95" s="2" t="s">
        <v>174</v>
      </c>
      <c r="B95" s="6">
        <v>-363921</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6">
        <v>-363921</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4" t="s">
        <v>6</v>
      </c>
      <c r="CZ95" s="4" t="s">
        <v>6</v>
      </c>
      <c r="DA95" s="4" t="s">
        <v>6</v>
      </c>
      <c r="DB95" s="4" t="s">
        <v>6</v>
      </c>
      <c r="DC95" s="4" t="s">
        <v>6</v>
      </c>
      <c r="DD95" s="4" t="s">
        <v>6</v>
      </c>
      <c r="DE95" s="4" t="s">
        <v>6</v>
      </c>
      <c r="DF95" s="4" t="s">
        <v>6</v>
      </c>
      <c r="DG95" s="4" t="s">
        <v>6</v>
      </c>
      <c r="DH95" s="4" t="s">
        <v>6</v>
      </c>
      <c r="DI95" s="4" t="s">
        <v>6</v>
      </c>
      <c r="DJ95" s="4" t="s">
        <v>6</v>
      </c>
      <c r="DK95" s="4" t="s">
        <v>6</v>
      </c>
      <c r="DL95" s="4" t="s">
        <v>6</v>
      </c>
      <c r="DM95" s="4" t="s">
        <v>6</v>
      </c>
      <c r="DN95" s="4" t="s">
        <v>6</v>
      </c>
      <c r="DO95" s="4" t="s">
        <v>6</v>
      </c>
      <c r="DP95" s="4" t="s">
        <v>6</v>
      </c>
      <c r="DQ95" s="4" t="s">
        <v>6</v>
      </c>
      <c r="DR95" s="4" t="s">
        <v>6</v>
      </c>
      <c r="DS95" s="4" t="s">
        <v>6</v>
      </c>
      <c r="DT95" s="4" t="s">
        <v>6</v>
      </c>
      <c r="DU95" s="4" t="s">
        <v>6</v>
      </c>
      <c r="DV95" s="4" t="s">
        <v>6</v>
      </c>
      <c r="DW95" s="4" t="s">
        <v>6</v>
      </c>
      <c r="DX95" s="4" t="s">
        <v>6</v>
      </c>
      <c r="DY95" s="4" t="s">
        <v>6</v>
      </c>
      <c r="DZ95" s="4" t="s">
        <v>6</v>
      </c>
      <c r="EA95" s="4" t="s">
        <v>6</v>
      </c>
      <c r="EB95" s="4" t="s">
        <v>6</v>
      </c>
      <c r="EC95" s="4" t="s">
        <v>6</v>
      </c>
      <c r="ED95" s="4" t="s">
        <v>6</v>
      </c>
      <c r="EE95" s="4" t="s">
        <v>6</v>
      </c>
      <c r="EF95" s="4" t="s">
        <v>6</v>
      </c>
      <c r="EG95" s="4" t="s">
        <v>6</v>
      </c>
      <c r="EH95" s="4" t="s">
        <v>6</v>
      </c>
      <c r="EI95" s="4" t="s">
        <v>6</v>
      </c>
      <c r="EJ95" s="4" t="s">
        <v>6</v>
      </c>
      <c r="EK95" s="4" t="s">
        <v>6</v>
      </c>
      <c r="EL95" s="4" t="s">
        <v>6</v>
      </c>
      <c r="EM95" s="4" t="s">
        <v>6</v>
      </c>
      <c r="EN95" s="4" t="s">
        <v>6</v>
      </c>
      <c r="EO95" s="4" t="s">
        <v>6</v>
      </c>
      <c r="EP95" s="4" t="s">
        <v>6</v>
      </c>
      <c r="EQ95" s="4" t="s">
        <v>6</v>
      </c>
      <c r="ER95" s="4" t="s">
        <v>6</v>
      </c>
      <c r="ES95" s="4" t="s">
        <v>6</v>
      </c>
      <c r="ET95" s="4" t="s">
        <v>6</v>
      </c>
    </row>
    <row r="96" spans="1:150" x14ac:dyDescent="0.25">
      <c r="A96" s="2" t="s">
        <v>109</v>
      </c>
      <c r="B96" s="6">
        <v>-2363344</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4" t="s">
        <v>6</v>
      </c>
      <c r="DL96" s="4" t="s">
        <v>6</v>
      </c>
      <c r="DM96" s="4" t="s">
        <v>6</v>
      </c>
      <c r="DN96" s="4" t="s">
        <v>6</v>
      </c>
      <c r="DO96" s="4" t="s">
        <v>6</v>
      </c>
      <c r="DP96" s="4" t="s">
        <v>6</v>
      </c>
      <c r="DQ96" s="4" t="s">
        <v>6</v>
      </c>
      <c r="DR96" s="4" t="s">
        <v>6</v>
      </c>
      <c r="DS96" s="4" t="s">
        <v>6</v>
      </c>
      <c r="DT96" s="4" t="s">
        <v>6</v>
      </c>
      <c r="DU96" s="4" t="s">
        <v>6</v>
      </c>
      <c r="DV96" s="4" t="s">
        <v>6</v>
      </c>
      <c r="DW96" s="4" t="s">
        <v>6</v>
      </c>
      <c r="DX96" s="4" t="s">
        <v>6</v>
      </c>
      <c r="DY96" s="4" t="s">
        <v>6</v>
      </c>
      <c r="DZ96" s="4" t="s">
        <v>6</v>
      </c>
      <c r="EA96" s="4" t="s">
        <v>6</v>
      </c>
      <c r="EB96" s="4" t="s">
        <v>6</v>
      </c>
      <c r="EC96" s="4" t="s">
        <v>6</v>
      </c>
      <c r="ED96" s="4" t="s">
        <v>6</v>
      </c>
      <c r="EE96" s="4" t="s">
        <v>6</v>
      </c>
      <c r="EF96" s="4" t="s">
        <v>6</v>
      </c>
      <c r="EG96" s="4" t="s">
        <v>6</v>
      </c>
      <c r="EH96" s="4" t="s">
        <v>6</v>
      </c>
      <c r="EI96" s="4" t="s">
        <v>6</v>
      </c>
      <c r="EJ96" s="4" t="s">
        <v>6</v>
      </c>
      <c r="EK96" s="6">
        <v>-2363344</v>
      </c>
      <c r="EL96" s="4" t="s">
        <v>6</v>
      </c>
      <c r="EM96" s="4" t="s">
        <v>6</v>
      </c>
      <c r="EN96" s="4" t="s">
        <v>6</v>
      </c>
      <c r="EO96" s="4" t="s">
        <v>6</v>
      </c>
      <c r="EP96" s="4" t="s">
        <v>6</v>
      </c>
      <c r="EQ96" s="4" t="s">
        <v>6</v>
      </c>
      <c r="ER96" s="4" t="s">
        <v>6</v>
      </c>
      <c r="ES96" s="4" t="s">
        <v>6</v>
      </c>
      <c r="ET96" s="4" t="s">
        <v>6</v>
      </c>
    </row>
    <row r="97" spans="1:150" x14ac:dyDescent="0.25">
      <c r="A97" s="2" t="s">
        <v>210</v>
      </c>
      <c r="B97" s="6">
        <v>2914974</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6">
        <v>58325</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6">
        <v>12405395</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v>0</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6">
        <v>-9548746</v>
      </c>
      <c r="EL97" s="4" t="s">
        <v>6</v>
      </c>
      <c r="EM97" s="4" t="s">
        <v>6</v>
      </c>
      <c r="EN97" s="4" t="s">
        <v>6</v>
      </c>
      <c r="EO97" s="4" t="s">
        <v>6</v>
      </c>
      <c r="EP97" s="4" t="s">
        <v>6</v>
      </c>
      <c r="EQ97" s="4" t="s">
        <v>6</v>
      </c>
      <c r="ER97" s="4" t="s">
        <v>6</v>
      </c>
      <c r="ES97" s="4" t="s">
        <v>6</v>
      </c>
      <c r="ET97" s="4" t="s">
        <v>6</v>
      </c>
    </row>
    <row r="98" spans="1:150" ht="30" x14ac:dyDescent="0.25">
      <c r="A98" s="2" t="s">
        <v>211</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6">
        <v>58325169</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4" t="s">
        <v>6</v>
      </c>
      <c r="DO98" s="4" t="s">
        <v>6</v>
      </c>
      <c r="DP98" s="4" t="s">
        <v>6</v>
      </c>
      <c r="DQ98" s="4" t="s">
        <v>6</v>
      </c>
      <c r="DR98" s="4" t="s">
        <v>6</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4" t="s">
        <v>6</v>
      </c>
      <c r="ES98" s="4" t="s">
        <v>6</v>
      </c>
      <c r="ET98" s="4" t="s">
        <v>6</v>
      </c>
    </row>
    <row r="99" spans="1:150" x14ac:dyDescent="0.25">
      <c r="A99" s="2" t="s">
        <v>173</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6">
        <v>50000</v>
      </c>
      <c r="AZ99" s="4" t="s">
        <v>6</v>
      </c>
      <c r="BA99" s="4" t="s">
        <v>6</v>
      </c>
      <c r="BB99" s="6">
        <v>166667</v>
      </c>
      <c r="BC99" s="4" t="s">
        <v>6</v>
      </c>
      <c r="BD99" s="4" t="s">
        <v>6</v>
      </c>
      <c r="BE99" s="6">
        <v>2084</v>
      </c>
      <c r="BF99" s="6">
        <v>89286</v>
      </c>
      <c r="BG99" s="4" t="s">
        <v>6</v>
      </c>
      <c r="BH99" s="6">
        <v>1042</v>
      </c>
      <c r="BI99" s="4" t="s">
        <v>6</v>
      </c>
      <c r="BJ99" s="6">
        <v>96154</v>
      </c>
      <c r="BK99" s="4" t="s">
        <v>6</v>
      </c>
      <c r="BL99" s="4" t="s">
        <v>6</v>
      </c>
      <c r="BM99" s="6">
        <v>1042</v>
      </c>
      <c r="BN99" s="6">
        <v>185185</v>
      </c>
      <c r="BO99" s="4" t="s">
        <v>6</v>
      </c>
      <c r="BP99" s="6">
        <v>2084</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row>
    <row r="100" spans="1:150" x14ac:dyDescent="0.25">
      <c r="A100" s="2" t="s">
        <v>135</v>
      </c>
      <c r="B100" s="4" t="s">
        <v>6</v>
      </c>
      <c r="C100" s="6">
        <v>99011</v>
      </c>
      <c r="D100" s="6">
        <v>18500</v>
      </c>
      <c r="E100" s="4" t="s">
        <v>6</v>
      </c>
      <c r="F100" s="4" t="s">
        <v>6</v>
      </c>
      <c r="G100" s="4" t="s">
        <v>6</v>
      </c>
      <c r="H100" s="4" t="s">
        <v>6</v>
      </c>
      <c r="I100" s="4" t="s">
        <v>6</v>
      </c>
      <c r="J100" s="4" t="s">
        <v>6</v>
      </c>
      <c r="K100" s="4" t="s">
        <v>6</v>
      </c>
      <c r="L100" s="6">
        <v>50000</v>
      </c>
      <c r="M100" s="4" t="s">
        <v>6</v>
      </c>
      <c r="N100" s="4" t="s">
        <v>6</v>
      </c>
      <c r="O100" s="4">
        <v>625</v>
      </c>
      <c r="P100" s="4" t="s">
        <v>6</v>
      </c>
      <c r="Q100" s="6">
        <v>25000</v>
      </c>
      <c r="R100" s="4" t="s">
        <v>6</v>
      </c>
      <c r="S100" s="4">
        <v>292</v>
      </c>
      <c r="T100" s="4" t="s">
        <v>6</v>
      </c>
      <c r="U100" s="6">
        <v>25000</v>
      </c>
      <c r="V100" s="4" t="s">
        <v>6</v>
      </c>
      <c r="W100" s="4" t="s">
        <v>6</v>
      </c>
      <c r="X100" s="4">
        <v>271</v>
      </c>
      <c r="Y100" s="4" t="s">
        <v>6</v>
      </c>
      <c r="Z100" s="6">
        <v>50000</v>
      </c>
      <c r="AA100" s="4" t="s">
        <v>6</v>
      </c>
      <c r="AB100" s="4">
        <v>563</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v>50</v>
      </c>
      <c r="AZ100" s="4" t="s">
        <v>6</v>
      </c>
      <c r="BA100" s="4" t="s">
        <v>6</v>
      </c>
      <c r="BB100" s="4">
        <v>167</v>
      </c>
      <c r="BC100" s="4" t="s">
        <v>6</v>
      </c>
      <c r="BD100" s="4" t="s">
        <v>6</v>
      </c>
      <c r="BE100" s="4">
        <v>2</v>
      </c>
      <c r="BF100" s="4">
        <v>89</v>
      </c>
      <c r="BG100" s="4" t="s">
        <v>6</v>
      </c>
      <c r="BH100" s="4">
        <v>1</v>
      </c>
      <c r="BI100" s="4" t="s">
        <v>6</v>
      </c>
      <c r="BJ100" s="4">
        <v>96</v>
      </c>
      <c r="BK100" s="4" t="s">
        <v>6</v>
      </c>
      <c r="BL100" s="4" t="s">
        <v>6</v>
      </c>
      <c r="BM100" s="4">
        <v>1</v>
      </c>
      <c r="BN100" s="4">
        <v>185</v>
      </c>
      <c r="BO100" s="4" t="s">
        <v>6</v>
      </c>
      <c r="BP100" s="4">
        <v>2</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6">
        <v>18450</v>
      </c>
      <c r="CL100" s="4" t="s">
        <v>6</v>
      </c>
      <c r="CM100" s="4" t="s">
        <v>6</v>
      </c>
      <c r="CN100" s="6">
        <v>49833</v>
      </c>
      <c r="CO100" s="4" t="s">
        <v>6</v>
      </c>
      <c r="CP100" s="4" t="s">
        <v>6</v>
      </c>
      <c r="CQ100" s="4">
        <v>623</v>
      </c>
      <c r="CR100" s="6">
        <v>24911</v>
      </c>
      <c r="CS100" s="4" t="s">
        <v>6</v>
      </c>
      <c r="CT100" s="4">
        <v>291</v>
      </c>
      <c r="CU100" s="4" t="s">
        <v>6</v>
      </c>
      <c r="CV100" s="6">
        <v>24904</v>
      </c>
      <c r="CW100" s="4" t="s">
        <v>6</v>
      </c>
      <c r="CX100" s="4" t="s">
        <v>6</v>
      </c>
      <c r="CY100" s="4">
        <v>270</v>
      </c>
      <c r="CZ100" s="6">
        <v>49815</v>
      </c>
      <c r="DA100" s="4" t="s">
        <v>6</v>
      </c>
      <c r="DB100" s="4">
        <v>561</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6">
        <v>99011</v>
      </c>
      <c r="DW100" s="4" t="s">
        <v>6</v>
      </c>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4" t="s">
        <v>6</v>
      </c>
      <c r="EL100" s="4" t="s">
        <v>6</v>
      </c>
      <c r="EM100" s="4" t="s">
        <v>6</v>
      </c>
      <c r="EN100" s="4" t="s">
        <v>6</v>
      </c>
      <c r="EO100" s="4" t="s">
        <v>6</v>
      </c>
      <c r="EP100" s="4" t="s">
        <v>6</v>
      </c>
      <c r="EQ100" s="4" t="s">
        <v>6</v>
      </c>
      <c r="ER100" s="4" t="s">
        <v>6</v>
      </c>
      <c r="ES100" s="4" t="s">
        <v>6</v>
      </c>
      <c r="ET100" s="4" t="s">
        <v>6</v>
      </c>
    </row>
    <row r="101" spans="1:150" x14ac:dyDescent="0.25">
      <c r="A101" s="2" t="s">
        <v>203</v>
      </c>
      <c r="B101" s="6">
        <v>150000</v>
      </c>
      <c r="C101" s="4" t="s">
        <v>6</v>
      </c>
      <c r="D101" s="4" t="s">
        <v>6</v>
      </c>
      <c r="E101" s="4" t="s">
        <v>6</v>
      </c>
      <c r="F101" s="4" t="s">
        <v>6</v>
      </c>
      <c r="G101" s="4" t="s">
        <v>6</v>
      </c>
      <c r="H101" s="4" t="s">
        <v>6</v>
      </c>
      <c r="I101" s="4" t="s">
        <v>6</v>
      </c>
      <c r="J101" s="4" t="s">
        <v>6</v>
      </c>
      <c r="K101" s="6">
        <v>171900</v>
      </c>
      <c r="L101" s="4" t="s">
        <v>6</v>
      </c>
      <c r="M101" s="4" t="s">
        <v>6</v>
      </c>
      <c r="N101" s="4" t="s">
        <v>6</v>
      </c>
      <c r="O101" s="4" t="s">
        <v>6</v>
      </c>
      <c r="P101" s="6">
        <v>140000</v>
      </c>
      <c r="Q101" s="4" t="s">
        <v>6</v>
      </c>
      <c r="R101" s="4" t="s">
        <v>6</v>
      </c>
      <c r="S101" s="4" t="s">
        <v>6</v>
      </c>
      <c r="T101" s="6">
        <v>73000</v>
      </c>
      <c r="U101" s="4" t="s">
        <v>6</v>
      </c>
      <c r="V101" s="4" t="s">
        <v>6</v>
      </c>
      <c r="W101" s="4" t="s">
        <v>6</v>
      </c>
      <c r="X101" s="4" t="s">
        <v>6</v>
      </c>
      <c r="Y101" s="6">
        <v>250100</v>
      </c>
      <c r="Z101" s="4" t="s">
        <v>6</v>
      </c>
      <c r="AA101" s="4" t="s">
        <v>6</v>
      </c>
      <c r="AB101" s="4" t="s">
        <v>6</v>
      </c>
      <c r="AC101" s="6">
        <v>160000</v>
      </c>
      <c r="AD101" s="4" t="s">
        <v>6</v>
      </c>
      <c r="AE101" s="4" t="s">
        <v>6</v>
      </c>
      <c r="AF101" s="6">
        <v>59100</v>
      </c>
      <c r="AG101" s="4" t="s">
        <v>6</v>
      </c>
      <c r="AH101" s="4" t="s">
        <v>6</v>
      </c>
      <c r="AI101" s="6">
        <v>148200</v>
      </c>
      <c r="AJ101" s="4" t="s">
        <v>6</v>
      </c>
      <c r="AK101" s="4" t="s">
        <v>6</v>
      </c>
      <c r="AL101" s="6">
        <v>501300</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6">
        <v>150000</v>
      </c>
      <c r="DV101" s="4" t="s">
        <v>6</v>
      </c>
      <c r="DW101" s="4" t="s">
        <v>6</v>
      </c>
      <c r="DX101" s="4" t="s">
        <v>6</v>
      </c>
      <c r="DY101" s="4" t="s">
        <v>6</v>
      </c>
      <c r="DZ101" s="4" t="s">
        <v>6</v>
      </c>
      <c r="EA101" s="6">
        <v>171900</v>
      </c>
      <c r="EB101" s="4" t="s">
        <v>6</v>
      </c>
      <c r="EC101" s="4" t="s">
        <v>6</v>
      </c>
      <c r="ED101" s="6">
        <v>140000</v>
      </c>
      <c r="EE101" s="6">
        <v>73000</v>
      </c>
      <c r="EF101" s="6">
        <v>250100</v>
      </c>
      <c r="EG101" s="6">
        <v>160000</v>
      </c>
      <c r="EH101" s="6">
        <v>59100</v>
      </c>
      <c r="EI101" s="6">
        <v>148200</v>
      </c>
      <c r="EJ101" s="6">
        <v>501300</v>
      </c>
      <c r="EK101" s="4" t="s">
        <v>6</v>
      </c>
      <c r="EL101" s="4" t="s">
        <v>6</v>
      </c>
      <c r="EM101" s="4" t="s">
        <v>6</v>
      </c>
      <c r="EN101" s="4" t="s">
        <v>6</v>
      </c>
      <c r="EO101" s="4" t="s">
        <v>6</v>
      </c>
      <c r="EP101" s="4" t="s">
        <v>6</v>
      </c>
      <c r="EQ101" s="4" t="s">
        <v>6</v>
      </c>
      <c r="ER101" s="4" t="s">
        <v>6</v>
      </c>
      <c r="ES101" s="4" t="s">
        <v>6</v>
      </c>
      <c r="ET101" s="4" t="s">
        <v>6</v>
      </c>
    </row>
    <row r="102" spans="1:150" x14ac:dyDescent="0.25">
      <c r="A102" s="2" t="s">
        <v>185</v>
      </c>
      <c r="B102" s="6">
        <v>63385</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6">
        <v>63385</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4" t="s">
        <v>6</v>
      </c>
    </row>
    <row r="103" spans="1:150" x14ac:dyDescent="0.25">
      <c r="A103" s="2" t="s">
        <v>174</v>
      </c>
      <c r="B103" s="6">
        <v>-304164</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6">
        <v>-304164</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c r="DA103" s="4" t="s">
        <v>6</v>
      </c>
      <c r="DB103" s="4" t="s">
        <v>6</v>
      </c>
      <c r="DC103" s="4" t="s">
        <v>6</v>
      </c>
      <c r="DD103" s="4" t="s">
        <v>6</v>
      </c>
      <c r="DE103" s="4" t="s">
        <v>6</v>
      </c>
      <c r="DF103" s="4" t="s">
        <v>6</v>
      </c>
      <c r="DG103" s="4" t="s">
        <v>6</v>
      </c>
      <c r="DH103" s="4" t="s">
        <v>6</v>
      </c>
      <c r="DI103" s="4" t="s">
        <v>6</v>
      </c>
      <c r="DJ103" s="4" t="s">
        <v>6</v>
      </c>
      <c r="DK103" s="4" t="s">
        <v>6</v>
      </c>
      <c r="DL103" s="4" t="s">
        <v>6</v>
      </c>
      <c r="DM103" s="4" t="s">
        <v>6</v>
      </c>
      <c r="DN103" s="4" t="s">
        <v>6</v>
      </c>
      <c r="DO103" s="4" t="s">
        <v>6</v>
      </c>
      <c r="DP103" s="4" t="s">
        <v>6</v>
      </c>
      <c r="DQ103" s="4" t="s">
        <v>6</v>
      </c>
      <c r="DR103" s="4" t="s">
        <v>6</v>
      </c>
      <c r="DS103" s="4" t="s">
        <v>6</v>
      </c>
      <c r="DT103" s="4" t="s">
        <v>6</v>
      </c>
      <c r="DU103" s="4" t="s">
        <v>6</v>
      </c>
      <c r="DV103" s="4" t="s">
        <v>6</v>
      </c>
      <c r="DW103" s="4" t="s">
        <v>6</v>
      </c>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4" t="s">
        <v>6</v>
      </c>
      <c r="EP103" s="4" t="s">
        <v>6</v>
      </c>
      <c r="EQ103" s="4" t="s">
        <v>6</v>
      </c>
      <c r="ER103" s="4" t="s">
        <v>6</v>
      </c>
      <c r="ES103" s="4" t="s">
        <v>6</v>
      </c>
      <c r="ET103" s="4" t="s">
        <v>6</v>
      </c>
    </row>
    <row r="104" spans="1:150" ht="30" x14ac:dyDescent="0.25">
      <c r="A104" s="2" t="s">
        <v>212</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6">
        <v>3300337</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c r="DA104" s="4" t="s">
        <v>6</v>
      </c>
      <c r="DB104" s="4" t="s">
        <v>6</v>
      </c>
      <c r="DC104" s="4" t="s">
        <v>6</v>
      </c>
      <c r="DD104" s="4" t="s">
        <v>6</v>
      </c>
      <c r="DE104" s="4" t="s">
        <v>6</v>
      </c>
      <c r="DF104" s="4" t="s">
        <v>6</v>
      </c>
      <c r="DG104" s="4" t="s">
        <v>6</v>
      </c>
      <c r="DH104" s="4" t="s">
        <v>6</v>
      </c>
      <c r="DI104" s="4" t="s">
        <v>6</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row>
    <row r="105" spans="1:150" ht="30" x14ac:dyDescent="0.25">
      <c r="A105" s="2" t="s">
        <v>213</v>
      </c>
      <c r="B105" s="4">
        <v>0</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6">
        <v>3300</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6">
        <v>986801</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c r="DA105" s="4" t="s">
        <v>6</v>
      </c>
      <c r="DB105" s="4" t="s">
        <v>6</v>
      </c>
      <c r="DC105" s="4" t="s">
        <v>6</v>
      </c>
      <c r="DD105" s="4" t="s">
        <v>6</v>
      </c>
      <c r="DE105" s="4" t="s">
        <v>6</v>
      </c>
      <c r="DF105" s="4" t="s">
        <v>6</v>
      </c>
      <c r="DG105" s="4" t="s">
        <v>6</v>
      </c>
      <c r="DH105" s="4" t="s">
        <v>6</v>
      </c>
      <c r="DI105" s="4" t="s">
        <v>6</v>
      </c>
      <c r="DJ105" s="4" t="s">
        <v>6</v>
      </c>
      <c r="DK105" s="4" t="s">
        <v>6</v>
      </c>
      <c r="DL105" s="4" t="s">
        <v>6</v>
      </c>
      <c r="DM105" s="4" t="s">
        <v>6</v>
      </c>
      <c r="DN105" s="4" t="s">
        <v>6</v>
      </c>
      <c r="DO105" s="4" t="s">
        <v>6</v>
      </c>
      <c r="DP105" s="4" t="s">
        <v>6</v>
      </c>
      <c r="DQ105" s="4" t="s">
        <v>6</v>
      </c>
      <c r="DR105" s="4" t="s">
        <v>6</v>
      </c>
      <c r="DS105" s="4" t="s">
        <v>6</v>
      </c>
      <c r="DT105" s="4" t="s">
        <v>6</v>
      </c>
      <c r="DU105" s="6">
        <v>-990101</v>
      </c>
      <c r="DV105" s="4" t="s">
        <v>6</v>
      </c>
      <c r="DW105" s="4" t="s">
        <v>6</v>
      </c>
      <c r="DX105" s="4" t="s">
        <v>6</v>
      </c>
      <c r="DY105" s="4" t="s">
        <v>6</v>
      </c>
      <c r="DZ105" s="4" t="s">
        <v>6</v>
      </c>
      <c r="EA105" s="4" t="s">
        <v>6</v>
      </c>
      <c r="EB105" s="4" t="s">
        <v>6</v>
      </c>
      <c r="EC105" s="4" t="s">
        <v>6</v>
      </c>
      <c r="ED105" s="4" t="s">
        <v>6</v>
      </c>
      <c r="EE105" s="4" t="s">
        <v>6</v>
      </c>
      <c r="EF105" s="4" t="s">
        <v>6</v>
      </c>
      <c r="EG105" s="4" t="s">
        <v>6</v>
      </c>
      <c r="EH105" s="4" t="s">
        <v>6</v>
      </c>
      <c r="EI105" s="4" t="s">
        <v>6</v>
      </c>
      <c r="EJ105" s="4" t="s">
        <v>6</v>
      </c>
      <c r="EK105" s="4" t="s">
        <v>6</v>
      </c>
      <c r="EL105" s="4" t="s">
        <v>6</v>
      </c>
      <c r="EM105" s="4" t="s">
        <v>6</v>
      </c>
      <c r="EN105" s="4" t="s">
        <v>6</v>
      </c>
      <c r="EO105" s="4" t="s">
        <v>6</v>
      </c>
      <c r="EP105" s="4" t="s">
        <v>6</v>
      </c>
      <c r="EQ105" s="4" t="s">
        <v>6</v>
      </c>
      <c r="ER105" s="4" t="s">
        <v>6</v>
      </c>
      <c r="ES105" s="4" t="s">
        <v>6</v>
      </c>
      <c r="ET105" s="4" t="s">
        <v>6</v>
      </c>
    </row>
    <row r="106" spans="1:150" x14ac:dyDescent="0.25">
      <c r="A106" s="2" t="s">
        <v>109</v>
      </c>
      <c r="B106" s="6">
        <v>-2582537</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c r="DA106" s="4" t="s">
        <v>6</v>
      </c>
      <c r="DB106" s="4" t="s">
        <v>6</v>
      </c>
      <c r="DC106" s="4" t="s">
        <v>6</v>
      </c>
      <c r="DD106" s="4" t="s">
        <v>6</v>
      </c>
      <c r="DE106" s="4" t="s">
        <v>6</v>
      </c>
      <c r="DF106" s="4" t="s">
        <v>6</v>
      </c>
      <c r="DG106" s="4" t="s">
        <v>6</v>
      </c>
      <c r="DH106" s="4" t="s">
        <v>6</v>
      </c>
      <c r="DI106" s="4" t="s">
        <v>6</v>
      </c>
      <c r="DJ106" s="4" t="s">
        <v>6</v>
      </c>
      <c r="DK106" s="4" t="s">
        <v>6</v>
      </c>
      <c r="DL106" s="4" t="s">
        <v>6</v>
      </c>
      <c r="DM106" s="4" t="s">
        <v>6</v>
      </c>
      <c r="DN106" s="4" t="s">
        <v>6</v>
      </c>
      <c r="DO106" s="4" t="s">
        <v>6</v>
      </c>
      <c r="DP106" s="4" t="s">
        <v>6</v>
      </c>
      <c r="DQ106" s="4" t="s">
        <v>6</v>
      </c>
      <c r="DR106" s="4" t="s">
        <v>6</v>
      </c>
      <c r="DS106" s="4" t="s">
        <v>6</v>
      </c>
      <c r="DT106" s="4" t="s">
        <v>6</v>
      </c>
      <c r="DU106" s="4" t="s">
        <v>6</v>
      </c>
      <c r="DV106" s="4" t="s">
        <v>6</v>
      </c>
      <c r="DW106" s="4" t="s">
        <v>6</v>
      </c>
      <c r="DX106" s="4" t="s">
        <v>6</v>
      </c>
      <c r="DY106" s="4" t="s">
        <v>6</v>
      </c>
      <c r="DZ106" s="4" t="s">
        <v>6</v>
      </c>
      <c r="EA106" s="4" t="s">
        <v>6</v>
      </c>
      <c r="EB106" s="4" t="s">
        <v>6</v>
      </c>
      <c r="EC106" s="4" t="s">
        <v>6</v>
      </c>
      <c r="ED106" s="4" t="s">
        <v>6</v>
      </c>
      <c r="EE106" s="4" t="s">
        <v>6</v>
      </c>
      <c r="EF106" s="4" t="s">
        <v>6</v>
      </c>
      <c r="EG106" s="4" t="s">
        <v>6</v>
      </c>
      <c r="EH106" s="4" t="s">
        <v>6</v>
      </c>
      <c r="EI106" s="4" t="s">
        <v>6</v>
      </c>
      <c r="EJ106" s="4" t="s">
        <v>6</v>
      </c>
      <c r="EK106" s="6">
        <v>-2582537</v>
      </c>
      <c r="EL106" s="4" t="s">
        <v>6</v>
      </c>
      <c r="EM106" s="4" t="s">
        <v>6</v>
      </c>
      <c r="EN106" s="4" t="s">
        <v>6</v>
      </c>
      <c r="EO106" s="4" t="s">
        <v>6</v>
      </c>
      <c r="EP106" s="4" t="s">
        <v>6</v>
      </c>
      <c r="EQ106" s="4" t="s">
        <v>6</v>
      </c>
      <c r="ER106" s="4" t="s">
        <v>6</v>
      </c>
      <c r="ES106" s="4" t="s">
        <v>6</v>
      </c>
      <c r="ET106" s="4" t="s">
        <v>6</v>
      </c>
    </row>
    <row r="107" spans="1:150" x14ac:dyDescent="0.25">
      <c r="A107" s="2" t="s">
        <v>214</v>
      </c>
      <c r="B107" s="6">
        <v>2014520</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6">
        <v>62218</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6">
        <v>13321075</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c r="DA107" s="4" t="s">
        <v>6</v>
      </c>
      <c r="DB107" s="4" t="s">
        <v>6</v>
      </c>
      <c r="DC107" s="4" t="s">
        <v>6</v>
      </c>
      <c r="DD107" s="4" t="s">
        <v>6</v>
      </c>
      <c r="DE107" s="4" t="s">
        <v>6</v>
      </c>
      <c r="DF107" s="4" t="s">
        <v>6</v>
      </c>
      <c r="DG107" s="4" t="s">
        <v>6</v>
      </c>
      <c r="DH107" s="4" t="s">
        <v>6</v>
      </c>
      <c r="DI107" s="4" t="s">
        <v>6</v>
      </c>
      <c r="DJ107" s="4" t="s">
        <v>6</v>
      </c>
      <c r="DK107" s="4" t="s">
        <v>6</v>
      </c>
      <c r="DL107" s="4" t="s">
        <v>6</v>
      </c>
      <c r="DM107" s="4" t="s">
        <v>6</v>
      </c>
      <c r="DN107" s="4" t="s">
        <v>6</v>
      </c>
      <c r="DO107" s="4" t="s">
        <v>6</v>
      </c>
      <c r="DP107" s="4" t="s">
        <v>6</v>
      </c>
      <c r="DQ107" s="4" t="s">
        <v>6</v>
      </c>
      <c r="DR107" s="4" t="s">
        <v>6</v>
      </c>
      <c r="DS107" s="4" t="s">
        <v>6</v>
      </c>
      <c r="DT107" s="4" t="s">
        <v>6</v>
      </c>
      <c r="DU107" s="6">
        <v>762510</v>
      </c>
      <c r="DV107" s="4" t="s">
        <v>6</v>
      </c>
      <c r="DW107" s="4" t="s">
        <v>6</v>
      </c>
      <c r="DX107" s="4" t="s">
        <v>6</v>
      </c>
      <c r="DY107" s="4" t="s">
        <v>6</v>
      </c>
      <c r="DZ107" s="4" t="s">
        <v>6</v>
      </c>
      <c r="EA107" s="4" t="s">
        <v>6</v>
      </c>
      <c r="EB107" s="4" t="s">
        <v>6</v>
      </c>
      <c r="EC107" s="4" t="s">
        <v>6</v>
      </c>
      <c r="ED107" s="4" t="s">
        <v>6</v>
      </c>
      <c r="EE107" s="4" t="s">
        <v>6</v>
      </c>
      <c r="EF107" s="4" t="s">
        <v>6</v>
      </c>
      <c r="EG107" s="4" t="s">
        <v>6</v>
      </c>
      <c r="EH107" s="4" t="s">
        <v>6</v>
      </c>
      <c r="EI107" s="4" t="s">
        <v>6</v>
      </c>
      <c r="EJ107" s="4" t="s">
        <v>6</v>
      </c>
      <c r="EK107" s="6">
        <v>-12131283</v>
      </c>
      <c r="EL107" s="4" t="s">
        <v>6</v>
      </c>
      <c r="EM107" s="4" t="s">
        <v>6</v>
      </c>
      <c r="EN107" s="4" t="s">
        <v>6</v>
      </c>
      <c r="EO107" s="4" t="s">
        <v>6</v>
      </c>
      <c r="EP107" s="4" t="s">
        <v>6</v>
      </c>
      <c r="EQ107" s="4" t="s">
        <v>6</v>
      </c>
      <c r="ER107" s="4" t="s">
        <v>6</v>
      </c>
      <c r="ES107" s="4" t="s">
        <v>6</v>
      </c>
      <c r="ET107" s="4" t="s">
        <v>6</v>
      </c>
    </row>
    <row r="108" spans="1:150" ht="30" x14ac:dyDescent="0.25">
      <c r="A108" s="2" t="s">
        <v>215</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6">
        <v>62219050</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4" t="s">
        <v>6</v>
      </c>
      <c r="CV108" s="4" t="s">
        <v>6</v>
      </c>
      <c r="CW108" s="4" t="s">
        <v>6</v>
      </c>
      <c r="CX108" s="4" t="s">
        <v>6</v>
      </c>
      <c r="CY108" s="4" t="s">
        <v>6</v>
      </c>
      <c r="CZ108" s="4" t="s">
        <v>6</v>
      </c>
      <c r="DA108" s="4" t="s">
        <v>6</v>
      </c>
      <c r="DB108" s="4" t="s">
        <v>6</v>
      </c>
      <c r="DC108" s="4" t="s">
        <v>6</v>
      </c>
      <c r="DD108" s="4" t="s">
        <v>6</v>
      </c>
      <c r="DE108" s="4" t="s">
        <v>6</v>
      </c>
      <c r="DF108" s="4" t="s">
        <v>6</v>
      </c>
      <c r="DG108" s="4" t="s">
        <v>6</v>
      </c>
      <c r="DH108" s="4" t="s">
        <v>6</v>
      </c>
      <c r="DI108" s="4" t="s">
        <v>6</v>
      </c>
      <c r="DJ108" s="4" t="s">
        <v>6</v>
      </c>
      <c r="DK108" s="4" t="s">
        <v>6</v>
      </c>
      <c r="DL108" s="4" t="s">
        <v>6</v>
      </c>
      <c r="DM108" s="4" t="s">
        <v>6</v>
      </c>
      <c r="DN108" s="4" t="s">
        <v>6</v>
      </c>
      <c r="DO108" s="4" t="s">
        <v>6</v>
      </c>
      <c r="DP108" s="4" t="s">
        <v>6</v>
      </c>
      <c r="DQ108" s="4" t="s">
        <v>6</v>
      </c>
      <c r="DR108" s="4" t="s">
        <v>6</v>
      </c>
      <c r="DS108" s="4" t="s">
        <v>6</v>
      </c>
      <c r="DT108" s="4" t="s">
        <v>6</v>
      </c>
      <c r="DU108" s="4" t="s">
        <v>6</v>
      </c>
      <c r="DV108" s="4" t="s">
        <v>6</v>
      </c>
      <c r="DW108" s="4" t="s">
        <v>6</v>
      </c>
      <c r="DX108" s="4" t="s">
        <v>6</v>
      </c>
      <c r="DY108" s="4" t="s">
        <v>6</v>
      </c>
      <c r="DZ108" s="4" t="s">
        <v>6</v>
      </c>
      <c r="EA108" s="4" t="s">
        <v>6</v>
      </c>
      <c r="EB108" s="4" t="s">
        <v>6</v>
      </c>
      <c r="EC108" s="4" t="s">
        <v>6</v>
      </c>
      <c r="ED108" s="4" t="s">
        <v>6</v>
      </c>
      <c r="EE108" s="4" t="s">
        <v>6</v>
      </c>
      <c r="EF108" s="4" t="s">
        <v>6</v>
      </c>
      <c r="EG108" s="4" t="s">
        <v>6</v>
      </c>
      <c r="EH108" s="4" t="s">
        <v>6</v>
      </c>
      <c r="EI108" s="4" t="s">
        <v>6</v>
      </c>
      <c r="EJ108" s="4" t="s">
        <v>6</v>
      </c>
      <c r="EK108" s="4" t="s">
        <v>6</v>
      </c>
      <c r="EL108" s="4" t="s">
        <v>6</v>
      </c>
      <c r="EM108" s="4" t="s">
        <v>6</v>
      </c>
      <c r="EN108" s="4" t="s">
        <v>6</v>
      </c>
      <c r="EO108" s="4" t="s">
        <v>6</v>
      </c>
      <c r="EP108" s="4" t="s">
        <v>6</v>
      </c>
      <c r="EQ108" s="4" t="s">
        <v>6</v>
      </c>
      <c r="ER108" s="4" t="s">
        <v>6</v>
      </c>
      <c r="ES108" s="4" t="s">
        <v>6</v>
      </c>
      <c r="ET108" s="4" t="s">
        <v>6</v>
      </c>
    </row>
    <row r="109" spans="1:150" x14ac:dyDescent="0.25">
      <c r="A109" s="2" t="s">
        <v>173</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6">
        <v>330034</v>
      </c>
      <c r="BR109" s="4" t="s">
        <v>6</v>
      </c>
      <c r="BS109" s="4" t="s">
        <v>6</v>
      </c>
      <c r="BT109" s="4" t="s">
        <v>6</v>
      </c>
      <c r="BU109" s="6">
        <v>1166465</v>
      </c>
      <c r="BV109" s="4" t="s">
        <v>6</v>
      </c>
      <c r="BW109" s="4" t="s">
        <v>6</v>
      </c>
      <c r="BX109" s="4" t="s">
        <v>6</v>
      </c>
      <c r="BY109" s="4" t="s">
        <v>6</v>
      </c>
      <c r="BZ109" s="6">
        <v>805242</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c r="DA109" s="4" t="s">
        <v>6</v>
      </c>
      <c r="DB109" s="4" t="s">
        <v>6</v>
      </c>
      <c r="DC109" s="4" t="s">
        <v>6</v>
      </c>
      <c r="DD109" s="4" t="s">
        <v>6</v>
      </c>
      <c r="DE109" s="4" t="s">
        <v>6</v>
      </c>
      <c r="DF109" s="4" t="s">
        <v>6</v>
      </c>
      <c r="DG109" s="4" t="s">
        <v>6</v>
      </c>
      <c r="DH109" s="4" t="s">
        <v>6</v>
      </c>
      <c r="DI109" s="4" t="s">
        <v>6</v>
      </c>
      <c r="DJ109" s="4" t="s">
        <v>6</v>
      </c>
      <c r="DK109" s="4" t="s">
        <v>6</v>
      </c>
      <c r="DL109" s="4" t="s">
        <v>6</v>
      </c>
      <c r="DM109" s="4" t="s">
        <v>6</v>
      </c>
      <c r="DN109" s="4" t="s">
        <v>6</v>
      </c>
      <c r="DO109" s="4" t="s">
        <v>6</v>
      </c>
      <c r="DP109" s="4" t="s">
        <v>6</v>
      </c>
      <c r="DQ109" s="4" t="s">
        <v>6</v>
      </c>
      <c r="DR109" s="4" t="s">
        <v>6</v>
      </c>
      <c r="DS109" s="4" t="s">
        <v>6</v>
      </c>
      <c r="DT109" s="4" t="s">
        <v>6</v>
      </c>
      <c r="DU109" s="4" t="s">
        <v>6</v>
      </c>
      <c r="DV109" s="4" t="s">
        <v>6</v>
      </c>
      <c r="DW109" s="4" t="s">
        <v>6</v>
      </c>
      <c r="DX109" s="4" t="s">
        <v>6</v>
      </c>
      <c r="DY109" s="4" t="s">
        <v>6</v>
      </c>
      <c r="DZ109" s="4" t="s">
        <v>6</v>
      </c>
      <c r="EA109" s="4" t="s">
        <v>6</v>
      </c>
      <c r="EB109" s="4" t="s">
        <v>6</v>
      </c>
      <c r="EC109" s="4" t="s">
        <v>6</v>
      </c>
      <c r="ED109" s="4" t="s">
        <v>6</v>
      </c>
      <c r="EE109" s="4" t="s">
        <v>6</v>
      </c>
      <c r="EF109" s="4" t="s">
        <v>6</v>
      </c>
      <c r="EG109" s="4" t="s">
        <v>6</v>
      </c>
      <c r="EH109" s="4" t="s">
        <v>6</v>
      </c>
      <c r="EI109" s="4" t="s">
        <v>6</v>
      </c>
      <c r="EJ109" s="4" t="s">
        <v>6</v>
      </c>
      <c r="EK109" s="4" t="s">
        <v>6</v>
      </c>
      <c r="EL109" s="4" t="s">
        <v>6</v>
      </c>
      <c r="EM109" s="4" t="s">
        <v>6</v>
      </c>
      <c r="EN109" s="4" t="s">
        <v>6</v>
      </c>
      <c r="EO109" s="4" t="s">
        <v>6</v>
      </c>
      <c r="EP109" s="4" t="s">
        <v>6</v>
      </c>
      <c r="EQ109" s="4" t="s">
        <v>6</v>
      </c>
      <c r="ER109" s="4" t="s">
        <v>6</v>
      </c>
      <c r="ES109" s="4" t="s">
        <v>6</v>
      </c>
      <c r="ET109" s="4" t="s">
        <v>6</v>
      </c>
    </row>
    <row r="110" spans="1:150" x14ac:dyDescent="0.25">
      <c r="A110" s="2" t="s">
        <v>135</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v>0</v>
      </c>
      <c r="AD110" s="4" t="s">
        <v>6</v>
      </c>
      <c r="AE110" s="4" t="s">
        <v>6</v>
      </c>
      <c r="AF110" s="4" t="s">
        <v>6</v>
      </c>
      <c r="AG110" s="6">
        <v>349940</v>
      </c>
      <c r="AH110" s="4" t="s">
        <v>6</v>
      </c>
      <c r="AI110" s="4" t="s">
        <v>6</v>
      </c>
      <c r="AJ110" s="4" t="s">
        <v>6</v>
      </c>
      <c r="AK110" s="4" t="s">
        <v>6</v>
      </c>
      <c r="AL110" s="4" t="s">
        <v>6</v>
      </c>
      <c r="AM110" s="4" t="s">
        <v>6</v>
      </c>
      <c r="AN110" s="6">
        <v>32209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v>330</v>
      </c>
      <c r="BR110" s="4" t="s">
        <v>6</v>
      </c>
      <c r="BS110" s="4" t="s">
        <v>6</v>
      </c>
      <c r="BT110" s="4" t="s">
        <v>6</v>
      </c>
      <c r="BU110" s="6">
        <v>1166</v>
      </c>
      <c r="BV110" s="4" t="s">
        <v>6</v>
      </c>
      <c r="BW110" s="4" t="s">
        <v>6</v>
      </c>
      <c r="BX110" s="4" t="s">
        <v>6</v>
      </c>
      <c r="BY110" s="4" t="s">
        <v>6</v>
      </c>
      <c r="BZ110" s="4">
        <v>806</v>
      </c>
      <c r="CA110" s="4" t="s">
        <v>6</v>
      </c>
      <c r="CB110" s="4" t="s">
        <v>6</v>
      </c>
      <c r="CC110" s="4" t="s">
        <v>6</v>
      </c>
      <c r="CD110" s="4" t="s">
        <v>6</v>
      </c>
      <c r="CE110" s="4" t="s">
        <v>6</v>
      </c>
      <c r="CF110" s="4" t="s">
        <v>6</v>
      </c>
      <c r="CG110" s="4" t="s">
        <v>6</v>
      </c>
      <c r="CH110" s="4" t="s">
        <v>6</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c r="CY110" s="4" t="s">
        <v>6</v>
      </c>
      <c r="CZ110" s="4" t="s">
        <v>6</v>
      </c>
      <c r="DA110" s="4" t="s">
        <v>6</v>
      </c>
      <c r="DB110" s="4" t="s">
        <v>6</v>
      </c>
      <c r="DC110" s="6">
        <v>98681</v>
      </c>
      <c r="DD110" s="4" t="s">
        <v>6</v>
      </c>
      <c r="DE110" s="4" t="s">
        <v>6</v>
      </c>
      <c r="DF110" s="4" t="s">
        <v>6</v>
      </c>
      <c r="DG110" s="6">
        <v>348774</v>
      </c>
      <c r="DH110" s="4" t="s">
        <v>6</v>
      </c>
      <c r="DI110" s="4" t="s">
        <v>6</v>
      </c>
      <c r="DJ110" s="4" t="s">
        <v>6</v>
      </c>
      <c r="DK110" s="4" t="s">
        <v>6</v>
      </c>
      <c r="DL110" s="6">
        <v>321290</v>
      </c>
      <c r="DM110" s="4" t="s">
        <v>6</v>
      </c>
      <c r="DN110" s="4" t="s">
        <v>6</v>
      </c>
      <c r="DO110" s="4" t="s">
        <v>6</v>
      </c>
      <c r="DP110" s="4" t="s">
        <v>6</v>
      </c>
      <c r="DQ110" s="4" t="s">
        <v>6</v>
      </c>
      <c r="DR110" s="4" t="s">
        <v>6</v>
      </c>
      <c r="DS110" s="4" t="s">
        <v>6</v>
      </c>
      <c r="DT110" s="4" t="s">
        <v>6</v>
      </c>
      <c r="DU110" s="4" t="s">
        <v>6</v>
      </c>
      <c r="DV110" s="4" t="s">
        <v>6</v>
      </c>
      <c r="DW110" s="4" t="s">
        <v>6</v>
      </c>
      <c r="DX110" s="4" t="s">
        <v>6</v>
      </c>
      <c r="DY110" s="4" t="s">
        <v>6</v>
      </c>
      <c r="DZ110" s="4" t="s">
        <v>6</v>
      </c>
      <c r="EA110" s="4" t="s">
        <v>6</v>
      </c>
      <c r="EB110" s="4" t="s">
        <v>6</v>
      </c>
      <c r="EC110" s="4" t="s">
        <v>6</v>
      </c>
      <c r="ED110" s="4" t="s">
        <v>6</v>
      </c>
      <c r="EE110" s="4" t="s">
        <v>6</v>
      </c>
      <c r="EF110" s="4" t="s">
        <v>6</v>
      </c>
      <c r="EG110" s="6">
        <v>-99011</v>
      </c>
      <c r="EH110" s="4" t="s">
        <v>6</v>
      </c>
      <c r="EI110" s="4" t="s">
        <v>6</v>
      </c>
      <c r="EJ110" s="4" t="s">
        <v>6</v>
      </c>
      <c r="EK110" s="4" t="s">
        <v>6</v>
      </c>
      <c r="EL110" s="4" t="s">
        <v>6</v>
      </c>
      <c r="EM110" s="4" t="s">
        <v>6</v>
      </c>
      <c r="EN110" s="4" t="s">
        <v>6</v>
      </c>
      <c r="EO110" s="4" t="s">
        <v>6</v>
      </c>
      <c r="EP110" s="4" t="s">
        <v>6</v>
      </c>
      <c r="EQ110" s="4" t="s">
        <v>6</v>
      </c>
      <c r="ER110" s="4" t="s">
        <v>6</v>
      </c>
      <c r="ES110" s="4" t="s">
        <v>6</v>
      </c>
      <c r="ET110" s="4" t="s">
        <v>6</v>
      </c>
    </row>
    <row r="111" spans="1:150" x14ac:dyDescent="0.25">
      <c r="A111" s="2" t="s">
        <v>203</v>
      </c>
      <c r="B111" s="4" t="s">
        <v>6</v>
      </c>
      <c r="C111" s="4" t="s">
        <v>6</v>
      </c>
      <c r="D111" s="4" t="s">
        <v>6</v>
      </c>
      <c r="E111" s="4" t="s">
        <v>6</v>
      </c>
      <c r="F111" s="4" t="s">
        <v>6</v>
      </c>
      <c r="G111" s="4" t="s">
        <v>6</v>
      </c>
      <c r="H111" s="4" t="s">
        <v>6</v>
      </c>
      <c r="I111" s="4" t="s">
        <v>6</v>
      </c>
      <c r="J111" s="4" t="s">
        <v>6</v>
      </c>
      <c r="K111" s="6">
        <v>197002</v>
      </c>
      <c r="L111" s="4" t="s">
        <v>6</v>
      </c>
      <c r="M111" s="4" t="s">
        <v>6</v>
      </c>
      <c r="N111" s="4" t="s">
        <v>6</v>
      </c>
      <c r="O111" s="4" t="s">
        <v>6</v>
      </c>
      <c r="P111" s="6">
        <v>149200</v>
      </c>
      <c r="Q111" s="4" t="s">
        <v>6</v>
      </c>
      <c r="R111" s="4" t="s">
        <v>6</v>
      </c>
      <c r="S111" s="4" t="s">
        <v>6</v>
      </c>
      <c r="T111" s="6">
        <v>853050</v>
      </c>
      <c r="U111" s="4" t="s">
        <v>6</v>
      </c>
      <c r="V111" s="4" t="s">
        <v>6</v>
      </c>
      <c r="W111" s="4" t="s">
        <v>6</v>
      </c>
      <c r="X111" s="4" t="s">
        <v>6</v>
      </c>
      <c r="Y111" s="6">
        <v>1636649</v>
      </c>
      <c r="Z111" s="4" t="s">
        <v>6</v>
      </c>
      <c r="AA111" s="4" t="s">
        <v>6</v>
      </c>
      <c r="AB111" s="4" t="s">
        <v>6</v>
      </c>
      <c r="AC111" s="4" t="s">
        <v>6</v>
      </c>
      <c r="AD111" s="4" t="s">
        <v>6</v>
      </c>
      <c r="AE111" s="4" t="s">
        <v>6</v>
      </c>
      <c r="AF111" s="4" t="s">
        <v>6</v>
      </c>
      <c r="AG111" s="4" t="s">
        <v>6</v>
      </c>
      <c r="AH111" s="4" t="s">
        <v>6</v>
      </c>
      <c r="AI111" s="6">
        <v>322096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4" t="s">
        <v>6</v>
      </c>
      <c r="CW111" s="4" t="s">
        <v>6</v>
      </c>
      <c r="CX111" s="4" t="s">
        <v>6</v>
      </c>
      <c r="CY111" s="4" t="s">
        <v>6</v>
      </c>
      <c r="CZ111" s="4" t="s">
        <v>6</v>
      </c>
      <c r="DA111" s="4" t="s">
        <v>6</v>
      </c>
      <c r="DB111" s="4" t="s">
        <v>6</v>
      </c>
      <c r="DC111" s="4" t="s">
        <v>6</v>
      </c>
      <c r="DD111" s="4" t="s">
        <v>6</v>
      </c>
      <c r="DE111" s="4" t="s">
        <v>6</v>
      </c>
      <c r="DF111" s="4" t="s">
        <v>6</v>
      </c>
      <c r="DG111" s="4" t="s">
        <v>6</v>
      </c>
      <c r="DH111" s="4" t="s">
        <v>6</v>
      </c>
      <c r="DI111" s="4" t="s">
        <v>6</v>
      </c>
      <c r="DJ111" s="4" t="s">
        <v>6</v>
      </c>
      <c r="DK111" s="4" t="s">
        <v>6</v>
      </c>
      <c r="DL111" s="4" t="s">
        <v>6</v>
      </c>
      <c r="DM111" s="4" t="s">
        <v>6</v>
      </c>
      <c r="DN111" s="4" t="s">
        <v>6</v>
      </c>
      <c r="DO111" s="4" t="s">
        <v>6</v>
      </c>
      <c r="DP111" s="4" t="s">
        <v>6</v>
      </c>
      <c r="DQ111" s="4" t="s">
        <v>6</v>
      </c>
      <c r="DR111" s="4" t="s">
        <v>6</v>
      </c>
      <c r="DS111" s="4" t="s">
        <v>6</v>
      </c>
      <c r="DT111" s="4" t="s">
        <v>6</v>
      </c>
      <c r="DU111" s="4" t="s">
        <v>6</v>
      </c>
      <c r="DV111" s="4" t="s">
        <v>6</v>
      </c>
      <c r="DW111" s="4" t="s">
        <v>6</v>
      </c>
      <c r="DX111" s="4" t="s">
        <v>6</v>
      </c>
      <c r="DY111" s="4" t="s">
        <v>6</v>
      </c>
      <c r="DZ111" s="4" t="s">
        <v>6</v>
      </c>
      <c r="EA111" s="6">
        <v>197002</v>
      </c>
      <c r="EB111" s="4" t="s">
        <v>6</v>
      </c>
      <c r="EC111" s="4" t="s">
        <v>6</v>
      </c>
      <c r="ED111" s="6">
        <v>149200</v>
      </c>
      <c r="EE111" s="6">
        <v>853050</v>
      </c>
      <c r="EF111" s="6">
        <v>1636649</v>
      </c>
      <c r="EG111" s="4" t="s">
        <v>6</v>
      </c>
      <c r="EH111" s="4" t="s">
        <v>6</v>
      </c>
      <c r="EI111" s="6">
        <v>3220966</v>
      </c>
      <c r="EJ111" s="4" t="s">
        <v>6</v>
      </c>
      <c r="EK111" s="4" t="s">
        <v>6</v>
      </c>
      <c r="EL111" s="4" t="s">
        <v>6</v>
      </c>
      <c r="EM111" s="4" t="s">
        <v>6</v>
      </c>
      <c r="EN111" s="4" t="s">
        <v>6</v>
      </c>
      <c r="EO111" s="4" t="s">
        <v>6</v>
      </c>
      <c r="EP111" s="4" t="s">
        <v>6</v>
      </c>
      <c r="EQ111" s="4" t="s">
        <v>6</v>
      </c>
      <c r="ER111" s="4" t="s">
        <v>6</v>
      </c>
      <c r="ES111" s="4" t="s">
        <v>6</v>
      </c>
      <c r="ET111" s="4" t="s">
        <v>6</v>
      </c>
    </row>
    <row r="112" spans="1:150" x14ac:dyDescent="0.25">
      <c r="A112" s="2" t="s">
        <v>185</v>
      </c>
      <c r="B112" s="6">
        <v>704480</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c r="CI112" s="6">
        <v>704480</v>
      </c>
      <c r="CJ112" s="4" t="s">
        <v>6</v>
      </c>
      <c r="CK112" s="4" t="s">
        <v>6</v>
      </c>
      <c r="CL112" s="4" t="s">
        <v>6</v>
      </c>
      <c r="CM112" s="4" t="s">
        <v>6</v>
      </c>
      <c r="CN112" s="4" t="s">
        <v>6</v>
      </c>
      <c r="CO112" s="4" t="s">
        <v>6</v>
      </c>
      <c r="CP112" s="4" t="s">
        <v>6</v>
      </c>
      <c r="CQ112" s="4" t="s">
        <v>6</v>
      </c>
      <c r="CR112" s="4" t="s">
        <v>6</v>
      </c>
      <c r="CS112" s="4" t="s">
        <v>6</v>
      </c>
      <c r="CT112" s="4" t="s">
        <v>6</v>
      </c>
      <c r="CU112" s="4" t="s">
        <v>6</v>
      </c>
      <c r="CV112" s="4" t="s">
        <v>6</v>
      </c>
      <c r="CW112" s="4" t="s">
        <v>6</v>
      </c>
      <c r="CX112" s="4" t="s">
        <v>6</v>
      </c>
      <c r="CY112" s="4" t="s">
        <v>6</v>
      </c>
      <c r="CZ112" s="4" t="s">
        <v>6</v>
      </c>
      <c r="DA112" s="4" t="s">
        <v>6</v>
      </c>
      <c r="DB112" s="4" t="s">
        <v>6</v>
      </c>
      <c r="DC112" s="4" t="s">
        <v>6</v>
      </c>
      <c r="DD112" s="4" t="s">
        <v>6</v>
      </c>
      <c r="DE112" s="4" t="s">
        <v>6</v>
      </c>
      <c r="DF112" s="4" t="s">
        <v>6</v>
      </c>
      <c r="DG112" s="4" t="s">
        <v>6</v>
      </c>
      <c r="DH112" s="4" t="s">
        <v>6</v>
      </c>
      <c r="DI112" s="4" t="s">
        <v>6</v>
      </c>
      <c r="DJ112" s="4" t="s">
        <v>6</v>
      </c>
      <c r="DK112" s="4" t="s">
        <v>6</v>
      </c>
      <c r="DL112" s="4" t="s">
        <v>6</v>
      </c>
      <c r="DM112" s="4" t="s">
        <v>6</v>
      </c>
      <c r="DN112" s="4" t="s">
        <v>6</v>
      </c>
      <c r="DO112" s="4" t="s">
        <v>6</v>
      </c>
      <c r="DP112" s="4" t="s">
        <v>6</v>
      </c>
      <c r="DQ112" s="4" t="s">
        <v>6</v>
      </c>
      <c r="DR112" s="4" t="s">
        <v>6</v>
      </c>
      <c r="DS112" s="4" t="s">
        <v>6</v>
      </c>
      <c r="DT112" s="4" t="s">
        <v>6</v>
      </c>
      <c r="DU112" s="4" t="s">
        <v>6</v>
      </c>
      <c r="DV112" s="4" t="s">
        <v>6</v>
      </c>
      <c r="DW112" s="4" t="s">
        <v>6</v>
      </c>
      <c r="DX112" s="4" t="s">
        <v>6</v>
      </c>
      <c r="DY112" s="4" t="s">
        <v>6</v>
      </c>
      <c r="DZ112" s="4" t="s">
        <v>6</v>
      </c>
      <c r="EA112" s="4" t="s">
        <v>6</v>
      </c>
      <c r="EB112" s="4" t="s">
        <v>6</v>
      </c>
      <c r="EC112" s="4" t="s">
        <v>6</v>
      </c>
      <c r="ED112" s="4" t="s">
        <v>6</v>
      </c>
      <c r="EE112" s="4" t="s">
        <v>6</v>
      </c>
      <c r="EF112" s="4" t="s">
        <v>6</v>
      </c>
      <c r="EG112" s="4" t="s">
        <v>6</v>
      </c>
      <c r="EH112" s="4" t="s">
        <v>6</v>
      </c>
      <c r="EI112" s="4" t="s">
        <v>6</v>
      </c>
      <c r="EJ112" s="4" t="s">
        <v>6</v>
      </c>
      <c r="EK112" s="4" t="s">
        <v>6</v>
      </c>
      <c r="EL112" s="4" t="s">
        <v>6</v>
      </c>
      <c r="EM112" s="4" t="s">
        <v>6</v>
      </c>
      <c r="EN112" s="4" t="s">
        <v>6</v>
      </c>
      <c r="EO112" s="4" t="s">
        <v>6</v>
      </c>
      <c r="EP112" s="4" t="s">
        <v>6</v>
      </c>
      <c r="EQ112" s="4" t="s">
        <v>6</v>
      </c>
      <c r="ER112" s="4" t="s">
        <v>6</v>
      </c>
      <c r="ES112" s="4" t="s">
        <v>6</v>
      </c>
      <c r="ET112" s="4" t="s">
        <v>6</v>
      </c>
    </row>
    <row r="113" spans="1:150" x14ac:dyDescent="0.25">
      <c r="A113" s="2" t="s">
        <v>174</v>
      </c>
      <c r="B113" s="6">
        <v>-1397957</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c r="CI113" s="6">
        <v>-1397957</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4" t="s">
        <v>6</v>
      </c>
      <c r="CY113" s="4" t="s">
        <v>6</v>
      </c>
      <c r="CZ113" s="4" t="s">
        <v>6</v>
      </c>
      <c r="DA113" s="4" t="s">
        <v>6</v>
      </c>
      <c r="DB113" s="4" t="s">
        <v>6</v>
      </c>
      <c r="DC113" s="4" t="s">
        <v>6</v>
      </c>
      <c r="DD113" s="4" t="s">
        <v>6</v>
      </c>
      <c r="DE113" s="4" t="s">
        <v>6</v>
      </c>
      <c r="DF113" s="4" t="s">
        <v>6</v>
      </c>
      <c r="DG113" s="4" t="s">
        <v>6</v>
      </c>
      <c r="DH113" s="4" t="s">
        <v>6</v>
      </c>
      <c r="DI113" s="4" t="s">
        <v>6</v>
      </c>
      <c r="DJ113" s="4" t="s">
        <v>6</v>
      </c>
      <c r="DK113" s="4" t="s">
        <v>6</v>
      </c>
      <c r="DL113" s="4" t="s">
        <v>6</v>
      </c>
      <c r="DM113" s="4" t="s">
        <v>6</v>
      </c>
      <c r="DN113" s="4" t="s">
        <v>6</v>
      </c>
      <c r="DO113" s="4" t="s">
        <v>6</v>
      </c>
      <c r="DP113" s="4" t="s">
        <v>6</v>
      </c>
      <c r="DQ113" s="4" t="s">
        <v>6</v>
      </c>
      <c r="DR113" s="4" t="s">
        <v>6</v>
      </c>
      <c r="DS113" s="4" t="s">
        <v>6</v>
      </c>
      <c r="DT113" s="4" t="s">
        <v>6</v>
      </c>
      <c r="DU113" s="4" t="s">
        <v>6</v>
      </c>
      <c r="DV113" s="4" t="s">
        <v>6</v>
      </c>
      <c r="DW113" s="4" t="s">
        <v>6</v>
      </c>
      <c r="DX113" s="4" t="s">
        <v>6</v>
      </c>
      <c r="DY113" s="4" t="s">
        <v>6</v>
      </c>
      <c r="DZ113" s="4" t="s">
        <v>6</v>
      </c>
      <c r="EA113" s="4" t="s">
        <v>6</v>
      </c>
      <c r="EB113" s="4" t="s">
        <v>6</v>
      </c>
      <c r="EC113" s="4" t="s">
        <v>6</v>
      </c>
      <c r="ED113" s="4" t="s">
        <v>6</v>
      </c>
      <c r="EE113" s="4" t="s">
        <v>6</v>
      </c>
      <c r="EF113" s="4" t="s">
        <v>6</v>
      </c>
      <c r="EG113" s="4" t="s">
        <v>6</v>
      </c>
      <c r="EH113" s="4" t="s">
        <v>6</v>
      </c>
      <c r="EI113" s="4" t="s">
        <v>6</v>
      </c>
      <c r="EJ113" s="4" t="s">
        <v>6</v>
      </c>
      <c r="EK113" s="4" t="s">
        <v>6</v>
      </c>
      <c r="EL113" s="4" t="s">
        <v>6</v>
      </c>
      <c r="EM113" s="4" t="s">
        <v>6</v>
      </c>
      <c r="EN113" s="4" t="s">
        <v>6</v>
      </c>
      <c r="EO113" s="4" t="s">
        <v>6</v>
      </c>
      <c r="EP113" s="4" t="s">
        <v>6</v>
      </c>
      <c r="EQ113" s="4" t="s">
        <v>6</v>
      </c>
      <c r="ER113" s="4" t="s">
        <v>6</v>
      </c>
      <c r="ES113" s="4" t="s">
        <v>6</v>
      </c>
      <c r="ET113" s="4" t="s">
        <v>6</v>
      </c>
    </row>
    <row r="114" spans="1:150" ht="30" x14ac:dyDescent="0.25">
      <c r="A114" s="2" t="s">
        <v>212</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4" t="s">
        <v>6</v>
      </c>
      <c r="BN114" s="4" t="s">
        <v>6</v>
      </c>
      <c r="BO114" s="4" t="s">
        <v>6</v>
      </c>
      <c r="BP114" s="4" t="s">
        <v>6</v>
      </c>
      <c r="BQ114" s="4" t="s">
        <v>6</v>
      </c>
      <c r="BR114" s="4" t="s">
        <v>6</v>
      </c>
      <c r="BS114" s="4" t="s">
        <v>6</v>
      </c>
      <c r="BT114" s="4" t="s">
        <v>6</v>
      </c>
      <c r="BU114" s="4" t="s">
        <v>6</v>
      </c>
      <c r="BV114" s="4" t="s">
        <v>6</v>
      </c>
      <c r="BW114" s="4" t="s">
        <v>6</v>
      </c>
      <c r="BX114" s="4" t="s">
        <v>6</v>
      </c>
      <c r="BY114" s="4" t="s">
        <v>6</v>
      </c>
      <c r="BZ114" s="4" t="s">
        <v>6</v>
      </c>
      <c r="CA114" s="4" t="s">
        <v>6</v>
      </c>
      <c r="CB114" s="4" t="s">
        <v>6</v>
      </c>
      <c r="CC114" s="4" t="s">
        <v>6</v>
      </c>
      <c r="CD114" s="4" t="s">
        <v>6</v>
      </c>
      <c r="CE114" s="4" t="s">
        <v>6</v>
      </c>
      <c r="CF114" s="4" t="s">
        <v>6</v>
      </c>
      <c r="CG114" s="4" t="s">
        <v>6</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c r="CY114" s="4" t="s">
        <v>6</v>
      </c>
      <c r="CZ114" s="4" t="s">
        <v>6</v>
      </c>
      <c r="DA114" s="4" t="s">
        <v>6</v>
      </c>
      <c r="DB114" s="4" t="s">
        <v>6</v>
      </c>
      <c r="DC114" s="4" t="s">
        <v>6</v>
      </c>
      <c r="DD114" s="4" t="s">
        <v>6</v>
      </c>
      <c r="DE114" s="4" t="s">
        <v>6</v>
      </c>
      <c r="DF114" s="4" t="s">
        <v>6</v>
      </c>
      <c r="DG114" s="4" t="s">
        <v>6</v>
      </c>
      <c r="DH114" s="4" t="s">
        <v>6</v>
      </c>
      <c r="DI114" s="4" t="s">
        <v>6</v>
      </c>
      <c r="DJ114" s="4" t="s">
        <v>6</v>
      </c>
      <c r="DK114" s="4" t="s">
        <v>6</v>
      </c>
      <c r="DL114" s="4" t="s">
        <v>6</v>
      </c>
      <c r="DM114" s="4" t="s">
        <v>6</v>
      </c>
      <c r="DN114" s="4" t="s">
        <v>6</v>
      </c>
      <c r="DO114" s="4" t="s">
        <v>6</v>
      </c>
      <c r="DP114" s="4" t="s">
        <v>6</v>
      </c>
      <c r="DQ114" s="4" t="s">
        <v>6</v>
      </c>
      <c r="DR114" s="4" t="s">
        <v>6</v>
      </c>
      <c r="DS114" s="4" t="s">
        <v>6</v>
      </c>
      <c r="DT114" s="4" t="s">
        <v>6</v>
      </c>
      <c r="DU114" s="4" t="s">
        <v>6</v>
      </c>
      <c r="DV114" s="4" t="s">
        <v>6</v>
      </c>
      <c r="DW114" s="4" t="s">
        <v>6</v>
      </c>
      <c r="DX114" s="4" t="s">
        <v>6</v>
      </c>
      <c r="DY114" s="4" t="s">
        <v>6</v>
      </c>
      <c r="DZ114" s="4" t="s">
        <v>6</v>
      </c>
      <c r="EA114" s="4" t="s">
        <v>6</v>
      </c>
      <c r="EB114" s="4" t="s">
        <v>6</v>
      </c>
      <c r="EC114" s="4" t="s">
        <v>6</v>
      </c>
      <c r="ED114" s="4" t="s">
        <v>6</v>
      </c>
      <c r="EE114" s="4" t="s">
        <v>6</v>
      </c>
      <c r="EF114" s="4" t="s">
        <v>6</v>
      </c>
      <c r="EG114" s="4" t="s">
        <v>6</v>
      </c>
      <c r="EH114" s="4" t="s">
        <v>6</v>
      </c>
      <c r="EI114" s="4" t="s">
        <v>6</v>
      </c>
      <c r="EJ114" s="4" t="s">
        <v>6</v>
      </c>
      <c r="EK114" s="4" t="s">
        <v>6</v>
      </c>
      <c r="EL114" s="4" t="s">
        <v>6</v>
      </c>
      <c r="EM114" s="4" t="s">
        <v>6</v>
      </c>
      <c r="EN114" s="6">
        <v>11664665</v>
      </c>
      <c r="EO114" s="4" t="s">
        <v>6</v>
      </c>
      <c r="EP114" s="4" t="s">
        <v>6</v>
      </c>
      <c r="EQ114" s="4" t="s">
        <v>6</v>
      </c>
      <c r="ER114" s="6">
        <v>8052416</v>
      </c>
      <c r="ES114" s="4" t="s">
        <v>6</v>
      </c>
      <c r="ET114" s="4" t="s">
        <v>6</v>
      </c>
    </row>
    <row r="115" spans="1:150" ht="30" x14ac:dyDescent="0.25">
      <c r="A115" s="2" t="s">
        <v>213</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4" t="s">
        <v>6</v>
      </c>
      <c r="CW115" s="4" t="s">
        <v>6</v>
      </c>
      <c r="CX115" s="4" t="s">
        <v>6</v>
      </c>
      <c r="CY115" s="4" t="s">
        <v>6</v>
      </c>
      <c r="CZ115" s="4" t="s">
        <v>6</v>
      </c>
      <c r="DA115" s="4" t="s">
        <v>6</v>
      </c>
      <c r="DB115" s="4" t="s">
        <v>6</v>
      </c>
      <c r="DC115" s="4" t="s">
        <v>6</v>
      </c>
      <c r="DD115" s="4" t="s">
        <v>6</v>
      </c>
      <c r="DE115" s="4" t="s">
        <v>6</v>
      </c>
      <c r="DF115" s="4" t="s">
        <v>6</v>
      </c>
      <c r="DG115" s="4" t="s">
        <v>6</v>
      </c>
      <c r="DH115" s="4" t="s">
        <v>6</v>
      </c>
      <c r="DI115" s="4" t="s">
        <v>6</v>
      </c>
      <c r="DJ115" s="4" t="s">
        <v>6</v>
      </c>
      <c r="DK115" s="4" t="s">
        <v>6</v>
      </c>
      <c r="DL115" s="4" t="s">
        <v>6</v>
      </c>
      <c r="DM115" s="4" t="s">
        <v>6</v>
      </c>
      <c r="DN115" s="4" t="s">
        <v>6</v>
      </c>
      <c r="DO115" s="4" t="s">
        <v>6</v>
      </c>
      <c r="DP115" s="4" t="s">
        <v>6</v>
      </c>
      <c r="DQ115" s="4" t="s">
        <v>6</v>
      </c>
      <c r="DR115" s="4" t="s">
        <v>6</v>
      </c>
      <c r="DS115" s="4" t="s">
        <v>6</v>
      </c>
      <c r="DT115" s="4" t="s">
        <v>6</v>
      </c>
      <c r="DU115" s="4" t="s">
        <v>6</v>
      </c>
      <c r="DV115" s="4" t="s">
        <v>6</v>
      </c>
      <c r="DW115" s="4" t="s">
        <v>6</v>
      </c>
      <c r="DX115" s="4" t="s">
        <v>6</v>
      </c>
      <c r="DY115" s="4" t="s">
        <v>6</v>
      </c>
      <c r="DZ115" s="4" t="s">
        <v>6</v>
      </c>
      <c r="EA115" s="4" t="s">
        <v>6</v>
      </c>
      <c r="EB115" s="4" t="s">
        <v>6</v>
      </c>
      <c r="EC115" s="4" t="s">
        <v>6</v>
      </c>
      <c r="ED115" s="4" t="s">
        <v>6</v>
      </c>
      <c r="EE115" s="4" t="s">
        <v>6</v>
      </c>
      <c r="EF115" s="4" t="s">
        <v>6</v>
      </c>
      <c r="EG115" s="4" t="s">
        <v>6</v>
      </c>
      <c r="EH115" s="4" t="s">
        <v>6</v>
      </c>
      <c r="EI115" s="4" t="s">
        <v>6</v>
      </c>
      <c r="EJ115" s="4" t="s">
        <v>6</v>
      </c>
      <c r="EK115" s="4" t="s">
        <v>6</v>
      </c>
      <c r="EL115" s="4" t="s">
        <v>6</v>
      </c>
      <c r="EM115" s="4">
        <v>0</v>
      </c>
      <c r="EN115" s="6">
        <v>11665</v>
      </c>
      <c r="EO115" s="6">
        <v>3487735</v>
      </c>
      <c r="EP115" s="6">
        <v>-3499400</v>
      </c>
      <c r="EQ115" s="4">
        <v>0</v>
      </c>
      <c r="ER115" s="6">
        <v>8053</v>
      </c>
      <c r="ES115" s="6">
        <v>3212913</v>
      </c>
      <c r="ET115" s="6">
        <v>-3220966</v>
      </c>
    </row>
    <row r="116" spans="1:150" x14ac:dyDescent="0.25">
      <c r="A116" s="2" t="s">
        <v>109</v>
      </c>
      <c r="B116" s="6">
        <v>-3266013</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4" t="s">
        <v>6</v>
      </c>
      <c r="AL116" s="4" t="s">
        <v>6</v>
      </c>
      <c r="AM116" s="4" t="s">
        <v>6</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4" t="s">
        <v>6</v>
      </c>
      <c r="CG116" s="4" t="s">
        <v>6</v>
      </c>
      <c r="CH116" s="4" t="s">
        <v>6</v>
      </c>
      <c r="CI116" s="4" t="s">
        <v>6</v>
      </c>
      <c r="CJ116" s="4" t="s">
        <v>6</v>
      </c>
      <c r="CK116" s="4" t="s">
        <v>6</v>
      </c>
      <c r="CL116" s="4" t="s">
        <v>6</v>
      </c>
      <c r="CM116" s="4" t="s">
        <v>6</v>
      </c>
      <c r="CN116" s="4" t="s">
        <v>6</v>
      </c>
      <c r="CO116" s="4" t="s">
        <v>6</v>
      </c>
      <c r="CP116" s="4" t="s">
        <v>6</v>
      </c>
      <c r="CQ116" s="4" t="s">
        <v>6</v>
      </c>
      <c r="CR116" s="4" t="s">
        <v>6</v>
      </c>
      <c r="CS116" s="4" t="s">
        <v>6</v>
      </c>
      <c r="CT116" s="4" t="s">
        <v>6</v>
      </c>
      <c r="CU116" s="4" t="s">
        <v>6</v>
      </c>
      <c r="CV116" s="4" t="s">
        <v>6</v>
      </c>
      <c r="CW116" s="4" t="s">
        <v>6</v>
      </c>
      <c r="CX116" s="4" t="s">
        <v>6</v>
      </c>
      <c r="CY116" s="4" t="s">
        <v>6</v>
      </c>
      <c r="CZ116" s="4" t="s">
        <v>6</v>
      </c>
      <c r="DA116" s="4" t="s">
        <v>6</v>
      </c>
      <c r="DB116" s="4" t="s">
        <v>6</v>
      </c>
      <c r="DC116" s="4" t="s">
        <v>6</v>
      </c>
      <c r="DD116" s="4" t="s">
        <v>6</v>
      </c>
      <c r="DE116" s="4" t="s">
        <v>6</v>
      </c>
      <c r="DF116" s="4" t="s">
        <v>6</v>
      </c>
      <c r="DG116" s="4" t="s">
        <v>6</v>
      </c>
      <c r="DH116" s="4" t="s">
        <v>6</v>
      </c>
      <c r="DI116" s="4" t="s">
        <v>6</v>
      </c>
      <c r="DJ116" s="4" t="s">
        <v>6</v>
      </c>
      <c r="DK116" s="4" t="s">
        <v>6</v>
      </c>
      <c r="DL116" s="4" t="s">
        <v>6</v>
      </c>
      <c r="DM116" s="4" t="s">
        <v>6</v>
      </c>
      <c r="DN116" s="4" t="s">
        <v>6</v>
      </c>
      <c r="DO116" s="4" t="s">
        <v>6</v>
      </c>
      <c r="DP116" s="4" t="s">
        <v>6</v>
      </c>
      <c r="DQ116" s="4" t="s">
        <v>6</v>
      </c>
      <c r="DR116" s="4" t="s">
        <v>6</v>
      </c>
      <c r="DS116" s="4" t="s">
        <v>6</v>
      </c>
      <c r="DT116" s="4" t="s">
        <v>6</v>
      </c>
      <c r="DU116" s="4" t="s">
        <v>6</v>
      </c>
      <c r="DV116" s="4" t="s">
        <v>6</v>
      </c>
      <c r="DW116" s="4" t="s">
        <v>6</v>
      </c>
      <c r="DX116" s="4" t="s">
        <v>6</v>
      </c>
      <c r="DY116" s="4" t="s">
        <v>6</v>
      </c>
      <c r="DZ116" s="4" t="s">
        <v>6</v>
      </c>
      <c r="EA116" s="4" t="s">
        <v>6</v>
      </c>
      <c r="EB116" s="4" t="s">
        <v>6</v>
      </c>
      <c r="EC116" s="4" t="s">
        <v>6</v>
      </c>
      <c r="ED116" s="4" t="s">
        <v>6</v>
      </c>
      <c r="EE116" s="4" t="s">
        <v>6</v>
      </c>
      <c r="EF116" s="4" t="s">
        <v>6</v>
      </c>
      <c r="EG116" s="4" t="s">
        <v>6</v>
      </c>
      <c r="EH116" s="4" t="s">
        <v>6</v>
      </c>
      <c r="EI116" s="4" t="s">
        <v>6</v>
      </c>
      <c r="EJ116" s="4" t="s">
        <v>6</v>
      </c>
      <c r="EK116" s="6">
        <v>-3266013</v>
      </c>
      <c r="EL116" s="4" t="s">
        <v>6</v>
      </c>
      <c r="EM116" s="4" t="s">
        <v>6</v>
      </c>
      <c r="EN116" s="4" t="s">
        <v>6</v>
      </c>
      <c r="EO116" s="4" t="s">
        <v>6</v>
      </c>
      <c r="EP116" s="4" t="s">
        <v>6</v>
      </c>
      <c r="EQ116" s="4" t="s">
        <v>6</v>
      </c>
      <c r="ER116" s="4" t="s">
        <v>6</v>
      </c>
      <c r="ES116" s="4" t="s">
        <v>6</v>
      </c>
      <c r="ET116" s="4" t="s">
        <v>6</v>
      </c>
    </row>
    <row r="117" spans="1:150" x14ac:dyDescent="0.25">
      <c r="A117" s="2" t="s">
        <v>216</v>
      </c>
      <c r="B117" s="7">
        <v>4783933</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c r="AK117" s="4" t="s">
        <v>6</v>
      </c>
      <c r="AL117" s="4" t="s">
        <v>6</v>
      </c>
      <c r="AM117" s="4" t="s">
        <v>6</v>
      </c>
      <c r="AN117" s="4" t="s">
        <v>6</v>
      </c>
      <c r="AO117" s="4" t="s">
        <v>6</v>
      </c>
      <c r="AP117" s="4" t="s">
        <v>6</v>
      </c>
      <c r="AQ117" s="4" t="s">
        <v>6</v>
      </c>
      <c r="AR117" s="4" t="s">
        <v>6</v>
      </c>
      <c r="AS117" s="4" t="s">
        <v>6</v>
      </c>
      <c r="AT117" s="4" t="s">
        <v>6</v>
      </c>
      <c r="AU117" s="4" t="s">
        <v>6</v>
      </c>
      <c r="AV117" s="4" t="s">
        <v>6</v>
      </c>
      <c r="AW117" s="7">
        <v>84238</v>
      </c>
      <c r="AX117" s="4" t="s">
        <v>6</v>
      </c>
      <c r="AY117" s="4" t="s">
        <v>6</v>
      </c>
      <c r="AZ117" s="4" t="s">
        <v>6</v>
      </c>
      <c r="BA117" s="4" t="s">
        <v>6</v>
      </c>
      <c r="BB117" s="4" t="s">
        <v>6</v>
      </c>
      <c r="BC117" s="4" t="s">
        <v>6</v>
      </c>
      <c r="BD117" s="4" t="s">
        <v>6</v>
      </c>
      <c r="BE117" s="4" t="s">
        <v>6</v>
      </c>
      <c r="BF117" s="4" t="s">
        <v>6</v>
      </c>
      <c r="BG117" s="4" t="s">
        <v>6</v>
      </c>
      <c r="BH117" s="4" t="s">
        <v>6</v>
      </c>
      <c r="BI117" s="4" t="s">
        <v>6</v>
      </c>
      <c r="BJ117" s="4" t="s">
        <v>6</v>
      </c>
      <c r="BK117" s="4" t="s">
        <v>6</v>
      </c>
      <c r="BL117" s="4" t="s">
        <v>6</v>
      </c>
      <c r="BM117" s="4" t="s">
        <v>6</v>
      </c>
      <c r="BN117" s="4" t="s">
        <v>6</v>
      </c>
      <c r="BO117" s="4" t="s">
        <v>6</v>
      </c>
      <c r="BP117" s="4" t="s">
        <v>6</v>
      </c>
      <c r="BQ117" s="4" t="s">
        <v>6</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7">
        <v>20096991</v>
      </c>
      <c r="CJ117" s="4" t="s">
        <v>6</v>
      </c>
      <c r="CK117" s="4" t="s">
        <v>6</v>
      </c>
      <c r="CL117" s="4" t="s">
        <v>6</v>
      </c>
      <c r="CM117" s="4" t="s">
        <v>6</v>
      </c>
      <c r="CN117" s="4" t="s">
        <v>6</v>
      </c>
      <c r="CO117" s="4" t="s">
        <v>6</v>
      </c>
      <c r="CP117" s="4" t="s">
        <v>6</v>
      </c>
      <c r="CQ117" s="4" t="s">
        <v>6</v>
      </c>
      <c r="CR117" s="4" t="s">
        <v>6</v>
      </c>
      <c r="CS117" s="4" t="s">
        <v>6</v>
      </c>
      <c r="CT117" s="4" t="s">
        <v>6</v>
      </c>
      <c r="CU117" s="4" t="s">
        <v>6</v>
      </c>
      <c r="CV117" s="4" t="s">
        <v>6</v>
      </c>
      <c r="CW117" s="4" t="s">
        <v>6</v>
      </c>
      <c r="CX117" s="4" t="s">
        <v>6</v>
      </c>
      <c r="CY117" s="4" t="s">
        <v>6</v>
      </c>
      <c r="CZ117" s="4" t="s">
        <v>6</v>
      </c>
      <c r="DA117" s="4" t="s">
        <v>6</v>
      </c>
      <c r="DB117" s="4" t="s">
        <v>6</v>
      </c>
      <c r="DC117" s="4" t="s">
        <v>6</v>
      </c>
      <c r="DD117" s="4" t="s">
        <v>6</v>
      </c>
      <c r="DE117" s="4" t="s">
        <v>6</v>
      </c>
      <c r="DF117" s="4" t="s">
        <v>6</v>
      </c>
      <c r="DG117" s="4" t="s">
        <v>6</v>
      </c>
      <c r="DH117" s="4" t="s">
        <v>6</v>
      </c>
      <c r="DI117" s="4" t="s">
        <v>6</v>
      </c>
      <c r="DJ117" s="4" t="s">
        <v>6</v>
      </c>
      <c r="DK117" s="4" t="s">
        <v>6</v>
      </c>
      <c r="DL117" s="4" t="s">
        <v>6</v>
      </c>
      <c r="DM117" s="4" t="s">
        <v>6</v>
      </c>
      <c r="DN117" s="4" t="s">
        <v>6</v>
      </c>
      <c r="DO117" s="4" t="s">
        <v>6</v>
      </c>
      <c r="DP117" s="4" t="s">
        <v>6</v>
      </c>
      <c r="DQ117" s="4" t="s">
        <v>6</v>
      </c>
      <c r="DR117" s="4" t="s">
        <v>6</v>
      </c>
      <c r="DS117" s="4" t="s">
        <v>6</v>
      </c>
      <c r="DT117" s="4" t="s">
        <v>6</v>
      </c>
      <c r="DU117" s="7">
        <v>0</v>
      </c>
      <c r="DV117" s="4" t="s">
        <v>6</v>
      </c>
      <c r="DW117" s="4" t="s">
        <v>6</v>
      </c>
      <c r="DX117" s="4" t="s">
        <v>6</v>
      </c>
      <c r="DY117" s="4" t="s">
        <v>6</v>
      </c>
      <c r="DZ117" s="4" t="s">
        <v>6</v>
      </c>
      <c r="EA117" s="4" t="s">
        <v>6</v>
      </c>
      <c r="EB117" s="4" t="s">
        <v>6</v>
      </c>
      <c r="EC117" s="4" t="s">
        <v>6</v>
      </c>
      <c r="ED117" s="4" t="s">
        <v>6</v>
      </c>
      <c r="EE117" s="4" t="s">
        <v>6</v>
      </c>
      <c r="EF117" s="4" t="s">
        <v>6</v>
      </c>
      <c r="EG117" s="4" t="s">
        <v>6</v>
      </c>
      <c r="EH117" s="4" t="s">
        <v>6</v>
      </c>
      <c r="EI117" s="4" t="s">
        <v>6</v>
      </c>
      <c r="EJ117" s="4" t="s">
        <v>6</v>
      </c>
      <c r="EK117" s="7">
        <v>-15397296</v>
      </c>
      <c r="EL117" s="4" t="s">
        <v>6</v>
      </c>
      <c r="EM117" s="4" t="s">
        <v>6</v>
      </c>
      <c r="EN117" s="4" t="s">
        <v>6</v>
      </c>
      <c r="EO117" s="4" t="s">
        <v>6</v>
      </c>
      <c r="EP117" s="4" t="s">
        <v>6</v>
      </c>
      <c r="EQ117" s="4" t="s">
        <v>6</v>
      </c>
      <c r="ER117" s="4" t="s">
        <v>6</v>
      </c>
      <c r="ES117" s="4" t="s">
        <v>6</v>
      </c>
      <c r="ET117" s="4" t="s">
        <v>6</v>
      </c>
    </row>
    <row r="118" spans="1:150" ht="30" x14ac:dyDescent="0.25">
      <c r="A118" s="2" t="s">
        <v>217</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t="s">
        <v>6</v>
      </c>
      <c r="AT118" s="4" t="s">
        <v>6</v>
      </c>
      <c r="AU118" s="4" t="s">
        <v>6</v>
      </c>
      <c r="AV118" s="4" t="s">
        <v>6</v>
      </c>
      <c r="AW118" s="6">
        <v>84237872</v>
      </c>
      <c r="AX118" s="4" t="s">
        <v>6</v>
      </c>
      <c r="AY118" s="4" t="s">
        <v>6</v>
      </c>
      <c r="AZ118" s="4" t="s">
        <v>6</v>
      </c>
      <c r="BA118" s="4" t="s">
        <v>6</v>
      </c>
      <c r="BB118" s="4" t="s">
        <v>6</v>
      </c>
      <c r="BC118" s="4" t="s">
        <v>6</v>
      </c>
      <c r="BD118" s="4" t="s">
        <v>6</v>
      </c>
      <c r="BE118" s="4" t="s">
        <v>6</v>
      </c>
      <c r="BF118" s="4" t="s">
        <v>6</v>
      </c>
      <c r="BG118" s="4" t="s">
        <v>6</v>
      </c>
      <c r="BH118" s="4" t="s">
        <v>6</v>
      </c>
      <c r="BI118" s="4" t="s">
        <v>6</v>
      </c>
      <c r="BJ118" s="4" t="s">
        <v>6</v>
      </c>
      <c r="BK118" s="4" t="s">
        <v>6</v>
      </c>
      <c r="BL118" s="4" t="s">
        <v>6</v>
      </c>
      <c r="BM118" s="4" t="s">
        <v>6</v>
      </c>
      <c r="BN118" s="4" t="s">
        <v>6</v>
      </c>
      <c r="BO118" s="4" t="s">
        <v>6</v>
      </c>
      <c r="BP118" s="4" t="s">
        <v>6</v>
      </c>
      <c r="BQ118" s="4" t="s">
        <v>6</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4" t="s">
        <v>6</v>
      </c>
      <c r="CY118" s="4" t="s">
        <v>6</v>
      </c>
      <c r="CZ118" s="4" t="s">
        <v>6</v>
      </c>
      <c r="DA118" s="4" t="s">
        <v>6</v>
      </c>
      <c r="DB118" s="4" t="s">
        <v>6</v>
      </c>
      <c r="DC118" s="4" t="s">
        <v>6</v>
      </c>
      <c r="DD118" s="4" t="s">
        <v>6</v>
      </c>
      <c r="DE118" s="4" t="s">
        <v>6</v>
      </c>
      <c r="DF118" s="4" t="s">
        <v>6</v>
      </c>
      <c r="DG118" s="4" t="s">
        <v>6</v>
      </c>
      <c r="DH118" s="4" t="s">
        <v>6</v>
      </c>
      <c r="DI118" s="4" t="s">
        <v>6</v>
      </c>
      <c r="DJ118" s="4" t="s">
        <v>6</v>
      </c>
      <c r="DK118" s="4" t="s">
        <v>6</v>
      </c>
      <c r="DL118" s="4" t="s">
        <v>6</v>
      </c>
      <c r="DM118" s="4" t="s">
        <v>6</v>
      </c>
      <c r="DN118" s="4" t="s">
        <v>6</v>
      </c>
      <c r="DO118" s="4" t="s">
        <v>6</v>
      </c>
      <c r="DP118" s="4" t="s">
        <v>6</v>
      </c>
      <c r="DQ118" s="4" t="s">
        <v>6</v>
      </c>
      <c r="DR118" s="4" t="s">
        <v>6</v>
      </c>
      <c r="DS118" s="4" t="s">
        <v>6</v>
      </c>
      <c r="DT118" s="4" t="s">
        <v>6</v>
      </c>
      <c r="DU118" s="4" t="s">
        <v>6</v>
      </c>
      <c r="DV118" s="4" t="s">
        <v>6</v>
      </c>
      <c r="DW118" s="4" t="s">
        <v>6</v>
      </c>
      <c r="DX118" s="4" t="s">
        <v>6</v>
      </c>
      <c r="DY118" s="4" t="s">
        <v>6</v>
      </c>
      <c r="DZ118" s="4" t="s">
        <v>6</v>
      </c>
      <c r="EA118" s="4" t="s">
        <v>6</v>
      </c>
      <c r="EB118" s="4" t="s">
        <v>6</v>
      </c>
      <c r="EC118" s="4" t="s">
        <v>6</v>
      </c>
      <c r="ED118" s="4" t="s">
        <v>6</v>
      </c>
      <c r="EE118" s="4" t="s">
        <v>6</v>
      </c>
      <c r="EF118" s="4" t="s">
        <v>6</v>
      </c>
      <c r="EG118" s="4" t="s">
        <v>6</v>
      </c>
      <c r="EH118" s="4" t="s">
        <v>6</v>
      </c>
      <c r="EI118" s="4" t="s">
        <v>6</v>
      </c>
      <c r="EJ118" s="4" t="s">
        <v>6</v>
      </c>
      <c r="EK118" s="4" t="s">
        <v>6</v>
      </c>
      <c r="EL118" s="4" t="s">
        <v>6</v>
      </c>
      <c r="EM118" s="4" t="s">
        <v>6</v>
      </c>
      <c r="EN118" s="4" t="s">
        <v>6</v>
      </c>
      <c r="EO118" s="4" t="s">
        <v>6</v>
      </c>
      <c r="EP118" s="4" t="s">
        <v>6</v>
      </c>
      <c r="EQ118" s="4" t="s">
        <v>6</v>
      </c>
      <c r="ER118" s="4" t="s">
        <v>6</v>
      </c>
      <c r="ES118" s="4" t="s">
        <v>6</v>
      </c>
      <c r="ET118" s="4" t="s">
        <v>6</v>
      </c>
    </row>
  </sheetData>
  <mergeCells count="24">
    <mergeCell ref="AW1:AW3"/>
    <mergeCell ref="CI1:CI3"/>
    <mergeCell ref="DU1:DU3"/>
    <mergeCell ref="EK1:EK3"/>
    <mergeCell ref="EM1:EM3"/>
    <mergeCell ref="EQ1:EQ3"/>
    <mergeCell ref="T1:T3"/>
    <mergeCell ref="Y1:Y3"/>
    <mergeCell ref="AC1:AC3"/>
    <mergeCell ref="AF1:AF3"/>
    <mergeCell ref="AI1:AI3"/>
    <mergeCell ref="AL1:AL3"/>
    <mergeCell ref="G1:G3"/>
    <mergeCell ref="H1:H3"/>
    <mergeCell ref="I1:I3"/>
    <mergeCell ref="J1:J3"/>
    <mergeCell ref="K1:K3"/>
    <mergeCell ref="P1:P3"/>
    <mergeCell ref="A1:A3"/>
    <mergeCell ref="B1:B3"/>
    <mergeCell ref="C1:C3"/>
    <mergeCell ref="D1:D3"/>
    <mergeCell ref="E1:E3"/>
    <mergeCell ref="F1: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2"/>
  <sheetViews>
    <sheetView showGridLines="0" workbookViewId="0"/>
  </sheetViews>
  <sheetFormatPr defaultRowHeight="15" x14ac:dyDescent="0.25"/>
  <cols>
    <col min="1" max="1" width="36.5703125" bestFit="1" customWidth="1"/>
    <col min="2" max="3" width="12" bestFit="1" customWidth="1"/>
    <col min="4" max="4" width="12.5703125" bestFit="1" customWidth="1"/>
    <col min="5" max="8" width="12.28515625" bestFit="1" customWidth="1"/>
    <col min="9" max="9" width="16.28515625" bestFit="1" customWidth="1"/>
    <col min="10" max="10" width="16.42578125" bestFit="1" customWidth="1"/>
    <col min="11" max="11" width="15.42578125" bestFit="1" customWidth="1"/>
    <col min="12" max="12" width="22.7109375" bestFit="1" customWidth="1"/>
    <col min="13" max="13" width="16.42578125" bestFit="1" customWidth="1"/>
    <col min="14" max="14" width="16.7109375" bestFit="1" customWidth="1"/>
    <col min="15" max="15" width="16.28515625" bestFit="1" customWidth="1"/>
    <col min="16" max="16" width="17" bestFit="1" customWidth="1"/>
    <col min="17" max="17" width="16.7109375" bestFit="1" customWidth="1"/>
    <col min="18" max="18" width="15.42578125" bestFit="1" customWidth="1"/>
    <col min="19" max="19" width="16.5703125" bestFit="1" customWidth="1"/>
    <col min="20" max="20" width="16.42578125" bestFit="1" customWidth="1"/>
    <col min="21" max="21" width="16.7109375" bestFit="1" customWidth="1"/>
    <col min="22" max="31" width="24.5703125" bestFit="1" customWidth="1"/>
    <col min="32" max="39" width="25.28515625" bestFit="1" customWidth="1"/>
    <col min="40" max="65" width="24.85546875" bestFit="1" customWidth="1"/>
    <col min="66" max="69" width="26" bestFit="1" customWidth="1"/>
    <col min="70" max="70" width="12.28515625" bestFit="1" customWidth="1"/>
    <col min="71" max="71" width="26" bestFit="1" customWidth="1"/>
  </cols>
  <sheetData>
    <row r="1" spans="1:71" ht="15" customHeight="1" x14ac:dyDescent="0.25">
      <c r="A1" s="8" t="s">
        <v>218</v>
      </c>
      <c r="B1" s="8" t="s">
        <v>219</v>
      </c>
      <c r="C1" s="8"/>
      <c r="D1" s="8"/>
      <c r="E1" s="8" t="s">
        <v>1</v>
      </c>
      <c r="F1" s="8"/>
      <c r="G1" s="8"/>
      <c r="H1" s="8"/>
      <c r="I1" s="1" t="s">
        <v>219</v>
      </c>
      <c r="J1" s="1" t="s">
        <v>1</v>
      </c>
      <c r="K1" s="1" t="s">
        <v>219</v>
      </c>
      <c r="L1" s="8" t="s">
        <v>1</v>
      </c>
      <c r="M1" s="8"/>
      <c r="N1" s="8"/>
      <c r="O1" s="8"/>
      <c r="P1" s="8"/>
      <c r="Q1" s="8"/>
      <c r="R1" s="8"/>
      <c r="S1" s="8"/>
      <c r="T1" s="8"/>
      <c r="U1" s="8"/>
      <c r="V1" s="8"/>
      <c r="W1" s="8" t="s">
        <v>219</v>
      </c>
      <c r="X1" s="8"/>
      <c r="Y1" s="8"/>
      <c r="Z1" s="8" t="s">
        <v>1</v>
      </c>
      <c r="AA1" s="8"/>
      <c r="AB1" s="8"/>
      <c r="AC1" s="8"/>
      <c r="AD1" s="8"/>
      <c r="AE1" s="8"/>
      <c r="AF1" s="8"/>
      <c r="AG1" s="1" t="s">
        <v>220</v>
      </c>
      <c r="AH1" s="1" t="s">
        <v>219</v>
      </c>
      <c r="AI1" s="1" t="s">
        <v>1</v>
      </c>
      <c r="AJ1" s="1" t="s">
        <v>219</v>
      </c>
      <c r="AK1" s="8" t="s">
        <v>1</v>
      </c>
      <c r="AL1" s="8"/>
      <c r="AM1" s="8"/>
      <c r="AN1" s="8"/>
      <c r="AO1" s="8"/>
      <c r="AP1" s="8"/>
      <c r="AQ1" s="8"/>
      <c r="AR1" s="8" t="s">
        <v>219</v>
      </c>
      <c r="AS1" s="8"/>
      <c r="AT1" s="8" t="s">
        <v>1</v>
      </c>
      <c r="AU1" s="8"/>
      <c r="AV1" s="1" t="s">
        <v>219</v>
      </c>
      <c r="AW1" s="1"/>
      <c r="AX1" s="8" t="s">
        <v>1</v>
      </c>
      <c r="AY1" s="8"/>
      <c r="AZ1" s="8"/>
      <c r="BA1" s="8"/>
      <c r="BB1" s="8"/>
      <c r="BC1" s="8"/>
      <c r="BD1" s="8"/>
      <c r="BE1" s="8"/>
      <c r="BF1" s="8"/>
      <c r="BG1" s="8"/>
      <c r="BH1" s="8"/>
      <c r="BI1" s="8"/>
      <c r="BJ1" s="8"/>
      <c r="BK1" s="8"/>
      <c r="BL1" s="8"/>
      <c r="BM1" s="8"/>
      <c r="BN1" s="8"/>
      <c r="BO1" s="8"/>
      <c r="BP1" s="8"/>
      <c r="BQ1" s="8"/>
      <c r="BR1" s="8"/>
      <c r="BS1" s="8"/>
    </row>
    <row r="2" spans="1:71" x14ac:dyDescent="0.25">
      <c r="A2" s="8"/>
      <c r="B2" s="8" t="s">
        <v>221</v>
      </c>
      <c r="C2" s="8" t="s">
        <v>222</v>
      </c>
      <c r="D2" s="8" t="s">
        <v>223</v>
      </c>
      <c r="E2" s="8" t="s">
        <v>2</v>
      </c>
      <c r="F2" s="8" t="s">
        <v>34</v>
      </c>
      <c r="G2" s="8" t="s">
        <v>224</v>
      </c>
      <c r="H2" s="8" t="s">
        <v>225</v>
      </c>
      <c r="I2" s="1" t="s">
        <v>221</v>
      </c>
      <c r="J2" s="1" t="s">
        <v>34</v>
      </c>
      <c r="K2" s="1" t="s">
        <v>222</v>
      </c>
      <c r="L2" s="1" t="s">
        <v>225</v>
      </c>
      <c r="M2" s="1" t="s">
        <v>224</v>
      </c>
      <c r="N2" s="1" t="s">
        <v>224</v>
      </c>
      <c r="O2" s="1" t="s">
        <v>224</v>
      </c>
      <c r="P2" s="1" t="s">
        <v>224</v>
      </c>
      <c r="Q2" s="1" t="s">
        <v>34</v>
      </c>
      <c r="R2" s="1" t="s">
        <v>34</v>
      </c>
      <c r="S2" s="1" t="s">
        <v>34</v>
      </c>
      <c r="T2" s="1" t="s">
        <v>34</v>
      </c>
      <c r="U2" s="1" t="s">
        <v>34</v>
      </c>
      <c r="V2" s="1" t="s">
        <v>2</v>
      </c>
      <c r="W2" s="1" t="s">
        <v>223</v>
      </c>
      <c r="X2" s="1" t="s">
        <v>231</v>
      </c>
      <c r="Y2" s="1" t="s">
        <v>232</v>
      </c>
      <c r="Z2" s="1" t="s">
        <v>2</v>
      </c>
      <c r="AA2" s="1" t="s">
        <v>34</v>
      </c>
      <c r="AB2" s="1" t="s">
        <v>224</v>
      </c>
      <c r="AC2" s="1" t="s">
        <v>225</v>
      </c>
      <c r="AD2" s="1" t="s">
        <v>34</v>
      </c>
      <c r="AE2" s="1" t="s">
        <v>34</v>
      </c>
      <c r="AF2" s="1" t="s">
        <v>2</v>
      </c>
      <c r="AG2" s="1" t="s">
        <v>233</v>
      </c>
      <c r="AH2" s="1" t="s">
        <v>232</v>
      </c>
      <c r="AI2" s="1" t="s">
        <v>34</v>
      </c>
      <c r="AJ2" s="1" t="s">
        <v>223</v>
      </c>
      <c r="AK2" s="1" t="s">
        <v>224</v>
      </c>
      <c r="AL2" s="1" t="s">
        <v>225</v>
      </c>
      <c r="AM2" s="1" t="s">
        <v>34</v>
      </c>
      <c r="AN2" s="1" t="s">
        <v>2</v>
      </c>
      <c r="AO2" s="1" t="s">
        <v>225</v>
      </c>
      <c r="AP2" s="1" t="s">
        <v>34</v>
      </c>
      <c r="AQ2" s="1" t="s">
        <v>224</v>
      </c>
      <c r="AR2" s="1" t="s">
        <v>232</v>
      </c>
      <c r="AS2" s="1" t="s">
        <v>223</v>
      </c>
      <c r="AT2" s="1" t="s">
        <v>34</v>
      </c>
      <c r="AU2" s="1" t="s">
        <v>2</v>
      </c>
      <c r="AV2" s="1" t="s">
        <v>223</v>
      </c>
      <c r="AW2" s="1" t="s">
        <v>2</v>
      </c>
      <c r="AX2" s="1" t="s">
        <v>34</v>
      </c>
      <c r="AY2" s="1" t="s">
        <v>224</v>
      </c>
      <c r="AZ2" s="1" t="s">
        <v>34</v>
      </c>
      <c r="BA2" s="1" t="s">
        <v>224</v>
      </c>
      <c r="BB2" s="1" t="s">
        <v>2</v>
      </c>
      <c r="BC2" s="1" t="s">
        <v>225</v>
      </c>
      <c r="BD2" s="1" t="s">
        <v>225</v>
      </c>
      <c r="BE2" s="1" t="s">
        <v>2</v>
      </c>
      <c r="BF2" s="1" t="s">
        <v>224</v>
      </c>
      <c r="BG2" s="1" t="s">
        <v>2</v>
      </c>
      <c r="BH2" s="1" t="s">
        <v>224</v>
      </c>
      <c r="BI2" s="1" t="s">
        <v>225</v>
      </c>
      <c r="BJ2" s="1" t="s">
        <v>225</v>
      </c>
      <c r="BK2" s="1" t="s">
        <v>2</v>
      </c>
      <c r="BL2" s="1" t="s">
        <v>224</v>
      </c>
      <c r="BM2" s="1" t="s">
        <v>225</v>
      </c>
      <c r="BN2" s="1" t="s">
        <v>225</v>
      </c>
      <c r="BO2" s="1" t="s">
        <v>225</v>
      </c>
      <c r="BP2" s="1" t="s">
        <v>225</v>
      </c>
      <c r="BQ2" s="1" t="s">
        <v>225</v>
      </c>
      <c r="BR2" s="1" t="s">
        <v>225</v>
      </c>
      <c r="BS2" s="1" t="s">
        <v>225</v>
      </c>
    </row>
    <row r="3" spans="1:71" x14ac:dyDescent="0.25">
      <c r="A3" s="8"/>
      <c r="B3" s="8"/>
      <c r="C3" s="8"/>
      <c r="D3" s="8"/>
      <c r="E3" s="8"/>
      <c r="F3" s="8"/>
      <c r="G3" s="8"/>
      <c r="H3" s="8"/>
      <c r="I3" s="1" t="s">
        <v>134</v>
      </c>
      <c r="J3" s="1" t="s">
        <v>134</v>
      </c>
      <c r="K3" s="1" t="s">
        <v>141</v>
      </c>
      <c r="L3" s="1" t="s">
        <v>142</v>
      </c>
      <c r="M3" s="1" t="s">
        <v>143</v>
      </c>
      <c r="N3" s="1" t="s">
        <v>144</v>
      </c>
      <c r="O3" s="1" t="s">
        <v>145</v>
      </c>
      <c r="P3" s="1" t="s">
        <v>146</v>
      </c>
      <c r="Q3" s="1" t="s">
        <v>226</v>
      </c>
      <c r="R3" s="1" t="s">
        <v>227</v>
      </c>
      <c r="S3" s="1" t="s">
        <v>228</v>
      </c>
      <c r="T3" s="1" t="s">
        <v>229</v>
      </c>
      <c r="U3" s="1" t="s">
        <v>230</v>
      </c>
      <c r="V3" s="1" t="s">
        <v>147</v>
      </c>
      <c r="W3" s="1" t="s">
        <v>147</v>
      </c>
      <c r="X3" s="1" t="s">
        <v>147</v>
      </c>
      <c r="Y3" s="1" t="s">
        <v>147</v>
      </c>
      <c r="Z3" s="1" t="s">
        <v>147</v>
      </c>
      <c r="AA3" s="1" t="s">
        <v>147</v>
      </c>
      <c r="AB3" s="1" t="s">
        <v>147</v>
      </c>
      <c r="AC3" s="1" t="s">
        <v>147</v>
      </c>
      <c r="AD3" s="1" t="s">
        <v>147</v>
      </c>
      <c r="AE3" s="1" t="s">
        <v>147</v>
      </c>
      <c r="AF3" s="1" t="s">
        <v>151</v>
      </c>
      <c r="AG3" s="1" t="s">
        <v>151</v>
      </c>
      <c r="AH3" s="1" t="s">
        <v>151</v>
      </c>
      <c r="AI3" s="1" t="s">
        <v>151</v>
      </c>
      <c r="AJ3" s="1" t="s">
        <v>151</v>
      </c>
      <c r="AK3" s="1" t="s">
        <v>151</v>
      </c>
      <c r="AL3" s="1" t="s">
        <v>151</v>
      </c>
      <c r="AM3" s="1" t="s">
        <v>151</v>
      </c>
      <c r="AN3" s="1" t="s">
        <v>152</v>
      </c>
      <c r="AO3" s="1" t="s">
        <v>152</v>
      </c>
      <c r="AP3" s="1" t="s">
        <v>152</v>
      </c>
      <c r="AQ3" s="1" t="s">
        <v>152</v>
      </c>
      <c r="AR3" s="1" t="s">
        <v>152</v>
      </c>
      <c r="AS3" s="1" t="s">
        <v>152</v>
      </c>
      <c r="AT3" s="1" t="s">
        <v>152</v>
      </c>
      <c r="AU3" s="1" t="s">
        <v>153</v>
      </c>
      <c r="AV3" s="1" t="s">
        <v>153</v>
      </c>
      <c r="AW3" s="1" t="s">
        <v>153</v>
      </c>
      <c r="AX3" s="1" t="s">
        <v>153</v>
      </c>
      <c r="AY3" s="1" t="s">
        <v>153</v>
      </c>
      <c r="AZ3" s="1" t="s">
        <v>154</v>
      </c>
      <c r="BA3" s="1" t="s">
        <v>154</v>
      </c>
      <c r="BB3" s="1" t="s">
        <v>154</v>
      </c>
      <c r="BC3" s="1" t="s">
        <v>154</v>
      </c>
      <c r="BD3" s="1" t="s">
        <v>155</v>
      </c>
      <c r="BE3" s="1" t="s">
        <v>155</v>
      </c>
      <c r="BF3" s="1" t="s">
        <v>155</v>
      </c>
      <c r="BG3" s="1" t="s">
        <v>156</v>
      </c>
      <c r="BH3" s="1" t="s">
        <v>156</v>
      </c>
      <c r="BI3" s="1" t="s">
        <v>156</v>
      </c>
      <c r="BJ3" s="1" t="s">
        <v>157</v>
      </c>
      <c r="BK3" s="1" t="s">
        <v>157</v>
      </c>
      <c r="BL3" s="1" t="s">
        <v>157</v>
      </c>
      <c r="BM3" s="1" t="s">
        <v>158</v>
      </c>
      <c r="BN3" s="1" t="s">
        <v>159</v>
      </c>
      <c r="BO3" s="1" t="s">
        <v>160</v>
      </c>
      <c r="BP3" s="1" t="s">
        <v>161</v>
      </c>
      <c r="BQ3" s="1" t="s">
        <v>162</v>
      </c>
      <c r="BR3" s="13">
        <v>41953</v>
      </c>
      <c r="BS3" s="1" t="s">
        <v>163</v>
      </c>
    </row>
    <row r="4" spans="1:71" x14ac:dyDescent="0.25">
      <c r="A4" s="8"/>
      <c r="B4" s="8"/>
      <c r="C4" s="8"/>
      <c r="D4" s="8"/>
      <c r="E4" s="8"/>
      <c r="F4" s="8"/>
      <c r="G4" s="8"/>
      <c r="H4" s="8"/>
      <c r="I4" s="1"/>
      <c r="J4" s="1"/>
      <c r="K4" s="1"/>
      <c r="L4" s="1"/>
      <c r="M4" s="1"/>
      <c r="N4" s="1"/>
      <c r="O4" s="1"/>
      <c r="P4" s="1"/>
      <c r="Q4" s="1"/>
      <c r="R4" s="1"/>
      <c r="S4" s="1"/>
      <c r="T4" s="1"/>
      <c r="U4" s="1"/>
      <c r="V4" s="1"/>
      <c r="W4" s="1" t="s">
        <v>36</v>
      </c>
      <c r="X4" s="1" t="s">
        <v>36</v>
      </c>
      <c r="Y4" s="1" t="s">
        <v>36</v>
      </c>
      <c r="Z4" s="1" t="s">
        <v>36</v>
      </c>
      <c r="AA4" s="1" t="s">
        <v>36</v>
      </c>
      <c r="AB4" s="1" t="s">
        <v>149</v>
      </c>
      <c r="AC4" s="1" t="s">
        <v>149</v>
      </c>
      <c r="AD4" s="1" t="s">
        <v>150</v>
      </c>
      <c r="AE4" s="1" t="s">
        <v>230</v>
      </c>
      <c r="AF4" s="1"/>
      <c r="AG4" s="1" t="s">
        <v>36</v>
      </c>
      <c r="AH4" s="1" t="s">
        <v>36</v>
      </c>
      <c r="AI4" s="1" t="s">
        <v>36</v>
      </c>
      <c r="AJ4" s="1" t="s">
        <v>134</v>
      </c>
      <c r="AK4" s="1" t="s">
        <v>134</v>
      </c>
      <c r="AL4" s="1" t="s">
        <v>134</v>
      </c>
      <c r="AM4" s="1" t="s">
        <v>150</v>
      </c>
      <c r="AN4" s="1"/>
      <c r="AO4" s="1"/>
      <c r="AP4" s="1" t="s">
        <v>36</v>
      </c>
      <c r="AQ4" s="1" t="s">
        <v>36</v>
      </c>
      <c r="AR4" s="1" t="s">
        <v>134</v>
      </c>
      <c r="AS4" s="1" t="s">
        <v>140</v>
      </c>
      <c r="AT4" s="1" t="s">
        <v>150</v>
      </c>
      <c r="AU4" s="1"/>
      <c r="AV4" s="1" t="s">
        <v>141</v>
      </c>
      <c r="AW4" s="1" t="s">
        <v>141</v>
      </c>
      <c r="AX4" s="1" t="s">
        <v>150</v>
      </c>
      <c r="AY4" s="1" t="s">
        <v>150</v>
      </c>
      <c r="AZ4" s="1" t="s">
        <v>36</v>
      </c>
      <c r="BA4" s="1" t="s">
        <v>36</v>
      </c>
      <c r="BB4" s="1" t="s">
        <v>134</v>
      </c>
      <c r="BC4" s="1" t="s">
        <v>134</v>
      </c>
      <c r="BD4" s="1"/>
      <c r="BE4" s="1" t="s">
        <v>134</v>
      </c>
      <c r="BF4" s="1" t="s">
        <v>150</v>
      </c>
      <c r="BG4" s="1"/>
      <c r="BH4" s="1" t="s">
        <v>36</v>
      </c>
      <c r="BI4" s="1" t="s">
        <v>150</v>
      </c>
      <c r="BJ4" s="1" t="s">
        <v>36</v>
      </c>
      <c r="BK4" s="1" t="s">
        <v>134</v>
      </c>
      <c r="BL4" s="1" t="s">
        <v>150</v>
      </c>
      <c r="BM4" s="1" t="s">
        <v>150</v>
      </c>
      <c r="BN4" s="1" t="s">
        <v>36</v>
      </c>
      <c r="BO4" s="1" t="s">
        <v>150</v>
      </c>
      <c r="BP4" s="1" t="s">
        <v>36</v>
      </c>
      <c r="BQ4" s="1" t="s">
        <v>150</v>
      </c>
      <c r="BR4" s="1" t="s">
        <v>36</v>
      </c>
      <c r="BS4" s="1" t="s">
        <v>150</v>
      </c>
    </row>
    <row r="5" spans="1:71" ht="30" x14ac:dyDescent="0.25">
      <c r="A5" s="2" t="s">
        <v>2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12">
        <v>2.20779528</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row>
    <row r="6" spans="1:71" x14ac:dyDescent="0.25">
      <c r="A6" s="2" t="s">
        <v>235</v>
      </c>
      <c r="B6" s="5">
        <v>39973</v>
      </c>
      <c r="C6" s="4" t="s">
        <v>6</v>
      </c>
      <c r="D6" s="4" t="s">
        <v>6</v>
      </c>
      <c r="E6" s="4" t="s">
        <v>6</v>
      </c>
      <c r="F6" s="4" t="s">
        <v>6</v>
      </c>
      <c r="G6" s="5">
        <v>40827</v>
      </c>
      <c r="H6" s="5">
        <v>40188</v>
      </c>
      <c r="I6" s="5">
        <v>39973</v>
      </c>
      <c r="J6" s="5">
        <v>41225</v>
      </c>
      <c r="K6" s="5">
        <v>39546</v>
      </c>
      <c r="L6" s="5">
        <v>40339</v>
      </c>
      <c r="M6" s="4" t="s">
        <v>6</v>
      </c>
      <c r="N6" s="4" t="s">
        <v>6</v>
      </c>
      <c r="O6" s="4" t="s">
        <v>6</v>
      </c>
      <c r="P6" s="4" t="s">
        <v>6</v>
      </c>
      <c r="Q6" s="4" t="s">
        <v>6</v>
      </c>
      <c r="R6" s="4" t="s">
        <v>6</v>
      </c>
      <c r="S6" s="4" t="s">
        <v>6</v>
      </c>
      <c r="T6" s="4" t="s">
        <v>6</v>
      </c>
      <c r="U6" s="4" t="s">
        <v>6</v>
      </c>
      <c r="V6" s="4" t="s">
        <v>6</v>
      </c>
      <c r="W6" s="5">
        <v>39486</v>
      </c>
      <c r="X6" s="5">
        <v>39393</v>
      </c>
      <c r="Y6" s="5">
        <v>39301</v>
      </c>
      <c r="Z6" s="5">
        <v>39209</v>
      </c>
      <c r="AA6" s="5">
        <v>40999</v>
      </c>
      <c r="AB6" s="5">
        <v>40705</v>
      </c>
      <c r="AC6" s="5">
        <v>40188</v>
      </c>
      <c r="AD6" s="5">
        <v>40999</v>
      </c>
      <c r="AE6" s="5">
        <v>41225</v>
      </c>
      <c r="AF6" s="4" t="s">
        <v>6</v>
      </c>
      <c r="AG6" s="5">
        <v>39240</v>
      </c>
      <c r="AH6" s="5">
        <v>39301</v>
      </c>
      <c r="AI6" s="5">
        <v>41029</v>
      </c>
      <c r="AJ6" s="5">
        <v>39486</v>
      </c>
      <c r="AK6" s="5">
        <v>40705</v>
      </c>
      <c r="AL6" s="5">
        <v>40188</v>
      </c>
      <c r="AM6" s="5">
        <v>41029</v>
      </c>
      <c r="AN6" s="4" t="s">
        <v>6</v>
      </c>
      <c r="AO6" s="5">
        <v>40308</v>
      </c>
      <c r="AP6" s="5">
        <v>41029</v>
      </c>
      <c r="AQ6" s="5">
        <v>40705</v>
      </c>
      <c r="AR6" s="5">
        <v>39301</v>
      </c>
      <c r="AS6" s="5">
        <v>39486</v>
      </c>
      <c r="AT6" s="5">
        <v>41029</v>
      </c>
      <c r="AU6" s="4" t="s">
        <v>6</v>
      </c>
      <c r="AV6" s="5">
        <v>39486</v>
      </c>
      <c r="AW6" s="4" t="s">
        <v>6</v>
      </c>
      <c r="AX6" s="5">
        <v>41029</v>
      </c>
      <c r="AY6" s="5">
        <v>40705</v>
      </c>
      <c r="AZ6" s="5">
        <v>41029</v>
      </c>
      <c r="BA6" s="5">
        <v>40858</v>
      </c>
      <c r="BB6" s="5">
        <v>41438</v>
      </c>
      <c r="BC6" s="5">
        <v>40308</v>
      </c>
      <c r="BD6" s="5">
        <v>40339</v>
      </c>
      <c r="BE6" s="5">
        <v>41438</v>
      </c>
      <c r="BF6" s="5">
        <v>40858</v>
      </c>
      <c r="BG6" s="4" t="s">
        <v>6</v>
      </c>
      <c r="BH6" s="5">
        <v>40888</v>
      </c>
      <c r="BI6" s="5">
        <v>40339</v>
      </c>
      <c r="BJ6" s="5">
        <v>40369</v>
      </c>
      <c r="BK6" s="5">
        <v>41591</v>
      </c>
      <c r="BL6" s="5">
        <v>40888</v>
      </c>
      <c r="BM6" s="5">
        <v>40369</v>
      </c>
      <c r="BN6" s="5">
        <v>40431</v>
      </c>
      <c r="BO6" s="5">
        <v>40431</v>
      </c>
      <c r="BP6" s="5">
        <v>40461</v>
      </c>
      <c r="BQ6" s="5">
        <v>40461</v>
      </c>
      <c r="BR6" s="5">
        <v>40492</v>
      </c>
      <c r="BS6" s="5">
        <v>40492</v>
      </c>
    </row>
    <row r="7" spans="1:71" ht="30" x14ac:dyDescent="0.25">
      <c r="A7" s="2" t="s">
        <v>236</v>
      </c>
      <c r="B7" s="4" t="s">
        <v>6</v>
      </c>
      <c r="C7" s="4" t="s">
        <v>6</v>
      </c>
      <c r="D7" s="5">
        <v>3948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row>
    <row r="8" spans="1:71" x14ac:dyDescent="0.25">
      <c r="A8" s="2" t="s">
        <v>237</v>
      </c>
      <c r="B8" s="4" t="s">
        <v>6</v>
      </c>
      <c r="C8" s="5">
        <v>3954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row>
    <row r="9" spans="1:71" x14ac:dyDescent="0.25">
      <c r="A9" s="2" t="s">
        <v>238</v>
      </c>
      <c r="B9" s="4" t="s">
        <v>6</v>
      </c>
      <c r="C9" s="5">
        <v>3954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row>
    <row r="10" spans="1:71" x14ac:dyDescent="0.25">
      <c r="A10" s="2" t="s">
        <v>239</v>
      </c>
      <c r="B10" s="4" t="s">
        <v>6</v>
      </c>
      <c r="C10" s="5">
        <v>3954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row>
    <row r="11" spans="1:71" ht="30" x14ac:dyDescent="0.25">
      <c r="A11" s="2" t="s">
        <v>240</v>
      </c>
      <c r="B11" s="4" t="s">
        <v>6</v>
      </c>
      <c r="C11" s="4" t="s">
        <v>6</v>
      </c>
      <c r="D11" s="4" t="s">
        <v>6</v>
      </c>
      <c r="E11" s="4" t="s">
        <v>6</v>
      </c>
      <c r="F11" s="4" t="s">
        <v>6</v>
      </c>
      <c r="G11" s="4" t="s">
        <v>6</v>
      </c>
      <c r="H11" s="5">
        <v>40522</v>
      </c>
      <c r="I11" s="4" t="s">
        <v>6</v>
      </c>
      <c r="J11" s="4" t="s">
        <v>6</v>
      </c>
      <c r="K11" s="4" t="s">
        <v>6</v>
      </c>
      <c r="L11" s="4" t="s">
        <v>6</v>
      </c>
      <c r="M11" s="5">
        <v>40585</v>
      </c>
      <c r="N11" s="5">
        <v>40613</v>
      </c>
      <c r="O11" s="5">
        <v>40644</v>
      </c>
      <c r="P11" s="5">
        <v>40674</v>
      </c>
      <c r="Q11" s="5">
        <v>41090</v>
      </c>
      <c r="R11" s="5">
        <v>41121</v>
      </c>
      <c r="S11" s="5">
        <v>41152</v>
      </c>
      <c r="T11" s="5">
        <v>41182</v>
      </c>
      <c r="U11" s="5">
        <v>41243</v>
      </c>
      <c r="V11" s="5">
        <v>41318</v>
      </c>
      <c r="W11" s="4" t="s">
        <v>6</v>
      </c>
      <c r="X11" s="4" t="s">
        <v>6</v>
      </c>
      <c r="Y11" s="4" t="s">
        <v>6</v>
      </c>
      <c r="Z11" s="4" t="s">
        <v>6</v>
      </c>
      <c r="AA11" s="4" t="s">
        <v>6</v>
      </c>
      <c r="AB11" s="4" t="s">
        <v>6</v>
      </c>
      <c r="AC11" s="4" t="s">
        <v>6</v>
      </c>
      <c r="AD11" s="4" t="s">
        <v>6</v>
      </c>
      <c r="AE11" s="4" t="s">
        <v>6</v>
      </c>
      <c r="AF11" s="5">
        <v>41346</v>
      </c>
      <c r="AG11" s="4" t="s">
        <v>6</v>
      </c>
      <c r="AH11" s="4" t="s">
        <v>6</v>
      </c>
      <c r="AI11" s="4" t="s">
        <v>6</v>
      </c>
      <c r="AJ11" s="4" t="s">
        <v>6</v>
      </c>
      <c r="AK11" s="4" t="s">
        <v>6</v>
      </c>
      <c r="AL11" s="4" t="s">
        <v>6</v>
      </c>
      <c r="AM11" s="4" t="s">
        <v>6</v>
      </c>
      <c r="AN11" s="5">
        <v>41377</v>
      </c>
      <c r="AO11" s="4" t="s">
        <v>6</v>
      </c>
      <c r="AP11" s="4" t="s">
        <v>6</v>
      </c>
      <c r="AQ11" s="4" t="s">
        <v>6</v>
      </c>
      <c r="AR11" s="4" t="s">
        <v>6</v>
      </c>
      <c r="AS11" s="4" t="s">
        <v>6</v>
      </c>
      <c r="AT11" s="4" t="s">
        <v>6</v>
      </c>
      <c r="AU11" s="5">
        <v>41407</v>
      </c>
      <c r="AV11" s="4" t="s">
        <v>6</v>
      </c>
      <c r="AW11" s="4" t="s">
        <v>6</v>
      </c>
      <c r="AX11" s="4" t="s">
        <v>6</v>
      </c>
      <c r="AY11" s="4" t="s">
        <v>6</v>
      </c>
      <c r="AZ11" s="4" t="s">
        <v>6</v>
      </c>
      <c r="BA11" s="4" t="s">
        <v>6</v>
      </c>
      <c r="BB11" s="4" t="s">
        <v>6</v>
      </c>
      <c r="BC11" s="4" t="s">
        <v>6</v>
      </c>
      <c r="BD11" s="4" t="s">
        <v>6</v>
      </c>
      <c r="BE11" s="4" t="s">
        <v>6</v>
      </c>
      <c r="BF11" s="4" t="s">
        <v>6</v>
      </c>
      <c r="BG11" s="5">
        <v>41530</v>
      </c>
      <c r="BH11" s="4" t="s">
        <v>6</v>
      </c>
      <c r="BI11" s="4" t="s">
        <v>6</v>
      </c>
      <c r="BJ11" s="4" t="s">
        <v>6</v>
      </c>
      <c r="BK11" s="4" t="s">
        <v>6</v>
      </c>
      <c r="BL11" s="4" t="s">
        <v>6</v>
      </c>
      <c r="BM11" s="4" t="s">
        <v>6</v>
      </c>
      <c r="BN11" s="4" t="s">
        <v>6</v>
      </c>
      <c r="BO11" s="4" t="s">
        <v>6</v>
      </c>
      <c r="BP11" s="4" t="s">
        <v>6</v>
      </c>
      <c r="BQ11" s="4" t="s">
        <v>6</v>
      </c>
      <c r="BR11" s="4" t="s">
        <v>6</v>
      </c>
      <c r="BS11" s="4" t="s">
        <v>6</v>
      </c>
    </row>
    <row r="12" spans="1:71" x14ac:dyDescent="0.25">
      <c r="A12" s="2" t="s">
        <v>241</v>
      </c>
      <c r="B12" s="4" t="s">
        <v>6</v>
      </c>
      <c r="C12" s="4" t="s">
        <v>6</v>
      </c>
      <c r="D12" s="4" t="s">
        <v>6</v>
      </c>
      <c r="E12" s="5">
        <v>41639</v>
      </c>
      <c r="F12" s="5">
        <v>41274</v>
      </c>
      <c r="G12" s="5">
        <v>40888</v>
      </c>
      <c r="H12" s="5">
        <v>4052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row>
  </sheetData>
  <mergeCells count="17">
    <mergeCell ref="AK1:AQ1"/>
    <mergeCell ref="AR1:AS1"/>
    <mergeCell ref="AT1:AU1"/>
    <mergeCell ref="AX1:BS1"/>
    <mergeCell ref="B2:B4"/>
    <mergeCell ref="C2:C4"/>
    <mergeCell ref="D2:D4"/>
    <mergeCell ref="E2:E4"/>
    <mergeCell ref="F2:F4"/>
    <mergeCell ref="G2:G4"/>
    <mergeCell ref="A1:A4"/>
    <mergeCell ref="B1:D1"/>
    <mergeCell ref="E1:H1"/>
    <mergeCell ref="L1:V1"/>
    <mergeCell ref="W1:Y1"/>
    <mergeCell ref="Z1:AF1"/>
    <mergeCell ref="H2: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4.140625" bestFit="1" customWidth="1"/>
    <col min="2" max="2" width="2" customWidth="1"/>
    <col min="3" max="3" width="22.7109375" customWidth="1"/>
    <col min="4" max="4" width="36.5703125" bestFit="1"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3" t="s">
        <v>243</v>
      </c>
      <c r="B3" s="10" t="s">
        <v>6</v>
      </c>
      <c r="C3" s="10"/>
      <c r="D3" s="10"/>
    </row>
    <row r="4" spans="1:4" ht="15" customHeight="1" x14ac:dyDescent="0.25">
      <c r="A4" s="11" t="s">
        <v>242</v>
      </c>
      <c r="B4" s="10" t="s">
        <v>6</v>
      </c>
      <c r="C4" s="10"/>
      <c r="D4" s="10"/>
    </row>
    <row r="5" spans="1:4" x14ac:dyDescent="0.25">
      <c r="A5" s="11"/>
      <c r="B5" s="14">
        <v>1</v>
      </c>
      <c r="C5" s="14" t="s">
        <v>242</v>
      </c>
    </row>
    <row r="6" spans="1:4" x14ac:dyDescent="0.25">
      <c r="A6" s="11"/>
      <c r="B6" s="17"/>
      <c r="C6" s="17"/>
      <c r="D6" s="17"/>
    </row>
    <row r="7" spans="1:4" ht="204" customHeight="1" x14ac:dyDescent="0.25">
      <c r="A7" s="11"/>
      <c r="B7" s="17" t="s">
        <v>244</v>
      </c>
      <c r="C7" s="17"/>
      <c r="D7" s="17"/>
    </row>
    <row r="8" spans="1:4" x14ac:dyDescent="0.25">
      <c r="A8" s="11"/>
      <c r="B8" s="17"/>
      <c r="C8" s="17"/>
      <c r="D8" s="17"/>
    </row>
    <row r="9" spans="1:4" ht="140.25" customHeight="1" x14ac:dyDescent="0.25">
      <c r="A9" s="11"/>
      <c r="B9" s="17" t="s">
        <v>245</v>
      </c>
      <c r="C9" s="17"/>
      <c r="D9" s="17"/>
    </row>
    <row r="10" spans="1:4" x14ac:dyDescent="0.25">
      <c r="A10" s="11"/>
      <c r="B10" s="17"/>
      <c r="C10" s="17"/>
      <c r="D10" s="17"/>
    </row>
    <row r="11" spans="1:4" ht="76.5" customHeight="1" x14ac:dyDescent="0.25">
      <c r="A11" s="11"/>
      <c r="B11" s="17" t="s">
        <v>246</v>
      </c>
      <c r="C11" s="17"/>
      <c r="D11" s="17"/>
    </row>
    <row r="12" spans="1:4" x14ac:dyDescent="0.25">
      <c r="A12" s="11"/>
      <c r="B12" s="17"/>
      <c r="C12" s="17"/>
      <c r="D12" s="17"/>
    </row>
    <row r="13" spans="1:4" ht="153" customHeight="1" x14ac:dyDescent="0.25">
      <c r="A13" s="11"/>
      <c r="B13" s="17" t="s">
        <v>247</v>
      </c>
      <c r="C13" s="17"/>
      <c r="D13" s="17"/>
    </row>
    <row r="14" spans="1:4" x14ac:dyDescent="0.25">
      <c r="A14" s="11"/>
      <c r="B14" s="17"/>
      <c r="C14" s="17"/>
      <c r="D14" s="17"/>
    </row>
    <row r="15" spans="1:4" ht="241.5" customHeight="1" x14ac:dyDescent="0.25">
      <c r="A15" s="11"/>
      <c r="B15" s="17" t="s">
        <v>248</v>
      </c>
      <c r="C15" s="17"/>
      <c r="D15" s="17"/>
    </row>
    <row r="16" spans="1:4" x14ac:dyDescent="0.25">
      <c r="A16" s="11"/>
      <c r="B16" s="17" t="s">
        <v>249</v>
      </c>
      <c r="C16" s="17"/>
      <c r="D16" s="17"/>
    </row>
    <row r="17" spans="1:4" ht="102" customHeight="1" x14ac:dyDescent="0.25">
      <c r="A17" s="11"/>
      <c r="B17" s="17" t="s">
        <v>250</v>
      </c>
      <c r="C17" s="17"/>
      <c r="D17" s="17"/>
    </row>
    <row r="18" spans="1:4" x14ac:dyDescent="0.25">
      <c r="A18" s="11"/>
      <c r="B18" s="17"/>
      <c r="C18" s="17"/>
      <c r="D18" s="17"/>
    </row>
    <row r="19" spans="1:4" ht="140.25" customHeight="1" x14ac:dyDescent="0.25">
      <c r="A19" s="11"/>
      <c r="B19" s="17" t="s">
        <v>251</v>
      </c>
      <c r="C19" s="17"/>
      <c r="D19" s="17"/>
    </row>
    <row r="20" spans="1:4" x14ac:dyDescent="0.25">
      <c r="A20" s="11"/>
      <c r="B20" s="17"/>
      <c r="C20" s="17"/>
      <c r="D20" s="17"/>
    </row>
    <row r="21" spans="1:4" ht="216.75" customHeight="1" x14ac:dyDescent="0.25">
      <c r="A21" s="11"/>
      <c r="B21" s="17" t="s">
        <v>252</v>
      </c>
      <c r="C21" s="17"/>
      <c r="D21" s="17"/>
    </row>
    <row r="22" spans="1:4" x14ac:dyDescent="0.25">
      <c r="A22" s="11"/>
      <c r="B22" s="17"/>
      <c r="C22" s="17"/>
      <c r="D22" s="17"/>
    </row>
    <row r="23" spans="1:4" ht="153" customHeight="1" x14ac:dyDescent="0.25">
      <c r="A23" s="11"/>
      <c r="B23" s="17" t="s">
        <v>253</v>
      </c>
      <c r="C23" s="17"/>
      <c r="D23" s="17"/>
    </row>
    <row r="24" spans="1:4" x14ac:dyDescent="0.25">
      <c r="A24" s="11"/>
      <c r="B24" s="17"/>
      <c r="C24" s="17"/>
      <c r="D24" s="17"/>
    </row>
    <row r="25" spans="1:4" x14ac:dyDescent="0.25">
      <c r="A25" s="11"/>
      <c r="B25" s="18" t="s">
        <v>254</v>
      </c>
      <c r="C25" s="18"/>
      <c r="D25" s="18"/>
    </row>
    <row r="26" spans="1:4" ht="51" x14ac:dyDescent="0.25">
      <c r="A26" s="11"/>
      <c r="B26" s="16"/>
      <c r="C26" s="16" t="s">
        <v>255</v>
      </c>
      <c r="D26" s="16" t="s">
        <v>256</v>
      </c>
    </row>
    <row r="27" spans="1:4" ht="38.25" x14ac:dyDescent="0.25">
      <c r="A27" s="11"/>
      <c r="B27" s="16"/>
      <c r="C27" s="16" t="s">
        <v>255</v>
      </c>
      <c r="D27" s="16" t="s">
        <v>257</v>
      </c>
    </row>
    <row r="28" spans="1:4" ht="51" x14ac:dyDescent="0.25">
      <c r="A28" s="11"/>
      <c r="B28" s="16"/>
      <c r="C28" s="16" t="s">
        <v>255</v>
      </c>
      <c r="D28" s="16" t="s">
        <v>258</v>
      </c>
    </row>
    <row r="29" spans="1:4" x14ac:dyDescent="0.25">
      <c r="A29" s="11"/>
      <c r="B29" s="19"/>
      <c r="C29" s="19"/>
      <c r="D29" s="19"/>
    </row>
    <row r="30" spans="1:4" x14ac:dyDescent="0.25">
      <c r="A30" s="11"/>
      <c r="B30" s="20" t="s">
        <v>259</v>
      </c>
      <c r="C30" s="20"/>
      <c r="D30" s="20"/>
    </row>
    <row r="31" spans="1:4" ht="51" x14ac:dyDescent="0.25">
      <c r="A31" s="11"/>
      <c r="B31" s="16"/>
      <c r="C31" s="16" t="s">
        <v>255</v>
      </c>
      <c r="D31" s="16" t="s">
        <v>260</v>
      </c>
    </row>
    <row r="32" spans="1:4" ht="63.75" x14ac:dyDescent="0.25">
      <c r="A32" s="11"/>
      <c r="B32" s="16"/>
      <c r="C32" s="16" t="s">
        <v>255</v>
      </c>
      <c r="D32" s="16" t="s">
        <v>261</v>
      </c>
    </row>
    <row r="33" spans="1:4" x14ac:dyDescent="0.25">
      <c r="A33" s="11"/>
      <c r="B33" s="19"/>
      <c r="C33" s="19"/>
      <c r="D33" s="19"/>
    </row>
    <row r="34" spans="1:4" x14ac:dyDescent="0.25">
      <c r="A34" s="11"/>
      <c r="B34" s="20" t="s">
        <v>262</v>
      </c>
      <c r="C34" s="20"/>
      <c r="D34" s="20"/>
    </row>
    <row r="35" spans="1:4" x14ac:dyDescent="0.25">
      <c r="A35" s="11"/>
      <c r="B35" s="16"/>
      <c r="C35" s="16" t="s">
        <v>255</v>
      </c>
      <c r="D35" s="16" t="s">
        <v>263</v>
      </c>
    </row>
    <row r="36" spans="1:4" ht="51" x14ac:dyDescent="0.25">
      <c r="A36" s="11"/>
      <c r="B36" s="16"/>
      <c r="C36" s="16" t="s">
        <v>255</v>
      </c>
      <c r="D36" s="16" t="s">
        <v>264</v>
      </c>
    </row>
    <row r="37" spans="1:4" ht="63.75" x14ac:dyDescent="0.25">
      <c r="A37" s="11"/>
      <c r="B37" s="16"/>
      <c r="C37" s="16" t="s">
        <v>255</v>
      </c>
      <c r="D37" s="16" t="s">
        <v>265</v>
      </c>
    </row>
    <row r="38" spans="1:4" x14ac:dyDescent="0.25">
      <c r="A38" s="11"/>
      <c r="B38" s="20"/>
      <c r="C38" s="20"/>
      <c r="D38" s="20"/>
    </row>
    <row r="39" spans="1:4" x14ac:dyDescent="0.25">
      <c r="A39" s="11"/>
      <c r="B39" s="20" t="s">
        <v>266</v>
      </c>
      <c r="C39" s="20"/>
      <c r="D39" s="20"/>
    </row>
    <row r="40" spans="1:4" ht="25.5" x14ac:dyDescent="0.25">
      <c r="A40" s="11"/>
      <c r="B40" s="16"/>
      <c r="C40" s="16" t="s">
        <v>255</v>
      </c>
      <c r="D40" s="16" t="s">
        <v>267</v>
      </c>
    </row>
    <row r="41" spans="1:4" ht="38.25" x14ac:dyDescent="0.25">
      <c r="A41" s="11"/>
      <c r="B41" s="16"/>
      <c r="C41" s="16" t="s">
        <v>255</v>
      </c>
      <c r="D41" s="16" t="s">
        <v>268</v>
      </c>
    </row>
    <row r="42" spans="1:4" ht="38.25" x14ac:dyDescent="0.25">
      <c r="A42" s="11"/>
      <c r="B42" s="16"/>
      <c r="C42" s="16" t="s">
        <v>255</v>
      </c>
      <c r="D42" s="16" t="s">
        <v>269</v>
      </c>
    </row>
    <row r="43" spans="1:4" x14ac:dyDescent="0.25">
      <c r="A43" s="11"/>
      <c r="B43" s="17"/>
      <c r="C43" s="17"/>
      <c r="D43" s="17"/>
    </row>
    <row r="44" spans="1:4" ht="127.5" customHeight="1" x14ac:dyDescent="0.25">
      <c r="A44" s="11"/>
      <c r="B44" s="17" t="s">
        <v>270</v>
      </c>
      <c r="C44" s="17"/>
      <c r="D44" s="17"/>
    </row>
    <row r="45" spans="1:4" x14ac:dyDescent="0.25">
      <c r="A45" s="11"/>
      <c r="B45" s="17"/>
      <c r="C45" s="17"/>
      <c r="D45" s="17"/>
    </row>
    <row r="46" spans="1:4" ht="140.25" customHeight="1" x14ac:dyDescent="0.25">
      <c r="A46" s="11"/>
      <c r="B46" s="17" t="s">
        <v>271</v>
      </c>
      <c r="C46" s="17"/>
      <c r="D46" s="17"/>
    </row>
    <row r="47" spans="1:4" x14ac:dyDescent="0.25">
      <c r="A47" s="11"/>
      <c r="B47" s="17"/>
      <c r="C47" s="17"/>
      <c r="D47" s="17"/>
    </row>
    <row r="48" spans="1:4" ht="318.75" customHeight="1" x14ac:dyDescent="0.25">
      <c r="A48" s="11"/>
      <c r="B48" s="17" t="s">
        <v>272</v>
      </c>
      <c r="C48" s="17"/>
      <c r="D48" s="17"/>
    </row>
    <row r="49" spans="1:4" x14ac:dyDescent="0.25">
      <c r="A49" s="11"/>
      <c r="B49" s="17"/>
      <c r="C49" s="17"/>
      <c r="D49" s="17"/>
    </row>
    <row r="50" spans="1:4" ht="51" customHeight="1" x14ac:dyDescent="0.25">
      <c r="A50" s="11"/>
      <c r="B50" s="17" t="s">
        <v>273</v>
      </c>
      <c r="C50" s="17"/>
      <c r="D50" s="17"/>
    </row>
    <row r="51" spans="1:4" x14ac:dyDescent="0.25">
      <c r="A51" s="11"/>
      <c r="B51" s="17"/>
      <c r="C51" s="17"/>
      <c r="D51" s="17"/>
    </row>
    <row r="52" spans="1:4" ht="331.5" customHeight="1" x14ac:dyDescent="0.25">
      <c r="A52" s="11"/>
      <c r="B52" s="17" t="s">
        <v>274</v>
      </c>
      <c r="C52" s="17"/>
      <c r="D52" s="17"/>
    </row>
    <row r="53" spans="1:4" x14ac:dyDescent="0.25">
      <c r="A53" s="11"/>
      <c r="B53" s="17"/>
      <c r="C53" s="17"/>
      <c r="D53" s="17"/>
    </row>
    <row r="54" spans="1:4" ht="153" customHeight="1" x14ac:dyDescent="0.25">
      <c r="A54" s="11"/>
      <c r="B54" s="17" t="s">
        <v>275</v>
      </c>
      <c r="C54" s="17"/>
      <c r="D54" s="17"/>
    </row>
    <row r="55" spans="1:4" x14ac:dyDescent="0.25">
      <c r="A55" s="11"/>
      <c r="B55" s="17"/>
      <c r="C55" s="17"/>
      <c r="D55" s="17"/>
    </row>
    <row r="56" spans="1:4" ht="89.25" customHeight="1" x14ac:dyDescent="0.25">
      <c r="A56" s="11"/>
      <c r="B56" s="17" t="s">
        <v>276</v>
      </c>
      <c r="C56" s="17"/>
      <c r="D56" s="17"/>
    </row>
    <row r="57" spans="1:4" x14ac:dyDescent="0.25">
      <c r="A57" s="11"/>
      <c r="B57" s="17"/>
      <c r="C57" s="17"/>
      <c r="D57" s="17"/>
    </row>
    <row r="58" spans="1:4" ht="76.5" customHeight="1" x14ac:dyDescent="0.25">
      <c r="A58" s="11"/>
      <c r="B58" s="17" t="s">
        <v>277</v>
      </c>
      <c r="C58" s="17"/>
      <c r="D58" s="17"/>
    </row>
    <row r="59" spans="1:4" x14ac:dyDescent="0.25">
      <c r="A59" s="11"/>
      <c r="B59" s="17"/>
      <c r="C59" s="17"/>
      <c r="D59" s="17"/>
    </row>
    <row r="60" spans="1:4" ht="153" customHeight="1" x14ac:dyDescent="0.25">
      <c r="A60" s="11"/>
      <c r="B60" s="17" t="s">
        <v>278</v>
      </c>
      <c r="C60" s="17"/>
      <c r="D60" s="17"/>
    </row>
    <row r="61" spans="1:4" x14ac:dyDescent="0.25">
      <c r="A61" s="11"/>
      <c r="B61" s="17"/>
      <c r="C61" s="17"/>
      <c r="D61" s="17"/>
    </row>
    <row r="62" spans="1:4" ht="63.75" customHeight="1" x14ac:dyDescent="0.25">
      <c r="A62" s="11"/>
      <c r="B62" s="17" t="s">
        <v>279</v>
      </c>
      <c r="C62" s="17"/>
      <c r="D62" s="17"/>
    </row>
    <row r="63" spans="1:4" x14ac:dyDescent="0.25">
      <c r="A63" s="11"/>
      <c r="B63" s="17"/>
      <c r="C63" s="17"/>
      <c r="D63" s="17"/>
    </row>
    <row r="64" spans="1:4" ht="25.5" customHeight="1" x14ac:dyDescent="0.25">
      <c r="A64" s="11"/>
      <c r="B64" s="17" t="s">
        <v>280</v>
      </c>
      <c r="C64" s="17"/>
      <c r="D64" s="17"/>
    </row>
    <row r="65" spans="1:4" x14ac:dyDescent="0.25">
      <c r="A65" s="11"/>
      <c r="B65" s="17"/>
      <c r="C65" s="17"/>
      <c r="D65" s="17"/>
    </row>
    <row r="66" spans="1:4" x14ac:dyDescent="0.25">
      <c r="A66" s="11"/>
      <c r="B66" s="17" t="s">
        <v>281</v>
      </c>
      <c r="C66" s="17"/>
      <c r="D66" s="17"/>
    </row>
    <row r="67" spans="1:4" x14ac:dyDescent="0.25">
      <c r="A67" s="11"/>
      <c r="B67" s="17"/>
      <c r="C67" s="17"/>
      <c r="D67" s="17"/>
    </row>
    <row r="68" spans="1:4" ht="51" customHeight="1" x14ac:dyDescent="0.25">
      <c r="A68" s="11"/>
      <c r="B68" s="17" t="s">
        <v>282</v>
      </c>
      <c r="C68" s="17"/>
      <c r="D68" s="17"/>
    </row>
    <row r="69" spans="1:4" x14ac:dyDescent="0.25">
      <c r="A69" s="11"/>
      <c r="B69" s="4"/>
    </row>
  </sheetData>
  <mergeCells count="5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3:D33"/>
    <mergeCell ref="B34:D34"/>
    <mergeCell ref="B38:D38"/>
    <mergeCell ref="B39:D39"/>
    <mergeCell ref="B43:D43"/>
    <mergeCell ref="B44:D44"/>
    <mergeCell ref="B22:D22"/>
    <mergeCell ref="B23:D23"/>
    <mergeCell ref="B24:D24"/>
    <mergeCell ref="B25:D25"/>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_OF_CASH</vt:lpstr>
      <vt:lpstr>CONSOLIDATED_STATEMENT_OF_SHAR</vt:lpstr>
      <vt:lpstr>CONSOLIDATED_STATEMENT_OF_SHAR1</vt:lpstr>
      <vt:lpstr>Organization_and_Business</vt:lpstr>
      <vt:lpstr>Summary_of_Significant_Account</vt:lpstr>
      <vt:lpstr>Prepaid_Drug_Product_for_Testi</vt:lpstr>
      <vt:lpstr>Accounts_Payable</vt:lpstr>
      <vt:lpstr>Accrued_Expense</vt:lpstr>
      <vt:lpstr>Accrued_License_Payments_Relat</vt:lpstr>
      <vt:lpstr>Convertible_Debt</vt:lpstr>
      <vt:lpstr>Additional_Paid_In_Capital_For</vt:lpstr>
      <vt:lpstr>Stockholders_Equity</vt:lpstr>
      <vt:lpstr>StockBased_Compensation_Plans</vt:lpstr>
      <vt:lpstr>Commitments_and_Contingencies</vt:lpstr>
      <vt:lpstr>Income_Taxes</vt:lpstr>
      <vt:lpstr>Subsequent_Events</vt:lpstr>
      <vt:lpstr>Summary_of_Significant_Account1</vt:lpstr>
      <vt:lpstr>StockBased_Compensation_Plans_</vt:lpstr>
      <vt:lpstr>Income_Taxes_Tables</vt:lpstr>
      <vt:lpstr>Organization_and_Business_Addi</vt:lpstr>
      <vt:lpstr>Recovered_Sheet1</vt:lpstr>
      <vt:lpstr>Prepaid_Drug_Product_for_Testi1</vt:lpstr>
      <vt:lpstr>Accounts_Payable_Additional_In</vt:lpstr>
      <vt:lpstr>Accrued_Expense_Additional_Inf</vt:lpstr>
      <vt:lpstr>Accrued_License_Payments_Relat1</vt:lpstr>
      <vt:lpstr>Convertible_Debt_Additional_In</vt:lpstr>
      <vt:lpstr>Additional_Paid_In_Capital_For1</vt:lpstr>
      <vt:lpstr>Stockholders_Equity_Additional</vt:lpstr>
      <vt:lpstr>StockBased_Compensation_Plans_1</vt:lpstr>
      <vt:lpstr>Weighted_Average_Assumptions_D</vt:lpstr>
      <vt:lpstr>Option_Activity_Under_Plan_Det</vt:lpstr>
      <vt:lpstr>Summary_of_Options_Outstanding</vt:lpstr>
      <vt:lpstr>Warrant_Activity_Under_Plan_De</vt:lpstr>
      <vt:lpstr>Summary_of_Warrants_Outstandin</vt:lpstr>
      <vt:lpstr>Commitments_and_Contingencies_</vt:lpstr>
      <vt:lpstr>Income_Taxes_Addtional_Informa</vt:lpstr>
      <vt:lpstr>Components_Of_Companys_Deferre</vt:lpstr>
      <vt:lpstr>Reconciliation_Between_Income_</vt:lpstr>
      <vt:lpstr>Reconciliation_Of_Our_Unrecog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8:49Z</dcterms:created>
  <dcterms:modified xsi:type="dcterms:W3CDTF">2014-03-31T20:18:49Z</dcterms:modified>
</cp:coreProperties>
</file>